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Use of A" sheetId="10" state="visible" r:id="rId10"/>
    <sheet xmlns:r="http://schemas.openxmlformats.org/officeDocument/2006/relationships" name="Revenue Recognition" sheetId="11" state="visible" r:id="rId11"/>
    <sheet xmlns:r="http://schemas.openxmlformats.org/officeDocument/2006/relationships" name="Divestiture of Heart Valve Busi" sheetId="12" state="visible" r:id="rId12"/>
    <sheet xmlns:r="http://schemas.openxmlformats.org/officeDocument/2006/relationships" name="Restructuring" sheetId="13" state="visible" r:id="rId13"/>
    <sheet xmlns:r="http://schemas.openxmlformats.org/officeDocument/2006/relationships" name="Product Remediation Liability"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Financing Arrangements" sheetId="18" state="visible" r:id="rId18"/>
    <sheet xmlns:r="http://schemas.openxmlformats.org/officeDocument/2006/relationships" name="Derivatives and Risk Managemen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Incentive Plans" sheetId="23" state="visible" r:id="rId23"/>
    <sheet xmlns:r="http://schemas.openxmlformats.org/officeDocument/2006/relationships" name="Employee Retirement Plan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Geographic and Segment Informat" sheetId="27" state="visible" r:id="rId27"/>
    <sheet xmlns:r="http://schemas.openxmlformats.org/officeDocument/2006/relationships" name="Supplemental Finanical Informat" sheetId="28" state="visible" r:id="rId28"/>
    <sheet xmlns:r="http://schemas.openxmlformats.org/officeDocument/2006/relationships" name="Quarterly Financial Information" sheetId="29" state="visible" r:id="rId29"/>
    <sheet xmlns:r="http://schemas.openxmlformats.org/officeDocument/2006/relationships" name="New Accounting Pronouncements" sheetId="30" state="visible" r:id="rId30"/>
    <sheet xmlns:r="http://schemas.openxmlformats.org/officeDocument/2006/relationships" name="Basis of Presentation, Use of_2" sheetId="31" state="visible" r:id="rId31"/>
    <sheet xmlns:r="http://schemas.openxmlformats.org/officeDocument/2006/relationships" name="Nature of Operations (Tables)" sheetId="32" state="visible" r:id="rId32"/>
    <sheet xmlns:r="http://schemas.openxmlformats.org/officeDocument/2006/relationships" name="Basis of Presentation, Use of_3" sheetId="33" state="visible" r:id="rId33"/>
    <sheet xmlns:r="http://schemas.openxmlformats.org/officeDocument/2006/relationships" name="Divestiture of Heart Valve Bu_2" sheetId="34" state="visible" r:id="rId34"/>
    <sheet xmlns:r="http://schemas.openxmlformats.org/officeDocument/2006/relationships" name="Restructuring (Tables)" sheetId="35" state="visible" r:id="rId35"/>
    <sheet xmlns:r="http://schemas.openxmlformats.org/officeDocument/2006/relationships" name="Product Remediation Liability (" sheetId="36" state="visible" r:id="rId36"/>
    <sheet xmlns:r="http://schemas.openxmlformats.org/officeDocument/2006/relationships" name="Goodwill and Intangible Assets "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Financing Arrangements (Tables)" sheetId="40" state="visible" r:id="rId40"/>
    <sheet xmlns:r="http://schemas.openxmlformats.org/officeDocument/2006/relationships" name="Derivatives and Risk Manageme_2"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Stockholders' Equity (Tables)" sheetId="44" state="visible" r:id="rId44"/>
    <sheet xmlns:r="http://schemas.openxmlformats.org/officeDocument/2006/relationships" name="Stock-Based Incentive Plans (Ta" sheetId="45" state="visible" r:id="rId45"/>
    <sheet xmlns:r="http://schemas.openxmlformats.org/officeDocument/2006/relationships" name="Employee Retirement Plans (Tabl"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Geographic and Segment Inform_2" sheetId="49" state="visible" r:id="rId49"/>
    <sheet xmlns:r="http://schemas.openxmlformats.org/officeDocument/2006/relationships" name="Supplemental Financial Informat" sheetId="50" state="visible" r:id="rId50"/>
    <sheet xmlns:r="http://schemas.openxmlformats.org/officeDocument/2006/relationships" name="Quarterly Financial Informati_2" sheetId="51" state="visible" r:id="rId51"/>
    <sheet xmlns:r="http://schemas.openxmlformats.org/officeDocument/2006/relationships" name="New Accounting Pronouncements (" sheetId="52" state="visible" r:id="rId52"/>
    <sheet xmlns:r="http://schemas.openxmlformats.org/officeDocument/2006/relationships" name="Nature of Operations Textual (D" sheetId="53" state="visible" r:id="rId53"/>
    <sheet xmlns:r="http://schemas.openxmlformats.org/officeDocument/2006/relationships" name="Nature of Operations - Consolid" sheetId="54" state="visible" r:id="rId54"/>
    <sheet xmlns:r="http://schemas.openxmlformats.org/officeDocument/2006/relationships" name="Nature of Operations - Consol_2" sheetId="55" state="visible" r:id="rId55"/>
    <sheet xmlns:r="http://schemas.openxmlformats.org/officeDocument/2006/relationships" name="Nature of Operations - Consol_3" sheetId="56" state="visible" r:id="rId56"/>
    <sheet xmlns:r="http://schemas.openxmlformats.org/officeDocument/2006/relationships" name="Nature of Operations - Consol_4" sheetId="57" state="visible" r:id="rId57"/>
    <sheet xmlns:r="http://schemas.openxmlformats.org/officeDocument/2006/relationships" name="Nature of Operations - Consol_5" sheetId="58" state="visible" r:id="rId58"/>
    <sheet xmlns:r="http://schemas.openxmlformats.org/officeDocument/2006/relationships" name="Basis of Presentation, Use of_4" sheetId="59" state="visible" r:id="rId59"/>
    <sheet xmlns:r="http://schemas.openxmlformats.org/officeDocument/2006/relationships" name="Revenue Recognition (Details)" sheetId="60" state="visible" r:id="rId60"/>
    <sheet xmlns:r="http://schemas.openxmlformats.org/officeDocument/2006/relationships" name="Divestiture of Heart Valve Bu_3" sheetId="61" state="visible" r:id="rId61"/>
    <sheet xmlns:r="http://schemas.openxmlformats.org/officeDocument/2006/relationships" name="Divestiture of Heart Valve Bu_4" sheetId="62" state="visible" r:id="rId62"/>
    <sheet xmlns:r="http://schemas.openxmlformats.org/officeDocument/2006/relationships" name="Restructuring (Narrative) (Deta" sheetId="63" state="visible" r:id="rId63"/>
    <sheet xmlns:r="http://schemas.openxmlformats.org/officeDocument/2006/relationships" name="Restructuring and Related Activ" sheetId="64" state="visible" r:id="rId64"/>
    <sheet xmlns:r="http://schemas.openxmlformats.org/officeDocument/2006/relationships" name="Restructuring (Restructuring Ex" sheetId="65" state="visible" r:id="rId65"/>
    <sheet xmlns:r="http://schemas.openxmlformats.org/officeDocument/2006/relationships" name="Product Remediation Liability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Investments (Schedule of Long-t" sheetId="72" state="visible" r:id="rId72"/>
    <sheet xmlns:r="http://schemas.openxmlformats.org/officeDocument/2006/relationships" name="Fair Value Measurements (Fair V" sheetId="73" state="visible" r:id="rId73"/>
    <sheet xmlns:r="http://schemas.openxmlformats.org/officeDocument/2006/relationships" name="Fair Value Measurements (Recurr" sheetId="74" state="visible" r:id="rId74"/>
    <sheet xmlns:r="http://schemas.openxmlformats.org/officeDocument/2006/relationships" name="Fair Value Measurements (Narrat" sheetId="75" state="visible" r:id="rId75"/>
    <sheet xmlns:r="http://schemas.openxmlformats.org/officeDocument/2006/relationships" name="Fair Value Measurements (Fair_2" sheetId="76" state="visible" r:id="rId76"/>
    <sheet xmlns:r="http://schemas.openxmlformats.org/officeDocument/2006/relationships" name="Fair Value Measurements (Signif" sheetId="77" state="visible" r:id="rId77"/>
    <sheet xmlns:r="http://schemas.openxmlformats.org/officeDocument/2006/relationships" name="Financing Arrangements - Long-T" sheetId="78" state="visible" r:id="rId78"/>
    <sheet xmlns:r="http://schemas.openxmlformats.org/officeDocument/2006/relationships" name="Financing Arrangements - Maturi" sheetId="79" state="visible" r:id="rId79"/>
    <sheet xmlns:r="http://schemas.openxmlformats.org/officeDocument/2006/relationships" name="Financing Arrangements - Narrat" sheetId="80" state="visible" r:id="rId80"/>
    <sheet xmlns:r="http://schemas.openxmlformats.org/officeDocument/2006/relationships" name="Derivatives and Risk Manageme_3" sheetId="81" state="visible" r:id="rId81"/>
    <sheet xmlns:r="http://schemas.openxmlformats.org/officeDocument/2006/relationships" name="Derivatives and Risk Manageme_4" sheetId="82" state="visible" r:id="rId82"/>
    <sheet xmlns:r="http://schemas.openxmlformats.org/officeDocument/2006/relationships" name="Derivatives and Risk Manageme_5" sheetId="83" state="visible" r:id="rId83"/>
    <sheet xmlns:r="http://schemas.openxmlformats.org/officeDocument/2006/relationships" name="Derivatives and Risk Manageme_6" sheetId="84" state="visible" r:id="rId84"/>
    <sheet xmlns:r="http://schemas.openxmlformats.org/officeDocument/2006/relationships" name="Leases (Components of Operating" sheetId="85" state="visible" r:id="rId85"/>
    <sheet xmlns:r="http://schemas.openxmlformats.org/officeDocument/2006/relationships" name="Leases (Costs) (Details)" sheetId="86" state="visible" r:id="rId86"/>
    <sheet xmlns:r="http://schemas.openxmlformats.org/officeDocument/2006/relationships" name="Leases (Contractual Maturities)" sheetId="87" state="visible" r:id="rId87"/>
    <sheet xmlns:r="http://schemas.openxmlformats.org/officeDocument/2006/relationships" name="Leases (Lease Term and Discount" sheetId="88" state="visible" r:id="rId88"/>
    <sheet xmlns:r="http://schemas.openxmlformats.org/officeDocument/2006/relationships" name="Leases (Cash Flow)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Stockholders' Equity (Narrative" sheetId="92" state="visible" r:id="rId92"/>
    <sheet xmlns:r="http://schemas.openxmlformats.org/officeDocument/2006/relationships" name="Stockholders' Equity (Changes i" sheetId="93" state="visible" r:id="rId93"/>
    <sheet xmlns:r="http://schemas.openxmlformats.org/officeDocument/2006/relationships" name="Stock-Based Incentive Plans (Na" sheetId="94" state="visible" r:id="rId94"/>
    <sheet xmlns:r="http://schemas.openxmlformats.org/officeDocument/2006/relationships" name="Stock-Based Incentive Plans (Al" sheetId="95" state="visible" r:id="rId95"/>
    <sheet xmlns:r="http://schemas.openxmlformats.org/officeDocument/2006/relationships" name="Stock-Based Incentive Plans (_2" sheetId="96" state="visible" r:id="rId96"/>
    <sheet xmlns:r="http://schemas.openxmlformats.org/officeDocument/2006/relationships" name="Stock-Based Incentive Plans (Sc" sheetId="97" state="visible" r:id="rId97"/>
    <sheet xmlns:r="http://schemas.openxmlformats.org/officeDocument/2006/relationships" name="Stock-Based Incentive Plans (_3" sheetId="98" state="visible" r:id="rId98"/>
    <sheet xmlns:r="http://schemas.openxmlformats.org/officeDocument/2006/relationships" name="Stock-Based Incentive Plans (_4" sheetId="99" state="visible" r:id="rId99"/>
    <sheet xmlns:r="http://schemas.openxmlformats.org/officeDocument/2006/relationships" name="Stock-Based Incentive Plans (Su" sheetId="100" state="visible" r:id="rId100"/>
    <sheet xmlns:r="http://schemas.openxmlformats.org/officeDocument/2006/relationships" name="Stock-Based Incentive Plans (_5" sheetId="101" state="visible" r:id="rId101"/>
    <sheet xmlns:r="http://schemas.openxmlformats.org/officeDocument/2006/relationships" name="Stock-Based Incentive Plans (_6" sheetId="102" state="visible" r:id="rId102"/>
    <sheet xmlns:r="http://schemas.openxmlformats.org/officeDocument/2006/relationships" name="Stock-Based Incentive Plans (_7" sheetId="103" state="visible" r:id="rId103"/>
    <sheet xmlns:r="http://schemas.openxmlformats.org/officeDocument/2006/relationships" name="Stock-Based Incentive Plans (_8" sheetId="104" state="visible" r:id="rId104"/>
    <sheet xmlns:r="http://schemas.openxmlformats.org/officeDocument/2006/relationships" name="Employee Retirement Plans (Chan" sheetId="105" state="visible" r:id="rId105"/>
    <sheet xmlns:r="http://schemas.openxmlformats.org/officeDocument/2006/relationships" name="Employee Retirement Plans (Net " sheetId="106" state="visible" r:id="rId106"/>
    <sheet xmlns:r="http://schemas.openxmlformats.org/officeDocument/2006/relationships" name="Employee Retirement Plans (Assu" sheetId="107" state="visible" r:id="rId107"/>
    <sheet xmlns:r="http://schemas.openxmlformats.org/officeDocument/2006/relationships" name="Employee Retirement Plans (Targ" sheetId="108" state="visible" r:id="rId108"/>
    <sheet xmlns:r="http://schemas.openxmlformats.org/officeDocument/2006/relationships" name="Employee Retirement Plans (Fair" sheetId="109" state="visible" r:id="rId109"/>
    <sheet xmlns:r="http://schemas.openxmlformats.org/officeDocument/2006/relationships" name="Employee Retirement Plans (Narr" sheetId="110" state="visible" r:id="rId110"/>
    <sheet xmlns:r="http://schemas.openxmlformats.org/officeDocument/2006/relationships" name="Employee Retirement Plans (Expe" sheetId="111" state="visible" r:id="rId111"/>
    <sheet xmlns:r="http://schemas.openxmlformats.org/officeDocument/2006/relationships" name="Income Taxes (Components and Pr" sheetId="112" state="visible" r:id="rId112"/>
    <sheet xmlns:r="http://schemas.openxmlformats.org/officeDocument/2006/relationships" name="Income Taxes (Effective Income " sheetId="113" state="visible" r:id="rId113"/>
    <sheet xmlns:r="http://schemas.openxmlformats.org/officeDocument/2006/relationships" name="Income Taxes (Narrative) (Detai" sheetId="114" state="visible" r:id="rId114"/>
    <sheet xmlns:r="http://schemas.openxmlformats.org/officeDocument/2006/relationships" name="Income Taxes (Significant Compo" sheetId="115" state="visible" r:id="rId115"/>
    <sheet xmlns:r="http://schemas.openxmlformats.org/officeDocument/2006/relationships" name="Income Taxes (Operating Loss an" sheetId="116" state="visible" r:id="rId116"/>
    <sheet xmlns:r="http://schemas.openxmlformats.org/officeDocument/2006/relationships" name="Income Taxes (Schedule of Unrec" sheetId="117" state="visible" r:id="rId117"/>
    <sheet xmlns:r="http://schemas.openxmlformats.org/officeDocument/2006/relationships" name="Earnings Per Share (Schedule of" sheetId="118" state="visible" r:id="rId118"/>
    <sheet xmlns:r="http://schemas.openxmlformats.org/officeDocument/2006/relationships" name="Geographic and Segment Inform_3" sheetId="119" state="visible" r:id="rId119"/>
    <sheet xmlns:r="http://schemas.openxmlformats.org/officeDocument/2006/relationships" name="Geographic and Segment Inform_4" sheetId="120" state="visible" r:id="rId120"/>
    <sheet xmlns:r="http://schemas.openxmlformats.org/officeDocument/2006/relationships" name="Supplemental Financial Inform_2" sheetId="121" state="visible" r:id="rId121"/>
    <sheet xmlns:r="http://schemas.openxmlformats.org/officeDocument/2006/relationships" name="Supplemental Financial Inform_3" sheetId="122" state="visible" r:id="rId122"/>
    <sheet xmlns:r="http://schemas.openxmlformats.org/officeDocument/2006/relationships" name="Supplemental Financial Inform_4" sheetId="123" state="visible" r:id="rId123"/>
    <sheet xmlns:r="http://schemas.openxmlformats.org/officeDocument/2006/relationships" name="Supplemental Financial Inform_5" sheetId="124" state="visible" r:id="rId124"/>
    <sheet xmlns:r="http://schemas.openxmlformats.org/officeDocument/2006/relationships" name="Quarterly Financial Informati_3" sheetId="125" state="visible" r:id="rId12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_);_(&quot;€ &quot;(#,##0)"/>
    <numFmt numFmtId="168" formatCode="_(&quot;€ &quot;#,##0.0_);_(&quot;€ &quot;(#,##0.0)"/>
    <numFmt numFmtId="169" formatCode="#,##0.000_);(#,##0.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99</t>
        </is>
      </c>
    </row>
    <row r="10">
      <c r="A10" s="4" t="inlineStr">
        <is>
          <t>Entity Registrant Name</t>
        </is>
      </c>
      <c r="B10" s="4" t="inlineStr">
        <is>
          <t>LivaNova PLC</t>
        </is>
      </c>
    </row>
    <row r="11">
      <c r="A11" s="4" t="inlineStr">
        <is>
          <t>Entity Incorporation, State or Country Code</t>
        </is>
      </c>
      <c r="B11" s="4" t="inlineStr">
        <is>
          <t>X0</t>
        </is>
      </c>
    </row>
    <row r="12">
      <c r="A12" s="4" t="inlineStr">
        <is>
          <t>Entity Tax Identification Number</t>
        </is>
      </c>
      <c r="B12" s="4" t="inlineStr">
        <is>
          <t>98-1268150</t>
        </is>
      </c>
    </row>
    <row r="13">
      <c r="A13" s="4" t="inlineStr">
        <is>
          <t>Entity Address, Address Line One</t>
        </is>
      </c>
      <c r="B13" s="4" t="inlineStr">
        <is>
          <t>20 Eastbourne Terrace</t>
        </is>
      </c>
    </row>
    <row r="14">
      <c r="A14" s="4" t="inlineStr">
        <is>
          <t>Entity Address, City or Town</t>
        </is>
      </c>
      <c r="B14" s="4" t="inlineStr">
        <is>
          <t>London</t>
        </is>
      </c>
    </row>
    <row r="15">
      <c r="A15" s="4" t="inlineStr">
        <is>
          <t>Entity Address, Country</t>
        </is>
      </c>
      <c r="B15" s="4" t="inlineStr">
        <is>
          <t>GB</t>
        </is>
      </c>
    </row>
    <row r="16">
      <c r="A16" s="4" t="inlineStr">
        <is>
          <t>Entity Address, Postal Zip Code</t>
        </is>
      </c>
      <c r="B16" s="4" t="inlineStr">
        <is>
          <t>W2 6LG</t>
        </is>
      </c>
    </row>
    <row r="17">
      <c r="A17" s="4" t="inlineStr">
        <is>
          <t>Country Region</t>
        </is>
      </c>
      <c r="B17" s="4" t="inlineStr">
        <is>
          <t>44</t>
        </is>
      </c>
    </row>
    <row r="18">
      <c r="A18" s="4" t="inlineStr">
        <is>
          <t>City Area Code</t>
        </is>
      </c>
      <c r="B18" s="4" t="inlineStr">
        <is>
          <t>0</t>
        </is>
      </c>
    </row>
    <row r="19">
      <c r="A19" s="4" t="inlineStr">
        <is>
          <t>Local Phone Number</t>
        </is>
      </c>
      <c r="B19" s="4" t="inlineStr">
        <is>
          <t>203 325-0660</t>
        </is>
      </c>
    </row>
    <row r="20">
      <c r="A20" s="4" t="inlineStr">
        <is>
          <t>Title of 12(b) Security</t>
        </is>
      </c>
      <c r="B20" s="4" t="inlineStr">
        <is>
          <t>Ordinary Shares - £1.00 par value per share</t>
        </is>
      </c>
    </row>
    <row r="21">
      <c r="A21" s="4" t="inlineStr">
        <is>
          <t>Trading Symbol</t>
        </is>
      </c>
      <c r="B21" s="4" t="inlineStr">
        <is>
          <t>LIVN</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1</v>
      </c>
    </row>
    <row r="33">
      <c r="A33" s="4" t="inlineStr">
        <is>
          <t>Entity Common Stock, Shares Outstanding (in shares)</t>
        </is>
      </c>
      <c r="C33" s="6" t="n">
        <v>53263563</v>
      </c>
    </row>
    <row r="34">
      <c r="A34" s="4" t="inlineStr">
        <is>
          <t>Documents Incorporated by Reference</t>
        </is>
      </c>
      <c r="B34" s="4" t="inlineStr">
        <is>
          <t>Portions of the definitive proxy statement of LivaNova PLC for the 2021 Annual General Meeting of Shareholders, which will be filed within 120 days of December 31, 2021, are incorporated by reference into Part III of this Annual Report on Form 10-K.</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6396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Accounting Estimates and Significant Accounting Policies</t>
        </is>
      </c>
      <c r="B1" s="2" t="inlineStr">
        <is>
          <t>12 Months Ended</t>
        </is>
      </c>
    </row>
    <row r="2">
      <c r="B2" s="2" t="inlineStr">
        <is>
          <t>Dec. 31, 2021</t>
        </is>
      </c>
    </row>
    <row r="3">
      <c r="A3" s="3" t="inlineStr">
        <is>
          <t>Accounting Policies [Abstract]</t>
        </is>
      </c>
    </row>
    <row r="4">
      <c r="A4" s="4" t="inlineStr">
        <is>
          <t>Basis of Presentation, Use of Accounting Estimates and Significant Accounting Policies</t>
        </is>
      </c>
      <c r="B4" s="4" t="inlineStr">
        <is>
          <t>Note 2. Basis of Presentation, Use of Accounting Estimates and Significant Accounting Policies Basis of Presentation The accompanying consolidated financial statements of LivaNova have been prepared in accordance with generally accepted accounting principles in the United States (“U.S.” and such principles, “U.S. GAAP”). Consolidation The accompanying consolidated financial statements for LivaNova include LivaNova’s wholly owned subsidiaries and the LivaNova PLC Employee Benefit Trust (“the Trust”). All intercompany accounts and transactions have been eliminated. 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contingent consideration arrangements, legal and other contingencie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 Reclassifications We have reclassified certain prior period amounts on the consolidated statements of income (loss), the consolidated balance sheets and the consolidated statements of cash flows for comparative purposes. These reclassifications did not have a material effect on our financial condition, results of operations or cash flows. The prior period reclassifications on the consolidated statements of income (loss) are summarized and presented below (in thousands): • Product remediation has been reclassified to cost of sales • Merger and integration expenses have been reclassified to other operating expenses • Restructuring expenses have been reclassified to other operating expenses • Litigation provision, net has been reclassified to other operating expenses • Amortization of intangibles has been reclassified to cost of sales or selling, general and administrative based on the nature of the underlying intangible asset • Decommissioning provision has been reclassified to other operating expenses and • Loss on debt extinguishment has been reclassified from foreign exchange and other gains/(losses) to loss on debt extinguishment. Year Ended Year Ended As Revised Reclassifications Current Presentation As Revised Reclassifications Current Presentation Net sales $ 934,241 $ — $ 934,241 $ 1,084,170 $ — $ 1,084,170 Cost of sales 312,097 27,381 339,478 326,201 34,164 360,365 Product remediation 7,860 (7,860) — 15,777 (15,777) — Gross profit 614,284 (19,521) 594,763 742,192 (18,387) 723,805 Operating expenses: Selling, general and administrative 427,770 18,791 446,561 506,478 21,988 528,466 Research and development 152,902 — 152,902 146,849 — 146,849 Merger and integration expenses 7,333 (7,333) — 23,457 (23,457) — Restructuring expenses 7,571 (7,571) — 12,254 (12,254) — Impairment of disposal group 180,160 — 180,160 — — — Impairment of goodwill 21,269 — 21,269 42,417 — 42,417 Impairment of long-lived assets 6,762 — 6,762 142,517 — 142,517 Amortization of intangibles 38,312 (38,312) — 40,375 (40,375) — Decommissioning provision 42,198 (42,198) — — — — Litigation provision, net 3,906 (3,906) — (601) 601 — Other operating expenses — 61,008 61,008 — 35,110 35,110 Operating loss from continuing operations (273,899) — (273,899) (171,554) — (171,554) Interest income 131 — 131 803 — 803 Interest expense (40,837) — (40,837) (15,091) — (15,091) Loss on debt extinguishment — (1,407) (1,407) — — — Foreign exchange and other gains/(losses) (33,417) 1,407 (32,010) (2,536) — (2,536) Loss from continuing operations before tax $ (348,022) $ — $ (348,022) $ (188,378) $ — $ (188,378) Cash and Cash Equivalents We consider all highly liquid investments with an original maturity of three months or less, consisting of demand deposit accounts and money market mutual funds, to be cash equivalents. Cash equivalents are carried on the consolidated balance sheet at cost, which approximates their fair value. Accounts Receivable 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 Inventories We state our inventories at the lower of cost, using the first-in first-out (“FIFO”) method, or net realizable value. Our calculation of cost includes the acquisition cost of raw materials and components, direct labor and overhead, including depreciation of manufacturing related assets. We reduce the carrying value of inventories for those items that are potentially excess, obsolete or slow moving based on changes in customer demand, technology developments or other economic factors. Property, Plant and Equipment (“PP&amp;E”) P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Goodwill 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PR&amp;D, on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in selling, general and administrative on the consolidated statements of income (los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consolidated financial statements, calculated as if the accounting had been completed at the acquisition date. Intangible Assets, Other than Goodwill Intangible assets shown on the consolidated balance sheets consist of finite-lived and indefinite-lived assets expected to generate future economic benefits and are recorded at their respective fair values as of their acquisition date. Finite-lived intangible assets consist primarily of developed technology and technical capabilities, including patents, related know-how and licensed patent rights, trade names and customer relationships. Customer relationships consist of relationships with hospitals and surgeons in the countries where we operate. Indefinite-lived intangible assets other than goodwill are composed of IPR&amp;D assets acquired in acquisitions. We estimate the useful lives of our intangible assets, which requires significant management judgment. We amortize our finite-lived intangible assets over their useful lives using the straight-line method. Amortization expense is included on our consolidated statements of income (loss) within cost of sales or selling, general and administrative based on the nature of the underlying intangible asset.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 Impairments of Long-Lived Assets and Goodwill Long-lived Assets Impairment Assets Held and Used We evaluate the carrying value of our long-lived assets and investments for impairment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measure fair value as the price that would be received if we were to sell the assets in an orderly transaction. Assets to be disposed of are carried at the lower of their financial statement carrying amount or fair value less costs to sell. We conduct impairment testing of our indefinite-lived intangible assets on October 1st each year. We test indefinite-lived intangible assets for impairment between annual tests if an event occurs or circumstances change that would indicate the carrying amount may be impaired. An impairment loss is recognized when the asset's carrying value exceeds its fair value. Assets Held for Sale We classify long-lived assets as held for sale in the period in which we commit to a plan to sell the asset, the asset is available for immediate sale, the asset is being actively marketed for sale at a price that is reasonable in relation to its current fair value and the sale of the asset is probable within the next twelve months and when actions required to complete the plan indicate that it is unlikely that significant changes to the plan will be made or that the plan will be withdrawn. A long-lived asset classified as held for sale is measured at the lower of its carrying amount or fair value less cost to sell and depreciation is discontinued. We recognize an impairment for any excess of carrying value over the fair value less cost to sell. When an impairment of a disposal group is deemed necessary and the amount of the impairment exceeds the carrying value of the long-lived assets, we record the impairment to the disposal group rather than long-lived assets. We also allocate goodwill of the associated reporting unit to the disposal group based upon the relative fair value of the businesses within the reporting unit. The goodwill allocated to the disposal group is then tested for impairment. Goodwill Impairment We conduct impairment testing of our goodwill on October 1st each year. Testing is performed at the reporting unit level, which is defined as an operating segment or a component of an operating segment that constitutes a business for which financial information is available and is regularly viewed by management. Our operating segments are deemed to be our reporting units for purposes of goodwill impairment testing. We test goodwill for impairment between annual tests if an event occurs or circumstances change that would more-likely-than-not reduce the fair value of a reporting unit below its carrying amount. If we determine that goodwill is more-likely-than-not impaired, we compare the fair value of the reporting unit to its carrying amount, including goodwill. Fair value refers to the price that would be received if we were to sell the unit as a whole in an orderly transaction. Fair value is estimated using a discounted cash flow model and requires various assumptions, including revenue growth rates and discount rates. If the carrying amount of our reporting unit is greater than zero and its fair value exceeds its carrying amount, goodwill of the reporting unit is considered not impaired. An impairment loss is recognized when the carrying amount of the reporting unit’s net assets exceeds the estimated fair value of the reporting unit, up to and including the carrying amount of the goodwill.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s and result in an impairment.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and • increases in the market-participant risk-adjusted Weighted Average Cost of Capital (“WACC”). 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OCI”) until the hedged item is recognized in earnings. The changes in the fair value of the derivative are intended to offset the change in fair value of the hedged asset, liability or probable commitment. We evaluate hedge effectiveness at inception. Cash flows from derivative contracts are reported as operating activities on the consolidated statements of cash flows. We use currency exchange rate derivative contracts to manage the impact of currency exchange on earnings and cash flows. Forward currency exchange rat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derivative contracts for speculative purposes. All derivative instruments are recorded at fair value on the consolidated balance sheets, as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gain or loss on the derivative instrument is reported as a component of accumulated other comprehensive income (“AOCI”) and reclassified into earnings to offset exchange differences originated by the hedged item or the current earnings effect of the hedged item. We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Our financial assets and liabilities classified as Level 2 include derivative instruments, primarily forward and option currency contracts, which are valued using standard calculations and models that use readily observable market data as their basis. Our financial assets and liabilities classified as Level 3 include contingent consideration liability arrangements, derivative and embedded derivative instruments and convertible notes receivable. Contingent consideration liabilities are from arrangements resulting from acquisitions that involve potential future payment of consideration that is contingent upon the achievement of performance milestones and sales-based earn-outs. Contingent consideration is recognized at fair value at the date of acquisition based on the consideration expected to be transferred and estimated as the probability of future cash flows, discounted to present value in accordance with accepted valuation methodologies. The discount rate used is determined at the time of measurement. Contingent consideration is remeasured each reporting period with the change in fair value, including accretion for the passage of time, recorded in earnings. The change in fair value of contingent consideration based on the achievement of regulatory milestones is recorded as research and development expense while the change in fair value of sales-based earnout contingent consideration is recorded as cost of sales. Contingent consideration payments made soon after the acquisition date are classified as an investing activity. Contingent consideration payments that are not made soon after the acquisition date are classified as a financing activity up to the amount of the contingent consideration liability recognized at the acquisition date, with any excess classified as an operating activity. For further information on our Level 3 contingent consideration liability arrangements, please refer to “Note 9. Fair Value Measurements.” For further information on our Level 3 derivative and embedded derivative instruments, please refer to “Note 10. Financing Arrangements” and “Note 9. Fair Value Measurements.” For further information on our Level 3 convertible notes receivable, please refer to “Note 8. Investments.” Investments in Equity Securities Our investments in equity securities, and related loans, are investments in affiliates that are in varied stages of development and not publicly traded. Our equity investments are reported in investments, and related loans in other assets, on the consolidated balance sheets. We elect to measure investments that do not have readily determinable fair values, at cost minus impairment, if any, plus or minus changes resulting from observable price changes in orderly transactions for an identical or a similar investment of the same issuer. Our investments in affiliates in which we have significant influence but not control are accounted for using the equity method. Our share of net income or loss is reflected as one line item on our consolidated statements of income (loss) under losses from losses from equity-method investments and will increase or decrease, as applicable, the carrying value of our equity method investments reported under investments on the consolidated balance sheets. We regularly review our investments for changes in circumstance or the occurrence of events that suggest our investment may not be recoverable, and if an impairment is considered to be other-than-temporary, the loss is recognized on the consolidated statements of income (loss) in the period the determination is made and reported as losses from equity-method investments. Warranty Obligation 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and other on the consolidated balance sheets. Warranty expense is recorded to cost of goods sold on our consolidated statements of income (loss). Retirement Benefit Plan Assumptions We sponsor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 Product Liability Accruals 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 Revenue Recognition Refer to “Note 3. Revenue Recognition.” Research and Development 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 Leases On January 1, 2019, we adopted ASC Update (“ASU”) No 2016-02, Leases , including subsequent related accounting updates (collectively referred to as “Topic 842”), which supersedes the previous accounting model for leases. We adopted the standard using the modified retrospective approach with an effective date as of January 1, 2019. Prior year financial statements were not recast under the new standard. In addition, we elected the package of practical expedients permitted under the transition guidance within the new standard, which among other things, allowed us to carry forward our historical assessment of whether contracts are or contain leases and lease classification. We also elected the practical expedient to account for lease and non-lease components together as a single combined lease component, which is applicable to all asset classes. We did not, however, elect the practical expedient related to using hindsight in determining the lease term as this was not relevant following our election of the modified retrospective approach. In addition, we elect certain practical expedients on an ongoing basis, including the practical expedient for short-term leases pursuant to which a lessee is permitted to make an accounting policy election by class of underlying asset not to recognize a lease liability and operating lease asset for leases with a term of 12 months or less and that do not include an option to purchase the underlying asset that the lessee is reasonably certain to exercise. We have applied this accounting policy to all asset classes in our portfolio and will recognize the lease payments for such short-term leases within profit and loss on a straight-line basis over the lease term. Furthermore, from a lessor perspective, certain of our agreements that allow the customer to use, rather than purchase, our medical devices meet the criteria of being a lease in accordance with the new standard. While the amount of revenue and expenses recognized over the contract term will not be impacted, the timing of revenue and expense recognition will be impacted depending upon lease classification. We enacted appropriate changes to our business processes, systems and internal controls to support identification, recognition and disclosure of leases under the new standard. We determine if an arrangement is or contains a lease at inception. Operating lease assets and operating lease liabilities are recognized based on the present value of the future minimum lease payments over the lease term at the latter of our lease standard effective date for adoption or the lease commencement date. Variable lease payments, such as common area rent maintenance charges and rent escalations not known upon lease commencement, are not included in determination of the minimum lease payments and will be expensed in the period in which the obligation for those payments is incurred. As most of our leases do not provide an implicit rate, we use our incremental borrowing rate based on the information available at commencement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currency environment. We used the incremental borrowing rate available nearest to our adoption date for leases that commenced prior to that date. The operating lease asset also includes any lease payments made in advance and excludes lease incentives. Our lease terms may include options to extend or terminate the lease when it is reasonably certain that we will exercise that option. Lease expense for minimum lease payments is recognized on a straight-line basis over the lease term. For additional information refer to “Note 12. Leases.” Stock-Based Compensation Stock-Based Incentive Awards We may grant stock-based incentive awards to directors, officers, key employees and consultant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units or exercises of stock appreciation rights are issued from treasury shares. We have the right to elect to pay the cash value of vested restricted stock units in lieu of the issuance of new shares. Stock Appreciation Rights (“SARs”) A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and compensation is expensed ratably over the service period. We determine the expected volatility of the awards based on historical volatility. Calculation of compensation for stock awards requires estimation of volatility, employee turnover and forfeiture rates. Restricted Stock Units (“RSUs”) We may grant RSUs at no purchase cost to the grantee. The grantees of unvested RSUs have no voting rights or rights to dividends. Sale or transfer of the stock and stock units is restricted until they are vested. The fair market value of service-based RSUs is determined using the market closing price on the grant date, and compensation is expensed ratably over the service period. Calculation of compensation for stock awards requires estimation of employee turnover and forfeiture rates. Market Performance-Based RSU’s We may grant market performance-based RSUs at no purchase cost to the grantee. The grantees of the units have no voting rights or rights to dividends. Sale or transfer of the units is restricted until they are vested. The number of shares that are ultimately transferred to the grantee is dependent upon the Company’s percentile rank of total shareholder return relative to a peer group. The fair market value of market performance-based RSUs is determined utilizing a Monte Carlo simulation on the grant date and compensation is expensed ratably over the service period. Calculation of compensation for market performance-based stock awards requires estimation of employee turnover, historical volatility and forfeiture rates. Operating Performance-Based Awards RSU’s We may grant operating performance-based RSUs at no purchase cost to the grantee. The grantees of the units have no voting rights or rights to dividends. Sale or transfer of the units is restricted until they are vested. The number of shares that are ultimately transferred to the grantee is dependent upon the Company’s achievement of certain thresholds for cumulative adjusted free cash flow and return on invested capital. The fair market value of operating performance-based RSUs is determined using the market closing price on the grant date. Compensation is expensed ratably over the service period and adjusted based upon the percent achievement of cumulative adjusted free cash flow. Calculation of compensation for operating performance-based stock awards requires estimation of employee turn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Summary of Share-Based Compensation,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grant date fair value of SARs granted during the year (in dollars per share)</t>
        </is>
      </c>
      <c r="B4" s="8" t="n">
        <v>29.22</v>
      </c>
      <c r="C4" s="8" t="n">
        <v>15.73</v>
      </c>
      <c r="D4" s="8" t="n">
        <v>31.22</v>
      </c>
    </row>
    <row r="5">
      <c r="A5" s="4" t="inlineStr">
        <is>
          <t>Aggregate intrinsic value of SARs and stock options exercised during the year (in thousands)</t>
        </is>
      </c>
      <c r="B5" s="7" t="n">
        <v>12223</v>
      </c>
      <c r="C5" s="7" t="n">
        <v>773</v>
      </c>
      <c r="D5" s="7" t="n">
        <v>206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Schedule of Restricted Stock Service-Based Rollforward) (Details) - Service-based restricted stock unit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on-vested shares, beginning of year (in shares)</t>
        </is>
      </c>
      <c r="B4" s="6" t="n">
        <v>848459</v>
      </c>
    </row>
    <row r="5">
      <c r="A5" s="4" t="inlineStr">
        <is>
          <t>Granted (in shares)</t>
        </is>
      </c>
      <c r="B5" s="6" t="n">
        <v>363372</v>
      </c>
    </row>
    <row r="6">
      <c r="A6" s="4" t="inlineStr">
        <is>
          <t>Vested, shares (in shares)</t>
        </is>
      </c>
      <c r="B6" s="6" t="n">
        <v>-279064</v>
      </c>
    </row>
    <row r="7">
      <c r="A7" s="4" t="inlineStr">
        <is>
          <t>Forfeited, shares (in shares)</t>
        </is>
      </c>
      <c r="B7" s="6" t="n">
        <v>-141610</v>
      </c>
    </row>
    <row r="8">
      <c r="A8" s="4" t="inlineStr">
        <is>
          <t>Non-vested shares, end of year (in shares)</t>
        </is>
      </c>
      <c r="B8" s="6" t="n">
        <v>791157</v>
      </c>
      <c r="C8" s="6" t="n">
        <v>848459</v>
      </c>
    </row>
    <row r="9">
      <c r="A9" s="3" t="inlineStr">
        <is>
          <t>Wtd. Avg. Grant Date Fair Value</t>
        </is>
      </c>
    </row>
    <row r="10">
      <c r="A10" s="4" t="inlineStr">
        <is>
          <t>Balance beginning of year (in dollars per share)</t>
        </is>
      </c>
      <c r="B10" s="7" t="n">
        <v>58</v>
      </c>
    </row>
    <row r="11">
      <c r="A11" s="4" t="inlineStr">
        <is>
          <t>Granted (in dollars per share)</t>
        </is>
      </c>
      <c r="B11" s="9" t="n">
        <v>74.17</v>
      </c>
      <c r="C11" s="8" t="n">
        <v>44.28</v>
      </c>
      <c r="D11" s="8" t="n">
        <v>92.54000000000001</v>
      </c>
    </row>
    <row r="12">
      <c r="A12" s="4" t="inlineStr">
        <is>
          <t>Vested (in dollars per share)</t>
        </is>
      </c>
      <c r="B12" s="9" t="n">
        <v>61.82</v>
      </c>
    </row>
    <row r="13">
      <c r="A13" s="4" t="inlineStr">
        <is>
          <t>Forfeited (in dollars per share)</t>
        </is>
      </c>
      <c r="B13" s="9" t="n">
        <v>55.85</v>
      </c>
    </row>
    <row r="14">
      <c r="A14" s="4" t="inlineStr">
        <is>
          <t>Balance end of year (in dollars per share)</t>
        </is>
      </c>
      <c r="B14" s="8" t="n">
        <v>64.53</v>
      </c>
      <c r="C14" s="7" t="n">
        <v>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Summary of Restricted Stock Service-Based Activity) (Details) - Service-based restricted stock unit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grant date fair value of performance and market-based restricted share units granted during the year (in dollars per share)</t>
        </is>
      </c>
      <c r="B4" s="8" t="n">
        <v>74.17</v>
      </c>
      <c r="C4" s="8" t="n">
        <v>44.28</v>
      </c>
      <c r="D4" s="8" t="n">
        <v>92.54000000000001</v>
      </c>
    </row>
    <row r="5">
      <c r="A5" s="4" t="inlineStr">
        <is>
          <t>Aggregate fair value of performance and market-based restricted share units that vested during the year (in thousands)</t>
        </is>
      </c>
      <c r="B5" s="7" t="n">
        <v>21501</v>
      </c>
      <c r="C5" s="7" t="n">
        <v>13674</v>
      </c>
      <c r="D5" s="7" t="n">
        <v>127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Schedule of Performance-Based Restricted Stock and Restricted Stock Units Rollforward) (Details) - Operating performance-based restricted stock unit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on-vested shares, beginning of year (in shares)</t>
        </is>
      </c>
      <c r="B4" s="6" t="n">
        <v>380799</v>
      </c>
    </row>
    <row r="5">
      <c r="A5" s="4" t="inlineStr">
        <is>
          <t>Granted (in shares)</t>
        </is>
      </c>
      <c r="B5" s="6" t="n">
        <v>123956</v>
      </c>
    </row>
    <row r="6">
      <c r="A6" s="4" t="inlineStr">
        <is>
          <t>Vested, shares (in shares)</t>
        </is>
      </c>
      <c r="B6" s="6" t="n">
        <v>-107455</v>
      </c>
    </row>
    <row r="7">
      <c r="A7" s="4" t="inlineStr">
        <is>
          <t>Forfeited, shares (in shares)</t>
        </is>
      </c>
      <c r="B7" s="6" t="n">
        <v>-51356</v>
      </c>
    </row>
    <row r="8">
      <c r="A8" s="4" t="inlineStr">
        <is>
          <t>Non-vested shares, end of year (in shares)</t>
        </is>
      </c>
      <c r="B8" s="6" t="n">
        <v>345944</v>
      </c>
      <c r="C8" s="6" t="n">
        <v>380799</v>
      </c>
    </row>
    <row r="9">
      <c r="A9" s="3" t="inlineStr">
        <is>
          <t>Wtd. Avg. Grant Date Fair Value</t>
        </is>
      </c>
    </row>
    <row r="10">
      <c r="A10" s="4" t="inlineStr">
        <is>
          <t>Balance beginning of year (in dollars per share)</t>
        </is>
      </c>
      <c r="B10" s="8" t="n">
        <v>56.55</v>
      </c>
    </row>
    <row r="11">
      <c r="A11" s="4" t="inlineStr">
        <is>
          <t>Granted (in dollars per share)</t>
        </is>
      </c>
      <c r="B11" s="9" t="n">
        <v>89.29000000000001</v>
      </c>
      <c r="C11" s="8" t="n">
        <v>41.7</v>
      </c>
      <c r="D11" s="8" t="n">
        <v>98.5</v>
      </c>
    </row>
    <row r="12">
      <c r="A12" s="4" t="inlineStr">
        <is>
          <t>Vested (in dollars per share)</t>
        </is>
      </c>
      <c r="B12" s="9" t="n">
        <v>67.09</v>
      </c>
    </row>
    <row r="13">
      <c r="A13" s="4" t="inlineStr">
        <is>
          <t>Forfeited (in dollars per share)</t>
        </is>
      </c>
      <c r="B13" s="9" t="n">
        <v>28.42</v>
      </c>
    </row>
    <row r="14">
      <c r="A14" s="4" t="inlineStr">
        <is>
          <t>Balance end of year (in dollars per share)</t>
        </is>
      </c>
      <c r="B14" s="8" t="n">
        <v>68.36</v>
      </c>
      <c r="C14" s="8" t="n">
        <v>56.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Summary of Performance-Based Restricted Stock and Restricted Stock Unit Activity) (Details) - Operating performance-based restricted stock unit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grant date fair value of performance and market-based restricted share units granted during the year (in dollars per share)</t>
        </is>
      </c>
      <c r="B4" s="8" t="n">
        <v>89.29000000000001</v>
      </c>
      <c r="C4" s="8" t="n">
        <v>41.7</v>
      </c>
      <c r="D4" s="8" t="n">
        <v>98.5</v>
      </c>
    </row>
    <row r="5">
      <c r="A5" s="4" t="inlineStr">
        <is>
          <t>Aggregate fair value of performance and market-based restricted share units that vested during the year (in thousands)</t>
        </is>
      </c>
      <c r="B5" s="7" t="n">
        <v>8268</v>
      </c>
      <c r="C5" s="7" t="n">
        <v>4106</v>
      </c>
      <c r="D5" s="7" t="n">
        <v>66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Change in Benefit Obligations and Funded Status) (Details) - USD ($) $ in Thousand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at beginning of year</t>
        </is>
      </c>
      <c r="B4" s="7" t="n">
        <v>8287</v>
      </c>
    </row>
    <row r="5">
      <c r="A5" s="4" t="inlineStr">
        <is>
          <t>Employer contributions</t>
        </is>
      </c>
      <c r="B5" s="6" t="n">
        <v>700</v>
      </c>
      <c r="C5" s="7" t="n">
        <v>1600</v>
      </c>
      <c r="D5" s="7" t="n">
        <v>900</v>
      </c>
    </row>
    <row r="6">
      <c r="A6" s="4" t="inlineStr">
        <is>
          <t>Fair value of plan assets at end of year</t>
        </is>
      </c>
      <c r="B6" s="6" t="n">
        <v>8010</v>
      </c>
      <c r="C6" s="6" t="n">
        <v>8287</v>
      </c>
    </row>
    <row r="7">
      <c r="A7" s="4" t="inlineStr">
        <is>
          <t>U.S.</t>
        </is>
      </c>
    </row>
    <row r="8">
      <c r="A8" s="3" t="inlineStr">
        <is>
          <t>Defined Benefit Plan Disclosure [Line Items]</t>
        </is>
      </c>
    </row>
    <row r="9">
      <c r="A9" s="4" t="inlineStr">
        <is>
          <t>Accumulated benefit obligations at year end</t>
        </is>
      </c>
      <c r="B9" s="6" t="n">
        <v>12578</v>
      </c>
      <c r="C9" s="6" t="n">
        <v>13085</v>
      </c>
      <c r="D9" s="6" t="n">
        <v>11232</v>
      </c>
    </row>
    <row r="10">
      <c r="A10" s="3" t="inlineStr">
        <is>
          <t>Change in projected benefit obligation:</t>
        </is>
      </c>
    </row>
    <row r="11">
      <c r="A11" s="4" t="inlineStr">
        <is>
          <t>Projected benefit obligation at beginning of year</t>
        </is>
      </c>
      <c r="B11" s="6" t="n">
        <v>13085</v>
      </c>
      <c r="C11" s="6" t="n">
        <v>11232</v>
      </c>
      <c r="D11" s="6" t="n">
        <v>10591</v>
      </c>
    </row>
    <row r="12">
      <c r="A12" s="4" t="inlineStr">
        <is>
          <t>Interest cost</t>
        </is>
      </c>
      <c r="B12" s="6" t="n">
        <v>224</v>
      </c>
      <c r="C12" s="6" t="n">
        <v>290</v>
      </c>
      <c r="D12" s="6" t="n">
        <v>382</v>
      </c>
    </row>
    <row r="13">
      <c r="A13" s="4" t="inlineStr">
        <is>
          <t>Plan settlement</t>
        </is>
      </c>
      <c r="B13" s="6" t="n">
        <v>-972</v>
      </c>
      <c r="C13" s="6" t="n">
        <v>-384</v>
      </c>
      <c r="D13" s="6" t="n">
        <v>-366</v>
      </c>
    </row>
    <row r="14">
      <c r="A14" s="4" t="inlineStr">
        <is>
          <t>Actuarial loss (gain)</t>
        </is>
      </c>
      <c r="B14" s="6" t="n">
        <v>527</v>
      </c>
      <c r="C14" s="6" t="n">
        <v>2225</v>
      </c>
      <c r="D14" s="6" t="n">
        <v>871</v>
      </c>
    </row>
    <row r="15">
      <c r="A15" s="4" t="inlineStr">
        <is>
          <t>Benefits paid</t>
        </is>
      </c>
      <c r="B15" s="6" t="n">
        <v>-286</v>
      </c>
      <c r="C15" s="6" t="n">
        <v>-278</v>
      </c>
      <c r="D15" s="6" t="n">
        <v>-246</v>
      </c>
    </row>
    <row r="16">
      <c r="A16" s="4" t="inlineStr">
        <is>
          <t>Projected benefit obligation at end of year</t>
        </is>
      </c>
      <c r="B16" s="6" t="n">
        <v>12578</v>
      </c>
      <c r="C16" s="6" t="n">
        <v>13085</v>
      </c>
      <c r="D16" s="6" t="n">
        <v>11232</v>
      </c>
    </row>
    <row r="17">
      <c r="A17" s="3" t="inlineStr">
        <is>
          <t>Change in plan assets:</t>
        </is>
      </c>
    </row>
    <row r="18">
      <c r="A18" s="4" t="inlineStr">
        <is>
          <t>Fair value of plan assets at beginning of year</t>
        </is>
      </c>
      <c r="B18" s="6" t="n">
        <v>8688</v>
      </c>
      <c r="C18" s="6" t="n">
        <v>7574</v>
      </c>
      <c r="D18" s="6" t="n">
        <v>6767</v>
      </c>
    </row>
    <row r="19">
      <c r="A19" s="4" t="inlineStr">
        <is>
          <t>Actual return on plan assets</t>
        </is>
      </c>
      <c r="B19" s="6" t="n">
        <v>189</v>
      </c>
      <c r="C19" s="6" t="n">
        <v>646</v>
      </c>
      <c r="D19" s="6" t="n">
        <v>628</v>
      </c>
    </row>
    <row r="20">
      <c r="A20" s="4" t="inlineStr">
        <is>
          <t>Employer contributions</t>
        </is>
      </c>
      <c r="B20" s="6" t="n">
        <v>401</v>
      </c>
      <c r="C20" s="6" t="n">
        <v>1130</v>
      </c>
      <c r="D20" s="6" t="n">
        <v>546</v>
      </c>
    </row>
    <row r="21">
      <c r="A21" s="4" t="inlineStr">
        <is>
          <t>Plan settlement</t>
        </is>
      </c>
      <c r="B21" s="6" t="n">
        <v>-972</v>
      </c>
      <c r="C21" s="6" t="n">
        <v>-384</v>
      </c>
      <c r="D21" s="6" t="n">
        <v>-366</v>
      </c>
    </row>
    <row r="22">
      <c r="A22" s="4" t="inlineStr">
        <is>
          <t>Benefits paid</t>
        </is>
      </c>
      <c r="B22" s="6" t="n">
        <v>-286</v>
      </c>
      <c r="C22" s="6" t="n">
        <v>-278</v>
      </c>
      <c r="D22" s="6" t="n">
        <v>-1</v>
      </c>
    </row>
    <row r="23">
      <c r="A23" s="4" t="inlineStr">
        <is>
          <t>Fair value of plan assets at end of year</t>
        </is>
      </c>
      <c r="B23" s="6" t="n">
        <v>8020</v>
      </c>
      <c r="C23" s="6" t="n">
        <v>8688</v>
      </c>
      <c r="D23" s="6" t="n">
        <v>7574</v>
      </c>
    </row>
    <row r="24">
      <c r="A24" s="3" t="inlineStr">
        <is>
          <t>Funded status at end of year:</t>
        </is>
      </c>
    </row>
    <row r="25">
      <c r="A25" s="4" t="inlineStr">
        <is>
          <t>Underfunded status of the plans</t>
        </is>
      </c>
      <c r="B25" s="6" t="n">
        <v>4558</v>
      </c>
      <c r="C25" s="6" t="n">
        <v>4397</v>
      </c>
      <c r="D25" s="6" t="n">
        <v>3658</v>
      </c>
    </row>
    <row r="26">
      <c r="A26" s="3" t="inlineStr">
        <is>
          <t>Amounts recognized on the consolidated balance sheets consist of:</t>
        </is>
      </c>
    </row>
    <row r="27">
      <c r="A27" s="4" t="inlineStr">
        <is>
          <t>Non-current liabilities</t>
        </is>
      </c>
      <c r="B27" s="6" t="n">
        <v>4558</v>
      </c>
      <c r="C27" s="6" t="n">
        <v>4397</v>
      </c>
      <c r="D27" s="6" t="n">
        <v>3658</v>
      </c>
    </row>
    <row r="28">
      <c r="A28" s="4" t="inlineStr">
        <is>
          <t>Recognized liability</t>
        </is>
      </c>
      <c r="B28" s="6" t="n">
        <v>4558</v>
      </c>
      <c r="C28" s="6" t="n">
        <v>4397</v>
      </c>
      <c r="D28" s="6" t="n">
        <v>3658</v>
      </c>
    </row>
    <row r="29">
      <c r="A29" s="4" t="inlineStr">
        <is>
          <t>Non-U.S.</t>
        </is>
      </c>
    </row>
    <row r="30">
      <c r="A30" s="3" t="inlineStr">
        <is>
          <t>Defined Benefit Plan Disclosure [Line Items]</t>
        </is>
      </c>
    </row>
    <row r="31">
      <c r="A31" s="4" t="inlineStr">
        <is>
          <t>Accumulated benefit obligations at year end</t>
        </is>
      </c>
      <c r="B31" s="6" t="n">
        <v>10522</v>
      </c>
      <c r="C31" s="6" t="n">
        <v>12091</v>
      </c>
      <c r="D31" s="6" t="n">
        <v>17744</v>
      </c>
    </row>
    <row r="32">
      <c r="A32" s="3" t="inlineStr">
        <is>
          <t>Change in projected benefit obligation:</t>
        </is>
      </c>
    </row>
    <row r="33">
      <c r="A33" s="4" t="inlineStr">
        <is>
          <t>Projected benefit obligation at beginning of year</t>
        </is>
      </c>
      <c r="B33" s="6" t="n">
        <v>13039</v>
      </c>
      <c r="C33" s="6" t="n">
        <v>18087</v>
      </c>
      <c r="D33" s="6" t="n">
        <v>18975</v>
      </c>
    </row>
    <row r="34">
      <c r="A34" s="4" t="inlineStr">
        <is>
          <t>Service cost</t>
        </is>
      </c>
      <c r="B34" s="6" t="n">
        <v>354</v>
      </c>
      <c r="C34" s="6" t="n">
        <v>691</v>
      </c>
      <c r="D34" s="6" t="n">
        <v>478</v>
      </c>
    </row>
    <row r="35">
      <c r="A35" s="4" t="inlineStr">
        <is>
          <t>Interest cost</t>
        </is>
      </c>
      <c r="B35" s="6" t="n">
        <v>56</v>
      </c>
      <c r="C35" s="6" t="n">
        <v>121</v>
      </c>
      <c r="D35" s="6" t="n">
        <v>232</v>
      </c>
    </row>
    <row r="36">
      <c r="A36" s="4" t="inlineStr">
        <is>
          <t>Actuarial loss (gain)</t>
        </is>
      </c>
      <c r="B36" s="6" t="n">
        <v>-1372</v>
      </c>
      <c r="C36" s="6" t="n">
        <v>-208</v>
      </c>
      <c r="D36" s="6" t="n">
        <v>1071</v>
      </c>
    </row>
    <row r="37">
      <c r="A37" s="4" t="inlineStr">
        <is>
          <t>Benefits paid</t>
        </is>
      </c>
      <c r="B37" s="6" t="n">
        <v>-294</v>
      </c>
      <c r="C37" s="6" t="n">
        <v>-1245</v>
      </c>
      <c r="D37" s="6" t="n">
        <v>-2380</v>
      </c>
    </row>
    <row r="38">
      <c r="A38" s="4" t="inlineStr">
        <is>
          <t>Reclassified to liabilities held for sale</t>
        </is>
      </c>
      <c r="B38" s="6" t="n">
        <v>0</v>
      </c>
      <c r="C38" s="6" t="n">
        <v>-6012</v>
      </c>
      <c r="D38" s="6" t="n">
        <v>0</v>
      </c>
    </row>
    <row r="39">
      <c r="A39" s="4" t="inlineStr">
        <is>
          <t>Foreign currency exchange rate changes and other</t>
        </is>
      </c>
      <c r="B39" s="6" t="n">
        <v>-966</v>
      </c>
      <c r="C39" s="6" t="n">
        <v>1605</v>
      </c>
      <c r="D39" s="6" t="n">
        <v>-289</v>
      </c>
    </row>
    <row r="40">
      <c r="A40" s="4" t="inlineStr">
        <is>
          <t>Projected benefit obligation at end of year</t>
        </is>
      </c>
      <c r="B40" s="6" t="n">
        <v>10817</v>
      </c>
      <c r="C40" s="6" t="n">
        <v>13039</v>
      </c>
      <c r="D40" s="6" t="n">
        <v>18087</v>
      </c>
    </row>
    <row r="41">
      <c r="A41" s="3" t="inlineStr">
        <is>
          <t>Change in plan assets:</t>
        </is>
      </c>
    </row>
    <row r="42">
      <c r="A42" s="4" t="inlineStr">
        <is>
          <t>Fair value of plan assets at beginning of year</t>
        </is>
      </c>
      <c r="B42" s="6" t="n">
        <v>2816</v>
      </c>
      <c r="C42" s="6" t="n">
        <v>3423</v>
      </c>
      <c r="D42" s="6" t="n">
        <v>3341</v>
      </c>
    </row>
    <row r="43">
      <c r="A43" s="4" t="inlineStr">
        <is>
          <t>Actual return on plan assets</t>
        </is>
      </c>
      <c r="B43" s="6" t="n">
        <v>61</v>
      </c>
      <c r="C43" s="6" t="n">
        <v>52</v>
      </c>
      <c r="D43" s="6" t="n">
        <v>-34</v>
      </c>
    </row>
    <row r="44">
      <c r="A44" s="4" t="inlineStr">
        <is>
          <t>Employer contributions</t>
        </is>
      </c>
      <c r="B44" s="6" t="n">
        <v>302</v>
      </c>
      <c r="C44" s="6" t="n">
        <v>454</v>
      </c>
      <c r="D44" s="6" t="n">
        <v>383</v>
      </c>
    </row>
    <row r="45">
      <c r="A45" s="4" t="inlineStr">
        <is>
          <t>Benefits paid</t>
        </is>
      </c>
      <c r="B45" s="6" t="n">
        <v>-78</v>
      </c>
      <c r="C45" s="6" t="n">
        <v>-290</v>
      </c>
      <c r="D45" s="6" t="n">
        <v>-332</v>
      </c>
    </row>
    <row r="46">
      <c r="A46" s="4" t="inlineStr">
        <is>
          <t>Reclassified to liabilities held for sale</t>
        </is>
      </c>
      <c r="B46" s="6" t="n">
        <v>0</v>
      </c>
      <c r="C46" s="6" t="n">
        <v>-1018</v>
      </c>
      <c r="D46" s="6" t="n">
        <v>0</v>
      </c>
    </row>
    <row r="47">
      <c r="A47" s="4" t="inlineStr">
        <is>
          <t>Foreign currency exchange rate changes and other</t>
        </is>
      </c>
      <c r="B47" s="6" t="n">
        <v>41</v>
      </c>
      <c r="C47" s="6" t="n">
        <v>195</v>
      </c>
      <c r="D47" s="6" t="n">
        <v>65</v>
      </c>
    </row>
    <row r="48">
      <c r="A48" s="4" t="inlineStr">
        <is>
          <t>Fair value of plan assets at end of year</t>
        </is>
      </c>
      <c r="B48" s="6" t="n">
        <v>3142</v>
      </c>
      <c r="C48" s="6" t="n">
        <v>2816</v>
      </c>
      <c r="D48" s="6" t="n">
        <v>3423</v>
      </c>
    </row>
    <row r="49">
      <c r="A49" s="3" t="inlineStr">
        <is>
          <t>Funded status at end of year:</t>
        </is>
      </c>
    </row>
    <row r="50">
      <c r="A50" s="4" t="inlineStr">
        <is>
          <t>Underfunded status of the plans</t>
        </is>
      </c>
      <c r="B50" s="6" t="n">
        <v>7675</v>
      </c>
      <c r="C50" s="6" t="n">
        <v>10223</v>
      </c>
      <c r="D50" s="6" t="n">
        <v>14664</v>
      </c>
    </row>
    <row r="51">
      <c r="A51" s="3" t="inlineStr">
        <is>
          <t>Amounts recognized on the consolidated balance sheets consist of:</t>
        </is>
      </c>
    </row>
    <row r="52">
      <c r="A52" s="4" t="inlineStr">
        <is>
          <t>Non-current liabilities</t>
        </is>
      </c>
      <c r="B52" s="6" t="n">
        <v>7675</v>
      </c>
      <c r="C52" s="6" t="n">
        <v>10223</v>
      </c>
      <c r="D52" s="6" t="n">
        <v>14664</v>
      </c>
    </row>
    <row r="53">
      <c r="A53" s="4" t="inlineStr">
        <is>
          <t>Recognized liability</t>
        </is>
      </c>
      <c r="B53" s="7" t="n">
        <v>7675</v>
      </c>
      <c r="C53" s="7" t="n">
        <v>10223</v>
      </c>
      <c r="D53" s="7" t="n">
        <v>1466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Net Periodic Benefit Cost of the Plans) (Details) - USD ($) $ in Thousands</t>
        </is>
      </c>
      <c r="B1" s="2" t="inlineStr">
        <is>
          <t>12 Months Ended</t>
        </is>
      </c>
    </row>
    <row r="2">
      <c r="B2" s="2" t="inlineStr">
        <is>
          <t>Dec. 31, 2021</t>
        </is>
      </c>
      <c r="C2" s="2" t="inlineStr">
        <is>
          <t>Dec. 31, 2020</t>
        </is>
      </c>
      <c r="D2" s="2" t="inlineStr">
        <is>
          <t>Dec. 31, 2019</t>
        </is>
      </c>
    </row>
    <row r="3">
      <c r="A3" s="4" t="inlineStr">
        <is>
          <t>U.S.</t>
        </is>
      </c>
    </row>
    <row r="4">
      <c r="A4" s="3" t="inlineStr">
        <is>
          <t>Defined Benefit Plan Disclosure [Line Items]</t>
        </is>
      </c>
    </row>
    <row r="5">
      <c r="A5" s="4" t="inlineStr">
        <is>
          <t>Interest cost</t>
        </is>
      </c>
      <c r="B5" s="7" t="n">
        <v>224</v>
      </c>
      <c r="C5" s="7" t="n">
        <v>290</v>
      </c>
      <c r="D5" s="7" t="n">
        <v>382</v>
      </c>
    </row>
    <row r="6">
      <c r="A6" s="4" t="inlineStr">
        <is>
          <t>Expected return on plan assets</t>
        </is>
      </c>
      <c r="B6" s="6" t="n">
        <v>-358</v>
      </c>
      <c r="C6" s="6" t="n">
        <v>-318</v>
      </c>
      <c r="D6" s="6" t="n">
        <v>-298</v>
      </c>
    </row>
    <row r="7">
      <c r="A7" s="4" t="inlineStr">
        <is>
          <t>Settlement and curtailment loss</t>
        </is>
      </c>
      <c r="B7" s="6" t="n">
        <v>471</v>
      </c>
      <c r="C7" s="6" t="n">
        <v>180</v>
      </c>
      <c r="D7" s="6" t="n">
        <v>0</v>
      </c>
    </row>
    <row r="8">
      <c r="A8" s="4" t="inlineStr">
        <is>
          <t>Amortization of net actuarial loss</t>
        </is>
      </c>
      <c r="B8" s="6" t="n">
        <v>264</v>
      </c>
      <c r="C8" s="6" t="n">
        <v>182</v>
      </c>
      <c r="D8" s="6" t="n">
        <v>148</v>
      </c>
    </row>
    <row r="9">
      <c r="A9" s="4" t="inlineStr">
        <is>
          <t>Net periodic benefit cost</t>
        </is>
      </c>
      <c r="B9" s="6" t="n">
        <v>601</v>
      </c>
      <c r="C9" s="6" t="n">
        <v>334</v>
      </c>
      <c r="D9" s="6" t="n">
        <v>232</v>
      </c>
    </row>
    <row r="10">
      <c r="A10" s="4" t="inlineStr">
        <is>
          <t>Non-U.S.</t>
        </is>
      </c>
    </row>
    <row r="11">
      <c r="A11" s="3" t="inlineStr">
        <is>
          <t>Defined Benefit Plan Disclosure [Line Items]</t>
        </is>
      </c>
    </row>
    <row r="12">
      <c r="A12" s="4" t="inlineStr">
        <is>
          <t>Service cost</t>
        </is>
      </c>
      <c r="B12" s="6" t="n">
        <v>354</v>
      </c>
      <c r="C12" s="6" t="n">
        <v>691</v>
      </c>
      <c r="D12" s="6" t="n">
        <v>478</v>
      </c>
    </row>
    <row r="13">
      <c r="A13" s="4" t="inlineStr">
        <is>
          <t>Interest cost</t>
        </is>
      </c>
      <c r="B13" s="6" t="n">
        <v>56</v>
      </c>
      <c r="C13" s="6" t="n">
        <v>121</v>
      </c>
      <c r="D13" s="6" t="n">
        <v>232</v>
      </c>
    </row>
    <row r="14">
      <c r="A14" s="4" t="inlineStr">
        <is>
          <t>Expected return on plan assets</t>
        </is>
      </c>
      <c r="B14" s="6" t="n">
        <v>-61</v>
      </c>
      <c r="C14" s="6" t="n">
        <v>-52</v>
      </c>
      <c r="D14" s="6" t="n">
        <v>34</v>
      </c>
    </row>
    <row r="15">
      <c r="A15" s="4" t="inlineStr">
        <is>
          <t>Amortization of net actuarial loss</t>
        </is>
      </c>
      <c r="B15" s="6" t="n">
        <v>-1372</v>
      </c>
      <c r="C15" s="6" t="n">
        <v>-208</v>
      </c>
      <c r="D15" s="6" t="n">
        <v>1071</v>
      </c>
    </row>
    <row r="16">
      <c r="A16" s="4" t="inlineStr">
        <is>
          <t>Net periodic benefit cost</t>
        </is>
      </c>
      <c r="B16" s="7" t="n">
        <v>-1023</v>
      </c>
      <c r="C16" s="7" t="n">
        <v>552</v>
      </c>
      <c r="D16" s="7" t="n">
        <v>18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Retirement Plans (Assumptions Used) (Details)</t>
        </is>
      </c>
      <c r="B1" s="2" t="inlineStr">
        <is>
          <t>12 Months Ended</t>
        </is>
      </c>
    </row>
    <row r="2">
      <c r="B2" s="2" t="inlineStr">
        <is>
          <t>Dec. 31, 2021</t>
        </is>
      </c>
      <c r="C2" s="2" t="inlineStr">
        <is>
          <t>Dec. 31, 2020</t>
        </is>
      </c>
      <c r="D2" s="2" t="inlineStr">
        <is>
          <t>Dec. 31, 2019</t>
        </is>
      </c>
    </row>
    <row r="3">
      <c r="A3" s="4" t="inlineStr">
        <is>
          <t>U.S.</t>
        </is>
      </c>
    </row>
    <row r="4">
      <c r="A4" s="3" t="inlineStr">
        <is>
          <t>Weighted-average assumptions used to determine benefit obligation:</t>
        </is>
      </c>
    </row>
    <row r="5">
      <c r="A5" s="4" t="inlineStr">
        <is>
          <t>Discount rate</t>
        </is>
      </c>
      <c r="B5" s="4" t="inlineStr">
        <is>
          <t>2.41%</t>
        </is>
      </c>
      <c r="C5" s="4" t="inlineStr">
        <is>
          <t>1.91%</t>
        </is>
      </c>
      <c r="D5" s="4" t="inlineStr">
        <is>
          <t>2.88%</t>
        </is>
      </c>
    </row>
    <row r="6">
      <c r="A6" s="3" t="inlineStr">
        <is>
          <t>Weighted-average assumptions used to determine net periodic benefit cost:</t>
        </is>
      </c>
    </row>
    <row r="7">
      <c r="A7" s="4" t="inlineStr">
        <is>
          <t>Discount rate</t>
        </is>
      </c>
      <c r="B7" s="4" t="inlineStr">
        <is>
          <t>1.91%</t>
        </is>
      </c>
      <c r="C7" s="4" t="inlineStr">
        <is>
          <t>2.88%</t>
        </is>
      </c>
      <c r="D7" s="4" t="inlineStr">
        <is>
          <t>3.97%</t>
        </is>
      </c>
    </row>
    <row r="8">
      <c r="A8" s="4" t="inlineStr">
        <is>
          <t>Expected return on plan assets</t>
        </is>
      </c>
      <c r="B8" s="4" t="inlineStr">
        <is>
          <t>5.00%</t>
        </is>
      </c>
      <c r="C8" s="4" t="inlineStr">
        <is>
          <t>5.00%</t>
        </is>
      </c>
      <c r="D8" s="4" t="inlineStr">
        <is>
          <t>5.00%</t>
        </is>
      </c>
    </row>
    <row r="9">
      <c r="A9" s="4" t="inlineStr">
        <is>
          <t>Non-U.S. | Minimum</t>
        </is>
      </c>
    </row>
    <row r="10">
      <c r="A10" s="3" t="inlineStr">
        <is>
          <t>Weighted-average assumptions used to determine benefit obligation:</t>
        </is>
      </c>
    </row>
    <row r="11">
      <c r="A11" s="4" t="inlineStr">
        <is>
          <t>Discount rate</t>
        </is>
      </c>
      <c r="B11" s="4" t="inlineStr">
        <is>
          <t>0.15%</t>
        </is>
      </c>
      <c r="C11" s="4" t="inlineStr">
        <is>
          <t>0.23%</t>
        </is>
      </c>
      <c r="D11" s="4" t="inlineStr">
        <is>
          <t>0.20%</t>
        </is>
      </c>
    </row>
    <row r="12">
      <c r="A12" s="4" t="inlineStr">
        <is>
          <t>Rate of compensation increase</t>
        </is>
      </c>
      <c r="B12" s="4" t="inlineStr">
        <is>
          <t>2.50%</t>
        </is>
      </c>
      <c r="C12" s="4" t="inlineStr">
        <is>
          <t>2.50%</t>
        </is>
      </c>
      <c r="D12" s="4" t="inlineStr">
        <is>
          <t>2.50%</t>
        </is>
      </c>
    </row>
    <row r="13">
      <c r="A13" s="3" t="inlineStr">
        <is>
          <t>Weighted-average assumptions used to determine net periodic benefit cost:</t>
        </is>
      </c>
    </row>
    <row r="14">
      <c r="A14" s="4" t="inlineStr">
        <is>
          <t>Discount rate</t>
        </is>
      </c>
      <c r="B14" s="4" t="inlineStr">
        <is>
          <t>0.15%</t>
        </is>
      </c>
      <c r="C14" s="4" t="inlineStr">
        <is>
          <t>0.23%</t>
        </is>
      </c>
      <c r="D14" s="4" t="inlineStr">
        <is>
          <t>0.20%</t>
        </is>
      </c>
    </row>
    <row r="15">
      <c r="A15" s="4" t="inlineStr">
        <is>
          <t>Rate of compensation increase</t>
        </is>
      </c>
      <c r="B15" s="4" t="inlineStr">
        <is>
          <t>2.50%</t>
        </is>
      </c>
      <c r="C15" s="4" t="inlineStr">
        <is>
          <t>2.50%</t>
        </is>
      </c>
      <c r="D15" s="4" t="inlineStr">
        <is>
          <t>2.50%</t>
        </is>
      </c>
    </row>
    <row r="16">
      <c r="A16" s="4" t="inlineStr">
        <is>
          <t>Non-U.S. | Maximum</t>
        </is>
      </c>
    </row>
    <row r="17">
      <c r="A17" s="3" t="inlineStr">
        <is>
          <t>Weighted-average assumptions used to determine benefit obligation:</t>
        </is>
      </c>
    </row>
    <row r="18">
      <c r="A18" s="4" t="inlineStr">
        <is>
          <t>Discount rate</t>
        </is>
      </c>
      <c r="B18" s="4" t="inlineStr">
        <is>
          <t>1.00%</t>
        </is>
      </c>
      <c r="C18" s="4" t="inlineStr">
        <is>
          <t>0.35%</t>
        </is>
      </c>
      <c r="D18" s="4" t="inlineStr">
        <is>
          <t>0.71%</t>
        </is>
      </c>
    </row>
    <row r="19">
      <c r="A19" s="4" t="inlineStr">
        <is>
          <t>Rate of compensation increase</t>
        </is>
      </c>
      <c r="B19" s="4" t="inlineStr">
        <is>
          <t>3.00%</t>
        </is>
      </c>
      <c r="C19" s="4" t="inlineStr">
        <is>
          <t>3.00%</t>
        </is>
      </c>
      <c r="D19" s="4" t="inlineStr">
        <is>
          <t>3.00%</t>
        </is>
      </c>
    </row>
    <row r="20">
      <c r="A20" s="3" t="inlineStr">
        <is>
          <t>Weighted-average assumptions used to determine net periodic benefit cost:</t>
        </is>
      </c>
    </row>
    <row r="21">
      <c r="A21" s="4" t="inlineStr">
        <is>
          <t>Discount rate</t>
        </is>
      </c>
      <c r="B21" s="4" t="inlineStr">
        <is>
          <t>1.00%</t>
        </is>
      </c>
      <c r="C21" s="4" t="inlineStr">
        <is>
          <t>0.35%</t>
        </is>
      </c>
      <c r="D21" s="4" t="inlineStr">
        <is>
          <t>0.71%</t>
        </is>
      </c>
    </row>
    <row r="22">
      <c r="A22" s="4" t="inlineStr">
        <is>
          <t>Rate of compensation increase</t>
        </is>
      </c>
      <c r="B22" s="4" t="inlineStr">
        <is>
          <t>3.00%</t>
        </is>
      </c>
      <c r="C22" s="4" t="inlineStr">
        <is>
          <t>3.00%</t>
        </is>
      </c>
      <c r="D22" s="4" t="inlineStr">
        <is>
          <t>3.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4" customWidth="1" min="2" max="2"/>
  </cols>
  <sheetData>
    <row r="1">
      <c r="A1" s="1" t="inlineStr">
        <is>
          <t>Employee Retirement Plans (Target Asset Allocation) (Details) - U.S.</t>
        </is>
      </c>
      <c r="B1" s="2" t="inlineStr">
        <is>
          <t>Dec. 31, 2021</t>
        </is>
      </c>
    </row>
    <row r="2">
      <c r="A2" s="4" t="inlineStr">
        <is>
          <t>Equity securities</t>
        </is>
      </c>
    </row>
    <row r="3">
      <c r="A3" s="3" t="inlineStr">
        <is>
          <t>Defined Benefit Plan Disclosure [Line Items]</t>
        </is>
      </c>
    </row>
    <row r="4">
      <c r="A4" s="4" t="inlineStr">
        <is>
          <t>Target allocation percentage</t>
        </is>
      </c>
      <c r="B4" s="4" t="inlineStr">
        <is>
          <t>29.00%</t>
        </is>
      </c>
    </row>
    <row r="5">
      <c r="A5" s="4" t="inlineStr">
        <is>
          <t>Debt securities</t>
        </is>
      </c>
    </row>
    <row r="6">
      <c r="A6" s="3" t="inlineStr">
        <is>
          <t>Defined Benefit Plan Disclosure [Line Items]</t>
        </is>
      </c>
    </row>
    <row r="7">
      <c r="A7" s="4" t="inlineStr">
        <is>
          <t>Target allocation percentage</t>
        </is>
      </c>
      <c r="B7" s="4" t="inlineStr">
        <is>
          <t>70.00%</t>
        </is>
      </c>
    </row>
    <row r="8">
      <c r="A8" s="4" t="inlineStr">
        <is>
          <t>Other</t>
        </is>
      </c>
    </row>
    <row r="9">
      <c r="A9" s="3" t="inlineStr">
        <is>
          <t>Defined Benefit Plan Disclosure [Line Items]</t>
        </is>
      </c>
    </row>
    <row r="10">
      <c r="A10" s="4" t="inlineStr">
        <is>
          <t>Target allocation percentage</t>
        </is>
      </c>
      <c r="B10" s="4" t="inlineStr">
        <is>
          <t>1.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Fair Value of Retirement Benefit Plan Assets) (Details) - USD ($) $ in Thousands</t>
        </is>
      </c>
      <c r="B1" s="2" t="inlineStr">
        <is>
          <t>Dec. 31, 2021</t>
        </is>
      </c>
      <c r="C1" s="2" t="inlineStr">
        <is>
          <t>Dec. 31, 2020</t>
        </is>
      </c>
    </row>
    <row r="2">
      <c r="A2" s="3" t="inlineStr">
        <is>
          <t>Defined Benefit Plan Disclosure [Line Items]</t>
        </is>
      </c>
    </row>
    <row r="3">
      <c r="A3" s="4" t="inlineStr">
        <is>
          <t>Fair value of plan assets</t>
        </is>
      </c>
      <c r="B3" s="7" t="n">
        <v>8010</v>
      </c>
      <c r="C3" s="7" t="n">
        <v>8287</v>
      </c>
    </row>
    <row r="4">
      <c r="A4" s="4" t="inlineStr">
        <is>
          <t>Level 1</t>
        </is>
      </c>
    </row>
    <row r="5">
      <c r="A5" s="3" t="inlineStr">
        <is>
          <t>Defined Benefit Plan Disclosure [Line Items]</t>
        </is>
      </c>
    </row>
    <row r="6">
      <c r="A6" s="4" t="inlineStr">
        <is>
          <t>Fair value of plan assets</t>
        </is>
      </c>
      <c r="B6" s="6" t="n">
        <v>82</v>
      </c>
      <c r="C6" s="6" t="n">
        <v>94</v>
      </c>
    </row>
    <row r="7">
      <c r="A7" s="4" t="inlineStr">
        <is>
          <t>Level 2</t>
        </is>
      </c>
    </row>
    <row r="8">
      <c r="A8" s="3" t="inlineStr">
        <is>
          <t>Defined Benefit Plan Disclosure [Line Items]</t>
        </is>
      </c>
    </row>
    <row r="9">
      <c r="A9" s="4" t="inlineStr">
        <is>
          <t>Fair value of plan assets</t>
        </is>
      </c>
      <c r="B9" s="6" t="n">
        <v>7928</v>
      </c>
      <c r="C9" s="6" t="n">
        <v>8193</v>
      </c>
    </row>
    <row r="10">
      <c r="A10" s="4" t="inlineStr">
        <is>
          <t>Level 3</t>
        </is>
      </c>
    </row>
    <row r="11">
      <c r="A11" s="3" t="inlineStr">
        <is>
          <t>Defined Benefit Plan Disclosure [Line Items]</t>
        </is>
      </c>
    </row>
    <row r="12">
      <c r="A12" s="4" t="inlineStr">
        <is>
          <t>Fair value of plan assets</t>
        </is>
      </c>
      <c r="B12" s="6" t="n">
        <v>0</v>
      </c>
      <c r="C12" s="6" t="n">
        <v>0</v>
      </c>
    </row>
    <row r="13">
      <c r="A13" s="4" t="inlineStr">
        <is>
          <t>Equity mutual funds</t>
        </is>
      </c>
    </row>
    <row r="14">
      <c r="A14" s="3" t="inlineStr">
        <is>
          <t>Defined Benefit Plan Disclosure [Line Items]</t>
        </is>
      </c>
    </row>
    <row r="15">
      <c r="A15" s="4" t="inlineStr">
        <is>
          <t>Fair value of plan assets</t>
        </is>
      </c>
      <c r="B15" s="6" t="n">
        <v>2341</v>
      </c>
      <c r="C15" s="6" t="n">
        <v>2405</v>
      </c>
    </row>
    <row r="16">
      <c r="A16" s="4" t="inlineStr">
        <is>
          <t>Equity mutual funds | Level 1</t>
        </is>
      </c>
    </row>
    <row r="17">
      <c r="A17" s="3" t="inlineStr">
        <is>
          <t>Defined Benefit Plan Disclosure [Line Items]</t>
        </is>
      </c>
    </row>
    <row r="18">
      <c r="A18" s="4" t="inlineStr">
        <is>
          <t>Fair value of plan assets</t>
        </is>
      </c>
      <c r="B18" s="6" t="n">
        <v>0</v>
      </c>
      <c r="C18" s="6" t="n">
        <v>0</v>
      </c>
    </row>
    <row r="19">
      <c r="A19" s="4" t="inlineStr">
        <is>
          <t>Equity mutual funds | Level 2</t>
        </is>
      </c>
    </row>
    <row r="20">
      <c r="A20" s="3" t="inlineStr">
        <is>
          <t>Defined Benefit Plan Disclosure [Line Items]</t>
        </is>
      </c>
    </row>
    <row r="21">
      <c r="A21" s="4" t="inlineStr">
        <is>
          <t>Fair value of plan assets</t>
        </is>
      </c>
      <c r="B21" s="6" t="n">
        <v>2341</v>
      </c>
      <c r="C21" s="6" t="n">
        <v>2405</v>
      </c>
    </row>
    <row r="22">
      <c r="A22" s="4" t="inlineStr">
        <is>
          <t>Equity mutual funds | Level 3</t>
        </is>
      </c>
    </row>
    <row r="23">
      <c r="A23" s="3" t="inlineStr">
        <is>
          <t>Defined Benefit Plan Disclosure [Line Items]</t>
        </is>
      </c>
    </row>
    <row r="24">
      <c r="A24" s="4" t="inlineStr">
        <is>
          <t>Fair value of plan assets</t>
        </is>
      </c>
      <c r="B24" s="6" t="n">
        <v>0</v>
      </c>
      <c r="C24" s="6" t="n">
        <v>0</v>
      </c>
    </row>
    <row r="25">
      <c r="A25" s="4" t="inlineStr">
        <is>
          <t>Fixed income mutual funds</t>
        </is>
      </c>
    </row>
    <row r="26">
      <c r="A26" s="3" t="inlineStr">
        <is>
          <t>Defined Benefit Plan Disclosure [Line Items]</t>
        </is>
      </c>
    </row>
    <row r="27">
      <c r="A27" s="4" t="inlineStr">
        <is>
          <t>Fair value of plan assets</t>
        </is>
      </c>
      <c r="B27" s="6" t="n">
        <v>5587</v>
      </c>
      <c r="C27" s="6" t="n">
        <v>5788</v>
      </c>
    </row>
    <row r="28">
      <c r="A28" s="4" t="inlineStr">
        <is>
          <t>Fixed income mutual funds | Level 1</t>
        </is>
      </c>
    </row>
    <row r="29">
      <c r="A29" s="3" t="inlineStr">
        <is>
          <t>Defined Benefit Plan Disclosure [Line Items]</t>
        </is>
      </c>
    </row>
    <row r="30">
      <c r="A30" s="4" t="inlineStr">
        <is>
          <t>Fair value of plan assets</t>
        </is>
      </c>
      <c r="B30" s="6" t="n">
        <v>0</v>
      </c>
      <c r="C30" s="6" t="n">
        <v>0</v>
      </c>
    </row>
    <row r="31">
      <c r="A31" s="4" t="inlineStr">
        <is>
          <t>Fixed income mutual funds | Level 2</t>
        </is>
      </c>
    </row>
    <row r="32">
      <c r="A32" s="3" t="inlineStr">
        <is>
          <t>Defined Benefit Plan Disclosure [Line Items]</t>
        </is>
      </c>
    </row>
    <row r="33">
      <c r="A33" s="4" t="inlineStr">
        <is>
          <t>Fair value of plan assets</t>
        </is>
      </c>
      <c r="B33" s="6" t="n">
        <v>5587</v>
      </c>
      <c r="C33" s="6" t="n">
        <v>5788</v>
      </c>
    </row>
    <row r="34">
      <c r="A34" s="4" t="inlineStr">
        <is>
          <t>Fixed income mutual funds | Level 3</t>
        </is>
      </c>
    </row>
    <row r="35">
      <c r="A35" s="3" t="inlineStr">
        <is>
          <t>Defined Benefit Plan Disclosure [Line Items]</t>
        </is>
      </c>
    </row>
    <row r="36">
      <c r="A36" s="4" t="inlineStr">
        <is>
          <t>Fair value of plan assets</t>
        </is>
      </c>
      <c r="B36" s="6" t="n">
        <v>0</v>
      </c>
      <c r="C36" s="6" t="n">
        <v>0</v>
      </c>
    </row>
    <row r="37">
      <c r="A37" s="4" t="inlineStr">
        <is>
          <t>Money market funds and cash</t>
        </is>
      </c>
    </row>
    <row r="38">
      <c r="A38" s="3" t="inlineStr">
        <is>
          <t>Defined Benefit Plan Disclosure [Line Items]</t>
        </is>
      </c>
    </row>
    <row r="39">
      <c r="A39" s="4" t="inlineStr">
        <is>
          <t>Fair value of plan assets</t>
        </is>
      </c>
      <c r="B39" s="6" t="n">
        <v>82</v>
      </c>
      <c r="C39" s="6" t="n">
        <v>94</v>
      </c>
    </row>
    <row r="40">
      <c r="A40" s="4" t="inlineStr">
        <is>
          <t>Money market funds and cash | Level 1</t>
        </is>
      </c>
    </row>
    <row r="41">
      <c r="A41" s="3" t="inlineStr">
        <is>
          <t>Defined Benefit Plan Disclosure [Line Items]</t>
        </is>
      </c>
    </row>
    <row r="42">
      <c r="A42" s="4" t="inlineStr">
        <is>
          <t>Fair value of plan assets</t>
        </is>
      </c>
      <c r="B42" s="6" t="n">
        <v>82</v>
      </c>
      <c r="C42" s="6" t="n">
        <v>94</v>
      </c>
    </row>
    <row r="43">
      <c r="A43" s="4" t="inlineStr">
        <is>
          <t>Money market funds and cash | Level 2</t>
        </is>
      </c>
    </row>
    <row r="44">
      <c r="A44" s="3" t="inlineStr">
        <is>
          <t>Defined Benefit Plan Disclosure [Line Items]</t>
        </is>
      </c>
    </row>
    <row r="45">
      <c r="A45" s="4" t="inlineStr">
        <is>
          <t>Fair value of plan assets</t>
        </is>
      </c>
      <c r="B45" s="6" t="n">
        <v>0</v>
      </c>
      <c r="C45" s="6" t="n">
        <v>0</v>
      </c>
    </row>
    <row r="46">
      <c r="A46" s="4" t="inlineStr">
        <is>
          <t>Money market funds and cash | Level 3</t>
        </is>
      </c>
    </row>
    <row r="47">
      <c r="A47" s="3" t="inlineStr">
        <is>
          <t>Defined Benefit Plan Disclosure [Line Items]</t>
        </is>
      </c>
    </row>
    <row r="48">
      <c r="A48" s="4" t="inlineStr">
        <is>
          <t>Fair value of plan assets</t>
        </is>
      </c>
      <c r="B48" s="7" t="n">
        <v>0</v>
      </c>
      <c r="C48"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nd Deferred Revenue [Abstract]</t>
        </is>
      </c>
    </row>
    <row r="4">
      <c r="A4" s="4" t="inlineStr">
        <is>
          <t>Revenue Recognition</t>
        </is>
      </c>
      <c r="B4" s="4" t="inlineStr">
        <is>
          <t>Note 3. Revenue Recognition We generate our revenue through contracts with customers that primarily consist of hospitals, healthcare institutions, distributors and other organizations. Revenue is measured based on consideration specified in a contract with a customer, and excludes amounts collected on behalf of third parties. We measure the consideration based upon the estimated amount to be received. The amount of consideration we ultimately receive varies depending upon the return terms, sales rebates, discounts, and other incentives that we may offer, which are accounted for as variable consideration when estimating the amount of revenue to recognize. The estimate of variable consideration requires significant judgment. We have historically experienced a low rate of product returns, and the total dollar value of product returns has not been significant to our consolidated financial statements. We recognize revenue when a performance obligation is satisfied by transferring the control of a product or providing service to a customer. Some of our contracts include the purchase of multiple products and/or services. In such cases, we allocate the transaction price based upon the relative estimated stand-alone price of each product and/or service sold. We record state and local sales taxes net; that is, we exclude sales tax from revenue. Typically, our contracts do not have a significant financing component. We incur incremental commission fees paid to the sales force associated with the sale of products. We apply the practical expedient within ASC 606-10-50-22 and have elected to recognize the incremental costs of obtaining a contract as an expense when incurred if the amortization period of the asset the entity would otherwise recognize is one year or less. As a result, no commissions have been capitalized as contract costs since adoption of ASC 606. The following is a description of the principal activities (separated by reportable segments) from which we generate our revenue. For more detailed information about our reportable segments including disaggregated revenue results by major product line and primary geographic markets, see “Note 19. Geographic and Segment Information.” Cardiopulmonary Products and Services Cardiopulmonary products include oxygenators, heart-lung machines, autotransfusion systems, perfusion tubing systems, cannulae and other related accessories. Cardiopulmonary products may include performance obligations associated with assembly and installation of equipment. Accordingly, we allocate a portion of the sales prices to installation obligations and recognize that revenue when the service is provided. We recognize revenue for equipment and accessory product sales when control of the equipment or product passes to the customer.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ardiopulmonary revenue and have been presented with the related equipment and accessories revenue. Neuromodulation Products Neuromodulation segment products are comprised of neuromodulation therapy systems for the treatment of DRE, DTD and OSA. Our Neuromodulation product line includes the VNS Therapy System, which consists of an implantable pulse generator, a lead that connects the generator to the vagus nerve, and other accessories. Our Neuromodulation product line also includes an implantable device for the treatment of obstructive sleep apnea that stimulates multiple tongue muscles via the hypoglossal nerve, which in turn, engages certain muscles in the tongue in order to open the airway while a patient is sleeping. We recognize revenue for Neuromodulation product sales when control passes to the customer. Advanced Circulatory Support Products Advanced Circulatory Support includes temporary life support product kits that can include a combination of pumps, oxygenators, and cannulae. Advanced Circulatory Support revenue is recognized when control passes to the customer, usually at the point of shipment. Contract Balances Due to the nature of our products and services, revenue producing activities may result in contract assets and contract liabilities. These activities relate primarily to Cardiopulmonary technical services contracts for short-term and multi-year service agreements. Contract assets are primarily comprised of unbilled revenues, which occur when a performance obligation has been completed, but not billed to the customer. Contract liabilities are made up of deferred revenue, which occurs when a customer pays for a service, before a performance obligation has been completed. Contract assets are included within prepaid expenses and other current assets on the consolidated balance sheets and were insignificant at December 31, 2021 and 2020. As of December 31, 2021 and December 31, 2020, contract liabilities of $9.8 million and $8.6 million, respectively, were included within accrued liabilities and other and other long-term liabilities on the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Retirement Plans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contributions</t>
        </is>
      </c>
      <c r="B4" s="5" t="n">
        <v>0.7</v>
      </c>
      <c r="C4" s="5" t="n">
        <v>1.6</v>
      </c>
      <c r="D4" s="5" t="n">
        <v>0.9</v>
      </c>
    </row>
    <row r="5">
      <c r="A5" s="4" t="inlineStr">
        <is>
          <t>Estimated future contributions</t>
        </is>
      </c>
      <c r="B5" s="14" t="n">
        <v>0.4</v>
      </c>
    </row>
    <row r="6">
      <c r="A6" s="4" t="inlineStr">
        <is>
          <t>Defined contribution plan expense</t>
        </is>
      </c>
      <c r="B6" s="5" t="n">
        <v>10.2</v>
      </c>
      <c r="C6" s="5" t="n">
        <v>11.8</v>
      </c>
      <c r="D6" s="5" t="n">
        <v>12.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Employee Retirement Plans (Expected Benefit Payments) (Details) $ in Thousands</t>
        </is>
      </c>
      <c r="B1" s="2" t="inlineStr">
        <is>
          <t>Dec. 31, 2021USD ($)</t>
        </is>
      </c>
    </row>
    <row r="2">
      <c r="A2" s="4" t="inlineStr">
        <is>
          <t>U.S.</t>
        </is>
      </c>
    </row>
    <row r="3">
      <c r="A3" s="3" t="inlineStr">
        <is>
          <t>Defined Benefit Plan Disclosure [Line Items]</t>
        </is>
      </c>
    </row>
    <row r="4">
      <c r="A4" s="4" t="inlineStr">
        <is>
          <t>2022</t>
        </is>
      </c>
      <c r="B4" s="7" t="n">
        <v>4487</v>
      </c>
    </row>
    <row r="5">
      <c r="A5" s="4" t="inlineStr">
        <is>
          <t>2023</t>
        </is>
      </c>
      <c r="B5" s="6" t="n">
        <v>744</v>
      </c>
    </row>
    <row r="6">
      <c r="A6" s="4" t="inlineStr">
        <is>
          <t>2024</t>
        </is>
      </c>
      <c r="B6" s="6" t="n">
        <v>764</v>
      </c>
    </row>
    <row r="7">
      <c r="A7" s="4" t="inlineStr">
        <is>
          <t>2025</t>
        </is>
      </c>
      <c r="B7" s="6" t="n">
        <v>928</v>
      </c>
    </row>
    <row r="8">
      <c r="A8" s="4" t="inlineStr">
        <is>
          <t>2026</t>
        </is>
      </c>
      <c r="B8" s="6" t="n">
        <v>941</v>
      </c>
    </row>
    <row r="9">
      <c r="A9" s="4" t="inlineStr">
        <is>
          <t>2027 - 2031</t>
        </is>
      </c>
      <c r="B9" s="6" t="n">
        <v>2633</v>
      </c>
    </row>
    <row r="10">
      <c r="A10" s="4" t="inlineStr">
        <is>
          <t>Non-U.S.</t>
        </is>
      </c>
    </row>
    <row r="11">
      <c r="A11" s="3" t="inlineStr">
        <is>
          <t>Defined Benefit Plan Disclosure [Line Items]</t>
        </is>
      </c>
    </row>
    <row r="12">
      <c r="A12" s="4" t="inlineStr">
        <is>
          <t>2022</t>
        </is>
      </c>
      <c r="B12" s="6" t="n">
        <v>476</v>
      </c>
    </row>
    <row r="13">
      <c r="A13" s="4" t="inlineStr">
        <is>
          <t>2023</t>
        </is>
      </c>
      <c r="B13" s="6" t="n">
        <v>738</v>
      </c>
    </row>
    <row r="14">
      <c r="A14" s="4" t="inlineStr">
        <is>
          <t>2024</t>
        </is>
      </c>
      <c r="B14" s="6" t="n">
        <v>526</v>
      </c>
    </row>
    <row r="15">
      <c r="A15" s="4" t="inlineStr">
        <is>
          <t>2025</t>
        </is>
      </c>
      <c r="B15" s="6" t="n">
        <v>572</v>
      </c>
    </row>
    <row r="16">
      <c r="A16" s="4" t="inlineStr">
        <is>
          <t>2026</t>
        </is>
      </c>
      <c r="B16" s="6" t="n">
        <v>5632</v>
      </c>
    </row>
    <row r="17">
      <c r="A17" s="4" t="inlineStr">
        <is>
          <t>2027 - 2031</t>
        </is>
      </c>
      <c r="B17" s="7" t="n">
        <v>308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Components and Provision for Income Taxes) (Details) - USD ($) $ in Thousands</t>
        </is>
      </c>
      <c r="B1" s="2" t="inlineStr">
        <is>
          <t>12 Months Ended</t>
        </is>
      </c>
    </row>
    <row r="2">
      <c r="B2" s="2" t="inlineStr">
        <is>
          <t>Dec. 31, 2021</t>
        </is>
      </c>
      <c r="C2" s="2" t="inlineStr">
        <is>
          <t>Dec. 31, 2020</t>
        </is>
      </c>
      <c r="E2" s="2" t="inlineStr">
        <is>
          <t>Dec. 31, 2019</t>
        </is>
      </c>
    </row>
    <row r="3">
      <c r="A3" s="3" t="inlineStr">
        <is>
          <t>Deferred:</t>
        </is>
      </c>
    </row>
    <row r="4">
      <c r="A4" s="4" t="inlineStr">
        <is>
          <t>Deferred Income Tax Expense</t>
        </is>
      </c>
      <c r="B4" s="7" t="n">
        <v>2852</v>
      </c>
      <c r="C4" s="7" t="n">
        <v>37068</v>
      </c>
      <c r="D4" s="4" t="inlineStr">
        <is>
          <t>[1]</t>
        </is>
      </c>
      <c r="E4" s="7" t="n">
        <v>-26498</v>
      </c>
      <c r="F4" s="4" t="inlineStr">
        <is>
          <t>[1]</t>
        </is>
      </c>
    </row>
    <row r="5">
      <c r="A5" s="4" t="inlineStr">
        <is>
          <t>Total income tax expense (benefit) from continuing operations</t>
        </is>
      </c>
      <c r="B5" s="6" t="n">
        <v>11198</v>
      </c>
      <c r="C5" s="6" t="n">
        <v>-960</v>
      </c>
      <c r="D5" s="4" t="inlineStr">
        <is>
          <t>[2]</t>
        </is>
      </c>
      <c r="E5" s="6" t="n">
        <v>-30374</v>
      </c>
      <c r="F5" s="4" t="inlineStr">
        <is>
          <t>[2]</t>
        </is>
      </c>
    </row>
    <row r="6">
      <c r="A6" s="4" t="inlineStr">
        <is>
          <t>Continuing Operations</t>
        </is>
      </c>
    </row>
    <row r="7">
      <c r="A7" s="3" t="inlineStr">
        <is>
          <t>Income (loss) from continuing operations before income taxes:</t>
        </is>
      </c>
    </row>
    <row r="8">
      <c r="A8" s="4" t="inlineStr">
        <is>
          <t>UK and Non-U.S.</t>
        </is>
      </c>
      <c r="B8" s="6" t="n">
        <v>22094</v>
      </c>
      <c r="C8" s="6" t="n">
        <v>-262501</v>
      </c>
      <c r="E8" s="6" t="n">
        <v>26104</v>
      </c>
    </row>
    <row r="9">
      <c r="A9" s="4" t="inlineStr">
        <is>
          <t>U.S.</t>
        </is>
      </c>
      <c r="B9" s="6" t="n">
        <v>-146566</v>
      </c>
      <c r="C9" s="6" t="n">
        <v>-85521</v>
      </c>
      <c r="E9" s="6" t="n">
        <v>-214482</v>
      </c>
    </row>
    <row r="10">
      <c r="A10" s="4" t="inlineStr">
        <is>
          <t>(Loss) income from continuing operations before tax</t>
        </is>
      </c>
      <c r="B10" s="6" t="n">
        <v>-124472</v>
      </c>
      <c r="C10" s="6" t="n">
        <v>-348022</v>
      </c>
      <c r="E10" s="6" t="n">
        <v>-188378</v>
      </c>
    </row>
    <row r="11">
      <c r="A11" s="3" t="inlineStr">
        <is>
          <t>Current:</t>
        </is>
      </c>
    </row>
    <row r="12">
      <c r="A12" s="4" t="inlineStr">
        <is>
          <t>UK and Non-U.S.</t>
        </is>
      </c>
      <c r="B12" s="6" t="n">
        <v>4296</v>
      </c>
      <c r="C12" s="6" t="n">
        <v>2899</v>
      </c>
      <c r="E12" s="6" t="n">
        <v>1112</v>
      </c>
    </row>
    <row r="13">
      <c r="A13" s="4" t="inlineStr">
        <is>
          <t>U.S.</t>
        </is>
      </c>
      <c r="B13" s="6" t="n">
        <v>4050</v>
      </c>
      <c r="C13" s="6" t="n">
        <v>-41010</v>
      </c>
      <c r="E13" s="6" t="n">
        <v>-4988</v>
      </c>
    </row>
    <row r="14">
      <c r="A14" s="4" t="inlineStr">
        <is>
          <t>Current income tax expense</t>
        </is>
      </c>
      <c r="B14" s="6" t="n">
        <v>8346</v>
      </c>
      <c r="C14" s="6" t="n">
        <v>-38111</v>
      </c>
      <c r="E14" s="6" t="n">
        <v>-3876</v>
      </c>
    </row>
    <row r="15">
      <c r="A15" s="3" t="inlineStr">
        <is>
          <t>Deferred:</t>
        </is>
      </c>
    </row>
    <row r="16">
      <c r="A16" s="4" t="inlineStr">
        <is>
          <t>UK and Non-U.S.</t>
        </is>
      </c>
      <c r="B16" s="6" t="n">
        <v>2852</v>
      </c>
      <c r="C16" s="6" t="n">
        <v>37151</v>
      </c>
      <c r="E16" s="6" t="n">
        <v>-7628</v>
      </c>
    </row>
    <row r="17">
      <c r="A17" s="4" t="inlineStr">
        <is>
          <t>U.S.</t>
        </is>
      </c>
      <c r="B17" s="6" t="n">
        <v>0</v>
      </c>
      <c r="C17" s="6" t="n">
        <v>0</v>
      </c>
      <c r="E17" s="6" t="n">
        <v>-18870</v>
      </c>
    </row>
    <row r="18">
      <c r="A18" s="4" t="inlineStr">
        <is>
          <t>Deferred Income Tax Expense</t>
        </is>
      </c>
      <c r="B18" s="6" t="n">
        <v>2852</v>
      </c>
      <c r="C18" s="6" t="n">
        <v>37151</v>
      </c>
      <c r="E18" s="6" t="n">
        <v>-26498</v>
      </c>
    </row>
    <row r="19">
      <c r="A19" s="4" t="inlineStr">
        <is>
          <t>Total income tax expense (benefit) from continuing operations</t>
        </is>
      </c>
      <c r="B19" s="7" t="n">
        <v>11198</v>
      </c>
      <c r="C19" s="7" t="n">
        <v>-960</v>
      </c>
      <c r="E19" s="7" t="n">
        <v>-30374</v>
      </c>
    </row>
    <row r="20"/>
    <row r="21">
      <c r="A21" s="4" t="inlineStr">
        <is>
          <t>[1]</t>
        </is>
      </c>
      <c r="B21" s="4" t="inlineStr">
        <is>
          <t>The consolidated statements of cash flows for the years ended December 31, 2020 and 2019 have been revised. For further details refer to “Note 1. Nature of Operations.”</t>
        </is>
      </c>
    </row>
    <row r="22">
      <c r="A22" s="4" t="inlineStr">
        <is>
          <t>[2]</t>
        </is>
      </c>
      <c r="B22" s="4" t="inlineStr">
        <is>
          <t>The consolidated statements of income (loss) for the years ended December 31, 2020 and 2019 have been revised. For further details refer to “Note 1. Nature of Operations.”</t>
        </is>
      </c>
    </row>
  </sheetData>
  <mergeCells count="7">
    <mergeCell ref="A1:A2"/>
    <mergeCell ref="B1:F1"/>
    <mergeCell ref="C2:D2"/>
    <mergeCell ref="E2:F2"/>
    <mergeCell ref="A20:F20"/>
    <mergeCell ref="B21:F21"/>
    <mergeCell ref="B22:F2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 at UK Rate</t>
        </is>
      </c>
      <c r="B4" s="4" t="inlineStr">
        <is>
          <t>19.00%</t>
        </is>
      </c>
      <c r="C4" s="4" t="inlineStr">
        <is>
          <t>19.00%</t>
        </is>
      </c>
      <c r="D4" s="4" t="inlineStr">
        <is>
          <t>19.00%</t>
        </is>
      </c>
    </row>
    <row r="5">
      <c r="A5" s="4" t="inlineStr">
        <is>
          <t>Deferred tax valuation allowance</t>
        </is>
      </c>
      <c r="B5" s="4" t="inlineStr">
        <is>
          <t>(47.70%)</t>
        </is>
      </c>
      <c r="C5" s="4" t="inlineStr">
        <is>
          <t>(34.90%)</t>
        </is>
      </c>
      <c r="D5" s="4" t="inlineStr">
        <is>
          <t>(17.30%)</t>
        </is>
      </c>
    </row>
    <row r="6">
      <c r="A6" s="4" t="inlineStr">
        <is>
          <t>Foreign tax rate differential</t>
        </is>
      </c>
      <c r="B6" s="4" t="inlineStr">
        <is>
          <t>7.10%</t>
        </is>
      </c>
      <c r="C6" s="4" t="inlineStr">
        <is>
          <t>6.60%</t>
        </is>
      </c>
      <c r="D6" s="4" t="inlineStr">
        <is>
          <t>6.40%</t>
        </is>
      </c>
    </row>
    <row r="7">
      <c r="A7" s="4" t="inlineStr">
        <is>
          <t>U.S. state and local tax expense, net of federal benefit</t>
        </is>
      </c>
      <c r="B7" s="4" t="inlineStr">
        <is>
          <t>(0.30%)</t>
        </is>
      </c>
      <c r="C7" s="4" t="inlineStr">
        <is>
          <t>1.50%</t>
        </is>
      </c>
      <c r="D7" s="4" t="inlineStr">
        <is>
          <t>6.10%</t>
        </is>
      </c>
    </row>
    <row r="8">
      <c r="A8" s="4" t="inlineStr">
        <is>
          <t>Effect of changes in tax rate</t>
        </is>
      </c>
      <c r="B8" s="4" t="inlineStr">
        <is>
          <t>18.90%</t>
        </is>
      </c>
      <c r="C8" s="4" t="inlineStr">
        <is>
          <t>2.20%</t>
        </is>
      </c>
      <c r="D8" s="4" t="inlineStr">
        <is>
          <t>(3.10%)</t>
        </is>
      </c>
    </row>
    <row r="9">
      <c r="A9" s="4" t="inlineStr">
        <is>
          <t>Write-off/impairment of investments</t>
        </is>
      </c>
      <c r="B9" s="4" t="inlineStr">
        <is>
          <t>(1.80%)</t>
        </is>
      </c>
      <c r="C9" s="4" t="inlineStr">
        <is>
          <t>1.80%</t>
        </is>
      </c>
      <c r="D9" s="4" t="inlineStr">
        <is>
          <t>(2.70%)</t>
        </is>
      </c>
    </row>
    <row r="10">
      <c r="A10" s="4" t="inlineStr">
        <is>
          <t>Reserve for uncertain tax positions</t>
        </is>
      </c>
      <c r="B10" s="4" t="inlineStr">
        <is>
          <t>0.00%</t>
        </is>
      </c>
      <c r="C10" s="4" t="inlineStr">
        <is>
          <t>0.80%</t>
        </is>
      </c>
      <c r="D10" s="4" t="inlineStr">
        <is>
          <t>2.50%</t>
        </is>
      </c>
    </row>
    <row r="11">
      <c r="A11" s="4" t="inlineStr">
        <is>
          <t>Research and development tax credits</t>
        </is>
      </c>
      <c r="B11" s="4" t="inlineStr">
        <is>
          <t>0.30%</t>
        </is>
      </c>
      <c r="C11" s="4" t="inlineStr">
        <is>
          <t>0.90%</t>
        </is>
      </c>
      <c r="D11" s="4" t="inlineStr">
        <is>
          <t>2.20%</t>
        </is>
      </c>
    </row>
    <row r="12">
      <c r="A12" s="4" t="inlineStr">
        <is>
          <t>UK CFC tax</t>
        </is>
      </c>
      <c r="B12" s="4" t="inlineStr">
        <is>
          <t>0.00%</t>
        </is>
      </c>
      <c r="C12" s="4" t="inlineStr">
        <is>
          <t>0.00%</t>
        </is>
      </c>
      <c r="D12" s="4" t="inlineStr">
        <is>
          <t>2.10%</t>
        </is>
      </c>
    </row>
    <row r="13">
      <c r="A13" s="4" t="inlineStr">
        <is>
          <t>U.S. tax on non-U.S. operations</t>
        </is>
      </c>
      <c r="B13" s="4" t="inlineStr">
        <is>
          <t>0.00%</t>
        </is>
      </c>
      <c r="C13" s="4" t="inlineStr">
        <is>
          <t>0.00%</t>
        </is>
      </c>
      <c r="D13" s="4" t="inlineStr">
        <is>
          <t>(1.60%)</t>
        </is>
      </c>
    </row>
    <row r="14">
      <c r="A14" s="4" t="inlineStr">
        <is>
          <t>Base erosion anti-abuse tax</t>
        </is>
      </c>
      <c r="B14" s="12" t="n">
        <v>-0.031</v>
      </c>
      <c r="C14" s="12" t="n">
        <v>-0.007</v>
      </c>
      <c r="D14" s="12" t="n">
        <v>0.015</v>
      </c>
    </row>
    <row r="15">
      <c r="A15" s="4" t="inlineStr">
        <is>
          <t>Exempt income</t>
        </is>
      </c>
      <c r="B15" s="4" t="inlineStr">
        <is>
          <t>0.00%</t>
        </is>
      </c>
      <c r="C15" s="4" t="inlineStr">
        <is>
          <t>0.00%</t>
        </is>
      </c>
      <c r="D15" s="4" t="inlineStr">
        <is>
          <t>1.20%</t>
        </is>
      </c>
    </row>
    <row r="16">
      <c r="A16" s="4" t="inlineStr">
        <is>
          <t>Foreign tax withholding and credits</t>
        </is>
      </c>
      <c r="B16" s="4" t="inlineStr">
        <is>
          <t>(0.20%)</t>
        </is>
      </c>
      <c r="C16" s="4" t="inlineStr">
        <is>
          <t>(0.20%)</t>
        </is>
      </c>
      <c r="D16" s="4" t="inlineStr">
        <is>
          <t>0.00%</t>
        </is>
      </c>
    </row>
    <row r="17">
      <c r="A17" s="4" t="inlineStr">
        <is>
          <t>CARES Act rate differential</t>
        </is>
      </c>
      <c r="B17" s="4" t="inlineStr">
        <is>
          <t>0.00%</t>
        </is>
      </c>
      <c r="C17" s="4" t="inlineStr">
        <is>
          <t>2.80%</t>
        </is>
      </c>
      <c r="D17" s="4" t="inlineStr">
        <is>
          <t>0.00%</t>
        </is>
      </c>
    </row>
    <row r="18">
      <c r="A18" s="4" t="inlineStr">
        <is>
          <t>Disallowable professional fees</t>
        </is>
      </c>
      <c r="B18" s="4" t="inlineStr">
        <is>
          <t>(1.50%)</t>
        </is>
      </c>
      <c r="C18" s="4" t="inlineStr">
        <is>
          <t>0.00%</t>
        </is>
      </c>
      <c r="D18" s="4" t="inlineStr">
        <is>
          <t>0.00%</t>
        </is>
      </c>
    </row>
    <row r="19">
      <c r="A19" s="4" t="inlineStr">
        <is>
          <t>Other, net</t>
        </is>
      </c>
      <c r="B19" s="4" t="inlineStr">
        <is>
          <t>0.30%</t>
        </is>
      </c>
      <c r="C19" s="4" t="inlineStr">
        <is>
          <t>0.50%</t>
        </is>
      </c>
      <c r="D19" s="4" t="inlineStr">
        <is>
          <t>(0.20%)</t>
        </is>
      </c>
    </row>
    <row r="20">
      <c r="A20" s="4" t="inlineStr">
        <is>
          <t>Effective tax rate</t>
        </is>
      </c>
      <c r="B20" s="4" t="inlineStr">
        <is>
          <t>(9.00%)</t>
        </is>
      </c>
      <c r="C20" s="4" t="inlineStr">
        <is>
          <t>0.30%</t>
        </is>
      </c>
      <c r="D20" s="4" t="inlineStr">
        <is>
          <t>16.1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expense (benefit), CARES Act</t>
        </is>
      </c>
      <c r="B4" s="7" t="n">
        <v>43200</v>
      </c>
    </row>
    <row r="5">
      <c r="A5" s="4" t="inlineStr">
        <is>
          <t>Permanent income tax expense (benefit), CARES Act</t>
        </is>
      </c>
      <c r="B5" s="6" t="n">
        <v>9600</v>
      </c>
    </row>
    <row r="6">
      <c r="A6" s="4" t="inlineStr">
        <is>
          <t>Valuation allowance</t>
        </is>
      </c>
      <c r="B6" s="6" t="n">
        <v>245000</v>
      </c>
      <c r="C6" s="7" t="n">
        <v>188100</v>
      </c>
    </row>
    <row r="7">
      <c r="A7" s="4" t="inlineStr">
        <is>
          <t>Tax positions related to prior years for settlement with tax authorities</t>
        </is>
      </c>
      <c r="B7" s="6" t="n">
        <v>1434</v>
      </c>
      <c r="C7" s="6" t="n">
        <v>13989</v>
      </c>
      <c r="D7" s="7" t="n">
        <v>2104</v>
      </c>
    </row>
    <row r="8">
      <c r="A8" s="4" t="inlineStr">
        <is>
          <t>Decrease resulting from deferred tax assets</t>
        </is>
      </c>
      <c r="D8" s="6" t="n">
        <v>11400</v>
      </c>
    </row>
    <row r="9">
      <c r="A9" s="4" t="inlineStr">
        <is>
          <t>Income tax penalties and interest accrued</t>
        </is>
      </c>
      <c r="B9" s="6" t="n">
        <v>200</v>
      </c>
      <c r="C9" s="6" t="n">
        <v>400</v>
      </c>
      <c r="D9" s="7" t="n">
        <v>5700</v>
      </c>
    </row>
    <row r="10">
      <c r="A10" s="4" t="inlineStr">
        <is>
          <t>Unrecognized tax benefits that would impact effective tax rate</t>
        </is>
      </c>
      <c r="B10" s="6" t="n">
        <v>1700</v>
      </c>
    </row>
    <row r="11">
      <c r="A11" s="4" t="inlineStr">
        <is>
          <t>Amount of possible decrease in unrecognized tax benefits in the next 12 months</t>
        </is>
      </c>
      <c r="B11" s="7" t="n">
        <v>600</v>
      </c>
    </row>
    <row r="12">
      <c r="A12" s="4" t="inlineStr">
        <is>
          <t>Cobe Tax Litigation</t>
        </is>
      </c>
    </row>
    <row r="13">
      <c r="A13" s="3" t="inlineStr">
        <is>
          <t>Operating Loss Carryforwards [Line Items]</t>
        </is>
      </c>
    </row>
    <row r="14">
      <c r="A14" s="4" t="inlineStr">
        <is>
          <t>Tax positions related to prior years for settlement with tax authorities</t>
        </is>
      </c>
      <c r="C14" s="7" t="n">
        <v>133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Taxes (Significant Components of Deferred Tax Assets and Liabilities) (Details) - USD ($) $ in Thousands</t>
        </is>
      </c>
      <c r="B1" s="2" t="inlineStr">
        <is>
          <t>Dec. 31, 2021</t>
        </is>
      </c>
      <c r="C1" s="2" t="inlineStr">
        <is>
          <t>Dec. 31, 2020</t>
        </is>
      </c>
    </row>
    <row r="2">
      <c r="A2" s="3" t="inlineStr">
        <is>
          <t>Deferred tax liabilities:</t>
        </is>
      </c>
    </row>
    <row r="3">
      <c r="A3" s="4" t="inlineStr">
        <is>
          <t>Net deferred tax assets</t>
        </is>
      </c>
      <c r="B3" s="7" t="n">
        <v>2197</v>
      </c>
      <c r="C3" s="7" t="n">
        <v>2990</v>
      </c>
      <c r="D3" s="4" t="inlineStr">
        <is>
          <t>[1]</t>
        </is>
      </c>
    </row>
    <row r="4">
      <c r="A4" s="4" t="inlineStr">
        <is>
          <t>Net deferred tax liabilities</t>
        </is>
      </c>
      <c r="B4" s="6" t="n">
        <v>7728</v>
      </c>
      <c r="C4" s="6" t="n">
        <v>7089</v>
      </c>
      <c r="D4" s="4" t="inlineStr">
        <is>
          <t>[1]</t>
        </is>
      </c>
    </row>
    <row r="5">
      <c r="A5" s="4" t="inlineStr">
        <is>
          <t>Continuing Operations</t>
        </is>
      </c>
    </row>
    <row r="6">
      <c r="A6" s="3" t="inlineStr">
        <is>
          <t>Deferred tax assets:</t>
        </is>
      </c>
    </row>
    <row r="7">
      <c r="A7" s="4" t="inlineStr">
        <is>
          <t>Net operating loss carryforwards</t>
        </is>
      </c>
      <c r="B7" s="6" t="n">
        <v>152491</v>
      </c>
      <c r="C7" s="6" t="n">
        <v>133504</v>
      </c>
    </row>
    <row r="8">
      <c r="A8" s="4" t="inlineStr">
        <is>
          <t>Tax credit carryforwards</t>
        </is>
      </c>
      <c r="B8" s="6" t="n">
        <v>40931</v>
      </c>
      <c r="C8" s="6" t="n">
        <v>37629</v>
      </c>
    </row>
    <row r="9">
      <c r="A9" s="4" t="inlineStr">
        <is>
          <t>Interest expense carryforward</t>
        </is>
      </c>
      <c r="B9" s="6" t="n">
        <v>65141</v>
      </c>
      <c r="C9" s="6" t="n">
        <v>43155</v>
      </c>
    </row>
    <row r="10">
      <c r="A10" s="4" t="inlineStr">
        <is>
          <t>Accruals and reserves</t>
        </is>
      </c>
      <c r="B10" s="6" t="n">
        <v>36796</v>
      </c>
      <c r="C10" s="6" t="n">
        <v>25589</v>
      </c>
    </row>
    <row r="11">
      <c r="A11" s="4" t="inlineStr">
        <is>
          <t>Deferred compensation</t>
        </is>
      </c>
      <c r="B11" s="6" t="n">
        <v>13262</v>
      </c>
      <c r="C11" s="6" t="n">
        <v>11868</v>
      </c>
    </row>
    <row r="12">
      <c r="A12" s="4" t="inlineStr">
        <is>
          <t>Inventories</t>
        </is>
      </c>
      <c r="B12" s="6" t="n">
        <v>8844</v>
      </c>
      <c r="C12" s="6" t="n">
        <v>8454</v>
      </c>
    </row>
    <row r="13">
      <c r="A13" s="4" t="inlineStr">
        <is>
          <t>Other</t>
        </is>
      </c>
      <c r="B13" s="6" t="n">
        <v>19119</v>
      </c>
      <c r="C13" s="6" t="n">
        <v>17522</v>
      </c>
    </row>
    <row r="14">
      <c r="A14" s="4" t="inlineStr">
        <is>
          <t>Gross deferred tax assets</t>
        </is>
      </c>
      <c r="B14" s="6" t="n">
        <v>336584</v>
      </c>
      <c r="C14" s="6" t="n">
        <v>277721</v>
      </c>
    </row>
    <row r="15">
      <c r="A15" s="4" t="inlineStr">
        <is>
          <t>Valuation allowance</t>
        </is>
      </c>
      <c r="B15" s="6" t="n">
        <v>-244978</v>
      </c>
      <c r="C15" s="6" t="n">
        <v>-186425</v>
      </c>
    </row>
    <row r="16">
      <c r="A16" s="4" t="inlineStr">
        <is>
          <t>Net deferred tax assets</t>
        </is>
      </c>
      <c r="B16" s="6" t="n">
        <v>91606</v>
      </c>
      <c r="C16" s="6" t="n">
        <v>91296</v>
      </c>
    </row>
    <row r="17">
      <c r="A17" s="3" t="inlineStr">
        <is>
          <t>Deferred tax liabilities:</t>
        </is>
      </c>
    </row>
    <row r="18">
      <c r="A18" s="4" t="inlineStr">
        <is>
          <t>Property, equipment &amp; intangible assets</t>
        </is>
      </c>
      <c r="B18" s="6" t="n">
        <v>-70573</v>
      </c>
      <c r="C18" s="6" t="n">
        <v>-54326</v>
      </c>
    </row>
    <row r="19">
      <c r="A19" s="4" t="inlineStr">
        <is>
          <t>Gain on sale of intellectual property</t>
        </is>
      </c>
      <c r="B19" s="6" t="n">
        <v>-26564</v>
      </c>
      <c r="C19" s="6" t="n">
        <v>-41069</v>
      </c>
    </row>
    <row r="20">
      <c r="A20" s="4" t="inlineStr">
        <is>
          <t>Investments</t>
        </is>
      </c>
      <c r="B20" s="6" t="n">
        <v>0</v>
      </c>
      <c r="C20" s="6" t="n">
        <v>0</v>
      </c>
    </row>
    <row r="21">
      <c r="A21" s="4" t="inlineStr">
        <is>
          <t>Other</t>
        </is>
      </c>
      <c r="B21" s="6" t="n">
        <v>0</v>
      </c>
      <c r="C21" s="6" t="n">
        <v>0</v>
      </c>
    </row>
    <row r="22">
      <c r="A22" s="4" t="inlineStr">
        <is>
          <t>Gross deferred tax liabilities:</t>
        </is>
      </c>
      <c r="B22" s="6" t="n">
        <v>-97137</v>
      </c>
      <c r="C22" s="6" t="n">
        <v>-95395</v>
      </c>
    </row>
    <row r="23">
      <c r="A23" s="4" t="inlineStr">
        <is>
          <t>Net deferred tax liabilities</t>
        </is>
      </c>
      <c r="B23" s="7" t="n">
        <v>-5531</v>
      </c>
      <c r="C23" s="7" t="n">
        <v>-4099</v>
      </c>
    </row>
    <row r="24"/>
    <row r="25">
      <c r="A25" s="4" t="inlineStr">
        <is>
          <t>[1]</t>
        </is>
      </c>
      <c r="B25" s="4" t="inlineStr">
        <is>
          <t>The consolidated balance sheet as of December 31, 2020 has been revised. For further details refer to “Note 1. Nature of Operations.”</t>
        </is>
      </c>
    </row>
  </sheetData>
  <mergeCells count="3">
    <mergeCell ref="C1:D1"/>
    <mergeCell ref="A24:D24"/>
    <mergeCell ref="B25:D2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Income Taxes (Operating Loss and Tax Credit Carryforwards) (Details) $ in Thousands</t>
        </is>
      </c>
      <c r="B1" s="2" t="inlineStr">
        <is>
          <t>Dec. 31, 2021USD ($)</t>
        </is>
      </c>
    </row>
    <row r="2">
      <c r="A2" s="3" t="inlineStr">
        <is>
          <t>Operating Loss Carryforwards [Line Items]</t>
        </is>
      </c>
    </row>
    <row r="3">
      <c r="A3" s="4" t="inlineStr">
        <is>
          <t>Gross Amount</t>
        </is>
      </c>
      <c r="B3" s="7" t="n">
        <v>861504</v>
      </c>
    </row>
    <row r="4">
      <c r="A4" s="4" t="inlineStr">
        <is>
          <t>Tax Benefit</t>
        </is>
      </c>
      <c r="B4" s="6" t="n">
        <v>193424</v>
      </c>
    </row>
    <row r="5">
      <c r="A5" s="4" t="inlineStr">
        <is>
          <t>Indefinite</t>
        </is>
      </c>
    </row>
    <row r="6">
      <c r="A6" s="3" t="inlineStr">
        <is>
          <t>Operating Loss Carryforwards [Line Items]</t>
        </is>
      </c>
    </row>
    <row r="7">
      <c r="A7" s="4" t="inlineStr">
        <is>
          <t>Tax Benefit</t>
        </is>
      </c>
      <c r="B7" s="6" t="n">
        <v>109829</v>
      </c>
    </row>
    <row r="8">
      <c r="A8" s="4" t="inlineStr">
        <is>
          <t>Various Tax Expiration Years</t>
        </is>
      </c>
    </row>
    <row r="9">
      <c r="A9" s="3" t="inlineStr">
        <is>
          <t>Operating Loss Carryforwards [Line Items]</t>
        </is>
      </c>
    </row>
    <row r="10">
      <c r="A10" s="4" t="inlineStr">
        <is>
          <t>Tax Benefit</t>
        </is>
      </c>
      <c r="B10" s="6" t="n">
        <v>83595</v>
      </c>
    </row>
    <row r="11">
      <c r="A11" s="4" t="inlineStr">
        <is>
          <t>Europe</t>
        </is>
      </c>
    </row>
    <row r="12">
      <c r="A12" s="3" t="inlineStr">
        <is>
          <t>Operating Loss Carryforwards [Line Items]</t>
        </is>
      </c>
    </row>
    <row r="13">
      <c r="A13" s="4" t="inlineStr">
        <is>
          <t>Gross Amount</t>
        </is>
      </c>
      <c r="B13" s="6" t="n">
        <v>395393</v>
      </c>
    </row>
    <row r="14">
      <c r="A14" s="4" t="inlineStr">
        <is>
          <t>Tax Benefit</t>
        </is>
      </c>
      <c r="B14" s="6" t="n">
        <v>94681</v>
      </c>
    </row>
    <row r="15">
      <c r="A15" s="4" t="inlineStr">
        <is>
          <t>Europe | Indefinite</t>
        </is>
      </c>
    </row>
    <row r="16">
      <c r="A16" s="3" t="inlineStr">
        <is>
          <t>Operating Loss Carryforwards [Line Items]</t>
        </is>
      </c>
    </row>
    <row r="17">
      <c r="A17" s="4" t="inlineStr">
        <is>
          <t>Tax Benefit</t>
        </is>
      </c>
      <c r="B17" s="6" t="n">
        <v>94621</v>
      </c>
    </row>
    <row r="18">
      <c r="A18" s="4" t="inlineStr">
        <is>
          <t>Europe | 2026 - 2036</t>
        </is>
      </c>
    </row>
    <row r="19">
      <c r="A19" s="3" t="inlineStr">
        <is>
          <t>Operating Loss Carryforwards [Line Items]</t>
        </is>
      </c>
    </row>
    <row r="20">
      <c r="A20" s="4" t="inlineStr">
        <is>
          <t>Tax Benefit</t>
        </is>
      </c>
      <c r="B20" s="6" t="n">
        <v>60</v>
      </c>
    </row>
    <row r="21">
      <c r="A21" s="4" t="inlineStr">
        <is>
          <t>United States | U.S. State | Research Tax Credit Carryforward</t>
        </is>
      </c>
    </row>
    <row r="22">
      <c r="A22" s="3" t="inlineStr">
        <is>
          <t>Operating Loss Carryforwards [Line Items]</t>
        </is>
      </c>
    </row>
    <row r="23">
      <c r="A23" s="4" t="inlineStr">
        <is>
          <t>Tax Benefit</t>
        </is>
      </c>
      <c r="B23" s="6" t="n">
        <v>6499</v>
      </c>
    </row>
    <row r="24">
      <c r="A24" s="4" t="inlineStr">
        <is>
          <t>United States | U.S. Federal</t>
        </is>
      </c>
    </row>
    <row r="25">
      <c r="A25" s="3" t="inlineStr">
        <is>
          <t>Operating Loss Carryforwards [Line Items]</t>
        </is>
      </c>
    </row>
    <row r="26">
      <c r="A26" s="4" t="inlineStr">
        <is>
          <t>Tax Benefit</t>
        </is>
      </c>
      <c r="B26" s="6" t="n">
        <v>15850</v>
      </c>
    </row>
    <row r="27">
      <c r="A27" s="4" t="inlineStr">
        <is>
          <t>United States | U.S. Federal | Research Tax Credit Carryforward</t>
        </is>
      </c>
    </row>
    <row r="28">
      <c r="A28" s="3" t="inlineStr">
        <is>
          <t>Operating Loss Carryforwards [Line Items]</t>
        </is>
      </c>
    </row>
    <row r="29">
      <c r="A29" s="4" t="inlineStr">
        <is>
          <t>Tax Benefit</t>
        </is>
      </c>
      <c r="B29" s="6" t="n">
        <v>16623</v>
      </c>
    </row>
    <row r="30">
      <c r="A30" s="4" t="inlineStr">
        <is>
          <t>United States | U.S. Federal</t>
        </is>
      </c>
    </row>
    <row r="31">
      <c r="A31" s="3" t="inlineStr">
        <is>
          <t>Operating Loss Carryforwards [Line Items]</t>
        </is>
      </c>
    </row>
    <row r="32">
      <c r="A32" s="4" t="inlineStr">
        <is>
          <t>Gross Amount</t>
        </is>
      </c>
      <c r="B32" s="6" t="n">
        <v>169127</v>
      </c>
    </row>
    <row r="33">
      <c r="A33" s="4" t="inlineStr">
        <is>
          <t>Tax Benefit</t>
        </is>
      </c>
      <c r="B33" s="6" t="n">
        <v>35517</v>
      </c>
    </row>
    <row r="34">
      <c r="A34" s="4" t="inlineStr">
        <is>
          <t>United States | U.S. State</t>
        </is>
      </c>
    </row>
    <row r="35">
      <c r="A35" s="3" t="inlineStr">
        <is>
          <t>Operating Loss Carryforwards [Line Items]</t>
        </is>
      </c>
    </row>
    <row r="36">
      <c r="A36" s="4" t="inlineStr">
        <is>
          <t>Gross Amount</t>
        </is>
      </c>
      <c r="B36" s="6" t="n">
        <v>275780</v>
      </c>
    </row>
    <row r="37">
      <c r="A37" s="4" t="inlineStr">
        <is>
          <t>Tax Benefit</t>
        </is>
      </c>
      <c r="B37" s="6" t="n">
        <v>15434</v>
      </c>
    </row>
    <row r="38">
      <c r="A38" s="4" t="inlineStr">
        <is>
          <t>United States | Indefinite | U.S. State | Research Tax Credit Carryforward</t>
        </is>
      </c>
    </row>
    <row r="39">
      <c r="A39" s="3" t="inlineStr">
        <is>
          <t>Operating Loss Carryforwards [Line Items]</t>
        </is>
      </c>
    </row>
    <row r="40">
      <c r="A40" s="4" t="inlineStr">
        <is>
          <t>Tax Benefit</t>
        </is>
      </c>
      <c r="B40" s="6" t="n">
        <v>1068</v>
      </c>
    </row>
    <row r="41">
      <c r="A41" s="4" t="inlineStr">
        <is>
          <t>United States | Indefinite | U.S. Federal</t>
        </is>
      </c>
    </row>
    <row r="42">
      <c r="A42" s="3" t="inlineStr">
        <is>
          <t>Operating Loss Carryforwards [Line Items]</t>
        </is>
      </c>
    </row>
    <row r="43">
      <c r="A43" s="4" t="inlineStr">
        <is>
          <t>Tax Benefit</t>
        </is>
      </c>
      <c r="B43" s="6" t="n">
        <v>4456</v>
      </c>
    </row>
    <row r="44">
      <c r="A44" s="4" t="inlineStr">
        <is>
          <t>United States | Indefinite | U.S. State</t>
        </is>
      </c>
    </row>
    <row r="45">
      <c r="A45" s="3" t="inlineStr">
        <is>
          <t>Operating Loss Carryforwards [Line Items]</t>
        </is>
      </c>
    </row>
    <row r="46">
      <c r="A46" s="4" t="inlineStr">
        <is>
          <t>Tax Benefit</t>
        </is>
      </c>
      <c r="B46" s="6" t="n">
        <v>2673</v>
      </c>
    </row>
    <row r="47">
      <c r="A47" s="4" t="inlineStr">
        <is>
          <t>United States | 2021 - 2036 | U.S. Federal</t>
        </is>
      </c>
    </row>
    <row r="48">
      <c r="A48" s="3" t="inlineStr">
        <is>
          <t>Operating Loss Carryforwards [Line Items]</t>
        </is>
      </c>
    </row>
    <row r="49">
      <c r="A49" s="4" t="inlineStr">
        <is>
          <t>Tax Benefit</t>
        </is>
      </c>
      <c r="B49" s="6" t="n">
        <v>31061</v>
      </c>
    </row>
    <row r="50">
      <c r="A50" s="4" t="inlineStr">
        <is>
          <t>United States | 2021 - 2040 | U.S. State</t>
        </is>
      </c>
    </row>
    <row r="51">
      <c r="A51" s="3" t="inlineStr">
        <is>
          <t>Operating Loss Carryforwards [Line Items]</t>
        </is>
      </c>
    </row>
    <row r="52">
      <c r="A52" s="4" t="inlineStr">
        <is>
          <t>Tax Benefit</t>
        </is>
      </c>
      <c r="B52" s="6" t="n">
        <v>12761</v>
      </c>
    </row>
    <row r="53">
      <c r="A53" s="4" t="inlineStr">
        <is>
          <t>United States | 2025 - 2029 | U.S. Federal</t>
        </is>
      </c>
    </row>
    <row r="54">
      <c r="A54" s="3" t="inlineStr">
        <is>
          <t>Operating Loss Carryforwards [Line Items]</t>
        </is>
      </c>
    </row>
    <row r="55">
      <c r="A55" s="4" t="inlineStr">
        <is>
          <t>Tax Benefit</t>
        </is>
      </c>
      <c r="B55" s="6" t="n">
        <v>15850</v>
      </c>
    </row>
    <row r="56">
      <c r="A56" s="4" t="inlineStr">
        <is>
          <t>United States | 2021 - 2040 | U.S. Federal | Research Tax Credit Carryforward</t>
        </is>
      </c>
    </row>
    <row r="57">
      <c r="A57" s="3" t="inlineStr">
        <is>
          <t>Operating Loss Carryforwards [Line Items]</t>
        </is>
      </c>
    </row>
    <row r="58">
      <c r="A58" s="4" t="inlineStr">
        <is>
          <t>Tax Benefit</t>
        </is>
      </c>
      <c r="B58" s="6" t="n">
        <v>16623</v>
      </c>
    </row>
    <row r="59">
      <c r="A59" s="4" t="inlineStr">
        <is>
          <t>United States | 2030 - 2040 | U.S. State | Research Tax Credit Carryforward</t>
        </is>
      </c>
    </row>
    <row r="60">
      <c r="A60" s="3" t="inlineStr">
        <is>
          <t>Operating Loss Carryforwards [Line Items]</t>
        </is>
      </c>
    </row>
    <row r="61">
      <c r="A61" s="4" t="inlineStr">
        <is>
          <t>Tax Benefit</t>
        </is>
      </c>
      <c r="B61" s="6" t="n">
        <v>5431</v>
      </c>
    </row>
    <row r="62">
      <c r="A62" s="4" t="inlineStr">
        <is>
          <t>South America</t>
        </is>
      </c>
    </row>
    <row r="63">
      <c r="A63" s="3" t="inlineStr">
        <is>
          <t>Operating Loss Carryforwards [Line Items]</t>
        </is>
      </c>
    </row>
    <row r="64">
      <c r="A64" s="4" t="inlineStr">
        <is>
          <t>Gross Amount</t>
        </is>
      </c>
      <c r="B64" s="6" t="n">
        <v>18054</v>
      </c>
    </row>
    <row r="65">
      <c r="A65" s="4" t="inlineStr">
        <is>
          <t>Tax Benefit</t>
        </is>
      </c>
      <c r="B65" s="6" t="n">
        <v>6066</v>
      </c>
    </row>
    <row r="66">
      <c r="A66" s="4" t="inlineStr">
        <is>
          <t>South America | Indefinite</t>
        </is>
      </c>
    </row>
    <row r="67">
      <c r="A67" s="3" t="inlineStr">
        <is>
          <t>Operating Loss Carryforwards [Line Items]</t>
        </is>
      </c>
    </row>
    <row r="68">
      <c r="A68" s="4" t="inlineStr">
        <is>
          <t>Tax Benefit</t>
        </is>
      </c>
      <c r="B68" s="6" t="n">
        <v>6035</v>
      </c>
    </row>
    <row r="69">
      <c r="A69" s="4" t="inlineStr">
        <is>
          <t>South America | 2030</t>
        </is>
      </c>
    </row>
    <row r="70">
      <c r="A70" s="3" t="inlineStr">
        <is>
          <t>Operating Loss Carryforwards [Line Items]</t>
        </is>
      </c>
    </row>
    <row r="71">
      <c r="A71" s="4" t="inlineStr">
        <is>
          <t>Tax Benefit</t>
        </is>
      </c>
      <c r="B71" s="6" t="n">
        <v>31</v>
      </c>
    </row>
    <row r="72">
      <c r="A72" s="4" t="inlineStr">
        <is>
          <t>Far East</t>
        </is>
      </c>
    </row>
    <row r="73">
      <c r="A73" s="3" t="inlineStr">
        <is>
          <t>Operating Loss Carryforwards [Line Items]</t>
        </is>
      </c>
    </row>
    <row r="74">
      <c r="A74" s="4" t="inlineStr">
        <is>
          <t>Gross Amount</t>
        </is>
      </c>
      <c r="B74" s="6" t="n">
        <v>3150</v>
      </c>
    </row>
    <row r="75">
      <c r="A75" s="4" t="inlineStr">
        <is>
          <t>Tax Benefit</t>
        </is>
      </c>
      <c r="B75" s="6" t="n">
        <v>795</v>
      </c>
    </row>
    <row r="76">
      <c r="A76" s="4" t="inlineStr">
        <is>
          <t>Far East | Indefinite</t>
        </is>
      </c>
    </row>
    <row r="77">
      <c r="A77" s="3" t="inlineStr">
        <is>
          <t>Operating Loss Carryforwards [Line Items]</t>
        </is>
      </c>
    </row>
    <row r="78">
      <c r="A78" s="4" t="inlineStr">
        <is>
          <t>Tax Benefit</t>
        </is>
      </c>
      <c r="B78" s="6" t="n">
        <v>152</v>
      </c>
    </row>
    <row r="79">
      <c r="A79" s="4" t="inlineStr">
        <is>
          <t>Far East | 2025 - 2030</t>
        </is>
      </c>
    </row>
    <row r="80">
      <c r="A80" s="3" t="inlineStr">
        <is>
          <t>Operating Loss Carryforwards [Line Items]</t>
        </is>
      </c>
    </row>
    <row r="81">
      <c r="A81" s="4" t="inlineStr">
        <is>
          <t>Tax Benefit</t>
        </is>
      </c>
      <c r="B81" s="6" t="n">
        <v>643</v>
      </c>
    </row>
    <row r="82">
      <c r="A82" s="4" t="inlineStr">
        <is>
          <t>Non-U.S.</t>
        </is>
      </c>
    </row>
    <row r="83">
      <c r="A83" s="3" t="inlineStr">
        <is>
          <t>Operating Loss Carryforwards [Line Items]</t>
        </is>
      </c>
    </row>
    <row r="84">
      <c r="A84" s="4" t="inlineStr">
        <is>
          <t>Tax Benefit</t>
        </is>
      </c>
      <c r="B84" s="6" t="n">
        <v>1959</v>
      </c>
    </row>
    <row r="85">
      <c r="A85" s="4" t="inlineStr">
        <is>
          <t>Non-U.S. | Indefinite</t>
        </is>
      </c>
    </row>
    <row r="86">
      <c r="A86" s="3" t="inlineStr">
        <is>
          <t>Operating Loss Carryforwards [Line Items]</t>
        </is>
      </c>
    </row>
    <row r="87">
      <c r="A87" s="4" t="inlineStr">
        <is>
          <t>Tax Benefit</t>
        </is>
      </c>
      <c r="B87" s="6" t="n">
        <v>824</v>
      </c>
    </row>
    <row r="88">
      <c r="A88" s="4" t="inlineStr">
        <is>
          <t>Non-U.S. | 2021 - 2032</t>
        </is>
      </c>
    </row>
    <row r="89">
      <c r="A89" s="3" t="inlineStr">
        <is>
          <t>Operating Loss Carryforwards [Line Items]</t>
        </is>
      </c>
    </row>
    <row r="90">
      <c r="A90" s="4" t="inlineStr">
        <is>
          <t>Tax Benefit</t>
        </is>
      </c>
      <c r="B90" s="7" t="n">
        <v>11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alance at beginning of year</t>
        </is>
      </c>
      <c r="B4" s="7" t="n">
        <v>3433</v>
      </c>
      <c r="C4" s="7" t="n">
        <v>15995</v>
      </c>
      <c r="D4" s="7" t="n">
        <v>22883</v>
      </c>
    </row>
    <row r="5">
      <c r="A5" s="4" t="inlineStr">
        <is>
          <t>Tax positions related to current year</t>
        </is>
      </c>
      <c r="B5" s="6" t="n">
        <v>0</v>
      </c>
      <c r="C5" s="6" t="n">
        <v>0</v>
      </c>
      <c r="D5" s="6" t="n">
        <v>176</v>
      </c>
    </row>
    <row r="6">
      <c r="A6" s="4" t="inlineStr">
        <is>
          <t>Tax positions related to prior years for settlement with tax authorities</t>
        </is>
      </c>
      <c r="B6" s="6" t="n">
        <v>-1434</v>
      </c>
      <c r="C6" s="6" t="n">
        <v>-13989</v>
      </c>
      <c r="D6" s="6" t="n">
        <v>-2104</v>
      </c>
    </row>
    <row r="7">
      <c r="A7" s="4" t="inlineStr">
        <is>
          <t>Tax positions related to prior years for lapses of statute of limitations</t>
        </is>
      </c>
      <c r="B7" s="6" t="n">
        <v>0</v>
      </c>
      <c r="C7" s="6" t="n">
        <v>0</v>
      </c>
      <c r="D7" s="6" t="n">
        <v>-4632</v>
      </c>
    </row>
    <row r="8">
      <c r="A8" s="4" t="inlineStr">
        <is>
          <t>Impact of foreign currency exchange rates</t>
        </is>
      </c>
      <c r="B8" s="6" t="n">
        <v>-258</v>
      </c>
      <c r="D8" s="6" t="n">
        <v>-328</v>
      </c>
    </row>
    <row r="9">
      <c r="A9" s="4" t="inlineStr">
        <is>
          <t>Impact of foreign currency exchange rates</t>
        </is>
      </c>
      <c r="C9" s="6" t="n">
        <v>1427</v>
      </c>
    </row>
    <row r="10">
      <c r="A10" s="4" t="inlineStr">
        <is>
          <t>Unrecognized tax benefits, balance at end of year</t>
        </is>
      </c>
      <c r="B10" s="7" t="n">
        <v>1741</v>
      </c>
      <c r="C10" s="7" t="n">
        <v>3433</v>
      </c>
      <c r="D10" s="7" t="n">
        <v>1599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Share (Schedule of Earnings Per Share, Basic and Diluted) (Details) - shares shares in Thousands</t>
        </is>
      </c>
      <c r="B1" s="2" t="inlineStr">
        <is>
          <t>12 Months Ended</t>
        </is>
      </c>
    </row>
    <row r="2">
      <c r="B2" s="2" t="inlineStr">
        <is>
          <t>Dec. 31, 2021</t>
        </is>
      </c>
      <c r="C2" s="2" t="inlineStr">
        <is>
          <t>Dec. 31, 2020</t>
        </is>
      </c>
      <c r="E2" s="2" t="inlineStr">
        <is>
          <t>Dec. 31, 2019</t>
        </is>
      </c>
    </row>
    <row r="3">
      <c r="A3" s="3" t="inlineStr">
        <is>
          <t>Antidilutive Securities Excluded from Computation of Earnings Per Share [Line Items]</t>
        </is>
      </c>
    </row>
    <row r="4">
      <c r="A4" s="4" t="inlineStr">
        <is>
          <t>Basic weighted average shares outstanding (in shares)</t>
        </is>
      </c>
      <c r="B4" s="6" t="n">
        <v>50633</v>
      </c>
      <c r="C4" s="6" t="n">
        <v>48592</v>
      </c>
      <c r="D4" s="4" t="inlineStr">
        <is>
          <t>[1]</t>
        </is>
      </c>
      <c r="E4" s="6" t="n">
        <v>48349</v>
      </c>
      <c r="F4" s="4" t="inlineStr">
        <is>
          <t>[1]</t>
        </is>
      </c>
    </row>
    <row r="5">
      <c r="A5" s="4" t="inlineStr">
        <is>
          <t>Diluted weighted average shares outstanding (in shares)</t>
        </is>
      </c>
      <c r="B5" s="6" t="n">
        <v>50633</v>
      </c>
      <c r="C5" s="6" t="n">
        <v>48592</v>
      </c>
      <c r="D5" s="4" t="inlineStr">
        <is>
          <t>[1]</t>
        </is>
      </c>
      <c r="E5" s="6" t="n">
        <v>48349</v>
      </c>
      <c r="F5" s="4" t="inlineStr">
        <is>
          <t>[1]</t>
        </is>
      </c>
    </row>
    <row r="6">
      <c r="A6" s="4" t="inlineStr">
        <is>
          <t>Share-based Payment Arrangement</t>
        </is>
      </c>
    </row>
    <row r="7">
      <c r="A7" s="3" t="inlineStr">
        <is>
          <t>Antidilutive Securities Excluded from Computation of Earnings Per Share [Line Items]</t>
        </is>
      </c>
    </row>
    <row r="8">
      <c r="A8" s="4" t="inlineStr">
        <is>
          <t>Antidilutive securities excluded from computation of earnings per share amount (in shares)</t>
        </is>
      </c>
      <c r="B8" s="6" t="n">
        <v>3900</v>
      </c>
      <c r="C8" s="6" t="n">
        <v>4100</v>
      </c>
      <c r="E8" s="6" t="n">
        <v>2900</v>
      </c>
    </row>
    <row r="9"/>
    <row r="10">
      <c r="A10" s="4" t="inlineStr">
        <is>
          <t>[1]</t>
        </is>
      </c>
      <c r="B10" s="4" t="inlineStr">
        <is>
          <t>The consolidated statements of income (loss) for the years ended December 31, 2020 and 2019 have been revised. For further details refer to “Note 1. Nature of Operations.”</t>
        </is>
      </c>
    </row>
  </sheetData>
  <mergeCells count="6">
    <mergeCell ref="A1:A2"/>
    <mergeCell ref="B1:F1"/>
    <mergeCell ref="C2:D2"/>
    <mergeCell ref="E2:F2"/>
    <mergeCell ref="A9:F9"/>
    <mergeCell ref="B10:F1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S128"/>
  <sheetViews>
    <sheetView workbookViewId="0">
      <selection activeCell="A1" sqref="A1"/>
    </sheetView>
  </sheetViews>
  <sheetFormatPr baseColWidth="8" defaultRowHeight="15"/>
  <cols>
    <col width="74" customWidth="1" min="1" max="1"/>
    <col width="80" customWidth="1" min="2" max="2"/>
    <col width="21" customWidth="1" min="3" max="3"/>
    <col width="38" customWidth="1" min="4" max="4"/>
    <col width="21" customWidth="1" min="5" max="5"/>
    <col width="21" customWidth="1" min="6" max="6"/>
    <col width="21" customWidth="1" min="7" max="7"/>
    <col width="21" customWidth="1" min="8" max="8"/>
    <col width="13" customWidth="1" min="9" max="9"/>
    <col width="21" customWidth="1" min="10" max="10"/>
    <col width="21" customWidth="1" min="11" max="11"/>
    <col width="21" customWidth="1" min="12" max="12"/>
    <col width="45" customWidth="1" min="13" max="13"/>
    <col width="21" customWidth="1" min="14" max="14"/>
    <col width="13" customWidth="1" min="15" max="15"/>
    <col width="21" customWidth="1" min="16" max="16"/>
    <col width="13" customWidth="1" min="17" max="17"/>
    <col width="21" customWidth="1" min="18" max="18"/>
    <col width="13" customWidth="1" min="19" max="19"/>
  </cols>
  <sheetData>
    <row r="1">
      <c r="A1" s="1" t="inlineStr">
        <is>
          <t>Geographic and Segment Information (Details) $ in Thousands</t>
        </is>
      </c>
      <c r="B1" s="2" t="inlineStr">
        <is>
          <t>Dec. 02, 2020USD ($)</t>
        </is>
      </c>
      <c r="C1" s="2" t="inlineStr">
        <is>
          <t>Nov. 30, 2019USD ($)</t>
        </is>
      </c>
      <c r="D1" s="2" t="inlineStr">
        <is>
          <t>Dec. 31, 2021USD ($)geographic_region</t>
        </is>
      </c>
      <c r="E1" s="2" t="inlineStr">
        <is>
          <t>Sep. 30, 2021USD ($)</t>
        </is>
      </c>
      <c r="F1" s="2" t="inlineStr">
        <is>
          <t>Jun. 30, 2021USD ($)</t>
        </is>
      </c>
      <c r="G1" s="2" t="inlineStr">
        <is>
          <t>Mar. 31, 2021USD ($)</t>
        </is>
      </c>
      <c r="H1" s="2" t="inlineStr">
        <is>
          <t>Dec. 31, 2020USD ($)</t>
        </is>
      </c>
      <c r="J1" s="2" t="inlineStr">
        <is>
          <t>Sep. 30, 2020USD ($)</t>
        </is>
      </c>
      <c r="K1" s="2" t="inlineStr">
        <is>
          <t>Jun. 30, 2020USD ($)</t>
        </is>
      </c>
      <c r="L1" s="2" t="inlineStr">
        <is>
          <t>Mar. 31, 2020USD ($)</t>
        </is>
      </c>
      <c r="M1" s="2" t="inlineStr">
        <is>
          <t>Dec. 31, 2021USD ($)segmentgeographic_region</t>
        </is>
      </c>
      <c r="N1" s="2" t="inlineStr">
        <is>
          <t>Dec. 31, 2020USD ($)</t>
        </is>
      </c>
      <c r="P1" s="2" t="inlineStr">
        <is>
          <t>Dec. 31, 2019USD ($)</t>
        </is>
      </c>
      <c r="R1" s="2" t="inlineStr">
        <is>
          <t>Dec. 31, 2020USD ($)</t>
        </is>
      </c>
    </row>
    <row r="2">
      <c r="A2" s="3" t="inlineStr">
        <is>
          <t>Segment Reporting Information [Line Items]</t>
        </is>
      </c>
    </row>
    <row r="3">
      <c r="A3" s="4" t="inlineStr">
        <is>
          <t>Number of reportable segments | segment</t>
        </is>
      </c>
      <c r="M3" s="6" t="n">
        <v>3</v>
      </c>
    </row>
    <row r="4">
      <c r="A4" s="4" t="inlineStr">
        <is>
          <t>Number of geographic regions in which entity operates | geographic_region</t>
        </is>
      </c>
      <c r="D4" s="6" t="n">
        <v>3</v>
      </c>
      <c r="M4" s="6" t="n">
        <v>3</v>
      </c>
    </row>
    <row r="5">
      <c r="A5" s="4" t="inlineStr">
        <is>
          <t>Net sales</t>
        </is>
      </c>
      <c r="D5" s="7" t="n">
        <v>270064</v>
      </c>
      <c r="E5" s="7" t="n">
        <v>253215</v>
      </c>
      <c r="F5" s="7" t="n">
        <v>264483</v>
      </c>
      <c r="G5" s="7" t="n">
        <v>247603</v>
      </c>
      <c r="H5" s="7" t="n">
        <v>269555</v>
      </c>
      <c r="J5" s="7" t="n">
        <v>240083</v>
      </c>
      <c r="K5" s="7" t="n">
        <v>182206</v>
      </c>
      <c r="L5" s="7" t="n">
        <v>242397</v>
      </c>
      <c r="M5" s="7" t="n">
        <v>1035365</v>
      </c>
      <c r="N5" s="7" t="n">
        <v>934241</v>
      </c>
      <c r="O5" s="4" t="inlineStr">
        <is>
          <t>[1]</t>
        </is>
      </c>
      <c r="P5" s="7" t="n">
        <v>1084170</v>
      </c>
      <c r="Q5" s="4" t="inlineStr">
        <is>
          <t>[1]</t>
        </is>
      </c>
    </row>
    <row r="6">
      <c r="A6" s="4" t="inlineStr">
        <is>
          <t>Reportable segments income (loss) before income taxes</t>
        </is>
      </c>
      <c r="M6" s="6" t="n">
        <v>36183</v>
      </c>
      <c r="N6" s="6" t="n">
        <v>-220683</v>
      </c>
      <c r="P6" s="6" t="n">
        <v>-95468</v>
      </c>
    </row>
    <row r="7">
      <c r="A7" s="4" t="inlineStr">
        <is>
          <t>Operating loss from continuing operations</t>
        </is>
      </c>
      <c r="D7" s="6" t="n">
        <v>24754</v>
      </c>
      <c r="E7" s="7" t="n">
        <v>16422</v>
      </c>
      <c r="F7" s="7" t="n">
        <v>-36262</v>
      </c>
      <c r="G7" s="7" t="n">
        <v>-5698</v>
      </c>
      <c r="H7" s="6" t="n">
        <v>-249023</v>
      </c>
      <c r="J7" s="7" t="n">
        <v>-7552</v>
      </c>
      <c r="K7" s="7" t="n">
        <v>-16743</v>
      </c>
      <c r="L7" s="7" t="n">
        <v>-581</v>
      </c>
      <c r="M7" s="6" t="n">
        <v>-784</v>
      </c>
      <c r="N7" s="6" t="n">
        <v>-273899</v>
      </c>
      <c r="O7" s="4" t="inlineStr">
        <is>
          <t>[1]</t>
        </is>
      </c>
      <c r="P7" s="6" t="n">
        <v>-171554</v>
      </c>
      <c r="Q7" s="4" t="inlineStr">
        <is>
          <t>[1]</t>
        </is>
      </c>
    </row>
    <row r="8">
      <c r="A8" s="4" t="inlineStr">
        <is>
          <t>Interest income</t>
        </is>
      </c>
      <c r="M8" s="6" t="n">
        <v>435</v>
      </c>
      <c r="N8" s="6" t="n">
        <v>131</v>
      </c>
      <c r="O8" s="4" t="inlineStr">
        <is>
          <t>[1]</t>
        </is>
      </c>
      <c r="P8" s="6" t="n">
        <v>803</v>
      </c>
      <c r="Q8" s="4" t="inlineStr">
        <is>
          <t>[1]</t>
        </is>
      </c>
    </row>
    <row r="9">
      <c r="A9" s="4" t="inlineStr">
        <is>
          <t>Interest expense</t>
        </is>
      </c>
      <c r="M9" s="6" t="n">
        <v>-50151</v>
      </c>
      <c r="N9" s="6" t="n">
        <v>-40837</v>
      </c>
      <c r="O9" s="4" t="inlineStr">
        <is>
          <t>[1]</t>
        </is>
      </c>
      <c r="P9" s="6" t="n">
        <v>-15091</v>
      </c>
      <c r="Q9" s="4" t="inlineStr">
        <is>
          <t>[1]</t>
        </is>
      </c>
    </row>
    <row r="10">
      <c r="A10" s="4" t="inlineStr">
        <is>
          <t>Loss on debt extinguishment</t>
        </is>
      </c>
      <c r="M10" s="6" t="n">
        <v>-60238</v>
      </c>
      <c r="N10" s="6" t="n">
        <v>-1407</v>
      </c>
      <c r="O10" s="4" t="inlineStr">
        <is>
          <t>[1],[2]</t>
        </is>
      </c>
      <c r="P10" s="6" t="n">
        <v>0</v>
      </c>
      <c r="Q10" s="4" t="inlineStr">
        <is>
          <t>[1],[2]</t>
        </is>
      </c>
    </row>
    <row r="11">
      <c r="A11" s="4" t="inlineStr">
        <is>
          <t>Foreign exchange and other gains/(losses)</t>
        </is>
      </c>
      <c r="M11" s="6" t="n">
        <v>-13734</v>
      </c>
      <c r="N11" s="6" t="n">
        <v>-32010</v>
      </c>
      <c r="O11" s="4" t="inlineStr">
        <is>
          <t>[1]</t>
        </is>
      </c>
      <c r="P11" s="6" t="n">
        <v>-2536</v>
      </c>
      <c r="Q11" s="4" t="inlineStr">
        <is>
          <t>[1]</t>
        </is>
      </c>
    </row>
    <row r="12">
      <c r="A12" s="4" t="inlineStr">
        <is>
          <t>Loss from continuing operations before tax</t>
        </is>
      </c>
      <c r="M12" s="6" t="n">
        <v>-124472</v>
      </c>
      <c r="N12" s="6" t="n">
        <v>-348022</v>
      </c>
      <c r="O12" s="4" t="inlineStr">
        <is>
          <t>[1]</t>
        </is>
      </c>
      <c r="P12" s="6" t="n">
        <v>-188378</v>
      </c>
      <c r="Q12" s="4" t="inlineStr">
        <is>
          <t>[1]</t>
        </is>
      </c>
    </row>
    <row r="13">
      <c r="A13" s="4" t="inlineStr">
        <is>
          <t>Litigation provision, net</t>
        </is>
      </c>
      <c r="N13" s="6" t="n">
        <v>0</v>
      </c>
      <c r="P13" s="6" t="n">
        <v>0</v>
      </c>
    </row>
    <row r="14">
      <c r="A14" s="4" t="inlineStr">
        <is>
          <t>Impairment of long-lived assets</t>
        </is>
      </c>
      <c r="C14" s="7" t="n">
        <v>89000</v>
      </c>
      <c r="M14" s="6" t="n">
        <v>0</v>
      </c>
      <c r="N14" s="6" t="n">
        <v>6762</v>
      </c>
      <c r="O14" s="4" t="inlineStr">
        <is>
          <t>[2]</t>
        </is>
      </c>
      <c r="P14" s="6" t="n">
        <v>142517</v>
      </c>
      <c r="Q14" s="4" t="inlineStr">
        <is>
          <t>[2]</t>
        </is>
      </c>
    </row>
    <row r="15">
      <c r="A15" s="4" t="inlineStr">
        <is>
          <t>Impairment of disposal group and loss on sale</t>
        </is>
      </c>
      <c r="M15" s="6" t="n">
        <v>0</v>
      </c>
      <c r="N15" s="6" t="n">
        <v>180160</v>
      </c>
      <c r="O15" s="4" t="inlineStr">
        <is>
          <t>[1]</t>
        </is>
      </c>
      <c r="P15" s="6" t="n">
        <v>0</v>
      </c>
      <c r="Q15" s="4" t="inlineStr">
        <is>
          <t>[1]</t>
        </is>
      </c>
    </row>
    <row r="16">
      <c r="A16" s="4" t="inlineStr">
        <is>
          <t>Impairment of goodwill</t>
        </is>
      </c>
      <c r="B16" s="7" t="n">
        <v>21300</v>
      </c>
      <c r="C16" s="7" t="n">
        <v>42400</v>
      </c>
      <c r="M16" s="6" t="n">
        <v>0</v>
      </c>
      <c r="N16" s="6" t="n">
        <v>21269</v>
      </c>
      <c r="O16" s="4" t="inlineStr">
        <is>
          <t>[1],[2]</t>
        </is>
      </c>
      <c r="P16" s="6" t="n">
        <v>42417</v>
      </c>
      <c r="Q16" s="4" t="inlineStr">
        <is>
          <t>[1],[2]</t>
        </is>
      </c>
      <c r="R16" s="7" t="n">
        <v>63700</v>
      </c>
    </row>
    <row r="17">
      <c r="A17" s="4" t="inlineStr">
        <is>
          <t>Decommissioning provision</t>
        </is>
      </c>
      <c r="N17" s="6" t="n">
        <v>0</v>
      </c>
      <c r="P17" s="6" t="n">
        <v>0</v>
      </c>
    </row>
    <row r="18">
      <c r="A18" s="4" t="inlineStr">
        <is>
          <t>Total Assets</t>
        </is>
      </c>
      <c r="D18" s="6" t="n">
        <v>2200951</v>
      </c>
      <c r="H18" s="6" t="n">
        <v>2399961</v>
      </c>
      <c r="I18" s="4" t="inlineStr">
        <is>
          <t>[3]</t>
        </is>
      </c>
      <c r="M18" s="6" t="n">
        <v>2200951</v>
      </c>
      <c r="N18" s="6" t="n">
        <v>2399961</v>
      </c>
      <c r="O18" s="4" t="inlineStr">
        <is>
          <t>[3]</t>
        </is>
      </c>
      <c r="R18" s="6" t="n">
        <v>2399961</v>
      </c>
      <c r="S18" s="4" t="inlineStr">
        <is>
          <t>[3]</t>
        </is>
      </c>
    </row>
    <row r="19">
      <c r="A19" s="4" t="inlineStr">
        <is>
          <t>Capital expenditures</t>
        </is>
      </c>
      <c r="M19" s="6" t="n">
        <v>22313</v>
      </c>
      <c r="N19" s="6" t="n">
        <v>35916</v>
      </c>
      <c r="P19" s="6" t="n">
        <v>27977</v>
      </c>
    </row>
    <row r="20">
      <c r="A20" s="4" t="inlineStr">
        <is>
          <t>Heart Valves</t>
        </is>
      </c>
    </row>
    <row r="21">
      <c r="A21" s="3" t="inlineStr">
        <is>
          <t>Segment Reporting Information [Line Items]</t>
        </is>
      </c>
    </row>
    <row r="22">
      <c r="A22" s="4" t="inlineStr">
        <is>
          <t>Impairment of disposal group and loss on sale</t>
        </is>
      </c>
      <c r="N22" s="6" t="n">
        <v>180200</v>
      </c>
    </row>
    <row r="23">
      <c r="A23" s="4" t="inlineStr">
        <is>
          <t>Impairment of goodwill</t>
        </is>
      </c>
      <c r="N23" s="6" t="n">
        <v>21300</v>
      </c>
    </row>
    <row r="24">
      <c r="A24" s="4" t="inlineStr">
        <is>
          <t>Caisson Interventional LLC</t>
        </is>
      </c>
    </row>
    <row r="25">
      <c r="A25" s="3" t="inlineStr">
        <is>
          <t>Segment Reporting Information [Line Items]</t>
        </is>
      </c>
    </row>
    <row r="26">
      <c r="A26" s="4" t="inlineStr">
        <is>
          <t>Impairment of long-lived assets</t>
        </is>
      </c>
      <c r="P26" s="6" t="n">
        <v>89000</v>
      </c>
    </row>
    <row r="27">
      <c r="A27" s="4" t="inlineStr">
        <is>
          <t>Impairment of goodwill</t>
        </is>
      </c>
      <c r="P27" s="6" t="n">
        <v>42400</v>
      </c>
    </row>
    <row r="28">
      <c r="A28" s="4" t="inlineStr">
        <is>
          <t>ImThera</t>
        </is>
      </c>
    </row>
    <row r="29">
      <c r="A29" s="3" t="inlineStr">
        <is>
          <t>Segment Reporting Information [Line Items]</t>
        </is>
      </c>
    </row>
    <row r="30">
      <c r="A30" s="4" t="inlineStr">
        <is>
          <t>Impairment of long-lived assets</t>
        </is>
      </c>
      <c r="P30" s="6" t="n">
        <v>50300</v>
      </c>
    </row>
    <row r="31">
      <c r="A31" s="4" t="inlineStr">
        <is>
          <t>Continuing Operations</t>
        </is>
      </c>
    </row>
    <row r="32">
      <c r="A32" s="3" t="inlineStr">
        <is>
          <t>Segment Reporting Information [Line Items]</t>
        </is>
      </c>
    </row>
    <row r="33">
      <c r="A33" s="4" t="inlineStr">
        <is>
          <t>Other expenses</t>
        </is>
      </c>
      <c r="M33" s="6" t="n">
        <v>36967</v>
      </c>
      <c r="N33" s="6" t="n">
        <v>53216</v>
      </c>
      <c r="P33" s="6" t="n">
        <v>76086</v>
      </c>
    </row>
    <row r="34">
      <c r="A34" s="4" t="inlineStr">
        <is>
          <t>Cardiopulmonary</t>
        </is>
      </c>
    </row>
    <row r="35">
      <c r="A35" s="3" t="inlineStr">
        <is>
          <t>Segment Reporting Information [Line Items]</t>
        </is>
      </c>
    </row>
    <row r="36">
      <c r="A36" s="4" t="inlineStr">
        <is>
          <t>Litigation provision, net</t>
        </is>
      </c>
      <c r="M36" s="6" t="n">
        <v>38100</v>
      </c>
      <c r="N36" s="6" t="n">
        <v>3900</v>
      </c>
      <c r="P36" s="6" t="n">
        <v>-600</v>
      </c>
    </row>
    <row r="37">
      <c r="A37" s="4" t="inlineStr">
        <is>
          <t>United States</t>
        </is>
      </c>
    </row>
    <row r="38">
      <c r="A38" s="3" t="inlineStr">
        <is>
          <t>Segment Reporting Information [Line Items]</t>
        </is>
      </c>
    </row>
    <row r="39">
      <c r="A39" s="4" t="inlineStr">
        <is>
          <t>Net sales</t>
        </is>
      </c>
      <c r="M39" s="6" t="n">
        <v>571299</v>
      </c>
      <c r="N39" s="6" t="n">
        <v>468634</v>
      </c>
      <c r="P39" s="6" t="n">
        <v>546484</v>
      </c>
    </row>
    <row r="40">
      <c r="A40" s="4" t="inlineStr">
        <is>
          <t>Europe</t>
        </is>
      </c>
    </row>
    <row r="41">
      <c r="A41" s="3" t="inlineStr">
        <is>
          <t>Segment Reporting Information [Line Items]</t>
        </is>
      </c>
    </row>
    <row r="42">
      <c r="A42" s="4" t="inlineStr">
        <is>
          <t>Net sales</t>
        </is>
      </c>
      <c r="M42" s="6" t="n">
        <v>201525</v>
      </c>
      <c r="N42" s="6" t="n">
        <v>193367</v>
      </c>
      <c r="P42" s="6" t="n">
        <v>223183</v>
      </c>
    </row>
    <row r="43">
      <c r="A43" s="4" t="inlineStr">
        <is>
          <t>Rest of World</t>
        </is>
      </c>
    </row>
    <row r="44">
      <c r="A44" s="3" t="inlineStr">
        <is>
          <t>Segment Reporting Information [Line Items]</t>
        </is>
      </c>
    </row>
    <row r="45">
      <c r="A45" s="4" t="inlineStr">
        <is>
          <t>Net sales</t>
        </is>
      </c>
      <c r="M45" s="6" t="n">
        <v>262541</v>
      </c>
      <c r="N45" s="6" t="n">
        <v>272240</v>
      </c>
      <c r="P45" s="6" t="n">
        <v>314503</v>
      </c>
    </row>
    <row r="46">
      <c r="A46" s="4" t="inlineStr">
        <is>
          <t>United Kingdom</t>
        </is>
      </c>
    </row>
    <row r="47">
      <c r="A47" s="3" t="inlineStr">
        <is>
          <t>Segment Reporting Information [Line Items]</t>
        </is>
      </c>
    </row>
    <row r="48">
      <c r="A48" s="4" t="inlineStr">
        <is>
          <t>Net sales</t>
        </is>
      </c>
      <c r="M48" s="6" t="n">
        <v>35800</v>
      </c>
      <c r="N48" s="6" t="n">
        <v>29700</v>
      </c>
      <c r="P48" s="6" t="n">
        <v>37700</v>
      </c>
    </row>
    <row r="49">
      <c r="A49" s="4" t="inlineStr">
        <is>
          <t>Saluggia, Italy</t>
        </is>
      </c>
    </row>
    <row r="50">
      <c r="A50" s="3" t="inlineStr">
        <is>
          <t>Segment Reporting Information [Line Items]</t>
        </is>
      </c>
    </row>
    <row r="51">
      <c r="A51" s="4" t="inlineStr">
        <is>
          <t>Litigation provision, net</t>
        </is>
      </c>
      <c r="H51" s="6" t="n">
        <v>42200</v>
      </c>
      <c r="M51" s="6" t="n">
        <v>39300</v>
      </c>
      <c r="N51" s="6" t="n">
        <v>43000</v>
      </c>
    </row>
    <row r="52">
      <c r="A52" s="4" t="inlineStr">
        <is>
          <t>Decommissioning provision</t>
        </is>
      </c>
      <c r="N52" s="6" t="n">
        <v>42200</v>
      </c>
    </row>
    <row r="53">
      <c r="A53" s="4" t="inlineStr">
        <is>
          <t>Operating Segments | Cardiopulmonary</t>
        </is>
      </c>
    </row>
    <row r="54">
      <c r="A54" s="3" t="inlineStr">
        <is>
          <t>Segment Reporting Information [Line Items]</t>
        </is>
      </c>
    </row>
    <row r="55">
      <c r="A55" s="4" t="inlineStr">
        <is>
          <t>Net sales</t>
        </is>
      </c>
      <c r="M55" s="6" t="n">
        <v>482979</v>
      </c>
      <c r="N55" s="6" t="n">
        <v>446732</v>
      </c>
      <c r="P55" s="6" t="n">
        <v>504716</v>
      </c>
    </row>
    <row r="56">
      <c r="A56" s="4" t="inlineStr">
        <is>
          <t>Impairment of goodwill</t>
        </is>
      </c>
      <c r="N56" s="6" t="n">
        <v>0</v>
      </c>
    </row>
    <row r="57">
      <c r="A57" s="4" t="inlineStr">
        <is>
          <t>Operating Segments | Cardiopulmonary | Continuing Operations</t>
        </is>
      </c>
    </row>
    <row r="58">
      <c r="A58" s="3" t="inlineStr">
        <is>
          <t>Segment Reporting Information [Line Items]</t>
        </is>
      </c>
    </row>
    <row r="59">
      <c r="A59" s="4" t="inlineStr">
        <is>
          <t>Reportable segments income (loss) before income taxes</t>
        </is>
      </c>
      <c r="M59" s="6" t="n">
        <v>-6429</v>
      </c>
      <c r="N59" s="6" t="n">
        <v>35735</v>
      </c>
      <c r="P59" s="6" t="n">
        <v>50533</v>
      </c>
    </row>
    <row r="60">
      <c r="A60" s="4" t="inlineStr">
        <is>
          <t>Total Assets</t>
        </is>
      </c>
      <c r="D60" s="6" t="n">
        <v>921481</v>
      </c>
      <c r="H60" s="6" t="n">
        <v>1040318</v>
      </c>
      <c r="M60" s="6" t="n">
        <v>921481</v>
      </c>
      <c r="N60" s="6" t="n">
        <v>1040318</v>
      </c>
      <c r="R60" s="6" t="n">
        <v>1040318</v>
      </c>
    </row>
    <row r="61">
      <c r="A61" s="4" t="inlineStr">
        <is>
          <t>Capital expenditures</t>
        </is>
      </c>
      <c r="M61" s="6" t="n">
        <v>14824</v>
      </c>
      <c r="N61" s="6" t="n">
        <v>20975</v>
      </c>
      <c r="P61" s="6" t="n">
        <v>16302</v>
      </c>
    </row>
    <row r="62">
      <c r="A62" s="4" t="inlineStr">
        <is>
          <t>Operating Segments | Neuromodulation</t>
        </is>
      </c>
    </row>
    <row r="63">
      <c r="A63" s="3" t="inlineStr">
        <is>
          <t>Segment Reporting Information [Line Items]</t>
        </is>
      </c>
    </row>
    <row r="64">
      <c r="A64" s="4" t="inlineStr">
        <is>
          <t>Net sales</t>
        </is>
      </c>
      <c r="M64" s="6" t="n">
        <v>456172</v>
      </c>
      <c r="N64" s="6" t="n">
        <v>354444</v>
      </c>
      <c r="P64" s="6" t="n">
        <v>424547</v>
      </c>
    </row>
    <row r="65">
      <c r="A65" s="4" t="inlineStr">
        <is>
          <t>Impairment of goodwill</t>
        </is>
      </c>
      <c r="N65" s="6" t="n">
        <v>0</v>
      </c>
    </row>
    <row r="66">
      <c r="A66" s="4" t="inlineStr">
        <is>
          <t>Operating Segments | Neuromodulation | Continuing Operations</t>
        </is>
      </c>
    </row>
    <row r="67">
      <c r="A67" s="3" t="inlineStr">
        <is>
          <t>Segment Reporting Information [Line Items]</t>
        </is>
      </c>
    </row>
    <row r="68">
      <c r="A68" s="4" t="inlineStr">
        <is>
          <t>Reportable segments income (loss) before income taxes</t>
        </is>
      </c>
      <c r="M68" s="6" t="n">
        <v>169499</v>
      </c>
      <c r="N68" s="6" t="n">
        <v>109273</v>
      </c>
      <c r="P68" s="6" t="n">
        <v>83333</v>
      </c>
    </row>
    <row r="69">
      <c r="A69" s="4" t="inlineStr">
        <is>
          <t>Total Assets</t>
        </is>
      </c>
      <c r="D69" s="6" t="n">
        <v>646394</v>
      </c>
      <c r="H69" s="6" t="n">
        <v>673579</v>
      </c>
      <c r="M69" s="6" t="n">
        <v>646394</v>
      </c>
      <c r="N69" s="6" t="n">
        <v>673579</v>
      </c>
      <c r="R69" s="6" t="n">
        <v>673579</v>
      </c>
    </row>
    <row r="70">
      <c r="A70" s="4" t="inlineStr">
        <is>
          <t>Capital expenditures</t>
        </is>
      </c>
      <c r="M70" s="6" t="n">
        <v>179</v>
      </c>
      <c r="N70" s="6" t="n">
        <v>7318</v>
      </c>
      <c r="P70" s="6" t="n">
        <v>3415</v>
      </c>
    </row>
    <row r="71">
      <c r="A71" s="4" t="inlineStr">
        <is>
          <t>Operating Segments | Advanced Circulatory Support</t>
        </is>
      </c>
    </row>
    <row r="72">
      <c r="A72" s="3" t="inlineStr">
        <is>
          <t>Segment Reporting Information [Line Items]</t>
        </is>
      </c>
    </row>
    <row r="73">
      <c r="A73" s="4" t="inlineStr">
        <is>
          <t>Net sales</t>
        </is>
      </c>
      <c r="M73" s="6" t="n">
        <v>55459</v>
      </c>
      <c r="N73" s="6" t="n">
        <v>42321</v>
      </c>
      <c r="P73" s="6" t="n">
        <v>31923</v>
      </c>
    </row>
    <row r="74">
      <c r="A74" s="4" t="inlineStr">
        <is>
          <t>Impairment of goodwill</t>
        </is>
      </c>
      <c r="N74" s="6" t="n">
        <v>0</v>
      </c>
    </row>
    <row r="75">
      <c r="A75" s="4" t="inlineStr">
        <is>
          <t>Operating Segments | Advanced Circulatory Support | Continuing Operations</t>
        </is>
      </c>
    </row>
    <row r="76">
      <c r="A76" s="3" t="inlineStr">
        <is>
          <t>Segment Reporting Information [Line Items]</t>
        </is>
      </c>
    </row>
    <row r="77">
      <c r="A77" s="4" t="inlineStr">
        <is>
          <t>Reportable segments income (loss) before income taxes</t>
        </is>
      </c>
      <c r="M77" s="6" t="n">
        <v>2195</v>
      </c>
      <c r="N77" s="6" t="n">
        <v>-575</v>
      </c>
      <c r="P77" s="6" t="n">
        <v>3941</v>
      </c>
    </row>
    <row r="78">
      <c r="A78" s="4" t="inlineStr">
        <is>
          <t>Total Assets</t>
        </is>
      </c>
      <c r="D78" s="6" t="n">
        <v>231846</v>
      </c>
      <c r="H78" s="6" t="n">
        <v>239404</v>
      </c>
      <c r="M78" s="6" t="n">
        <v>231846</v>
      </c>
      <c r="N78" s="6" t="n">
        <v>239404</v>
      </c>
      <c r="R78" s="6" t="n">
        <v>239404</v>
      </c>
    </row>
    <row r="79">
      <c r="A79" s="4" t="inlineStr">
        <is>
          <t>Capital expenditures</t>
        </is>
      </c>
      <c r="M79" s="6" t="n">
        <v>1326</v>
      </c>
      <c r="N79" s="6" t="n">
        <v>733</v>
      </c>
      <c r="P79" s="6" t="n">
        <v>540</v>
      </c>
    </row>
    <row r="80">
      <c r="A80" s="4" t="inlineStr">
        <is>
          <t>Operating Segments | United States | Cardiopulmonary</t>
        </is>
      </c>
    </row>
    <row r="81">
      <c r="A81" s="3" t="inlineStr">
        <is>
          <t>Segment Reporting Information [Line Items]</t>
        </is>
      </c>
    </row>
    <row r="82">
      <c r="A82" s="4" t="inlineStr">
        <is>
          <t>Net sales</t>
        </is>
      </c>
      <c r="M82" s="6" t="n">
        <v>154073</v>
      </c>
      <c r="N82" s="6" t="n">
        <v>132543</v>
      </c>
      <c r="P82" s="6" t="n">
        <v>161471</v>
      </c>
    </row>
    <row r="83">
      <c r="A83" s="4" t="inlineStr">
        <is>
          <t>Operating Segments | United States | Neuromodulation</t>
        </is>
      </c>
    </row>
    <row r="84">
      <c r="A84" s="3" t="inlineStr">
        <is>
          <t>Segment Reporting Information [Line Items]</t>
        </is>
      </c>
    </row>
    <row r="85">
      <c r="A85" s="4" t="inlineStr">
        <is>
          <t>Net sales</t>
        </is>
      </c>
      <c r="M85" s="6" t="n">
        <v>358476</v>
      </c>
      <c r="N85" s="6" t="n">
        <v>282509</v>
      </c>
      <c r="P85" s="6" t="n">
        <v>335332</v>
      </c>
    </row>
    <row r="86">
      <c r="A86" s="4" t="inlineStr">
        <is>
          <t>Operating Segments | United States | Advanced Circulatory Support</t>
        </is>
      </c>
    </row>
    <row r="87">
      <c r="A87" s="3" t="inlineStr">
        <is>
          <t>Segment Reporting Information [Line Items]</t>
        </is>
      </c>
    </row>
    <row r="88">
      <c r="A88" s="4" t="inlineStr">
        <is>
          <t>Net sales</t>
        </is>
      </c>
      <c r="M88" s="6" t="n">
        <v>53821</v>
      </c>
      <c r="N88" s="6" t="n">
        <v>41094</v>
      </c>
      <c r="P88" s="6" t="n">
        <v>30781</v>
      </c>
    </row>
    <row r="89">
      <c r="A89" s="4" t="inlineStr">
        <is>
          <t>Operating Segments | Europe | Cardiopulmonary</t>
        </is>
      </c>
    </row>
    <row r="90">
      <c r="A90" s="3" t="inlineStr">
        <is>
          <t>Segment Reporting Information [Line Items]</t>
        </is>
      </c>
    </row>
    <row r="91">
      <c r="A91" s="4" t="inlineStr">
        <is>
          <t>Net sales</t>
        </is>
      </c>
      <c r="M91" s="6" t="n">
        <v>134562</v>
      </c>
      <c r="N91" s="6" t="n">
        <v>122062</v>
      </c>
      <c r="P91" s="6" t="n">
        <v>135632</v>
      </c>
    </row>
    <row r="92">
      <c r="A92" s="4" t="inlineStr">
        <is>
          <t>Operating Segments | Europe | Neuromodulation</t>
        </is>
      </c>
    </row>
    <row r="93">
      <c r="A93" s="3" t="inlineStr">
        <is>
          <t>Segment Reporting Information [Line Items]</t>
        </is>
      </c>
    </row>
    <row r="94">
      <c r="A94" s="4" t="inlineStr">
        <is>
          <t>Net sales</t>
        </is>
      </c>
      <c r="M94" s="6" t="n">
        <v>51435</v>
      </c>
      <c r="N94" s="6" t="n">
        <v>39019</v>
      </c>
      <c r="P94" s="6" t="n">
        <v>46262</v>
      </c>
    </row>
    <row r="95">
      <c r="A95" s="4" t="inlineStr">
        <is>
          <t>Operating Segments | Europe | Advanced Circulatory Support</t>
        </is>
      </c>
    </row>
    <row r="96">
      <c r="A96" s="3" t="inlineStr">
        <is>
          <t>Segment Reporting Information [Line Items]</t>
        </is>
      </c>
    </row>
    <row r="97">
      <c r="A97" s="4" t="inlineStr">
        <is>
          <t>Net sales</t>
        </is>
      </c>
      <c r="M97" s="6" t="n">
        <v>1120</v>
      </c>
      <c r="N97" s="6" t="n">
        <v>1027</v>
      </c>
      <c r="P97" s="6" t="n">
        <v>741</v>
      </c>
    </row>
    <row r="98">
      <c r="A98" s="4" t="inlineStr">
        <is>
          <t>Operating Segments | Rest of World | Cardiopulmonary</t>
        </is>
      </c>
    </row>
    <row r="99">
      <c r="A99" s="3" t="inlineStr">
        <is>
          <t>Segment Reporting Information [Line Items]</t>
        </is>
      </c>
    </row>
    <row r="100">
      <c r="A100" s="4" t="inlineStr">
        <is>
          <t>Net sales</t>
        </is>
      </c>
      <c r="M100" s="6" t="n">
        <v>194344</v>
      </c>
      <c r="N100" s="6" t="n">
        <v>192127</v>
      </c>
      <c r="P100" s="6" t="n">
        <v>207613</v>
      </c>
    </row>
    <row r="101">
      <c r="A101" s="4" t="inlineStr">
        <is>
          <t>Operating Segments | Rest of World | Neuromodulation</t>
        </is>
      </c>
    </row>
    <row r="102">
      <c r="A102" s="3" t="inlineStr">
        <is>
          <t>Segment Reporting Information [Line Items]</t>
        </is>
      </c>
    </row>
    <row r="103">
      <c r="A103" s="4" t="inlineStr">
        <is>
          <t>Net sales</t>
        </is>
      </c>
      <c r="M103" s="6" t="n">
        <v>46261</v>
      </c>
      <c r="N103" s="6" t="n">
        <v>32916</v>
      </c>
      <c r="P103" s="6" t="n">
        <v>42953</v>
      </c>
    </row>
    <row r="104">
      <c r="A104" s="4" t="inlineStr">
        <is>
          <t>Operating Segments | Rest of World | Advanced Circulatory Support</t>
        </is>
      </c>
    </row>
    <row r="105">
      <c r="A105" s="3" t="inlineStr">
        <is>
          <t>Segment Reporting Information [Line Items]</t>
        </is>
      </c>
    </row>
    <row r="106">
      <c r="A106" s="4" t="inlineStr">
        <is>
          <t>Net sales</t>
        </is>
      </c>
      <c r="M106" s="6" t="n">
        <v>518</v>
      </c>
      <c r="N106" s="6" t="n">
        <v>200</v>
      </c>
      <c r="P106" s="6" t="n">
        <v>401</v>
      </c>
    </row>
    <row r="107">
      <c r="A107" s="4" t="inlineStr">
        <is>
          <t>Other</t>
        </is>
      </c>
    </row>
    <row r="108">
      <c r="A108" s="3" t="inlineStr">
        <is>
          <t>Segment Reporting Information [Line Items]</t>
        </is>
      </c>
    </row>
    <row r="109">
      <c r="A109" s="4" t="inlineStr">
        <is>
          <t>Net sales</t>
        </is>
      </c>
      <c r="M109" s="6" t="n">
        <v>40755</v>
      </c>
      <c r="N109" s="6" t="n">
        <v>90744</v>
      </c>
      <c r="P109" s="6" t="n">
        <v>122984</v>
      </c>
    </row>
    <row r="110">
      <c r="A110" s="4" t="inlineStr">
        <is>
          <t>Impairment of goodwill</t>
        </is>
      </c>
      <c r="N110" s="6" t="n">
        <v>21269</v>
      </c>
    </row>
    <row r="111">
      <c r="A111" s="4" t="inlineStr">
        <is>
          <t>Other | Continuing Operations</t>
        </is>
      </c>
    </row>
    <row r="112">
      <c r="A112" s="3" t="inlineStr">
        <is>
          <t>Segment Reporting Information [Line Items]</t>
        </is>
      </c>
    </row>
    <row r="113">
      <c r="A113" s="4" t="inlineStr">
        <is>
          <t>Reportable segments income (loss) before income taxes</t>
        </is>
      </c>
      <c r="M113" s="6" t="n">
        <v>-129082</v>
      </c>
      <c r="N113" s="6" t="n">
        <v>-365116</v>
      </c>
      <c r="P113" s="6" t="n">
        <v>-233275</v>
      </c>
    </row>
    <row r="114">
      <c r="A114" s="4" t="inlineStr">
        <is>
          <t>Total Assets</t>
        </is>
      </c>
      <c r="D114" s="7" t="n">
        <v>401230</v>
      </c>
      <c r="H114" s="7" t="n">
        <v>446660</v>
      </c>
      <c r="M114" s="6" t="n">
        <v>401230</v>
      </c>
      <c r="N114" s="6" t="n">
        <v>446660</v>
      </c>
      <c r="R114" s="7" t="n">
        <v>446660</v>
      </c>
    </row>
    <row r="115">
      <c r="A115" s="4" t="inlineStr">
        <is>
          <t>Capital expenditures</t>
        </is>
      </c>
      <c r="M115" s="6" t="n">
        <v>5984</v>
      </c>
      <c r="N115" s="6" t="n">
        <v>6890</v>
      </c>
      <c r="P115" s="6" t="n">
        <v>7720</v>
      </c>
    </row>
    <row r="116">
      <c r="A116" s="4" t="inlineStr">
        <is>
          <t>Other | United States</t>
        </is>
      </c>
    </row>
    <row r="117">
      <c r="A117" s="3" t="inlineStr">
        <is>
          <t>Segment Reporting Information [Line Items]</t>
        </is>
      </c>
    </row>
    <row r="118">
      <c r="A118" s="4" t="inlineStr">
        <is>
          <t>Net sales</t>
        </is>
      </c>
      <c r="M118" s="6" t="n">
        <v>4929</v>
      </c>
      <c r="N118" s="6" t="n">
        <v>12488</v>
      </c>
      <c r="P118" s="6" t="n">
        <v>18900</v>
      </c>
    </row>
    <row r="119">
      <c r="A119" s="4" t="inlineStr">
        <is>
          <t>Other | Europe</t>
        </is>
      </c>
    </row>
    <row r="120">
      <c r="A120" s="3" t="inlineStr">
        <is>
          <t>Segment Reporting Information [Line Items]</t>
        </is>
      </c>
    </row>
    <row r="121">
      <c r="A121" s="4" t="inlineStr">
        <is>
          <t>Net sales</t>
        </is>
      </c>
      <c r="M121" s="6" t="n">
        <v>14407</v>
      </c>
      <c r="N121" s="6" t="n">
        <v>31259</v>
      </c>
      <c r="P121" s="6" t="n">
        <v>40548</v>
      </c>
    </row>
    <row r="122">
      <c r="A122" s="4" t="inlineStr">
        <is>
          <t>Other | Rest of World</t>
        </is>
      </c>
    </row>
    <row r="123">
      <c r="A123" s="3" t="inlineStr">
        <is>
          <t>Segment Reporting Information [Line Items]</t>
        </is>
      </c>
    </row>
    <row r="124">
      <c r="A124" s="4" t="inlineStr">
        <is>
          <t>Net sales</t>
        </is>
      </c>
      <c r="M124" s="7" t="n">
        <v>21419</v>
      </c>
      <c r="N124" s="7" t="n">
        <v>46997</v>
      </c>
      <c r="P124" s="7" t="n">
        <v>63536</v>
      </c>
    </row>
    <row r="125"/>
    <row r="126">
      <c r="A126" s="4" t="inlineStr">
        <is>
          <t>[1]</t>
        </is>
      </c>
      <c r="B126" s="4" t="inlineStr">
        <is>
          <t>The consolidated statements of income (loss) for the years ended December 31, 2020 and 2019 have been revised. For further details refer to “Note 1. Nature of Operations.”</t>
        </is>
      </c>
    </row>
    <row r="127">
      <c r="A127" s="4" t="inlineStr">
        <is>
          <t>[2]</t>
        </is>
      </c>
      <c r="B127" s="4" t="inlineStr">
        <is>
          <t>The consolidated statements of cash flows for the years ended December 31, 2020 and 2019 have been revised. For further details refer to “Note 1. Nature of Operations.”</t>
        </is>
      </c>
    </row>
    <row r="128">
      <c r="A128" s="4" t="inlineStr">
        <is>
          <t>[3]</t>
        </is>
      </c>
      <c r="B128" s="4" t="inlineStr">
        <is>
          <t>The consolidated balance sheet as of December 31, 2020 has been revised. For further details refer to “Note 1. Nature of Operations.”</t>
        </is>
      </c>
    </row>
  </sheetData>
  <mergeCells count="8">
    <mergeCell ref="H1:I1"/>
    <mergeCell ref="N1:O1"/>
    <mergeCell ref="P1:Q1"/>
    <mergeCell ref="R1:S1"/>
    <mergeCell ref="A125:S125"/>
    <mergeCell ref="B126:S126"/>
    <mergeCell ref="B127:S127"/>
    <mergeCell ref="B128:S12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Heart Valve Business</t>
        </is>
      </c>
      <c r="B1" s="2" t="inlineStr">
        <is>
          <t>12 Months Ended</t>
        </is>
      </c>
    </row>
    <row r="2">
      <c r="B2" s="2" t="inlineStr">
        <is>
          <t>Dec. 31, 2021</t>
        </is>
      </c>
    </row>
    <row r="3">
      <c r="A3" s="3" t="inlineStr">
        <is>
          <t>Discontinued Operations and Disposal Groups [Abstract]</t>
        </is>
      </c>
    </row>
    <row r="4">
      <c r="A4" s="4" t="inlineStr">
        <is>
          <t>Divestiture of Heart Valve Business</t>
        </is>
      </c>
      <c r="B4" s="4" t="inlineStr">
        <is>
          <t xml:space="preserve">Note 4. Divestiture of Heart Valve Business Heart Valves On December 2, 2020, LivaNova entered into a Purchase Agreement with Mitral Holdco S.à r.l., a company incorporated under the laws of Luxembourg and wholly owned and controlled by funds advised by Gyrus Capital S.A., a Swiss private equity firm. The Purchase Agreement provides for the divestiture of certain of LivaNova’s subsidiaries as well as certain other assets and liabilities relating to the Company’s Heart Valve business and site management operations conducted by the Company’s subsidiary LSM at the Company’s Saluggia campus for €60.0 million (approximately $68.1 million as of December 31, 2021). On April 9, 2021, LivaNova and the Purchaser entered into an A&amp;R Purchase Agreement which amends and restates the original Purchase Agreement to, among other things, defer the closing of the sale and purchase of LSM by up to two years and include or amend certain additional terms relating to such deferral, including certain amendments relating to the potential hazardous substances liabilities of LSM and the related expense reimbursement provisions. As a result of entering into the Purchase Agreement, during the fourth quarter of 2020 the Company concluded that the assets and liabilities of the Heart Valve business being sold met the criteria to be classified as held for sale. As a result, we recognized an impairment of $180.2 million during the fourth quarter of 2020 to record the Heart Valves disposal group at fair value less estimated cost to sell. Additionally, we recorded a $21.3 million impairment to the goodwill allocated to the Heart Valves disposal group based upon the relative fair values of the businesses within Other. The initial closing of the sale of the Heart Valve business occurred on June 1, 2021 and we received €34.8 million (approximately $42.5 million as of June 1, 2021), subject to customary trade working capital and net indebtedness adjustments, as set forth in the Purchase Agreement. We also received $3.0 million on December 17, 2021. An additional €9.3 million (approximately $10.6 million as of December 31, 2021) is payable to LivaNova in 2022. During the year ended December 31, 2021, we recognized a loss from the sale of the Heart Valve business of $1.9 million, which is included within other operating expenses on the consolidated statements of income (loss). In conjunction with the sale, we entered into a transition services agreement to provide certain support services generally for up to twelve months from the closing date of the sale. These services include, among others, accounting, information technology, human resources, quality assurance, regulatory affairs, supply chain, clinical affairs and customer support. During the year ended December 31, 2021, we recognized income of $1.9 million for providing these services. Income recognized related to the transition services agreements is recorded as a reduction to the related expenses in the associated expense line items in the consolidated statements of income (loss). The major classes of assets and liabilities of the Heart Valves business held for sale on the consolidated balance sheet as of December 31, 2020 were as follows (in thousands): December 31, 2020 Accounts receivable, net $ 20,059 Inventories 45,081 Prepaid and refundable taxes 2,751 Prepaid expenses and other current assets 2,436 Property, plant and equipment, net 25,042 Intangible assets, net 153,632 Operating lease assets 1,698 Impairment charge of disposal group (180,160) Total assets held for sale $ 70,539 Accounts payable $ 9,518 Accrued liabilities and other 4,205 Taxes payable 363 Accrued employee compensation and related benefits 8,781 Deferred tax liabilities 671 Long-term employee compensation and related benefits 4,994 Long-term operating lease liabilities 841 Other long-term liabilities 306 Total liabilities held for sale $ 29,67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eographic and Segment Information (Geographic and Areas) (Details) - USD ($) $ in Thousands</t>
        </is>
      </c>
      <c r="B1" s="2" t="inlineStr">
        <is>
          <t>Dec. 31, 2021</t>
        </is>
      </c>
      <c r="C1" s="2" t="inlineStr">
        <is>
          <t>Dec. 31, 2020</t>
        </is>
      </c>
    </row>
    <row r="2">
      <c r="A2" s="3" t="inlineStr">
        <is>
          <t>Revenues from External Customers and Long-Lived Assets [Line Items]</t>
        </is>
      </c>
    </row>
    <row r="3">
      <c r="A3" s="4" t="inlineStr">
        <is>
          <t>Property, plant and equipment, net</t>
        </is>
      </c>
      <c r="B3" s="7" t="n">
        <v>150066</v>
      </c>
      <c r="C3" s="7" t="n">
        <v>163805</v>
      </c>
      <c r="D3" s="4" t="inlineStr">
        <is>
          <t>[1]</t>
        </is>
      </c>
    </row>
    <row r="4">
      <c r="A4" s="4" t="inlineStr">
        <is>
          <t>United States</t>
        </is>
      </c>
    </row>
    <row r="5">
      <c r="A5" s="3" t="inlineStr">
        <is>
          <t>Revenues from External Customers and Long-Lived Assets [Line Items]</t>
        </is>
      </c>
    </row>
    <row r="6">
      <c r="A6" s="4" t="inlineStr">
        <is>
          <t>Property, plant and equipment, net</t>
        </is>
      </c>
      <c r="B6" s="6" t="n">
        <v>60852</v>
      </c>
      <c r="C6" s="6" t="n">
        <v>64553</v>
      </c>
    </row>
    <row r="7">
      <c r="A7" s="4" t="inlineStr">
        <is>
          <t>Europe</t>
        </is>
      </c>
    </row>
    <row r="8">
      <c r="A8" s="3" t="inlineStr">
        <is>
          <t>Revenues from External Customers and Long-Lived Assets [Line Items]</t>
        </is>
      </c>
    </row>
    <row r="9">
      <c r="A9" s="4" t="inlineStr">
        <is>
          <t>Property, plant and equipment, net</t>
        </is>
      </c>
      <c r="B9" s="6" t="n">
        <v>85313</v>
      </c>
      <c r="C9" s="6" t="n">
        <v>93821</v>
      </c>
    </row>
    <row r="10">
      <c r="A10" s="4" t="inlineStr">
        <is>
          <t>Rest of World</t>
        </is>
      </c>
    </row>
    <row r="11">
      <c r="A11" s="3" t="inlineStr">
        <is>
          <t>Revenues from External Customers and Long-Lived Assets [Line Items]</t>
        </is>
      </c>
    </row>
    <row r="12">
      <c r="A12" s="4" t="inlineStr">
        <is>
          <t>Property, plant and equipment, net</t>
        </is>
      </c>
      <c r="B12" s="7" t="n">
        <v>3901</v>
      </c>
      <c r="C12" s="7" t="n">
        <v>5431</v>
      </c>
    </row>
    <row r="13"/>
    <row r="14">
      <c r="A14" s="4" t="inlineStr">
        <is>
          <t>[1]</t>
        </is>
      </c>
      <c r="B14" s="4" t="inlineStr">
        <is>
          <t>The consolidated balance sheet as of December 31, 2020 has been revised. For further details refer to “Note 1. Nature of Operations.”</t>
        </is>
      </c>
    </row>
  </sheetData>
  <mergeCells count="3">
    <mergeCell ref="C1:D1"/>
    <mergeCell ref="A13:D13"/>
    <mergeCell ref="B14:D1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Financial Information (Inventories) (Details) - USD ($) $ in Thousands</t>
        </is>
      </c>
      <c r="B1" s="2" t="inlineStr">
        <is>
          <t>Dec. 31, 2021</t>
        </is>
      </c>
      <c r="C1" s="2" t="inlineStr">
        <is>
          <t>Dec. 31, 2020</t>
        </is>
      </c>
    </row>
    <row r="2">
      <c r="A2" s="3" t="inlineStr">
        <is>
          <t>Receivables [Abstract]</t>
        </is>
      </c>
    </row>
    <row r="3">
      <c r="A3" s="4" t="inlineStr">
        <is>
          <t>Raw materials</t>
        </is>
      </c>
      <c r="B3" s="7" t="n">
        <v>43958</v>
      </c>
      <c r="C3" s="7" t="n">
        <v>43257</v>
      </c>
    </row>
    <row r="4">
      <c r="A4" s="4" t="inlineStr">
        <is>
          <t>Work-in-process</t>
        </is>
      </c>
      <c r="B4" s="6" t="n">
        <v>14161</v>
      </c>
      <c r="C4" s="6" t="n">
        <v>8055</v>
      </c>
    </row>
    <row r="5">
      <c r="A5" s="4" t="inlineStr">
        <is>
          <t>Finished goods</t>
        </is>
      </c>
      <c r="B5" s="6" t="n">
        <v>47721</v>
      </c>
      <c r="C5" s="6" t="n">
        <v>63973</v>
      </c>
    </row>
    <row r="6">
      <c r="A6" s="4" t="inlineStr">
        <is>
          <t>Inventories</t>
        </is>
      </c>
      <c r="B6" s="6" t="n">
        <v>105840</v>
      </c>
      <c r="C6" s="6" t="n">
        <v>115285</v>
      </c>
      <c r="D6" s="4" t="inlineStr">
        <is>
          <t>[1]</t>
        </is>
      </c>
    </row>
    <row r="7">
      <c r="A7" s="4" t="inlineStr">
        <is>
          <t>Provision for obsolescence</t>
        </is>
      </c>
      <c r="B7" s="7" t="n">
        <v>8900</v>
      </c>
      <c r="C7" s="7" t="n">
        <v>6600</v>
      </c>
    </row>
    <row r="8"/>
    <row r="9">
      <c r="A9" s="4" t="inlineStr">
        <is>
          <t>[1]</t>
        </is>
      </c>
      <c r="B9" s="4" t="inlineStr">
        <is>
          <t>The consolidated balance sheet as of December 31, 2020 has been revised. For further details refer to “Note 1. Nature of Operations.”</t>
        </is>
      </c>
    </row>
  </sheetData>
  <mergeCells count="3">
    <mergeCell ref="C1:D1"/>
    <mergeCell ref="A8:D8"/>
    <mergeCell ref="B9:D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Financial Information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gross property, plant and equipment</t>
        </is>
      </c>
      <c r="B4" s="7" t="n">
        <v>311851</v>
      </c>
      <c r="C4" s="7" t="n">
        <v>322428</v>
      </c>
    </row>
    <row r="5">
      <c r="A5" s="4" t="inlineStr">
        <is>
          <t>Accumulated depreciation</t>
        </is>
      </c>
      <c r="B5" s="6" t="n">
        <v>-161785</v>
      </c>
      <c r="C5" s="6" t="n">
        <v>-158623</v>
      </c>
    </row>
    <row r="6">
      <c r="A6" s="4" t="inlineStr">
        <is>
          <t>Property, plant and equipment, net</t>
        </is>
      </c>
      <c r="B6" s="6" t="n">
        <v>150066</v>
      </c>
      <c r="C6" s="6" t="n">
        <v>163805</v>
      </c>
      <c r="D6" s="4" t="inlineStr">
        <is>
          <t>[1]</t>
        </is>
      </c>
    </row>
    <row r="7">
      <c r="A7" s="4" t="inlineStr">
        <is>
          <t>Land</t>
        </is>
      </c>
    </row>
    <row r="8">
      <c r="A8" s="3" t="inlineStr">
        <is>
          <t>Property, Plant and Equipment [Line Items]</t>
        </is>
      </c>
    </row>
    <row r="9">
      <c r="A9" s="4" t="inlineStr">
        <is>
          <t>Total gross property, plant and equipment</t>
        </is>
      </c>
      <c r="B9" s="6" t="n">
        <v>15099</v>
      </c>
      <c r="C9" s="6" t="n">
        <v>15750</v>
      </c>
    </row>
    <row r="10">
      <c r="A10" s="4" t="inlineStr">
        <is>
          <t>Building and building improvements</t>
        </is>
      </c>
    </row>
    <row r="11">
      <c r="A11" s="3" t="inlineStr">
        <is>
          <t>Property, Plant and Equipment [Line Items]</t>
        </is>
      </c>
    </row>
    <row r="12">
      <c r="A12" s="4" t="inlineStr">
        <is>
          <t>Total gross property, plant and equipment</t>
        </is>
      </c>
      <c r="B12" s="7" t="n">
        <v>79475</v>
      </c>
      <c r="C12" s="6" t="n">
        <v>77061</v>
      </c>
    </row>
    <row r="13">
      <c r="A13" s="4" t="inlineStr">
        <is>
          <t>Building and building improvements | Minimum</t>
        </is>
      </c>
    </row>
    <row r="14">
      <c r="A14" s="3" t="inlineStr">
        <is>
          <t>Property, Plant and Equipment [Line Items]</t>
        </is>
      </c>
    </row>
    <row r="15">
      <c r="A15" s="4" t="inlineStr">
        <is>
          <t>Lives in Years</t>
        </is>
      </c>
      <c r="B15" s="4" t="inlineStr">
        <is>
          <t>3 years</t>
        </is>
      </c>
    </row>
    <row r="16">
      <c r="A16" s="4" t="inlineStr">
        <is>
          <t>Building and building improvements | Maximum</t>
        </is>
      </c>
    </row>
    <row r="17">
      <c r="A17" s="3" t="inlineStr">
        <is>
          <t>Property, Plant and Equipment [Line Items]</t>
        </is>
      </c>
    </row>
    <row r="18">
      <c r="A18" s="4" t="inlineStr">
        <is>
          <t>Lives in Years</t>
        </is>
      </c>
      <c r="B18" s="4" t="inlineStr">
        <is>
          <t>39 years</t>
        </is>
      </c>
    </row>
    <row r="19">
      <c r="A19" s="4" t="inlineStr">
        <is>
          <t>Equipment, software, furniture and fixtures</t>
        </is>
      </c>
    </row>
    <row r="20">
      <c r="A20" s="3" t="inlineStr">
        <is>
          <t>Property, Plant and Equipment [Line Items]</t>
        </is>
      </c>
    </row>
    <row r="21">
      <c r="A21" s="4" t="inlineStr">
        <is>
          <t>Total gross property, plant and equipment</t>
        </is>
      </c>
      <c r="B21" s="7" t="n">
        <v>195919</v>
      </c>
      <c r="C21" s="6" t="n">
        <v>200696</v>
      </c>
    </row>
    <row r="22">
      <c r="A22" s="4" t="inlineStr">
        <is>
          <t>Equipment, software, furniture and fixtures | Minimum</t>
        </is>
      </c>
    </row>
    <row r="23">
      <c r="A23" s="3" t="inlineStr">
        <is>
          <t>Property, Plant and Equipment [Line Items]</t>
        </is>
      </c>
    </row>
    <row r="24">
      <c r="A24" s="4" t="inlineStr">
        <is>
          <t>Lives in Years</t>
        </is>
      </c>
      <c r="B24" s="4" t="inlineStr">
        <is>
          <t>3 years</t>
        </is>
      </c>
    </row>
    <row r="25">
      <c r="A25" s="4" t="inlineStr">
        <is>
          <t>Equipment, software, furniture and fixtures | Maximum</t>
        </is>
      </c>
    </row>
    <row r="26">
      <c r="A26" s="3" t="inlineStr">
        <is>
          <t>Property, Plant and Equipment [Line Items]</t>
        </is>
      </c>
    </row>
    <row r="27">
      <c r="A27" s="4" t="inlineStr">
        <is>
          <t>Lives in Years</t>
        </is>
      </c>
      <c r="B27" s="4" t="inlineStr">
        <is>
          <t>18 years</t>
        </is>
      </c>
    </row>
    <row r="28">
      <c r="A28" s="4" t="inlineStr">
        <is>
          <t>Other</t>
        </is>
      </c>
    </row>
    <row r="29">
      <c r="A29" s="3" t="inlineStr">
        <is>
          <t>Property, Plant and Equipment [Line Items]</t>
        </is>
      </c>
    </row>
    <row r="30">
      <c r="A30" s="4" t="inlineStr">
        <is>
          <t>Total gross property, plant and equipment</t>
        </is>
      </c>
      <c r="B30" s="7" t="n">
        <v>9246</v>
      </c>
      <c r="C30" s="6" t="n">
        <v>9390</v>
      </c>
    </row>
    <row r="31">
      <c r="A31" s="4" t="inlineStr">
        <is>
          <t>Other | Minimum</t>
        </is>
      </c>
    </row>
    <row r="32">
      <c r="A32" s="3" t="inlineStr">
        <is>
          <t>Property, Plant and Equipment [Line Items]</t>
        </is>
      </c>
    </row>
    <row r="33">
      <c r="A33" s="4" t="inlineStr">
        <is>
          <t>Lives in Years</t>
        </is>
      </c>
      <c r="B33" s="4" t="inlineStr">
        <is>
          <t>3 years</t>
        </is>
      </c>
    </row>
    <row r="34">
      <c r="A34" s="4" t="inlineStr">
        <is>
          <t>Other | Maximum</t>
        </is>
      </c>
    </row>
    <row r="35">
      <c r="A35" s="3" t="inlineStr">
        <is>
          <t>Property, Plant and Equipment [Line Items]</t>
        </is>
      </c>
    </row>
    <row r="36">
      <c r="A36" s="4" t="inlineStr">
        <is>
          <t>Lives in Years</t>
        </is>
      </c>
      <c r="B36" s="4" t="inlineStr">
        <is>
          <t>15 years</t>
        </is>
      </c>
    </row>
    <row r="37">
      <c r="A37" s="4" t="inlineStr">
        <is>
          <t>Capital investment in process</t>
        </is>
      </c>
    </row>
    <row r="38">
      <c r="A38" s="3" t="inlineStr">
        <is>
          <t>Property, Plant and Equipment [Line Items]</t>
        </is>
      </c>
    </row>
    <row r="39">
      <c r="A39" s="4" t="inlineStr">
        <is>
          <t>Total gross property, plant and equipment</t>
        </is>
      </c>
      <c r="B39" s="7" t="n">
        <v>12112</v>
      </c>
      <c r="C39" s="7" t="n">
        <v>19531</v>
      </c>
    </row>
    <row r="40"/>
    <row r="41">
      <c r="A41" s="4" t="inlineStr">
        <is>
          <t>[1]</t>
        </is>
      </c>
      <c r="B41" s="4" t="inlineStr">
        <is>
          <t>The consolidated balance sheet as of December 31, 2020 has been revised. For further details refer to “Note 1. Nature of Operations.”</t>
        </is>
      </c>
    </row>
  </sheetData>
  <mergeCells count="5">
    <mergeCell ref="A1:A2"/>
    <mergeCell ref="C1:D1"/>
    <mergeCell ref="C2:D2"/>
    <mergeCell ref="A40:D40"/>
    <mergeCell ref="B41:D4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Financial Information (Accrued Liabilities) (Details) - USD ($) $ in Thousands</t>
        </is>
      </c>
      <c r="B1" s="2" t="inlineStr">
        <is>
          <t>Dec. 31, 2021</t>
        </is>
      </c>
      <c r="C1" s="2" t="inlineStr">
        <is>
          <t>Dec. 31, 2020</t>
        </is>
      </c>
    </row>
    <row r="2">
      <c r="A2" s="3" t="inlineStr">
        <is>
          <t>Receivables [Abstract]</t>
        </is>
      </c>
    </row>
    <row r="3">
      <c r="A3" s="4" t="inlineStr">
        <is>
          <t>Contingent consideration</t>
        </is>
      </c>
      <c r="B3" s="7" t="n">
        <v>11552</v>
      </c>
      <c r="C3" s="7" t="n">
        <v>13968</v>
      </c>
    </row>
    <row r="4">
      <c r="A4" s="4" t="inlineStr">
        <is>
          <t>Amount payable to Gyrus Capital S.A.</t>
        </is>
      </c>
      <c r="B4" s="6" t="n">
        <v>11418</v>
      </c>
      <c r="C4" s="6" t="n">
        <v>0</v>
      </c>
    </row>
    <row r="5">
      <c r="A5" s="4" t="inlineStr">
        <is>
          <t>Operating lease liabilities</t>
        </is>
      </c>
      <c r="B5" s="6" t="n">
        <v>11261</v>
      </c>
      <c r="C5" s="6" t="n">
        <v>11276</v>
      </c>
    </row>
    <row r="6">
      <c r="A6" s="4" t="inlineStr">
        <is>
          <t>Legal and other administrative costs</t>
        </is>
      </c>
      <c r="B6" s="6" t="n">
        <v>8948</v>
      </c>
      <c r="C6" s="6" t="n">
        <v>15820</v>
      </c>
    </row>
    <row r="7">
      <c r="A7" s="4" t="inlineStr">
        <is>
          <t>Contract liabilities</t>
        </is>
      </c>
      <c r="B7" s="6" t="n">
        <v>8419</v>
      </c>
      <c r="C7" s="6" t="n">
        <v>6929</v>
      </c>
    </row>
    <row r="8">
      <c r="A8" s="4" t="inlineStr">
        <is>
          <t>Research and development costs</t>
        </is>
      </c>
      <c r="B8" s="6" t="n">
        <v>5329</v>
      </c>
      <c r="C8" s="6" t="n">
        <v>4257</v>
      </c>
    </row>
    <row r="9">
      <c r="A9" s="4" t="inlineStr">
        <is>
          <t>Provisions for agents, returns and other</t>
        </is>
      </c>
      <c r="B9" s="6" t="n">
        <v>2535</v>
      </c>
      <c r="C9" s="6" t="n">
        <v>3063</v>
      </c>
    </row>
    <row r="10">
      <c r="A10" s="4" t="inlineStr">
        <is>
          <t>Restructuring related liabilities</t>
        </is>
      </c>
      <c r="B10" s="6" t="n">
        <v>836</v>
      </c>
      <c r="C10" s="6" t="n">
        <v>6258</v>
      </c>
    </row>
    <row r="11">
      <c r="A11" s="4" t="inlineStr">
        <is>
          <t>Other accrued expenses</t>
        </is>
      </c>
      <c r="B11" s="6" t="n">
        <v>28639</v>
      </c>
      <c r="C11" s="6" t="n">
        <v>26465</v>
      </c>
    </row>
    <row r="12">
      <c r="A12" s="4" t="inlineStr">
        <is>
          <t>Accrued liabilities, current, total</t>
        </is>
      </c>
      <c r="B12" s="7" t="n">
        <v>88937</v>
      </c>
      <c r="C12" s="7" t="n">
        <v>88036</v>
      </c>
      <c r="D12" s="4" t="inlineStr">
        <is>
          <t>[1]</t>
        </is>
      </c>
    </row>
    <row r="13"/>
    <row r="14">
      <c r="A14" s="4" t="inlineStr">
        <is>
          <t>[1]</t>
        </is>
      </c>
      <c r="B14" s="4" t="inlineStr">
        <is>
          <t>The consolidated balance sheet as of December 31, 2020 has been revised. For further details refer to “Note 1. Nature of Operations.”</t>
        </is>
      </c>
    </row>
  </sheetData>
  <mergeCells count="3">
    <mergeCell ref="C1:D1"/>
    <mergeCell ref="A13:D13"/>
    <mergeCell ref="B14:D1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upplemental Financial Information (Foreign Exchange and Other Gains/Losses) (Details) - USD ($) $ in Thousands</t>
        </is>
      </c>
      <c r="B1" s="2" t="inlineStr">
        <is>
          <t>12 Months Ended</t>
        </is>
      </c>
    </row>
    <row r="2">
      <c r="B2" s="2" t="inlineStr">
        <is>
          <t>Dec. 31, 2021</t>
        </is>
      </c>
      <c r="C2" s="2" t="inlineStr">
        <is>
          <t>Dec. 31, 2020</t>
        </is>
      </c>
      <c r="E2" s="2" t="inlineStr">
        <is>
          <t>Dec. 31, 2019</t>
        </is>
      </c>
    </row>
    <row r="3">
      <c r="A3" s="3" t="inlineStr">
        <is>
          <t>Derivative Instruments, Gain (Loss) [Line Items]</t>
        </is>
      </c>
    </row>
    <row r="4">
      <c r="A4" s="4" t="inlineStr">
        <is>
          <t>Investment revaluation</t>
        </is>
      </c>
      <c r="B4" s="7" t="n">
        <v>4642</v>
      </c>
      <c r="C4" s="7" t="n">
        <v>0</v>
      </c>
      <c r="E4" s="7" t="n">
        <v>0</v>
      </c>
    </row>
    <row r="5">
      <c r="A5" s="4" t="inlineStr">
        <is>
          <t>Other derivative liabilities fair value adjustment</t>
        </is>
      </c>
      <c r="B5" s="6" t="n">
        <v>3415</v>
      </c>
      <c r="C5" s="6" t="n">
        <v>0</v>
      </c>
      <c r="E5" s="6" t="n">
        <v>0</v>
      </c>
    </row>
    <row r="6">
      <c r="A6" s="4" t="inlineStr">
        <is>
          <t>Foreign exchange rate fluctuations</t>
        </is>
      </c>
      <c r="B6" s="6" t="n">
        <v>-1243</v>
      </c>
      <c r="C6" s="6" t="n">
        <v>-4851</v>
      </c>
      <c r="E6" s="6" t="n">
        <v>-570</v>
      </c>
    </row>
    <row r="7">
      <c r="A7" s="4" t="inlineStr">
        <is>
          <t>Exchangeable Notes issuance costs</t>
        </is>
      </c>
      <c r="B7" s="6" t="n">
        <v>0</v>
      </c>
      <c r="C7" s="6" t="n">
        <v>-2482</v>
      </c>
      <c r="E7" s="6" t="n">
        <v>0</v>
      </c>
    </row>
    <row r="8">
      <c r="A8" s="4" t="inlineStr">
        <is>
          <t>Other</t>
        </is>
      </c>
      <c r="B8" s="6" t="n">
        <v>779</v>
      </c>
      <c r="C8" s="6" t="n">
        <v>-2788</v>
      </c>
      <c r="E8" s="6" t="n">
        <v>-1966</v>
      </c>
    </row>
    <row r="9">
      <c r="A9" s="4" t="inlineStr">
        <is>
          <t>Total foreign exchange and other gains/(losses)</t>
        </is>
      </c>
      <c r="B9" s="6" t="n">
        <v>-13734</v>
      </c>
      <c r="C9" s="6" t="n">
        <v>-32010</v>
      </c>
      <c r="D9" s="4" t="inlineStr">
        <is>
          <t>[1]</t>
        </is>
      </c>
      <c r="E9" s="6" t="n">
        <v>-2536</v>
      </c>
      <c r="F9" s="4" t="inlineStr">
        <is>
          <t>[1]</t>
        </is>
      </c>
    </row>
    <row r="10">
      <c r="A10" s="4" t="inlineStr">
        <is>
          <t>Other Derivative Liabilities</t>
        </is>
      </c>
    </row>
    <row r="11">
      <c r="A11" s="3" t="inlineStr">
        <is>
          <t>Derivative Instruments, Gain (Loss) [Line Items]</t>
        </is>
      </c>
    </row>
    <row r="12">
      <c r="A12" s="4" t="inlineStr">
        <is>
          <t>Exchangeable Notes fair value adjustment</t>
        </is>
      </c>
      <c r="B12" s="6" t="n">
        <v>4290</v>
      </c>
      <c r="C12" s="6" t="n">
        <v>-4290</v>
      </c>
      <c r="E12" s="6" t="n">
        <v>0</v>
      </c>
    </row>
    <row r="13">
      <c r="A13" s="4" t="inlineStr">
        <is>
          <t>Embedded Exchange Feature Derivative Liability</t>
        </is>
      </c>
    </row>
    <row r="14">
      <c r="A14" s="3" t="inlineStr">
        <is>
          <t>Derivative Instruments, Gain (Loss) [Line Items]</t>
        </is>
      </c>
    </row>
    <row r="15">
      <c r="A15" s="4" t="inlineStr">
        <is>
          <t>Exchangeable Notes fair value adjustment</t>
        </is>
      </c>
      <c r="B15" s="6" t="n">
        <v>-59944</v>
      </c>
      <c r="C15" s="6" t="n">
        <v>-46805</v>
      </c>
      <c r="E15" s="6" t="n">
        <v>0</v>
      </c>
    </row>
    <row r="16">
      <c r="A16" s="4" t="inlineStr">
        <is>
          <t>Capped Call Derivative Asset</t>
        </is>
      </c>
    </row>
    <row r="17">
      <c r="A17" s="3" t="inlineStr">
        <is>
          <t>Derivative Instruments, Gain (Loss) [Line Items]</t>
        </is>
      </c>
    </row>
    <row r="18">
      <c r="A18" s="4" t="inlineStr">
        <is>
          <t>Capped call fair value adjustment</t>
        </is>
      </c>
      <c r="B18" s="7" t="n">
        <v>34327</v>
      </c>
      <c r="C18" s="7" t="n">
        <v>29206</v>
      </c>
      <c r="E18" s="7" t="n">
        <v>0</v>
      </c>
    </row>
    <row r="19"/>
    <row r="20">
      <c r="A20" s="4" t="inlineStr">
        <is>
          <t>[1]</t>
        </is>
      </c>
      <c r="B20" s="4" t="inlineStr">
        <is>
          <t>The consolidated statements of income (loss) for the years ended December 31, 2020 and 2019 have been revised. For further details refer to “Note 1. Nature of Operations.”</t>
        </is>
      </c>
    </row>
  </sheetData>
  <mergeCells count="6">
    <mergeCell ref="A1:A2"/>
    <mergeCell ref="B1:F1"/>
    <mergeCell ref="C2:D2"/>
    <mergeCell ref="E2:F2"/>
    <mergeCell ref="A19:F19"/>
    <mergeCell ref="B20:F2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Quarterly Financial Information (Schedule of Quarterly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1]</t>
        </is>
      </c>
      <c r="M2" s="2" t="inlineStr">
        <is>
          <t>Dec. 31, 2019</t>
        </is>
      </c>
      <c r="N2" s="2" t="inlineStr">
        <is>
          <t>[1]</t>
        </is>
      </c>
    </row>
    <row r="3">
      <c r="A3" s="3" t="inlineStr">
        <is>
          <t>Quarterly Financial Information Disclosure [Abstract]</t>
        </is>
      </c>
    </row>
    <row r="4">
      <c r="A4" s="4" t="inlineStr">
        <is>
          <t>Net sales</t>
        </is>
      </c>
      <c r="B4" s="7" t="n">
        <v>270064</v>
      </c>
      <c r="C4" s="7" t="n">
        <v>253215</v>
      </c>
      <c r="D4" s="7" t="n">
        <v>264483</v>
      </c>
      <c r="E4" s="7" t="n">
        <v>247603</v>
      </c>
      <c r="F4" s="7" t="n">
        <v>269555</v>
      </c>
      <c r="G4" s="7" t="n">
        <v>240083</v>
      </c>
      <c r="H4" s="7" t="n">
        <v>182206</v>
      </c>
      <c r="I4" s="7" t="n">
        <v>242397</v>
      </c>
      <c r="J4" s="7" t="n">
        <v>1035365</v>
      </c>
      <c r="K4" s="7" t="n">
        <v>934241</v>
      </c>
      <c r="M4" s="7" t="n">
        <v>1084170</v>
      </c>
    </row>
    <row r="5">
      <c r="A5" s="4" t="inlineStr">
        <is>
          <t>Gross profit</t>
        </is>
      </c>
      <c r="B5" s="6" t="n">
        <v>201643</v>
      </c>
      <c r="C5" s="6" t="n">
        <v>168664</v>
      </c>
      <c r="D5" s="6" t="n">
        <v>172279</v>
      </c>
      <c r="E5" s="6" t="n">
        <v>163408</v>
      </c>
      <c r="F5" s="6" t="n">
        <v>166895</v>
      </c>
      <c r="G5" s="6" t="n">
        <v>147591</v>
      </c>
      <c r="H5" s="6" t="n">
        <v>114970</v>
      </c>
      <c r="I5" s="6" t="n">
        <v>165307</v>
      </c>
      <c r="J5" s="6" t="n">
        <v>705994</v>
      </c>
      <c r="K5" s="6" t="n">
        <v>594763</v>
      </c>
      <c r="M5" s="6" t="n">
        <v>723805</v>
      </c>
    </row>
    <row r="6">
      <c r="A6" s="4" t="inlineStr">
        <is>
          <t>Operating (loss) income from continuing operations</t>
        </is>
      </c>
      <c r="B6" s="6" t="n">
        <v>24754</v>
      </c>
      <c r="C6" s="6" t="n">
        <v>16422</v>
      </c>
      <c r="D6" s="6" t="n">
        <v>-36262</v>
      </c>
      <c r="E6" s="6" t="n">
        <v>-5698</v>
      </c>
      <c r="F6" s="6" t="n">
        <v>-249023</v>
      </c>
      <c r="G6" s="6" t="n">
        <v>-7552</v>
      </c>
      <c r="H6" s="6" t="n">
        <v>-16743</v>
      </c>
      <c r="I6" s="6" t="n">
        <v>-581</v>
      </c>
      <c r="J6" s="6" t="n">
        <v>-784</v>
      </c>
      <c r="K6" s="6" t="n">
        <v>-273899</v>
      </c>
      <c r="M6" s="6" t="n">
        <v>-171554</v>
      </c>
    </row>
    <row r="7">
      <c r="A7" s="4" t="inlineStr">
        <is>
          <t>Net loss from continuing operations</t>
        </is>
      </c>
      <c r="B7" s="6" t="n">
        <v>-5127</v>
      </c>
      <c r="C7" s="6" t="n">
        <v>-43443</v>
      </c>
      <c r="D7" s="6" t="n">
        <v>-56487</v>
      </c>
      <c r="E7" s="6" t="n">
        <v>-30761</v>
      </c>
      <c r="F7" s="6" t="n">
        <v>-280552</v>
      </c>
      <c r="G7" s="6" t="n">
        <v>-14814</v>
      </c>
      <c r="H7" s="6" t="n">
        <v>-89415</v>
      </c>
      <c r="I7" s="6" t="n">
        <v>37455</v>
      </c>
      <c r="J7" s="6" t="n">
        <v>-135818</v>
      </c>
      <c r="K7" s="6" t="n">
        <v>-347326</v>
      </c>
      <c r="M7" s="6" t="n">
        <v>-158004</v>
      </c>
    </row>
    <row r="8">
      <c r="A8" s="4" t="inlineStr">
        <is>
          <t>Net loss from discontinued operations, net of tax</t>
        </is>
      </c>
      <c r="F8" s="6" t="n">
        <v>-498</v>
      </c>
      <c r="G8" s="6" t="n">
        <v>0</v>
      </c>
      <c r="H8" s="6" t="n">
        <v>0</v>
      </c>
      <c r="I8" s="6" t="n">
        <v>-995</v>
      </c>
      <c r="J8" s="6" t="n">
        <v>0</v>
      </c>
      <c r="K8" s="6" t="n">
        <v>-1493</v>
      </c>
      <c r="M8" s="6" t="n">
        <v>365</v>
      </c>
    </row>
    <row r="9">
      <c r="A9" s="4" t="inlineStr">
        <is>
          <t>Net loss</t>
        </is>
      </c>
      <c r="B9" s="7" t="n">
        <v>-5127</v>
      </c>
      <c r="C9" s="7" t="n">
        <v>-43443</v>
      </c>
      <c r="D9" s="7" t="n">
        <v>-56487</v>
      </c>
      <c r="E9" s="7" t="n">
        <v>-30761</v>
      </c>
      <c r="F9" s="7" t="n">
        <v>-281050</v>
      </c>
      <c r="G9" s="7" t="n">
        <v>-14814</v>
      </c>
      <c r="H9" s="7" t="n">
        <v>-89415</v>
      </c>
      <c r="I9" s="7" t="n">
        <v>36460</v>
      </c>
      <c r="J9" s="7" t="n">
        <v>-135818</v>
      </c>
      <c r="K9" s="7" t="n">
        <v>-348819</v>
      </c>
      <c r="L9" s="4" t="inlineStr">
        <is>
          <t>[2],[3],[4]</t>
        </is>
      </c>
      <c r="M9" s="7" t="n">
        <v>-157639</v>
      </c>
      <c r="N9" s="4" t="inlineStr">
        <is>
          <t>[2],[3],[4]</t>
        </is>
      </c>
    </row>
    <row r="10">
      <c r="A10" s="4" t="inlineStr">
        <is>
          <t>Continuing operations (in dollars per share)</t>
        </is>
      </c>
      <c r="B10" s="8" t="n">
        <v>-0.1</v>
      </c>
      <c r="C10" s="8" t="n">
        <v>-0.84</v>
      </c>
      <c r="D10" s="8" t="n">
        <v>-1.15</v>
      </c>
      <c r="E10" s="8" t="n">
        <v>-0.63</v>
      </c>
      <c r="F10" s="8" t="n">
        <v>-5.77</v>
      </c>
      <c r="G10" s="8" t="n">
        <v>-0.3</v>
      </c>
      <c r="H10" s="8" t="n">
        <v>-1.84</v>
      </c>
      <c r="I10" s="8" t="n">
        <v>0.77</v>
      </c>
      <c r="J10" s="8" t="n">
        <v>-2.68</v>
      </c>
      <c r="K10" s="8" t="n">
        <v>-7.15</v>
      </c>
      <c r="M10" s="8" t="n">
        <v>-3.27</v>
      </c>
    </row>
    <row r="11">
      <c r="A11" s="4" t="inlineStr">
        <is>
          <t>Discontinued operations (in dollars per share)</t>
        </is>
      </c>
      <c r="B11" s="6" t="n">
        <v>0</v>
      </c>
      <c r="C11" s="6" t="n">
        <v>0</v>
      </c>
      <c r="D11" s="6" t="n">
        <v>0</v>
      </c>
      <c r="E11" s="6" t="n">
        <v>0</v>
      </c>
      <c r="F11" s="9" t="n">
        <v>-0.01</v>
      </c>
      <c r="G11" s="6" t="n">
        <v>0</v>
      </c>
      <c r="H11" s="6" t="n">
        <v>0</v>
      </c>
      <c r="I11" s="9" t="n">
        <v>-0.02</v>
      </c>
      <c r="J11" s="6" t="n">
        <v>0</v>
      </c>
      <c r="K11" s="9" t="n">
        <v>-0.03</v>
      </c>
      <c r="M11" s="9" t="n">
        <v>0.01</v>
      </c>
    </row>
    <row r="12">
      <c r="A12" s="4" t="inlineStr">
        <is>
          <t>Diluted (loss) income per share (in dollars per share)</t>
        </is>
      </c>
      <c r="B12" s="8" t="n">
        <v>-0.1</v>
      </c>
      <c r="C12" s="8" t="n">
        <v>-0.84</v>
      </c>
      <c r="D12" s="8" t="n">
        <v>-1.15</v>
      </c>
      <c r="E12" s="8" t="n">
        <v>-0.63</v>
      </c>
      <c r="F12" s="8" t="n">
        <v>-5.78</v>
      </c>
      <c r="G12" s="8" t="n">
        <v>-0.3</v>
      </c>
      <c r="H12" s="8" t="n">
        <v>-1.84</v>
      </c>
      <c r="I12" s="8" t="n">
        <v>0.75</v>
      </c>
      <c r="J12" s="8" t="n">
        <v>-2.68</v>
      </c>
      <c r="K12" s="8" t="n">
        <v>-7.18</v>
      </c>
      <c r="M12" s="8" t="n">
        <v>-3.26</v>
      </c>
    </row>
    <row r="13"/>
    <row r="14">
      <c r="A14" s="4" t="inlineStr">
        <is>
          <t>[1]</t>
        </is>
      </c>
      <c r="B14" s="4" t="inlineStr">
        <is>
          <t>The consolidated statements of income (loss) for the years ended December 31, 2020 and 2019 have been revised. For further details refer to “Note 1. Nature of Operations.”</t>
        </is>
      </c>
    </row>
    <row r="15">
      <c r="A15" s="4" t="inlineStr">
        <is>
          <t>[2]</t>
        </is>
      </c>
      <c r="B15" s="4" t="inlineStr">
        <is>
          <t>Accumulated deficit and total stockholders’ equity as of December 31, 2020, 2019 and 2018, and net loss for the years ended December 31, 2020 and 2019 have been revised. For further details refer to “Note 1. Nature of Operations.”</t>
        </is>
      </c>
    </row>
    <row r="16">
      <c r="A16" s="4" t="inlineStr">
        <is>
          <t>[3]</t>
        </is>
      </c>
      <c r="B16" s="4" t="inlineStr">
        <is>
          <t>The consolidated statements of cash flows for the years ended December 31, 2020 and 2019 have been revised. For further details refer to “Note 1. Nature of Operations.”</t>
        </is>
      </c>
    </row>
    <row r="17">
      <c r="A17" s="4" t="inlineStr">
        <is>
          <t>[4]</t>
        </is>
      </c>
      <c r="B17" s="4" t="inlineStr">
        <is>
          <t>The consolidated statements of comprehensive income (loss) for the years ended December 31, 2020 and 2019 have been revised. For further details refer to “Note 1. Nature of Operations.”</t>
        </is>
      </c>
    </row>
  </sheetData>
  <mergeCells count="8">
    <mergeCell ref="A1:A2"/>
    <mergeCell ref="B1:I1"/>
    <mergeCell ref="J1:N1"/>
    <mergeCell ref="A13:N13"/>
    <mergeCell ref="B14:N14"/>
    <mergeCell ref="B15:N15"/>
    <mergeCell ref="B16:N16"/>
    <mergeCell ref="B17:N1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Note 5. Restructuring We initiate restructuring plans to leverage economies of scale, streamline distribution and logistics, and strengthen operational and administrative effectiveness in order to reduce overall costs. In November 2019, we initiated a reorganization plan (the “2019 Plan”) to streamline our organizational structure in order to address new regulatory requirements, create efficiencies, improve profitability and ensure business continuity. As a result, we incurred restructuring expenses of $4.4 million during the year ended December 31, 2019 and $1.9 million during the year ended December 31, 2020, primarily associated with severance costs for approximately 35 impacted employees. The 2019 Plan was completed during 2020. Additionally, we ended our Caisson TMVR program effective December 31, 2019 after determining that it was no longer viable to continue to invest in the program. As a result, we recognized restructuring expenses of $3.5 million during the year ended December 31, 2019 and $0.3 million during the year ended December 31, 2020, primarily associated with severance costs for approximately 50 impacted employees. The Caisson TMVR restructuring plan was completed during 2020. During the fourth quarter of 2020, we initiated a reorganization plan (the “2020 Plan”) to reduce our cost structure. We incurred restructuring expenses of $5.3 million during the year ended December 31, 2020 primarily associated with severance costs for 54 employees, and $9.7 million during 2021, primarily associated with severance costs for 27 additional employees during 2021 under the 2020 Plan and lease abandonment costs. The following table provides a reconciliation of the beginning and ending balance of the accruals and other reserves recorded in connection with our restructuring plans included within accrued liabilities on the consolidated balance sheet (in thousands): Employee Severance and Other Termination Costs Other Total Balance at December 31, 2018 $ 10,195 $ 3,069 $ 13,264 Charges 11,472 782 12,254 Cash payments (17,570) (2,451) (20,021) Balance at December 31, 2019 4,097 1,400 5,497 Charges 7,571 — 7,571 Cash payments (5,919) (854) (6,773) Balance at December 31, 2020 5,749 546 6,295 Charges 7,963 1,750 9,713 Cash payments (12,876) (2,296) (15,172) Balance at December 31, 2021 (1) $ 836 $ — $ 836 (1) Cumulatively, we have recognized a total of $128.8 million in restructuring expense, inclusive of discontinued operations. The following table presents restructuring expense by reportable segment (in thousands): Year Ended December 31, 2021 2020 2019 Cardiopulmonary $ 2,844 $ 1,040 $ 1,483 Neuromodulation 1,531 3,223 1,082 Other (1) 5,338 3,308 9,689 Total (2) $ 9,713 $ 7,571 $ 12,254 (1) Other restructuring expense for the year ended December 31, 2019 included $3.5 million of Caisson restructuring expenses. (2) Restructuring expense is included within other operating expenses on the consolidated statements of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Remediation Liability</t>
        </is>
      </c>
      <c r="B1" s="2" t="inlineStr">
        <is>
          <t>12 Months Ended</t>
        </is>
      </c>
    </row>
    <row r="2">
      <c r="B2" s="2" t="inlineStr">
        <is>
          <t>Dec. 31, 2021</t>
        </is>
      </c>
    </row>
    <row r="3">
      <c r="A3" s="3" t="inlineStr">
        <is>
          <t>Loss Contingency [Abstract]</t>
        </is>
      </c>
    </row>
    <row r="4">
      <c r="A4" s="4" t="inlineStr">
        <is>
          <t>Product Remediation Liability</t>
        </is>
      </c>
      <c r="B4" s="4" t="inlineStr">
        <is>
          <t xml:space="preserve">Note 6. Product Remediation Liability On December 29, 2015, we received an FDA Warning Letter (the “Warning Letter”) alleging certain violations of FDA regulations applicable to medical device manufacturing at our Munich, Germany and Arvada, Colorado facilities. On October 13, 2016, the CDC and FDA separately released safety notifications regarding 3T Heater-Cooler devices in response to which we issued a Field Safety Notice Update for U.S. users of our 3T Heater-Cooler devices to proactively and voluntarily contact facilities to facilitate implementation of the CDC and FDA recommendations. On December 31, 2016, we recognized a liability for a product remediation plan related to our 3T device. The remediation plan consisted primarily of a modification of the 3T device design to include internal sealing and the addition of a vacuum system to new and existing devices to address regulatory actions and to reduce further the risk of possible dispersion of aerosols from 3T devices in the operating room.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In April 2017, we obtained CE Mark in Europe for the design change of the 3T device, and in October 2018, the FDA concluded that we could commence the vacuum canister and internal sealing upgrade program in the U.S.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We are in the process of completing and closing out all recall activities with the FDA. While our vacuum canister and internal sealing upgrade program and deep cleaning service in the U.S. are substantially complete, these services will continue as a servicing option outside of the U.S. Changes in the carrying amount of the product remediation liability are as follows (in thousands): Balance at December 31, 2018 $ 14,745 Adjustments 3,663 Remediation activity (14,909) Effect of changes in foreign currency exchange rates (248) Balance at December 31, 2019 3,251 Adjustments 3,199 Remediation activity (5,743) Effect of changes in foreign currency exchange rates 349 Balance at December 31, 2020 1,056 Adjustments 712 Remediation activity (880) Effect of changes in foreign currency exchange rates (81) Balance at December 31, 2021 $ 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7. Goodwill and Intangible Assets The following table represents our finite-lived and indefinite-lived intangible assets as of December 31, 2021 and 2020 (in thousands): 2021 2020 Finite-lived intangible assets: Customer relationships $ 192,800 $ 202,546 Developed technology 219,706 227,247 Trade names 25,154 26,261 Other intangible assets 616 1,035 Total gross finite-lived intangible assets 438,276 457,089 Accumulated amortization - Customer relationships 65,106 56,787 Accumulated amortization - Developed technology 68,488 56,933 Accumulated amortization - Trade names 16,500 16,837 Accumulated amortization - Other intangible assets 506 902 Total accumulated amortization 150,600 131,459 Net finite-lived intangible assets $ 287,676 $ 325,630 Indefinite-lived intangible assets: IPR&amp;D $ 112,006 $ 112,006 Goodwill 899,525 922,318 Total indefinite-lived intangible assets $ 1,011,531 $ 1,034,324 The amortization periods for our finite-lived intangible assets as of December 31, 2021, are as follows: Minimum Life in years Maximum Life in years Customer relationships 8 18 Developed technology 14 17 Trade names 15 15 The estimated future amortization expense based on our finite-lived intangible assets at December 31, 2021, is as follows (in thousands): 2022 $ 25,980 2023 25,980 2024 25,980 2025 25,980 2026 25,980 Thereafter 157,776 Total $ 287,676 Intangible Asset Impairments In November 2019, we announced that we would be ending our Caisson TMVR program. The announcement triggered an evaluation of finite and indefinite lived assets for impairment. As a result, we fully impaired the IPR&amp;D asset and goodwill of $89.0 million and $42.4 million, respectively. During the second quarter of 2019, we determined that there would be a delay in the estimated commercialization date of our obstructive sleep apnea product currently under development, which was acquired in the ImThera acquisition. This delay constituted a triggering event that required an evaluation of the IPR&amp;D asset arising from the ImThera acquisition for impairment. Based on the assessment performed, we determined that the IPR&amp;D asset was impaired and as a result, recorded an impairment of $50.3 million, which is included in our Neuromodulation segment. The estimated fair value of IPR&amp;D was determined using the income approach. Estimating the fair value of the IPR&amp;D asset requires various assumptions, including revenue growth rates, timing and probability of commercialization and the discount rate. Future delays in commercialization or changes in management estimates could result in further impairment. Intangible Asset Reclassification During the third quarter of 2019, upon receiving FDA approval of the LifeSPARC system, we reclassified the IPR&amp;D asset of $107.5 million from the acquisition of TandemLife to finite-lived developed technology intangible assets and began amortizing the intangible asset over a useful life of 15 years. Goodwill The following table represents the changes in the carrying amount of goodwill by reportable segment (in thousands): Cardiopulmonary Neuromodulation Advanced Circulatory Support Other (1) Total December 31, 2019 $ 394,735 $ 398,754 $ 102,526 $ 19,779 $ 915,794 Impairment (2) — — — (21,269) (21,269) Foreign currency adjustments 26,303 — — 1,490 27,793 December 31, 2020 421,038 398,754 102,526 — 922,318 Foreign currency adjustments (22,793) — — — (22,793) December 31, 2021 $ 398,245 $ 398,754 $ 102,526 $ — $ 899,525 (1) Other includes goodwill associated the Company’s Heart Valves business, which was disposed of on June 1, 2021. (2) During the year ended December 31, 2020, the Company recognized a $21.3 million impairment of goodwill allocated to Heart Valves. Refer to “Note 4. Divestiture of Heart Valve Business” for additional information. Due to our change in reportable segments, as discussed in “Note 1. Nature of Operations,” we performed a quantitative assessment as of October 1, 2021 of the goodwill associated with the previously reported Cardiovascular reporting unit and concluded that the goodwill was not impaired. We then allocated $403.9 million and $102.5 million of the previously reported Cardiovascular goodwill to the new Cardiopulmonary and Advanced Circulatory Support reporting units, respectively, based on their relative fair values. We performed a quantitative assessment for our Cardiopulmonary, Neuromodulation and Advanced Circulatory Support reporting units as of October 1, 2021. The quantitative impairment assessment was performed using management’s current estimate of future cash flows. We concluded that the fair value of our Cardiopulmonary, Neuromodulation and Advanced Circulatory Support segments exceeded the carrying value of the respective reporting units by 60%, 658% and 45%, respectively, as evidenced by the estimated fair value of our Cardiopulmonary, Neuromodulation and Advanced Circulatory Support reporting units calculated for the purpose of reconciling the fair value of our reporting units to our market capitalization. Therefore, we concluded that our Cardiopulmonary, Neuromodulation and Advanced Circulatory Support reporting units’ goodwill was not impaired on the October 1, 2021 test date. On December 2, 2020, LivaNova entered into a Purchase Agreement for the divestiture of certain of LivaNova’s subsidiaries as well as certain other assets and liabilities relating to the Company’s Heart Valve business. We performed a quantitative assessment as of December 2, 2020 of the goodwill associated with the previously reported Cardiovascular reporting unit and concluded that the goodwill was not impaired. We then allocated $21.3 million of the previously reported Cardiovascular goodwill to the Heart Valves disposal group based on the relative fair values of the businesses within the previously reported Cardiovascular reporting unit and recognized a $21.3 million impairment to the allocated goodwill. For additional information refer to “Note 4. Divestiture of Heart Valve Business.” Cumulative goodwill impairments from continuing operations since the merger of Cyberonics, Inc. and Sorin S.p.A. in October 2015 total $63.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Note 8. Investments The following table details the carrying value of our investments in equity securities of non-consolidated affiliates without readily determinable fair values for which we do not exert significant influence over the investee. These equity investments are reported at cost minus impairment, if any, plus or minus changes resulting from observable price changes in orderly transactions for the identical or similar investment of the same issuer. These below equity investments are included in investments on the consolidated balance sheets as of December 31, 2021 and 2020 (in thousands): 2021 2020 ShiraTronics, Inc. $ 3,331 $ 2,045 Noctrix Health, Inc. 3,159 1,359 ALung Technologies, Inc. (1) 3,000 3,000 Ceribell, Inc. 3,000 3,000 MD Start II (2) 1,135 1,227 Rainbow Medical Ltd. 1,111 1,201 Highlife S.A.S. 1,075 1,163 Respicardia Inc. (3) — 17,706 15,811 30,701 Equity method investment (4) 787 393 $ 16,598 $ 31,094 (1) ALung Technologies, Inc. (“ALung”) is a privately held medical device company focused on creating advanced medical devices for treating respiratory failure. We have a loan outstanding to ALung with a carrying amount of $2.5 million and $2.5 million as of December 31, 2021 and 2020, respectively, which is included in prepaid expenses and other current assets on the consolidated balance sheet. (2) During the second quarter of 2021 the Company received a cash dividend from its investment in MD Start II of $3.1 million, which is included in foreign exchange and other gains/(losses) on the consolidated statements of income (loss) for the year ended December 31, 2021. (3) In April 2021, Zoll Medical Corporation acquired Respicardia Inc. As a result of the acquisition we received proceeds of $23.1 million for our investment and loan receivable with carrying values of $17.7 million and $0.8 million as of December 31, 2020, respectively. The Company recorded a gain of $4.6 million during the first quarter of 2021 to adjust the investment and loans receivable to fair value, which is included in foreign exchange and other gains/(losses) on the consolidated statements of income (loss) for the year ended December 31, 2021. (4) We are required to fund follow-on investments up to a total of approximately €5.0 million (approximately $5.7 million as of December 31, 2021) based on cash cal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years ended December 31, 2021, 2020 or 2019. Assets and Liabilities Measured at Fair Value on a Recurring Basis The following tables provide information by level for assets and liabilities that are measured at fair value on a recurring basis (in thousands): Fair Value as of December 31, 2021 Fair Value Measurements Using Inputs Considered as: Level 1 Level 2 Level 3 Assets: Derivative assets - designated as cash flow hedges (foreign currency exchange rate “ FX ” ) $ 243 $ — $ 243 $ — Derivative assets - freestanding instruments (FX) 61 — 61 — Derivative assets - capped call derivatives 106,629 — — 106,629 Convertible notes receivable 2,767 — — 2,767 $ 109,700 $ — $ 304 $ 109,396 Liabilities: Derivative liabilities - designated as cash flow hedges (FX) $ 1,286 $ — $ 1,286 $ — Derivative liabilities - freestanding instruments (FX) 427 — 427 — Derivative liabilities - embedded exchange feature 181,700 — — 181,700 Contingent consideration arrangements 98,382 — — 98,382 $ 281,795 $ — $ 1,713 $ 280,082 Fair Value as of December 31, 2020 Fair Value Measurements Using Inputs Considered as: Level 1 Level 2 Level 3 Assets: Derivative assets - designated as cash flow hedges (foreign currency exchange rate “FX”) $ 2,893 $ — $ 2,893 $ — Derivative assets - freestanding instruments (FX) 55 — 55 — Derivative assets - capped call derivatives 72,302 — — 72,302 Convertible notes receivable 2,775 — — 2,775 $ 78,025 $ — $ 2,948 $ 75,077 Liabilities: Derivative liabilities - designated as cash flow hedges (FX) $ 14 $ — $ 14 $ — Derivative liabilities - freestanding instruments (interest rate swaps) 74 — 74 — Derivative liabilities - freestanding instruments (FX) 4,073 — 4,073 — Derivative liabilities - embedded exchange feature 121,756 — — 121,756 Derivative liabilities - other 4,290 — — 4,290 Contingent consideration arrangements 103,818 — — 103,818 $ 234,025 $ — $ 4,161 $ 229,864 The following table provides a reconciliation of the beginning and ending balances of our recurring fair value measurements, using significant unobservable inputs (Level 3) (in thousands): Capped Call Derivative Asset Convertible Notes Receivable Embedded Exchange Feature Derivative Liability Other Derivative Liabilities Contingent Consideration Liability Arrangements December 31, 2019 $ — $ — $ — $ — $ 137,349 Additions 43,096 2,691 74,951 — — Payments (1) — — — — (12,868) Changes in fair value (2) (3) (4) 29,206 84 46,805 4,290 (20,463) Effect of changes in FX — — — — (200) December 31, 2020 72,302 2,775 121,756 4,290 103,818 Additions — — — — — Payments (1) — — — — (6,000) Changes in fair value (2) (4) 34,327 (8) 59,944 (4,290) 564 Effect of changes in FX — — — — — December 31, 2021 106,629 2,767 181,700 — 98,382 Less current portion at December 31, 2021 106,629 2,495 181,700 — 11,552 Long-term portion at December 31, 2021 $ — $ 272 $ — $ — $ 86,830 (1) During the year ended December 31, 2021, we paid $6.0 million under the contingent consideration arrangement for the acquisition of Miami Instruments, LLC (“Miami Instruments”). During the year ended December 31, 2020, we paid $11.8 million under the contingent consideration arrangement for the acquisition of TandemLife. Additionally, we made final payments under contingent consideration arrangements resulting from the acquisitions of two distributors. (2) During the year ended December 31, 2021, the contingent consideration change in fair value resulted in a decrease of $8.5 million recorded to cost of sales and an increase of $9.1 million recorded to research and development. During the year ended December 31, 2020, the contingent consideration change in fair value resulted in a decrease of $13.0 million and $7.5 million recorded to cost of sales and research and development, respectively. (3) The contingent consideration change in fair value during the year ended December 31, 2020 is primarily due to a one-year delay in the projected achievement of a certain regulatory milestone and timing of sales-based earnout payments for ImThera, and the impact of an increase in discount rates utilized in the valuation of contingent consideration. Refer to the tables below for further information regarding the fair value measurements of contingent consideration. (4) Changes in the fair value of the embedded exchange feature derivative, capped call derivatives and other derivative liabilities are recognized in foreign exchange and other gains/(losses) in the consolidated statements of income (loss). Embedded Exchange Feature and Capped Call Derivatives In June 2020, the Company issued $287.5 million in cash exchangeable senior notes and entered into related capped call transactions. The cash exchangeable senior notes include an embedded exchange feature that is bifurcated from the cash exchangeable senior notes. Please refer to “Note 10. Financing Arrangements” for further details. The embedded exchange feature derivative is measured at fair value using a binomial lattice model and discounted cash flows that utilize observable and unobservable market data. The capped call derivative is measured at fair value using the Black-Scholes model utilizing observable and unobservable market data, including stock price, remaining contractual term, expected volatility, risk-free interest rate and expected dividend yield, as applicable. The embedded exchange feature and capped call derivatives are classified as Level 3 as the Company uses historical volatility and implied volatility from options traded to determine expected stock price volatility which is an unobservable input that is significant to the valuation. In general, an increase in our stock price or stock price volatility would increase the fair value of the embedded exchange feature and capped call derivatives which would result in an increase in expense. As time to the expiration of the derivatives decreases with passage of time, the fair value of the derivatives would decrease. The future impact on net income depends on how significant inputs such as stock price, stock price volatility and time to the expiration of the derivatives change in relation to other inputs. The stock price volatility as of December 31, 2021 was 33%. As of December 31, 2021, a 10% lower volatility, holding other inputs constant, would result in approximate fair value for the embedded exchange feature derivative of $166.1 million and a 10% higher volatility, holding other inputs constant, would result in approximate fair value of $200.0 million. As of December 31, 2021, a 10% lower volatility, holding other inputs constant would result in approximate fair value for the capped call derivatives of $119.6 million and a 10% higher volatility, holding other inputs constant, would result in approximate fair value of $95.8 million. Contingent Consideration Arrangements The following table provides the fair value of our Level 3 contingent consideration arrangements by acquisition (in thousands): December 31, 2021 2020 ImThera $ 86,830 $ 89,436 TandemLife 11,552 8,809 Miami Instruments — 5,573 $ 98,382 $ 103,818 The ImThera business combination involved contingent consideration arrangements composed of potential cash payments upon the achievement of a certain regulatory milestone and a sales-based earnout associated with sales of products. The sales-based earnout is valued using projected sales from our internal strategic plan. Both arrangements are Level 3 fair value measurements and include the following significant unobservable inputs as of December 31, 2021: ImThera Acquisition Valuation Technique Unobservable Input Ranges Regulatory milestone-based payment Discounted cash flow Discount rate 3.6% Probability of payment 85% Projected payment year 2024 Sales-based earnout Monte Carlo simulation Risk-adjusted discount rate 12.4% - 12.8% Credit risk discount rate 3.9% - 4.6% Revenue volatility 32.5% Probability of payment 85% Projected years of earnout 2025 - 2028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as of December 31, 2021: TandemLife Acquisition Valuation Technique Unobservable Input Ranges Regulatory milestone-based payment Discounted cash flow Discount rate 2.4% Probability of payments 90% Projected payment years 2022 Assets and Liabilities Measured at Fair Value on a Nonrecurring Basis Our investments in equity securities of non-consolidated affiliates without readily determinable fair values are reported at cost minus impairment, if any, plus or minus changes resulting from observable price changes in orderly transactions for the identical or similar investment of the same issuer. Our investments in non-financial assets such as, goodwill, intangible assets, and PP&amp;E, are measured at fair value if there is an indication of impairment and recorded at fair value only when an impairment is recognized. We classify the measurement input for these assets as Level 3 inputs within the fair value hierarchy. Other The carrying values of our cash and cash equivalents, accounts receivable, accounts payable and accrued liabilities approximate their fair values due to the short-term nature of these items. The carrying value of our long-term debt including the current portion, as of December 31, 2021, was $236.8 million, which we believe approximate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Note 10. Financing Arrangements The outstanding principal amount of our long-term debt as of December 31, 2021 and 2020, was as follows (in thousands, except interest rates): 2021 2020 Maturity Interest Rate 2020 Cash Exchangeable Senior Notes $ 225,140 $ 212,073 December 2025 3.00% Bank of America Merrill Lynch Banco Múltiplo S.A. 6,113 6,515 July 2023 7.24% Mediocredito Italiano 3,379 5,406 December 2023 0.50 % - 2.74% Bank of America, U.S. 1,500 2,019 January 2023 2.66% 2020 Senior Secured Term Loan — 424,002 Other 663 660 Total long-term facilities 236,795 650,675 Less current portion of long-term debt 226,946 8,377 Total long-term debt $ 9,849 $ 642,298 Contractual annual principal maturities of our long-term debt facilities as of December 31, 2021, are as follows (in thousands): 2022 $ 1,806 2023 9,431 2024 87 2025 287,560 2026 — Thereafter 327 Total payments 299,211 Less: Debt issuance costs 62,416 Total long-term facilities $ 236,795 Revolving Credit The outstanding principal amount of our short-term unsecured revolving credit agreements and other agreements with various banks was $2.7 million and $4.2 million at December 31, 2021 and December 31, 2020, respectively, with interest rates ranging from 2.85% to 7.24% and loan terms ranging from overnight to 364 days. On August 13, 2021, LivaNova PLC and its wholly-owned subsidiary, LivaNova USA, Inc. (the “Borrower”) entered into a First Lien Credit Agreement with the lenders and issuing banks party thereto and Goldman Sachs Bank USA, as First Lien Administrative Agent and First Lien Collateral Agent, and Goldman Sachs Bank USA, Barclays Bank PLC and UBS AG, Stamford Branch as lenders, relating to a $125 million senior secured multi-currency revolving credit facility to be made available to the Borrower (the “2021 Revolving Credit Facility”). The 2021 Revolving Credit Facility expires on August 13, 2026 and bears interest at a rate equal to, for U.S. dollar-denominated loans, an adjusted LIBOR (with LIBOR fallback language to address the announced future cessation of specified dollar LIBOR) with a floor of 0.00%, or a Base Rate, plus, in each case, a variable margin based on the Company’s senior secured net leverage ratio. As of December 31, 2021, the applicable margin for Eurodollar loans was 3.00% per annum. Interest is paid monthly or quarterly, as selected by the Borrower, with any outstanding principal due at maturity. The 2021 Revolving Credit Facility also contemplates the payment of commitment fees on the unused portion of the commitments, at a variable percentage based on the Company’s senior secured net leverage ratio. At December 31, 2021, the applicable commitment fee percentage was 0.25% per annum. The 2021 Revolving Credit Facility is available for working capital and other general corporate purposes and, if drawn, can be repaid at any time without premium or penalty. The 2021 Revolving Credit Facility contains customary representations, warranties and covenants, including the requirement to maintain a senior secured first lien net leverage ratio of less than 4.50 to 1.00 for as long as there are any revolving loans outstanding under the 2021 Revolving Credit Facility, as well as in order for the Company to borrow additional revolving loans. There were no outstanding borrowings under the 2021 Revolving Credit Facility as of December 31, 2021. On August 12, 2021, the Company terminated its previous $50.0 million revolving credit facility agreement with ACF FINCO I LP, which was undrawn, resulting in a loss on debt extinguishment of $1.6 million recognized during the year ended December 31, 2021 primarily associated with the write-off of unamortized debt issuance costs, and is included within loss on debt extinguishment on the consolidated statements of income (loss) . Bridge Loan Facility On February 24, 2022, LivaNova PLC and its wholly-owned subsidiary, LivaNova USA, Inc. entered into an Incremental Facility Amendment No. 1 to the First Lien Credit Agreement with Goldman Sachs Bank USA, relating to a €200 million bridge loan facility. The proceeds may be used to secure the first demand bank surety of €270.0 million required in connection with the SNIA litigation or, alternatively, for payment of court ordered damages or settlements (including interest, expenses and charges in connection therewith) in the event of a negative decision by the Italian Supreme Court. The Bridge Loan Facility has an availability period until June 30, 2022 and a maturity date 15 months after drawing. Borrowings under the Bridge Loan Facility bear interest at a rate equal to an adjusted EURIBOR (with a floor of 0.00%) plus 3.50% increasing by 0.25% 15 days after drawing and by an additional 0.5% 90 days after drawing and every 90 days thereafter, with a maximum margin of 5.25% over adjusted EURIBOR. For additional information regarding the SNIA litigation, please refer to “Note 13. Commitments and Contingencies.” 2020 Cash Exchangeable Senior Notes On June 17, 2020, our wholly-owned subsidiary, LivaNova USA, Inc., issued $287.5 million aggregate principal amount of 3.00% Notes by private placement to qualified institutional buyers pursuant to Rule 144A under the Securities Act of 1933, as amended. The sale of the Notes resulted in approximately $278.0 million in net proceeds to the Company after deducting issuance costs. Interest is payable semiannually in arrears on June 15 and December 15 of each year, beginning on December 15, 2020. The effective interest rate of the Notes at December 31, 2021 was 9.95%. The Notes mature on December 15, 2025 unless earlier exchanged, repurchased, or redeemed. Debt discounts and issuance costs related to the Notes were approximately $82.0 million and included $75.0 million of discount attributable to the embedded exchange feature, discussed below, and $7.0 million of allocated issuance costs to the Notes related to legal, bank and accounting fees. Amortization of debt discount and issuance costs was $13.1 million for the year ended December 31, 2021 and is included in interest expense on the consolidated statement of income (loss). The unamortized discount related to the Notes as of December 31, 2021 was $62.4 million. Holders of the Notes are entitled to exchange the Notes at any time during specified periods, at their option. This includes the right to exchange the Notes during any calendar quarter, if the last reported sale price of LivaNova’s ordinary shares, with a nominal value of £1.00 per share, is greater than or equal to 130% of the exchange price, or $79.27 per share for at least 20 trading days (whether or not consecutive) during a period of 30 consecutive trading days ending on, and including, the last trading day of the immediately preceding calendar quarter. The exchange condition was satisfied on December 20, 2021, which allows the holders of the Notes to request to exchange the Notes through March 31, 2022. As a result, we have reclassified our obligations from the Notes and the associated embedded exchange feature derivative as a current liability on the consolidated balance sheet as of December 31, 2021. However, as of the date of filing of this Form 10-K, no holders have elected to exchange the Notes. The Notes are exchangeable solely into cash and are not exchangeable into ordinary shares of LivaNova or any other security under any circumstances. The initial exchange rate for the Notes is 16.3980 ordinary shares per $1,000 principal amount of Notes (equivalent to an initial exchange price of approximately $60.98 per share). The exchange rate is subject to adjustment in certain circumstances, as set forth in the indenture governing the Notes. The Company may redeem the Notes at its option, on or after June 20, 2023 and prior to the 51 st scheduled trading day immediately preceding the maturity date, in whole or in part, if the last reported sale price per ordinary share has been at least 130% of the exchange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Additionally, the Company may redeem the Notes at its option, prior to their stated maturity, in whole but not in part, in connection with certain tax-related events. Embedded Exchange Feature The embedded exchange feature of the Notes requires bifurcation from the Notes and is accounted for as a derivative liability. The fair value of the Notes’ embedded exchange feature derivative at the time of issuance was $75.0 million and was recorded as debt discount on the Notes. This discount is amortized as interest expense using the effective interest method over the term of the Notes. The Notes’ embedded exchange feature derivative is carried on the consolidated balance sheets at its estimated fair value and is adjusted at the end of each reporting period, with unrealized gain or loss reflected in the consolidated statements of income (loss). The fair value of the embedded exchange feature derivative liability was $181.7 million as of December 31, 2021. Capped Call Transactions In connection with the pricing of the Notes, the Company entered into privately negotiated capped call transactions with certain of the initial purchasers of the Notes or their respective affiliates. The capped call transactions cover, subject to anti-dilution adjustments substantially similar to those applicable to the Notes, the number of LivaNova’s ordinary shares underlying the Notes and are expected generally to offset any cash payments the Company is required to make upon exchange of the Notes in excess of the principal amount thereof in the event that the market value per ordinary share, as measured under the capped call transactions, is greater than the strike price of the capped call transactions, with such offset being subject to an initial cap price of $100.00 per share. The capped call transactions expire on December 15, 2025 and must be settled in cash. If the capped call transactions are converted or redeemed early, settlement occurs at their termination value, which is equal to their fair value at the time of the redemption. The capped call transactions are carried on the consolidated balance sheets as a derivative asset at their estimated fair value and are adjusted at the end of each reporting period, with unrealized gain or loss reflected within foreign exchange and other gains/(losses) in the consolidated statements of income (loss). The fair value of the capped call derivative assets was $106.6 million as of December 31, 2021. As of December 31, 2021, the capped call derivative assets are classified as current. 2020 Senior Secured Term Loan The Company used the net proceeds from the 2020 senior secured term loan, together with a portion of the net proceeds of the Notes, after fees, discounts, commissions and other expenses, to repay outstanding indebtedness under the Company’s 2017 European Investment Bank loan, 2014 European Investment Bank loan, Banca Nazionale del Lavoro S.p.A loan, and 2019 Debt Facility and related expenses. The Company repaid approximately $528.0 million in aggregate outstanding principal, accrued interest and associated fees, including breakage fees and legal fees. The Company recognized a loss on debt extinguishment of $1.4 million during the year ended December 31, 2020. The loss on debt extinguishment was recognized in foreign exchange and other gains/(losses) in the consolidated statements of income (loss). The remainder of the proceeds from the concurrent financing transactions were used to pay the cost of capped call transactions and for general corporate purposes. On August 12, 2021, the Company repaid in full and terminated its previously outstanding $450 million 2020 senior secured term loan, resulting in a loss on debt extinguishment of $58.6 million recognized during the year ended December 31, 2021 , which is comprised of a $35.6 million make-whole premium and $23.0 million associated with the write-off of unamortized debt issuance costs, and is included within loss on debt extinguishment on the consolidated statements of income (loss) . For additional in formation, please refer to “Note 14. Stock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31, 2021</t>
        </is>
      </c>
    </row>
    <row r="3">
      <c r="A3" s="3" t="inlineStr">
        <is>
          <t>Derivative Instruments and Hedging Activities Disclosure [Abstract]</t>
        </is>
      </c>
    </row>
    <row r="4">
      <c r="A4" s="4" t="inlineStr">
        <is>
          <t>Derivatives and Risk Management</t>
        </is>
      </c>
      <c r="B4" s="4" t="inlineStr">
        <is>
          <t>Note 11. Derivatives and Risk Management Due to the global nature of our operations, we are exposed to foreign currency exchange rate fluctuations. We enter into FX derivative contracts to reduce the impact of foreign currency exchange rate fluctuations on earnings and cash flow. We are also exposed to equity price risk in connection with our Notes, including exchange and settlement provisions based on the price of our ordinary shares at exchange or maturity of the Notes. In addition, the capped call transactions associated with the Notes also include settlement provisions that are based on the price of our ordinary shares, subject to a capped price per share. We measure all outstanding derivatives each period end at fair value and report the fair value as either financial assets or liabilities on the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changes in the fair value of the derivative will be recorded in AOCI until the hedged item is recognized in earnings upon settlement/termination. FX derivative gains and losses in AOCI are reclassified to our consolidated statements of income (loss) as shown in the tables below. We evaluate hedge effectiveness at inception. Cash flows from derivative contracts are reported as operating activities on our consolidated statements of cash flows. Freestanding FX Derivative Contracts The gross notional amount of FX derivative contracts not designated as hedging instruments outstanding at December 31, 2021 and December 31, 2020 was $136.7 million and $352.6 million, respectively. These derivative contracts are designed to offset the FX effects in earnings of various intercompany loans and trade receivables. We recorded net gains (losses) for these freestanding derivatives of $10.9 million, $(16.6) million and $3.1 million for the years ended December 31, 2021, 2020 and 2019, respectively. These (losses) and gains are included in foreign exchange and other gains/(losses) on our consolidated statements of income (loss). Counterparty Credit Risk We are exposed to credit risk in the event of non-performance by the counterparties to our derivatives. The two counterparties to the capped call transactions are financial institutions. To limit our credit risk, we selected financial institutions with a minimum long-term investment grade credit rating. Our exposure to the credit risk of the counterparties is not secured by any collateral. If a counterparty becomes subject to insolvency proceedings, we will become an unsecured creditor in those proceedings, with a claim equal to our exposure at that time under the capped call transactions with that counterparty. To manage credit risk with respect to our other derivatives, the Company selects and periodically reviews counterparties based on credit ratings, limits its exposure with respect to each counterparty, and monitors the market positions. However, if one or more of these counterparties were in a liability position to the Company and were unable to meet their obligations, any transactions with the counterparty could be subject to early termination, which could result in substantial losses for the Company. Cash Flow Hedges We utilize FX derivative contracts, designed as cash flow hedges, to hedge the variability of cash flows associated with our 12 months U.S. dollar forecasts of revenues and costs denominated in British Pound, Japanese Yen and the Euro. We transfer to earnings from AOCI the gain or loss realized on the FX derivative contracts at the time of invoicing. The gross notional amounts of open derivative contracts designated as cash flow hedges as of December 31, 2021 and 2020, were as follows (in thousands): Description of Derivative Contract 2021 2020 FX derivative contracts to be exchanged for British Pounds $ 11,160 $ 9,545 FX derivative contracts to be exchanged for Japanese Yen 6,648 18,637 FX derivative contracts to be exchanged for Euros 58,224 47,444 $ 76,032 $ 75,626 After-tax net gain associated with derivatives designated as cash flow hedges recorded in the ending balance of AOCI and the amount expected to be reclassified to earnings in the next 12 months are as follows (in thousands): Description of Derivative Contract After-tax Net Loss in AOCI as of December 31, 2021 After-tax Net Loss Expected to be Reclassified to Earnings in Next 12 Months FX derivative contracts $ (945) $ (945) Pre-tax gains (losses) for derivative contracts designated as cash flow hedges recognized in OCI and the amount reclassified to earnings from AOCI were as follows (in thousands): Year Ended December 31, 2021 Description of Derivative Contract Location in Earnings of Reclassified Gain or Loss Losses Recognized in OCI (Losses) Gains Reclassified from AOCI to Earnings: FX derivative contracts Foreign exchange and other gains/(losses) $ (3,922) $ (2,333) FX derivative contracts SG&amp;A — 2,408 $ (3,922) $ 75 Year Ended December 31, 2020 Description of Derivative Contract Location in Earnings of Reclassified Gain or Loss Gains Recognized in OCI (Losses) Gains Reclassified from AOCI to Earnings: FX derivative contracts Foreign exchange and other gains/(losses) $ 1,724 $ (1,522) FX derivative contracts SG&amp;A — 980 Interest rate swap contracts Interest expense — (113) $ 1,724 $ (655) Year Ended December 31, 2019 Description of Derivative Contract Location in Earnings of Reclassified Gain or Loss Gains Recognized in OCI Gains (Losses) Reclassified from AOCI to Earnings: FX derivative contracts Foreign exchange and other gains/(losses) $ 2,757 $ 3,003 FX derivative contracts SG&amp;A — (2,071) Interest rate swap contracts Interest expense — (92) $ 2,757 $ 840 We offset fair value amounts associated with our derivative instruments on our consolidated balance sheets that are executed with the same counterparty under master netting arrangements. Our netting arrangements include a right to set off or net together purchases and sales of similar products in the settlement process. The following tables present the fair value and the location of derivative contracts reported on the consolidated balance sheets (in thousands): December 31, 2021 Asset Derivatives Liability Derivatives Derivatives Designated as Hedging Instruments Balance Sheet Location Fair Value (1) Balance Sheet Location Fair Value (1) FX derivative contracts Accrued liabilities $ 243 Accrued liabilities $ 1,286 Total derivatives designated as hedging instruments 243 1,286 Derivatives Not Designated as Hedging Instruments FX derivative contracts Accrued liabilities 61 Accrued liabilities 427 Capped call derivatives Current derivative assets 106,629 Embedded exchange feature Current derivative liabilities 181,700 Total derivatives not designated as hedging instruments 106,690 182,127 Total derivatives $ 106,933 $ 183,413 December 31, 2020 Asset Derivatives Liability Derivatives Derivatives Designated as Hedging Instruments Balance Sheet Location Fair Value (1) Balance Sheet Location Fair Value (1) FX derivative contracts Prepaid expenses and other current assets $ 1,998 Accrued liabilities $ 14 FX derivative contracts Accrued liabilities 895 Total derivatives designated as hedging instruments 2,893 14 Derivatives Not Designated as Hedging Instruments Interest rate swap contracts Accrued liabilities 74 FX derivative contracts Prepaid expenses and other current assets 55 Accrued liabilities 4,073 Capped call derivatives Long-term derivative assets 72,302 Embedded exchange feature Long-term derivative liability 121,756 Other derivatives Accrued liabilities 4,106 Other derivatives Long-term derivative liability 184 Total derivatives not designated as hedging instruments 72,357 130,193 Total derivatives $ 75,250 $ 130,207 (1) For the classification of inputs used to evaluate the fair value of our derivatives, refer to “Note 9.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2. Leases We have operating leases primarily for (i) office space, (ii) manufacturing, warehouse and research and development facilities and (iii) vehicles. Our leases have remaining lease terms up to 11 years, some of which include options to extend the leases, and some of which include options to terminate the leases at our sole discretion. The components of operating lease assets, liabilities and costs are as follows (in thousands): December 31, Operating Lease Assets and Liabilities 2021 2020 Assets Operating lease right-of-use assets $ 40,600 $ 50,525 Liabilities Accrued liabilities and other $ 11,261 $ 11,276 Long-term operating lease liabilities 35,919 42,221 Total lease liabilities $ 47,180 $ 53,497 Year Ended December 31, Operating Lease Cost 2021 2020 2019 Operating lease cost $ 18,070 $ 14,156 $ 14,002 Variable lease cost 1,200 1,097 873 Short-term lease cost 1,084 415 788 Total lease cost $ 20,354 $ 15,668 $ 15,663 Contractual maturities of our lease liabilities as of December 31, 2021, are as follows (in thousands): 2022 $ 12,635 2023 10,146 2024 7,861 2025 5,011 2026 3,803 Thereafter 13,023 Total lease payments 52,479 Less: Amount representing interest 5,299 Present value of lease liabilities $ 47,180 Lease Term and Discount Rate December 31, 2021 December 31, 2020 Weighted Average Remaining Lease Term 5.8 years 6.3 years Weighted Average Discount Rate 3.2 % 2.4 % Other information (in thousands) Year Ended December 31, 2021 2020 2019 Cash paid for amounts included in the measurement of lease liabilities: Operating cash flows for operating leases $ 13,650 $ 14,601 $ 13,522 Operating lease assets obtained in exchange for lease liabilities $ 9,037 $ 8,547 $ 8,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3. Commitments and Contingencies 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Heater-Cooler device that were not previously included in the Form 483. The Warning Letter further stated that our 3T devices and other devices we manufactured at our Munich facility were subject to refusal of admission into the U.S. until resolution of the issues set forth by the FDA in the Warning Letter. The FDA had informed us that the import alert was limited to the 3T devices, but that the agency reserved the right to expand the scope of the import alert if future circumstances warranted such action. The Warning Letter did not request that existing users cease using the 3T device, and manufacturing and shipment of all our products other than the 3T device were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were reasonably related would not be approved until the violations had been corrected; however, this restriction applied only to the Munich and Arvada facilities, which do not manufacture or design devices subject to Class III premarket approval.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With this 510(k) clearance, all actions to remediate the FDA’s inspectional observations in the Warning Letter are complete, and at this time, LivaNova is awaiting the FDA’s close-out inspection. CDC and FDA Safety Communications and Company Field Safety Notice On October 13, 2016, the CDC and the FDA separately released safety notifications regarding the 3T devices. The CDC’s Morbidity and Mortality Weekly Report (“MMWR”) and Health Advisory Notice (“HAN”) reported that tests conducted by the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concurrent with the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including a vacuum canister and internal sealing upgrade program and a deep disinfection service. In April 2017, we obtained CE Mark in Europe for the design change of the 3T device, and in October 2018, the FDA concluded that we could commence the vacuum canister and internal sealing upgrade program in the U.S. On February 25, 2020, LivaNova received clearance for K191402, a 510(k) for the 3T devices that addressed issues contained in the 2015 Warning Letter along with design changes that further mitigate the potential risk of aerosolization. We are in the process of completing and closing out all recall activities with the FDA. While our vacuum canister and internal sealing upgrade program and deep cleaning service in the U.S. are substantially complete, these services will continue as a servicing option outside of the U.S.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in the fourth quarter of 2016, and furthermore, the cost associated with the plan was reasonably estimable. At December 31, 2021, the product remediation liability was $0.8 million. Saluggia Site Hazardous Substances LSM, formerly a subsidiary of Sorin, one of the companies that merged into LivaNova PLC in 2015, manages site services for the campus in Saluggia, Italy. The Saluggia campus is the location of manufacturing facilities of third parties, including those who acquired our Cardiac Rhythm Management and Heart Valve businesses, a cafeteria for workers, and storage facilities for hazardous substances and equipment used between the 1960s and the late 1990s by a nuclear research center that evolved into a nuclear medicine business. Pursuant to authorization from the Italian government, LSM has, and continues to, perform ordinary maintenance, secure the facilities, monitor air and water quality and file applicable reports with the competent environmental authorities. During 2020, LSM received correspondence from ISIN (a sub-body of the Italian Ministry of Economic Development) requesting that within five years, LSM demonstrate the financial capacity to meet its obligations under Italian law to clean and dismantle any contaminated buildings and equipment as well as to deliver hazardous substances to a national repository. This repository will be built by the Italian government at a location and time yet to be determined. ISIN subsequently published Technical Guide n. 30, which identifies the technical criteria, and general safety and protection requirements for the design, construction, operation and dismantling of temporary storage facilities for the hazardous substances. In January 2021, a list of 67 potential sites for the national repository was published. There is no legal obligation to begin any work or deliver the hazardous substances, as the performance of these obligations is contingent on the construction of the as-yet unbuilt national repository. As a result of the above correspondence and publication from ISIN and the publication of potential sites for the national repository, some of the substantial uncertainties regarding the obligation became more certain. In connection with developing the plan required by ISIN, we retained a third party specialist to assist in the estimation of the potential costs. Based on the aforementioned factors, the Company concluded its obligation to clean, dismantle, and deliver any hazardous substances to a national repository, was probable and reasonably estimable as of December 31, 2020. Accordingly, in the fourth quarter of 2020, we recognized a $42.2 million provision for this matter, which is included within other operating expenses on the consolidated statements of income (loss). The liability as of December 31, 2020 was $43.0 million which represented the low end of the estimated range of loss of $43.0 million to $55.0 million. At December 31, 2021 the liability was $39.3 million. The decrease in the liability from December 31, 2020 was primarily due to the effects of foreign currency changes during the year ended December 31, 2021. Litigation Product Liability The Company is currently involved in litigation involving our 3T device. The litigation includes federal multi-district litigation in the U.S. District Court for the Middle District of Pennsylvania, various U.S. state court cases and cases in jurisdictions outside the U.S. A class action, filed in February 2016 in the U.S. District Court for the Middle District of Pennsylvania, consisting of all Pennsylvania residents who underwent open heart surgery at WellSpan York Hospital and Penn State Milton S. Hershey Medical Center between 2011 and 2015 and who currently are asymptomatic for NTM infection, was dismissed on July 16, 2021. On March 29, 2019, we announced a settlement framework that provides for a comprehensive resolution of the personal injury cases pending in the multi-district litigation in U.S. federal court, the related class action in federal court, as well as certain cases in state courts across the United States. The agreement, which makes no admission of liability, is subject to certain conditions, including acceptance of the settlement by individual claimants and provides for a total payment of up to $225 million to resolve the claims covered by the settlement. Per the agreed-upon terms, the first payment of $135 million was paid into a qualified settlement fund in July 2019 and the second payment of $90 million was paid in January 2020. Cases covered by the settlement are being dismissed as amounts are disbursed to individual plaintiffs from the qualified settlement fund. Cases in state and federal courts in the U.S. and in jurisdictions outside the U.S. continue to progress. As of March 1, 2022, including the cases encompassed in the settlement framework described above that have not yet been dismissed, we are aware of approximately 90 filed and unfiled claims worldwide, with the majority of the claims in various federal or state courts throughout the United States. This number includes seven cases that have settled but have not yet been dismissed.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During the years ended December 31, 2021, 2020 and 2019 we recognized additional litigation provisions of $38.1 million, $3.9 million and $33.2 million, respectively, due to new information received about the nature of certain claims. At December 31, 2021, the provision for these matters was $39.5 million. While the amount accrued represents our best estimate for those filed and unfiled claims that are both probable and estimable, the actual liability for resolution of these matters may vary from our estimate. Changes in the carrying amount of the litigation provision liability are as follows (in thousands): Total litigation provision liability at December 31, 2018 $ 294,061 Payments (156,928) Adjustments (1) 33,233 FX and other 38 Total litigation provision liability at December 31, 2019 170,404 Payments (138,178) Adjustments (1) 3,906 FX and other 358 Total litigation provision liability at December 31, 2020 36,490 Payments (34,808) Adjustments (1) 38,068 FX and other (280) Total litigation provision liability at December 31, 2021 39,470 Less current portion of litigation provision liability at December 31, 2021 32,845 Long-term portion of litigation provision liability at December 31, 2021 (2) $ 6,625 (1) Adjustments to the litigation provision are included within other operating expenses on the consolidated statements of income (loss). (2) Included within other long-term liabilities on the consolidated balance sheet. Environmental Liability Sorin was created as a result of a spin-off (the “Sorin spin-off”) from SNIA in January 2004, and in October 2015, Sorin was merged into LivaNova. SNIA subsequently became insolvent and the Italian Ministry of the Environment and the Protection of Land and Sea (the “Italian Ministry of the Environment”), sought compensation from SNIA in an aggregate amount of approximately $4 billion for remediation costs relating to the environmental damage at chemical sites previously operated by SNIA’s other subsidiaries. In September 2011 and July 2014, the Bankruptcy Court of Udine and the Bankruptcy Court of Milan held (in proceedings to which we we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appealed that decision to the Supreme Court. In addition, the Bankruptcy Court of Milan’s decision has been appealed. In January 2012, SNIA filed a civil action against Sorin in the Civil Court of Milan asserting joint liability of a parent and a spun-off company; the Public Administrations entered voluntarily into the proceeding, asking Sorin, as jointly liable with SNIA, to pay compensation for SNIA’s environmental damages. On April 1, 2016, the Court of Milan dismissed all legal actions of SNIA and of the Public Administrations further requiring the Public Administrations to pay Sorin approximately €292,000 (approximately $331,000 as of December 31, 2021) for legal fees. The Public Administrations appealed the 2016 Decision to the Court of Appeal of Milan. On March 5, 2019, the Court of Appeal issued a partial decision on the merits declaring Sorin/LivaNova jointly liable with SNIA for SNIA’s environmental liabilities in an amount up to the fair value of the net worth received by Sorin because of the Sorin spin-off, an estimated €572.1 million (approximately $649.1 million as of December 31, 2021). We appealed the partial decision on liability to the Italian Supreme Court in August 2019. In November 2021, the Court of Appeal delivered the remainder of its decision, ordering LivaNova to pay damages of approximately €453.6 million (approximately $514.6 million as of December 31, 2021). We appealed the decision on damages in December 2021, and in early 2022, the Italian Supreme Court agreed to combine the appeals on liability and damages. On February 21, 2022, the Court of Appeal notified the Company that it granted the Company a suspension with respect to the payment of damages until a decision has been reached on the appeal to the Italian Supreme Court. This suspension is subject to providing a first demand bank surety of €270.0 million (approximately U.S. $306.2 million) within 30 calendar days. On February 24, 2022, LivaNova PLC and its wholly-owned subsidiary, LivaNova USA, Inc. entered into an Incremental Facility Amendment No. 1 to the First Lien Credit Agreement with Goldman Sachs Bank USA, relating to a €200 million bridge loan facility. The proceeds may be used to secure the first demand bank surety of €270.0 million or, alternatively, for payment of court ordered damages or settlements (including interest, expenses and charges in connection therewith) in the event of a negative decision by the Italian Supreme Court. In 2011, Caffaro, a former SNIA subsidiary, sold its Brescia chemical business to Caffaro Brescia, a third party belonging to the Todisco group, and as part of the acquisition, Caffaro Brescia agreed to secure hydraulic barriers at the site and maintain existing environmental security measures. In September 2020, Caffaro Brescia declared it was withdrawing from its agreement to maintain the environmental measures. In January 2021, we (in addition to Caffaro Brescia, and other non-LivaNova entities) received an administrative order (“Order”) from the Italian Ministry of the Environment requiring us to ensure the maintenance of the environmental measures and to guarantee that such works remain fully operational, the annual management and maintenance for which is estimated at approximately €1 million per year. LivaNova’s receipt of the Order appears to be based on the aforementioned Court of Appeals decision regarding our alleged joint liability with SNIA for SNIA’s environmental liabilities. Our response, dated February 16, 2021, disputes the grounds upon which the Order is based. We also appealed the Order in the Administrative Court in Brescia. We have not recognized a liability in connection with these related matters because any potential loss is not currently probable. Patent Litigation On May 11, 2018, Neuro and Cardiac Technologies LLC (“NCT”), a non-practicing entity, filed a complaint in the United States District Court for the Southern District of Texas asserting that the VNS Therapy System, when used with the SenTiva Model 1000 generator, infringes the claims of U.S. Patent No. 7,076,307 owned by NCT. The complaint requests damages that include a royalty, costs, interest, and attorneys’ fees. On September 13, 2018, we petitioned the Patent Trial and Appeal Board of the U. S. Patent and Trademark Office (the “Patent Office”) for an inter partes review (“IPR”) of the validity of the ‘307 patent, and on May 18, 2020, the Patent Office issued a Final Written Decision determining that all challenged claims are unpatentable. On November 16, 2021, the district court dismissed NCT’s compliant with prejudice, which concluded the litigation. Contract Litigation On November 25, 2019, LivaNova received notice of a lawsuit initiated by former members of Caisson Interventional, LLC (“Caisson”), a subsidiary of the Company acquired in 2017. The lawsuit, Todd J. Mortier, as Member Representative of the former Members of Caisson Interventional, LLC v. LivaNova USA, Inc., is currently pending in the United States District Court for the District of Minnesota. The complaint alleges (i) breach of contract, (ii) breach of the covenant of good faith and fair dealing and (iii) unjust enrichment in connection with the Company’s operation of Caisson’s Transcatheter Mitral Valve Replacement (“TMVR”) program and the Company’s November 20, 2019 announcement that it was ending the TMVR program at the end of 2019. The lawsuit seeks damages arising out of the 2017 acquisition agreement, including various regulatory milestone payments. We intend to vigorously defend this claim. The Company has not recognized a liability related to this matter because any potential loss is not currently probable or reasonably estimable.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4. Stockholders' Equity On August 6, 2021, the Company closed an offering and issued 4,181,818 ordinary shares, par value £1.00 per share, at an offering price of $82.50 per share. Net proceeds from the offering were approximately $322.6 million, after deducting underwriting discounts, commissions and offering expenses. Proceeds from the offering were used to repay the Company’s $450 million 2020 senior secured term loan. Accumulated other comprehensive income (loss) The table below presents the change in each component of AOCI, net of tax and the reclassifications out of AOCI into net income for the years ended December 31, 2021, 2020 and 2019 (in thousands): Change in Unrealized Gain (Loss) on Cash Flow Hedges Foreign Currency Translation Adjustments (1) Total As of December 31, 2018 $ (944) $ (23,532) $ (24,476) Other comprehensive income before reclassifications, before tax 2,757 3,627 6,384 Tax expense (661) — (661) Other comprehensive income before reclassifications, net of tax 2,096 3,627 5,723 Reclassification of gain from accumulated other comprehensive income (loss), before tax (840) — (840) Reclassification of tax expense 201 — 201 Reclassification of gain from accumulated other comprehensive income (loss), after tax (639) — (639) Net current-period other comprehensive income, net of tax 1,457 3,627 5,084 As of December 31, 2019 513 (19,905) (19,392) Other comprehensive income before reclassifications, before tax 1,724 45,395 47,119 Tax expense (415) — (415) Other comprehensive income before reclassifications, net of tax 1,309 45,395 46,704 Reclassification of loss from accumulated other comprehensive income (loss), before tax 655 — 655 Reclassification of tax benefit (158) — (158) Reclassification of loss from accumulated other comprehensive income (loss), after tax 497 — 497 Net current-period other comprehensive income, net of tax 1,806 45,395 47,201 As of December 31, 2020 2,319 25,490 27,809 Other comprehensive loss before reclassifications, before tax (3,922) (31,722) (35,644) Tax benefit 719 — 719 Other comprehensive loss before reclassifications, net of tax (3,203) (31,722) (34,925) Reclassification of gain from accumulated other comprehensive income (loss), before tax (75) — (75) Reclassification of tax expense 14 — 14 Reclassification of gain from accumulated other comprehensive income (loss), after tax (61) — (61) Net current-period other comprehensive loss, net of tax (3,264) (31,722) (34,986) As of December 31, 2021 $ (945) $ (6,232) $ (7,1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1</t>
        </is>
      </c>
    </row>
    <row r="3">
      <c r="A3" s="3" t="inlineStr">
        <is>
          <t>Share-based Payment Arrangement [Abstract]</t>
        </is>
      </c>
    </row>
    <row r="4">
      <c r="A4" s="4" t="inlineStr">
        <is>
          <t>Stock-Based Incentive Plans</t>
        </is>
      </c>
      <c r="B4" s="4" t="inlineStr">
        <is>
          <t xml:space="preserve">Note 15. Stock-Based Incentive Plans Stock-Based Incentive Plans Stock-based awards may be granted under the 2015 Incentive Award Plan (the “2015 Plan”) in the form of stock options, SARs, RSUs and other stock-based and cash-based awards. As of December 31, 2021, there were approximately 3,098,419 shares available for future grants under the 2015 Plan. During the year ended December 31, 2021, we issued stock-based compensatory awards with terms approved by the Compensation Committee of our Board of Directors. The awards with service conditions generally vest ratably from two On January 1, 2019, we initiated the LivaNova Global Employee Share Purchase Plan (“ESPP”). Compensation expense related to the ESPP for the years ended December 31, 2021, 2020 and 2019 was $1.5 million, $1.2 million and $1.3 million, respectively. Stock-Based Compensation Amounts of stock-based compensation recognized on our consolidated statements of income (loss), by expense category, are as follows (in thousands): Year Ended December 31, 2021 2020 2019 Cost of goods sold $ 2,451 $ 1,898 $ 1,343 Selling, general and administrative 29,449 29,661 25,588 Research and development 8,664 3,530 5,622 Total stock-based compensation expense 40,564 35,089 32,553 Income tax benefit 588 992 6,590 Total expense, net of income tax benefit $ 39,976 $ 34,097 $ 25,963 Amounts of stock-based compensation expense recognized on our consolidated statements of income (loss), by type of arrangement, are as follows (in thousands): Year Ended December 31, 2021 2020 2019 Service-based restricted stock units $ 19,614 $ 18,320 $ 14,113 Service-based stock appreciation rights 12,489 12,715 10,349 Market performance-based restricted stock units 3,522 3,200 2,900 Operating performance-based restricted stock units 3,434 (370) 3,918 Employee stock purchase plan 1,505 1,224 1,273 Total stock-based compensation expense from continuing operations $ 40,564 $ 35,089 $ 32,553 Unrecognized Stock-Based Compensation Amounts of stock-based compensation cost not yet recognized related to non-vested awards, including awards assumed or issued, as of December 31, 2021, are as follows (in thousands): Unrecognized Compensation Cost Weighted Average Remaining Vesting Period (in years) Service-based stock appreciation rights $ 25,025 2.59 Service-based restricted stock unit awards 35,770 2.46 Performance-based restricted stock unit awards 11,208 2.03 Total stock-based compensation cost unrecognized $ 72,003 2.36 Stock Appreciation Rights and Stock Options We use the Black-Scholes option pricing methodology to calculate the grant date fair market value of SARs. The following table lists the assumptions we utilized as inputs to the Black-Scholes model: Year Ended December 31, 2021 2020 2019 Dividend yield (1) — — — Risk-free interest rate (2) 1.0% 0.4% 1.4 % - 2.2 % Expected option term - in years (3) 5.6 5.4 5.0 - 5.1 Expected volatility at grant date (4) 42.1% 39.5% 32.2 % - 35.7 % (1) We have not paid dividends and no future dividends have been approved. (2) We use yield rates on U.S. Treasury securities for a period that approximates the expected term of the awards granted to estimate the risk-free interest rate. (3) We estimated the expected term of the awards granted using historic data of actual time elapsed between the date of grant and the exercise or forfeiture of options or SARs for employees. (4) We determine the expected volatility of the awards based on historical volatility. The following tables detail the activity for service-based SARs and stock option awards: SARs and Stock Options Number of Optioned Shares Wtd. Avg. Exercise Price per Share Wtd. Avg. Remaining Contractual Term (years) Aggregate Intrinsic Value (in thousands) (1) Outstanding — at December 31, 2020 2,884,020 $ 63.20 Granted 594,617 $ 73.25 Exercised (424,122) $ 52.95 Forfeited (291,534) $ 62.36 Expired (128,608) $ 88.67 Outstanding — at December 31, 2021 2,634,373 $ 65.94 7.2 $ 61,693 Fully vested and exercisable — end of year 1,154,459 $ 68.18 5.6 $ 25,149 Fully vested and expected to vest — end of year (2) 2,579,659 $ 66.01 7.1 $ 60,305 (1) The aggregate intrinsic value of SARs and options is based on the difference between the fair market value of the underlying stock at December 31, 2021, using the market closing stock price, and exercise price for in-the-money awards. (2) Includes the impact of expected future forfeitures. Year Ended December 31, 2021 2020 2019 Weighted average grant date fair value of SARs granted during the year (per share) $ 29.22 $ 15.73 $ 31.22 Aggregate intrinsic value of SARs and stock options exercised during the year (in thousands) $ 12,223 $ 773 $ 2,064 Restricted Stock Units Awards The following tables detail the activity for service-based RSU awards: RSUs Number of Shares Wtd. Avg. Grant Date Fair Value Non-vested shares at December 31, 2020 848,459 $ 58.00 Granted 363,372 $ 74.17 Vested (279,064) $ 61.82 Forfeited (141,610) $ 55.85 Non-vested shares at December 31, 2021 791,157 $ 64.53 Year Ended December 31, 2021 2020 2019 Weighted average grant date fair value of service-based RSUs issued during the year (per share) $ 74.17 $ 44.28 $ 92.54 Aggregate fair value of RSUs that vested during the year (in thousands) $ 21,501 $ 13,674 $ 12,710 The following tables detail the activity for performance-based and market-based RSU awards: Performance-based and market-based RSUs Number of Shares Wtd. Avg. Grant Date Fair Value Non-vested shares at December 31, 2020 380,799 $ 56.55 Granted 123,956 $ 89.29 Vested (107,455) $ 67.09 Forfeited (51,356) $ 28.42 Non-vested shares at December 31, 2021 345,944 $ 68.36 Year Ended December 31, 2021 2020 2019 Weighted average grant date fair value of performance and market-based restricted share units granted during the year (per share) $ 89.29 $ 41.70 $ 98.50 Aggregate fair value of performance and market-based restricted share units that vested during the year (in thousands) $ 8,268 $ 4,106 $ 6,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1</t>
        </is>
      </c>
    </row>
    <row r="3">
      <c r="A3" s="3" t="inlineStr">
        <is>
          <t>Retirement Benefits [Abstract]</t>
        </is>
      </c>
    </row>
    <row r="4">
      <c r="A4" s="4" t="inlineStr">
        <is>
          <t>Employee Retirement Plans</t>
        </is>
      </c>
      <c r="B4" s="4" t="inlineStr">
        <is>
          <t>Note 16. Employee Retirement Plans Defined Benefit Plans We sponsor several defined benefit pension plans, which include plans in the U.S., Italy, Germany, Japan and France. We maintain a frozen cash balance retirement plan in the U.S. that is a contributory, defined benefit plan designed to provide the benefit in terms of a stated account balance dependent on the employer's promised interest-crediting rate. In Italy and France, we maintain a severance pay defined benefit plan that obligates the employer to pay a severance payment in case of resignation, dismissal or retirement. In other jurisdictions, we sponsor non-contributory, defined benefit plans designated to provide a guaranteed minimum retirement benefits to eligible employees. The change in benefit obligations and funded status of our U.S. pension benefits is as follows (in thousands): U.S. Pension Benefits Year Ended December 31, 2021 2020 2019 Accumulated benefit obligations at year end $ 12,578 $ 13,085 $ 11,232 Change in projected benefit obligation: Projected benefit obligation at beginning of year $ 13,085 $ 11,232 $ 10,591 Interest cost 224 290 382 Plan settlement (972) (384) (366) Actuarial loss 527 2,225 871 Benefits paid (286) (278) (246) Projected benefit obligation at end of year $ 12,578 $ 13,085 $ 11,232 Change in plan assets: Fair value of plan assets at beginning of year $ 8,688 $ 7,574 $ 6,767 Actual return on plan assets 189 646 628 Employer contributions 401 1,130 546 Plan settlement (972) (384) (366) Benefits paid (286) (278) (1) Fair value of plan assets at end of year $ 8,020 $ 8,688 $ 7,574 Funded status at end of year: Fair value of plan assets $ 8,020 $ 8,688 $ 7,574 Projected benefit obligations 12,578 13,085 11,232 Underfunded status of the plans 4,558 4,397 3,658 Recognized liability $ 4,558 $ 4,397 $ 3,658 Amounts recognized on the consolidated balance sheets consist of: Non-current liabilities $ 4,558 $ 4,397 $ 3,658 Recognized liability $ 4,558 $ 4,397 $ 3,658 The change in benefit obligations and funded status of our non-U.S. pension benefits is as follows (in thousands): Non-U.S. Pension Benefits Year Ended December 31, 2021 2020 2019 Accumulated benefit obligations at year end $ 10,522 $ 12,091 $ 17,744 Change in projected benefit obligation: Projected benefit obligation at beginning of year $ 13,039 $ 18,087 $ 18,975 Service cost 354 691 478 Interest cost 56 121 232 Actuarial loss (gain) (1,372) (208) 1,071 Benefits paid (294) (1,245) (2,380) Reclassified to liabilities held for sale (1) — (6,012) — Foreign currency exchange rate changes and other (966) 1,605 (289) Projected benefit obligation at end of year $ 10,817 $ 13,039 $ 18,087 Change in plan assets: Fair value of plan assets at beginning of year $ 2,816 $ 3,423 $ 3,341 Actual return on plan assets 61 52 (34) Employer contributions 302 454 383 Benefits paid (78) (290) (332) Reclassified to liabilities held for sale (1) — (1,018) — Foreign currency exchange rate changes and other 41 195 65 Fair value of plan assets at end of year $ 3,142 $ 2,816 $ 3,423 Funded status at end of year: Fair value of plan assets $ 3,142 $ 2,816 $ 3,423 Projected benefit obligations 10,817 13,039 18,087 Underfunded status of the plans (2) 7,675 10,223 14,664 Recognized liability $ 7,675 $ 10,223 $ 14,664 Amounts recognized on the consolidated balance sheets consist of: Non-current liabilities $ 7,675 $ 10,223 $ 14,664 Recognized liability $ 7,675 $ 10,223 $ 14,664 (1) Refer to “Note 4. Divestiture of Heart Valve Business.” (2) In certain non-U.S. countries, fully funding pension plans is not a common practice. Consequently, certain pension plans have been partially funded. The tables below present net periodic benefit cost of the defined benefit pension plans by component (in thousands): U.S. Pension Benefits Year Ended December 31, 2021 2020 2019 Interest cost $ 224 $ 290 $ 382 Expected return on plan assets (358) (318) (298) Settlement and curtailment loss 471 180 — Amortization of net actuarial loss 264 182 148 Net periodic benefit cost $ 601 $ 334 $ 232 Non-U.S. Pension Benefits Year Ended December 31, 2021 2020 2019 Service cost $ 354 $ 691 $ 478 Interest cost 56 121 232 Expected return on plan assets (61) (52) 34 Amortization of net actuarial loss (gain) (1,372) (208) 1,071 Net periodic benefit cost $ (1,023) $ 552 $ 1,815 To determine the discount rate for our U.S. benefit plan, we used the FTSE Above Median Pension Discount Curve. For the discount rate used for the other non-U.S. benefit plans we consider local market expectations of long-term returns, primarily utilizing the Iboxx Corporate Index Bond rating AA, duration higher than 10 years. The resulting discount rates are consistent with the duration of plan liabilities. The expected long-term rate of return on plan assets assumption for our U.S. benefit plan was derived from a study conducted by our investment managers. The study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Major actuarial assumptions used in determining the benefit obligations and net periodic benefit cost for our significant U.S. benefit plans as of December 31, 2021, 2020 and 2019, are presented in the following table: U.S. Pension Benefits 2021 2020 2019 Weighted-average assumptions used to determine benefit obligation: Discount rate 2.41% 1.91% 2.88% Weighted-average assumptions used to determine net periodic benefit cost: Discount rate 1.91% 2.88% 3.97% Expected return on plan assets 5.00% 5.00% 5.00% Major actuarial assumptions used in determining the benefit obligations and net periodic benefit cost for our significant non-U.S. benefit plans as of December 31, 2021, 2020 and 2019, are presented in the following table: Non-U.S. Pension Benefits 2021 2020 2019 Weighted-average assumptions used to determine benefit obligation: Discount rate 0.15% - 1.00% 0.23% - 0.35% 0.20% - 0.71% Rate of compensation increase 2.50% - 3.00% 2.50% - 3.00% 2.50% - 3.00% Weighted-average assumptions used to determine net periodic benefit cost: Discount rate 0.15% - 1.00% 0.23% - 0.35% 0.20% - 0.71% Rate of compensation increase 2.50% - 3.00% 2.50% - 3.00% 2.50% - 3.00% Retirement Benefit Plan Investment Strategy In the U.S., we have an account that holds the defined benefit frozen balance pension plan assets. The Qualified Plan Committee (the “Plan Committee”) sets investment guidelines for U.S. pension plans. The plan assets in the U.S. are invested in accordance with sound investment practices that emphasize long-term fundamentals. The investment objectives for the plan assets in the U.S. are to achieve a positive rate of return that would be expected to close the current funding deficit and so enable us to terminate the frozen pension plan at a reasonable cost. The Plan Committee also oversees the investment allocation process, selects the investment managers, and monitors asset performance. The investment portfolio contains a diversified portfolio of fixed income and equity index funds. Securities are also diversified in terms of domestic and international securities, short- and long-term securities, growth and value styles, large cap and small cap stocks. Outside the U.S., pension plan assets are typically managed by decentralized fiduciary committees. There is a significant variation in policy asset allocation from country to country. Local regulations, local funding rules, and local financial and tax considerations are part of the funding and investment allocation process in each country. The table below presents our U.S. pension plan target allocations by asset category as of December 31, 2021: Equity securities 29% Debt securities 70% Other 1% Retirement Benefit Fair Values The following is a description of the valuation methodologies used for retirement benefit plan assets measured at fair value: Equity Mutual Funds: Valued based on the year-end net asset values of the investment vehicles. The net asset values of the investment vehicles are based on the fair values of the underlying investments of the partnerships valued at the closing price reported in the active markets in which the individual security is traded. Equity mutual funds have a daily reported net asset value. Fixed Income Mutual Funds: Valued based on the year-end net asset values of the investment vehicles. The net asset values of the investment vehicles are based on the fair values of the underlying investments of the partnerships valued based on inputs other than quoted prices that are observable. Money Markets: Valued based on quoted prices in active markets for identical assets. The following tables provide information by level for the retirement benefit plan assets that are measured at fair value, as defined by U.S. GAAP (in thousands): Fair Value as of December 31, 2021 Fair Value Measurement Using Inputs Considered as: Level 1 Level 2 Level 3 Equity mutual funds $ 2,341 $ — $ 2,341 $ — Fixed income mutual funds 5,587 — 5,587 — Money market funds and cash 82 82 — — $ 8,010 $ 82 $ 7,928 $ — Fair Value as of December 31, 2020 Fair Value Measurement Using Inputs Considered as: Level 1 Level 2 Level 3 Equity mutual funds $ 2,405 $ — $ 2,405 $ — Fixed income mutual funds 5,788 — 5,788 — Money market funds 94 94 — — $ 8,287 $ 94 $ 8,193 $ — Refer to “Note 2. Basis of Presentation, Use of Accounting Estimates and Significant Accounting Policies” for discussion of the fair value measurement terms of Levels 1, 2, and 3. Defined Benefit Retirement Funding We make the minimum required contribution to fund the U.S. pension plan as determined by MAP - 21 and the Highway and Transportation Funding Act of 2014 (“HAFTA”). We contributed $0.7 million, $1.6 million and $0.9 million to the pension plans (U.S. and non-U.S.) during the years ended December 31, 2021, 2020 and 2019, respectively. We anticipate that we will make contributions to the U.S. pension plan of approximately $0.4 million during the year ended December 31, 2022. Benefit payments, including amounts to be paid from our assets, and reflecting expected future service as of December 31, 2021, are expected to be paid as follows (in thousands): U.S. Plans Non-U.S. Plans 2022 4,487 476 2023 744 738 2024 764 526 2025 928 572 2026 941 5,632 2027 - 2031 2,633 3,087 Defined Contribution Plans We sponsor defined contribution plans in the U.S. including the Cyberonics, Inc. Employee Retirement Savings Plan, which qualifies under Section 401(k) of the IRC covering U.S. employees and the Cyberonics, Inc. Non-Qualified Deferred Compensation Plan (the “Deferred Compensation”), covering certain U.S. middle and senior management. In addition, we sponsor the Belgium Defined Contribution Pension Plan for Cyberonics’ Belgium employees. We incurred expenses for our defined contribution plans of $10.2 million, $11.8 million and $12.4 million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7. Income Taxes Earnings Before Income Taxes and Components of Income Tax Provision The U.S. and non-U.S. components of income (loss) from continuing operations before income taxes and our income tax expense (benefit) from continuing operations (in thousands): Year Ended December 31, 2021 2020 (1) 2019 (1) Income (loss) from continuing operations before income taxes: UK and Non-U.S. $ 22,094 $ (262,501) $ 26,104 U.S. (146,566) (85,521) (214,482) $ (124,472) $ (348,022) $ (188,378) Total income tax expense (benefit) from continuing operations consisted of the following: Current: UK and Non-U.S. $ 4,296 $ 2,899 $ 1,112 U.S. 4,050 (41,010) (4,988) 8,346 (38,111) (3,876) Deferred: UK and Non-U.S. 2,852 37,151 (7,628) U.S. — — (18,870) 2,852 37,151 (26,498) Total income tax expense (benefit) from continuing operations $ 11,198 $ (960) $ (30,374) (1) Income (loss) from continuing operations before income taxes and deferred income tax expense for UK and Non-U.S. for the years ended December 31, 2020 and 2019 have been revised. For further details refer to “Note 1. Nature of Operations.” Effective Income Tax Rate Reconciliation LivaNova PLC is resident in the UK for tax purposes. Our subsidiaries conduct operations and earn income in numerous countries and are subject to the laws of taxing jurisdictions within those countries, and the income tax rates imposed in the tax jurisdictions in which our subsidiaries conduct operations vary. As a result of the changes in the overall level of our income, the earnings mix in various jurisdictions and the changes in tax laws, our consolidated effective income tax rate may vary from one reporting period to another. The following table is a reconciliation of the statutory income tax rate to our effective income tax rate expressed as a percentage of income from continuing operations before income taxes: Year Ended December 31, 2021 2020 (1) 2019 (1) Statutory tax rate at UK Rate 19.0 % 19.0 % 19.0 % Deferred tax valuation allowance (47.7) (34.9) (17.3) Foreign tax rate differential 7.1 6.6 6.4 U.S. state and local tax expense, net of federal benefit (0.3) 1.5 6.1 Effect of changes in tax rate 18.9 2.2 (3.1) Write-off/impairment of investments (1.8) 1.8 (2.7) Reserve for uncertain tax positions — 0.8 2.5 Research and development tax credits 0.3 0.9 2.2 UK CFC tax — — 2.1 U.S. tax on non-U.S. operations — — (1.6) Base erosion anti-abuse tax (3.1) (0.7) 1.5 Exempt income — — 1.2 Foreign tax withholding and credits (0.2) (0.2) — CARES Act rate differential — 2.8 — Disallowable professional fees (1.5) — — Other, net 0.3 0.5 (0.2) Effective tax rate (9.0) % 0.3 % 16.1 % (1) Reconciliation amounts for the years ended December 31, 2020 and 2019 have been revised. For further details refer to “Note 1. Nature of Operations.” CARES Act On March 27, 2020, the U.S. enacted the CARES Act, which contains numerous income tax provisions and other stimulus measures. Of the tax measures that impact our income tax provision, the ability to carry back, U.S. tax net operating losses (“NOL”) generated in 2018, 2019, or 2020 to tax years with a higher statutory tax rate has the most significant impact. Based on our analysis as of December 31, 2021, we recorded an overall tax benefit of approximately $43.2 million with a permanent benefit of $9.6 million. This tax benefit reflects the carryback of all of the 2019 and a portion of the 2020 U.S. tax losses, inclusive of release of valuation allowance previously recorded on these losses. UK Tax Increase Due to the change in law effective April 1, 2023, which received royal assent in July 2021, and provided for the UK tax rate to increase to 25%, there was a revaluation to increase deferred taxes in 2021. Similarly, the UK valuation allowance was also increased by the revaluation. Deferred Income Tax Assets and Liabilities The significant components of our deferred tax assets and liabilities as of December 31, 2021 and 2020, are as follows (in thousands): 2021 2020 (1) Deferred tax assets: Net operating loss carryforwards $ 152,491 $ 133,504 Tax credit carryforwards 40,931 37,629 Interest expense carryforward 65,141 43,155 Accruals and reserves 36,796 25,589 Deferred compensation 13,262 11,868 Inventories 8,844 8,454 Other 19,119 17,522 Gross deferred tax assets 336,584 277,721 Valuation allowance (244,978) (186,425) Net deferred tax assets 91,606 91,296 Deferred tax liabilities: Property, equipment &amp; intangible assets (70,573) (54,326) Gain on sale of intellectual property (26,564) (41,069) Investments — — Other — — Gross deferred tax liabilities: (97,137) (95,395) Net deferred tax liabilities $ (5,531) $ (4,099) Reported on the consolidated balance sheet as (after valuation allowance and jurisdictional netting): Net deferred tax assets $ 2,197 $ 2,990 Net deferred tax liabilities (7,728) (7,089) Net deferred tax liabilities $ (5,531) $ (4,099) (1) Deferred tax assets for inventories, the valuation allowance and net deferred tax liabilities as of December 31, 2020 have been revised. For further details refer to “Note 1. Nature of Operations.” Net operating loss (“NOL”) and tax credit carryforwards as of December 31, 2021, which can be used to reduce our income tax payable in future years (in thousands): Region Gross Amount Tax Benefit Amount Amount with Expiration Carryforward Period Europe NOL $ 395,393 $ 94,681 $ 94,621 $ 60 2026 - 2026 U.S. Federal NOL 169,127 35,517 4,456 31,061 2023 - 2038 U.S. State NOL 275,780 15,434 2,673 12,761 2022 - 2041 S. America &amp; other regions NOL 18,054 6,066 6,035 31 2029 - 2037 Far East NOL 3,150 795 152 643 2025 - 2031 U.S. foreign tax credits — 15,850 — 15,850 2025 - 2029 U.S. tax credits — 16,623 — 16,623 2022 - 2041 U.S. State research &amp; development tax credits — 6,499 1,068 5,431 2030 - 2041 Other non-U.S. tax credits — 1,959 824 1,135 2022 - 2034 $ 861,504 $ 193,424 $ 109,829 $ 83,595 We review the realizability of our deferred tax assets by jurisdiction regularly. As of December 31, 2021 and 2020, we had valuation allowances of $245.0 million and $188.1 million, respectively. These valuation allowances were primarily related to continuing operations and are a result of significant negative evidence in the form of cumulative losses in certain jurisdictions, including the extended impact of COVID-19 globally. No provision has been made for income taxes on undistributed earnings of foreign subsidiaries as of December 31, 2021 because it is our intention to indefinitely reinvest undistributed earnings of our foreign subsidiaries. In the event of the distribution of those earnings in the form of dividends, a sale of the subsidiaries, or certain other transactions, we may be liable for income taxes and withholding taxes. As of December 31, 2021, it was not practicable to determine the exact amount of the deferred tax liability related to those investments. Uncertain Income Tax Positions The following is a roll-forward of our total gross unrecognized tax benefit (in thousands): Year Ended December 31, 2021 2020 2019 Balance at beginning of year $ 3,433 $ 15,995 $ 22,883 Increases: Tax positions related to current year — — 176 Decreases: Tax positions related to prior years for settlement with tax authorities (1,434) (13,989) (2,104) Tax positions related to prior years for lapses of statute of limitations — — (4,632) Impact of foreign currency exchange rates (258) 1,427 (328) Balance at end of year $ 1,741 $ 3,433 $ 15,995 The $1.4 million decrease in the 2021 tax positions related to prior years for settlements with tax authorities reflects a settlement of the Germany tax audit for the years 2014-2018. The $14.0 million decrease in the 2020 tax positions related to prior years for settlements with tax authorities reflects a decrease of $13.3 million due to the settlement of the outstanding Cobe tax litigation in Italy. Unrecognized tax benefits of $11.4 million at December 31, 2019, respectively, included in the table above are presented in the balance sheet as a reduction to the related deferred tax assets for net operating loss carryforwards. Accrued interest and penalties totaled $0.2 million, $0.4 million and $5.7 million as of December 31, 2021, 2020 and 2019, respectively, and were included in other long-term liabilities on our consolidated balance sheets. We operate in multiple jurisdictions with complex legal and tax regulatory environments and our tax returns are periodically audited or subjected to review by tax authorities. We monitor tax law changes and the potential impact to our results of operations. Tax authorities may disagree with certain positions we have taken and assess additional taxes. We regularly assess the likely outcomes of our tax positions in order to determine the appropriateness of our reserves for uncertain tax positions. However, there can be no assurance that we will accurately predict the outcome of these audits and the actual outcome of an audit could have a material impact on our consolidated results of income, financial position or cash flows. If all of our unrecognized tax benefits as of December 31, 2021 were recognized, $1.7 million would impact our effective tax rate. We believe it is reasonably possible that, within the next twelve months, due to the settlement of uncertain tax positions with various tax authorities and the expiration of statutes of limitations, unrecognized tax benefits should decrease by up to approximately $0.6 million. We record accrued interest and penalties related to unrecognized tax benefits in interest expense and foreign exchange and other gains/(losses), respectively, on our consolidated statements of income (loss). The major jurisdictions where we are subject to income tax examinations are as follows: Jurisdiction Earliest Year Open U.S. - federal and state 2015 Italy 2015 Germany 2019 England and Wales 2020 Canada 2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8. Earnings Per Share The following table sets forth the basic and diluted weighted-average shares outstanding used in the computation of basic and diluted net income per share (in thousands of shares): Year Ended December 31, 2021 2020 2019 Basic and diluted weighted average shares outstanding (1) 50,633 48,592 48,349 (1) Excluded from the computation of diluted earnings per share for the years ended December 31, 2021, 2020 and 2019 were stock options, SARs and RSUs t otaling 3.9 million, 4.1 million and 2.9 million because to include them would have been anti-dilutive under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1</t>
        </is>
      </c>
    </row>
    <row r="3">
      <c r="A3" s="3" t="inlineStr">
        <is>
          <t>Segment Reporting [Abstract]</t>
        </is>
      </c>
    </row>
    <row r="4">
      <c r="A4" s="4" t="inlineStr">
        <is>
          <t>Geographic and Segment Information</t>
        </is>
      </c>
      <c r="B4" s="4" t="inlineStr">
        <is>
          <t xml:space="preserve">Note 19. Geographic and Segment Information Segment Information We identify operating segments based on the way we manage, evaluate and internally report our business activities for purposes of allocating resources, developing and executing our strategy, and assessing performance. We have three reportable segments: Cardiopulmonary, Neuromodulation and Advanced Circulatory Support. Effective in the fourth quarter of 2021, LivaNova changed its reportable segments corresponding to changes in how the Company’s chief operating decision maker regularly reviews information, allocates resources and assesses performance. The segment financial information presented herein reflects these changes for all periods presented. The Company’s changes to its reportable segments are summarized as follows: • The Company’s Advanced Circulatory Support business is no longer assessed as part of the Company’s previously reported Cardiovascular reportable segment and is evaluated independently as its own reportable segment. • The Company’s Cardiopulmonary business is no longer assessed as part of the Company’s previously reported Cardiovascular reportable segment and is evaluated independently as its own reportable segment. • The Company’s Heart Valves business, which was disposed of on June 1, 2021, is now included within Other. Our Cardiopulmonary segment is engaged in the development, production and sale of cardiopulmonary products, including oxygenators, heart-lung machines, autotransfusion systems, perfusion tubing systems, cannulae and other related accessories. Our Neuromodulation segment generates its revenue from the design, development and marketing of devices that deliver neuromodulation therapy to treat DRE, DTD and OSA. Neuromodulation products include the VNS Therapy System, which consists of an implantable pulse generator, a lead that connects the generator to the vagus nerve, and other accessories. Our Advanced Circulatory Support segment is engaged in the development, production and sale of leading-edge temporary life support products. These products include cardiopulmonary and respiratory support solutions consisting of temporary life support controllers and product kits that can include a combination of pumps, oxygenators, and cannulae. “Other” includes the results of our Heart Valves business, which was disposed of on June 1, 2021, and corporate shared service expenses for finance, legal, human resources, information technology and corporate business development. Net sales of our reportable segments include revenues from the sale of products that each reportable segment develops and manufactures or distributes. We define segment income as operating income before merger and integration, restructuring and amortization of intangibles. We operate under three geographic regions: U.S., Europe, and Rest of World. The table below presents net sales by operating segment and geographic region (in thousands): Year Ended December 31, 2021 2020 2019 Cardiopulmonary United States $ 154,073 $ 132,543 $ 161,471 Europe 134,562 122,062 135,632 Rest of World 194,344 192,127 207,613 482,979 446,732 504,716 Neuromodulation United States 358,476 282,509 335,332 Europe 51,435 39,019 46,262 Rest of World 46,261 32,916 42,953 456,172 354,444 424,547 Advanced Circulatory Support United States 53,821 41,094 30,781 Europe 1,120 1,027 741 Rest of World 518 200 401 55,459 42,321 31,923 Other (1) United States 4,929 12,488 18,900 Europe 14,407 31,259 40,548 Rest of World 21,419 46,997 63,536 40,755 90,744 122,984 Totals United States 571,299 468,634 546,484 Europe (2) 201,525 193,367 223,183 Rest of World 262,541 272,240 314,503 Total (3) (4) $ 1,035,365 $ 934,241 $ 1,084,170 (1) Other primarily includes the net sales of the Company’s Heart Valves business, which was disposed of on June 1, 2021. (2) Europe sales include those countries in which we have a direct sales presence, whereas European countries in which we sell through distributors are included in Rest of World. (3) Net sales to external customers includes $35.8 million, $29.7 million and $37.7 million in the United Kingdom, our country of domicile, for the years ended December 31, 2021, 2020 and 2019, respectively. (4) No single customer represented over 10% of our consolidated net sales. No country’s net sales exceeded 10% of our consolidated sales except for the U.S. The table below presents a reconciliation of segment income (loss) from continuing operations to consolidated loss from continuing operations before tax (in thousands): Year Ended December 31, 2021 2020 (1) 2019 (1) Cardiopulmonary (2) $ (6,429) $ 35,735 $ 50,533 Neuromodulation (3) 169,499 109,273 83,333 Advanced Circulatory Support 2,195 (575) 3,941 Other (4) (5) (129,082) (365,116) (233,275) Total reportable segment income (loss) from continuing operations 36,183 (220,683) (95,468) Other expenses (6) 36,967 53,216 76,086 Operating loss from continuing operations (784) (273,899) (171,554) Interest income 435 131 803 Interest expense (50,151) (40,837) (15,091) Loss on debt extinguishment (60,238) (1,407) — Foreign exchange and other gains/(losses) (13,734) (32,010) (2,536) Loss from continuing operations before tax $ (124,472) $ (348,022) $ (188,378) (1) Segment loss from continuing operations for the years ended December 31, 2020 and 2019 have been revised. For further details refer to “Note 1. Nature of Operations.” (2) Results for the years ended December 31, 2021, 2020 and 2019 include a Litigation provision, net of $38.1 million, $3.9 million and $(0.6) million, respectively. Refer to “Note 13. Commitments and Contingencies” for additional information. (3) Results for the year ended December 31, 2019 include the ImThera impairment of the IPR&amp;D asset of $50.3 million. Refer to “Note 7. Goodwill and Intangible Assets” for additional information. (4) Results for the year ended December 31, 2020 include $180.2 million and $21.3 million in impairments of the Heart Valves disposal group and allocated goodwill, respectively. Refer to “Note 4. Divestiture of Heart Valve Business” for additional information. Additionally, the results for the year ended December 31, 2020 include a $42.2 million decommissioning provision at our Saluggia site. Refer to “Note 13. Commitments and Contingencies” for additional information. Results for the year ended December 31, 2019 include the Caisson impairments of goodwill and the IPR&amp;D asset of $42.4 million and $89.0 million, respectively. Refer to “Note 7. Goodwill and Intangible Assets” for additional information. (5) Other includes the results of the Company’s Heart Valves business, which was disposed of on June 1, 2021, and corporate shared service expenses for finance, legal, human resources, information technology and corporate business development. (6) Other expenses consists of merger and integration expense, restructuring expense and amortization of intangible assets. Assets by reportable segment as of December 31, 2021 and 2020, was as follows (in thousands): Total Assets 2021 2020 (1) Cardiopulmonary $ 921,481 $ 1,040,318 Neuromodulation 646,394 673,579 Advanced Circulatory Support 231,846 239,404 Other (2) 401,230 446,660 $ 2,200,951 $ 2,399,961 (1) Total assets as of December 31, 2020 have been revised. For further details refer to “Note 1. Nature of Operations.” (2) Other includes corporate assets as of December 31, 2021 and 2020, and the assets of the Company’s Heart Valves business, which was disposed of on June 1, 2021 as of December 31, 2020. Capital expenditures by segment were as follows (in thousands): Year Ended December 31, Capital Expenditures 2021 2020 2019 Cardiopulmonary $ 14,824 $ 20,975 $ 16,302 Neuromodulation 179 7,318 3,415 Advanced Circulatory Support 1,326 733 540 Other (1) 5,984 6,890 7,720 $ 22,313 $ 35,916 $ 27,977 (1) Other includes corporate capital expenditures as well as capital expenditures for the Company’s Heart Valves business, which was disposed of on June 1, 2021. Geographic Information Property, plant and equipment, net by geographic region as of December 31, 2021 and 2020, was as follows (in thousands): Property, Plant and Equipment, Net 2021 2020 United States $ 60,852 $ 64,553 Europe 85,313 93,821 Rest of World 3,901 5,431 $ 150,066 $ 163,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ical Information</t>
        </is>
      </c>
      <c r="B1" s="2" t="inlineStr">
        <is>
          <t>12 Months Ended</t>
        </is>
      </c>
    </row>
    <row r="2">
      <c r="B2" s="2" t="inlineStr">
        <is>
          <t>Dec. 31, 2021</t>
        </is>
      </c>
    </row>
    <row r="3">
      <c r="A3" s="3" t="inlineStr">
        <is>
          <t>Receivables [Abstract]</t>
        </is>
      </c>
    </row>
    <row r="4">
      <c r="A4" s="4" t="inlineStr">
        <is>
          <t>Supplemental Financial Information</t>
        </is>
      </c>
      <c r="B4" s="4" t="inlineStr">
        <is>
          <t>Note 20. Supplemental Financial Information Inventories as of December 31, 2021 and 2020, consisted of the following (in thousands): Inventories 2021 2020 (1) Raw materials $ 43,958 $ 43,257 Work-in-process 14,161 8,055 Finished goods 47,721 63,973 $ 105,840 $ 115,285 (1) Finished goods and total inventories as of December 31, 2020 have been revised. For further details refer to “Note 1. Nature of Operations.” Inventories included adjustments totaling $8.9 million and $6.6 million at December 31, 2021 and 2020, respectively, to record balances at lower of cost or net realizable value. Property, plant and equipment, net as of December 31, 2021 and 2020, consisted of the following (in thousands): Property, Plant and Equipment, Net 2021 2020 Lives in Years Land $ 15,099 $ 15,750 Building and building improvements 79,475 77,061 3 to 39 Equipment, software, furniture and fixtures 195,919 200,696 3 to 18 Other 9,246 9,390 3 to 15 Capital investment in process 12,112 19,531 Total gross property, plant and equipment 311,851 322,428 Accumulated depreciation (161,785) (158,623) Property, plant and equipment, net $ 150,066 $ 163,805 Accrued liabilities and other as of December 31, 2021 and 2020, consisted of the following (in thousands): Accrued Liabilities and Other 2021 2020 Contingent consideration (1) $ 11,552 $ 13,968 Amount payable to Gyrus Capital S.A. 11,418 — Operating lease liabilities (2) 11,261 11,276 Legal and other administrative costs 8,948 15,820 Contract liabilities 8,419 6,929 Research and development costs 5,329 4,257 Provisions for agents, returns and other 2,535 3,063 Restructuring related liabilities (3) 836 6,258 Other accrued expenses 28,639 26,465 $ 88,937 $ 88,036 (1) Refer to “Note 9. Fair Value Measurements.” (2) Refer to “Note 12. Leases.” (3) Refer to “Note 5. Restructuring.” The table below presents the items included within foreign exchange and other gains/(losses) on the consolidated statements of income (loss) (in thousands): Year Ended December 31, 2021 Foreign exchange and other gains/(losses) 2021 2020 2019 Exchangeable Notes fair value adjustment (1) $ (59,944) $ (46,805) $ — Capped call fair value adjustment (1) 34,327 29,206 — Investment revaluation (2) 4,642 — — Other derivative liabilities fair value adjustment (1) 4,290 (4,290) — Dividend income (2) 3,415 — — Foreign exchange rate fluctuations (1,243) (4,851) (570) Exchangeable Notes issuance costs — (2,482) — Other 779 (2,788) (1,966) $ (13,734) $ (32,010) $ (2,536) (1) Refer to “Note 9. Fair Value Measurements.” (2) Refer to “Note 8.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Note 21. Quarterly Financial Information (Unaudited) The tables below present the quarterly results for the years ended December 31, 2021 and 2020 (in thousands except for share data): Year Ended December 31, 2021 First Quarter (1) Second Quarter (1) Third Quarter (1) Fourth Net sales $ 247,603 $ 264,483 $ 253,215 $ 270,064 Gross profit 163,408 172,279 168,664 201,643 Operating (loss) income from continuing operations (5,698) (36,262) 16,422 24,754 Net loss from continuing operations (30,761) (56,487) (43,443) (5,127) Net loss (30,761) (56,487) (43,443) (5,127) Diluted (loss) earnings per share: Continuing operations $ (0.63) $ (1.15) $ (0.84) $ (0.10) Discontinued operations — — — — $ (0.63) $ (1.15) $ (0.84) $ (0.10) Year Ended December 31, 2020 First Quarter (1) Second Quarter (1) Third Quarter (1) Fourth Quarter (1) Net sales $ 242,397 $ 182,206 $ 240,083 $ 269,555 Gross profit 165,307 114,970 147,591 166,895 Operating loss from continuing operations (581) (16,743) (7,552) (249,023) Net income (loss) from continuing operations 37,455 (89,415) (14,814) (280,552) Net loss from discontinued operations, net of tax (995) — — (498) Net income (loss) 36,460 (89,415) (14,814) (281,050) Diluted earnings (loss) per share: Continuing operations $ 0.77 $ (1.84) $ (0.30) $ (5.77) Discontinued operations (0.02) — — (0.01) $ 0.75 $ (1.84) $ (0.30) $ (5.78) (1) This period’s quarterly financial information has been revised. For further details refer to “Note 1. Nature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Income (Loss) - USD ($) shares in Thousands, $ in Thousand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Income Statement [Abstract]</t>
        </is>
      </c>
    </row>
    <row r="4">
      <c r="A4" s="4" t="inlineStr">
        <is>
          <t>Net sales</t>
        </is>
      </c>
      <c r="B4" s="7" t="n">
        <v>1035365</v>
      </c>
      <c r="C4" s="7" t="n">
        <v>934241</v>
      </c>
      <c r="E4" s="7" t="n">
        <v>1084170</v>
      </c>
    </row>
    <row r="5">
      <c r="A5" s="4" t="inlineStr">
        <is>
          <t>Cost of sales</t>
        </is>
      </c>
      <c r="B5" s="6" t="n">
        <v>329371</v>
      </c>
      <c r="C5" s="6" t="n">
        <v>339478</v>
      </c>
      <c r="E5" s="6" t="n">
        <v>360365</v>
      </c>
    </row>
    <row r="6">
      <c r="A6" s="4" t="inlineStr">
        <is>
          <t>Gross Profit</t>
        </is>
      </c>
      <c r="B6" s="6" t="n">
        <v>705994</v>
      </c>
      <c r="C6" s="6" t="n">
        <v>594763</v>
      </c>
      <c r="E6" s="6" t="n">
        <v>723805</v>
      </c>
    </row>
    <row r="7">
      <c r="A7" s="3" t="inlineStr">
        <is>
          <t>Operating expenses:</t>
        </is>
      </c>
    </row>
    <row r="8">
      <c r="A8" s="4" t="inlineStr">
        <is>
          <t>Selling, general &amp; administrative</t>
        </is>
      </c>
      <c r="B8" s="6" t="n">
        <v>471904</v>
      </c>
      <c r="C8" s="6" t="n">
        <v>446561</v>
      </c>
      <c r="E8" s="6" t="n">
        <v>528466</v>
      </c>
    </row>
    <row r="9">
      <c r="A9" s="4" t="inlineStr">
        <is>
          <t>Research &amp; development</t>
        </is>
      </c>
      <c r="B9" s="6" t="n">
        <v>183414</v>
      </c>
      <c r="C9" s="6" t="n">
        <v>152902</v>
      </c>
      <c r="E9" s="6" t="n">
        <v>146849</v>
      </c>
    </row>
    <row r="10">
      <c r="A10" s="4" t="inlineStr">
        <is>
          <t>Impairment of disposal group</t>
        </is>
      </c>
      <c r="B10" s="6" t="n">
        <v>0</v>
      </c>
      <c r="C10" s="6" t="n">
        <v>180160</v>
      </c>
      <c r="E10" s="6" t="n">
        <v>0</v>
      </c>
    </row>
    <row r="11">
      <c r="A11" s="4" t="inlineStr">
        <is>
          <t>Impairment of goodwill</t>
        </is>
      </c>
      <c r="B11" s="6" t="n">
        <v>0</v>
      </c>
      <c r="C11" s="6" t="n">
        <v>21269</v>
      </c>
      <c r="D11" s="4" t="inlineStr">
        <is>
          <t>[2]</t>
        </is>
      </c>
      <c r="E11" s="6" t="n">
        <v>42417</v>
      </c>
      <c r="F11" s="4" t="inlineStr">
        <is>
          <t>[2]</t>
        </is>
      </c>
    </row>
    <row r="12">
      <c r="A12" s="4" t="inlineStr">
        <is>
          <t>Impairment of long-lived assets</t>
        </is>
      </c>
      <c r="B12" s="6" t="n">
        <v>0</v>
      </c>
      <c r="C12" s="6" t="n">
        <v>6762</v>
      </c>
      <c r="E12" s="6" t="n">
        <v>142517</v>
      </c>
    </row>
    <row r="13">
      <c r="A13" s="4" t="inlineStr">
        <is>
          <t>Other operating expenses</t>
        </is>
      </c>
      <c r="B13" s="6" t="n">
        <v>51460</v>
      </c>
      <c r="C13" s="6" t="n">
        <v>61008</v>
      </c>
      <c r="E13" s="6" t="n">
        <v>35110</v>
      </c>
    </row>
    <row r="14">
      <c r="A14" s="4" t="inlineStr">
        <is>
          <t>Operating loss from continuing operations</t>
        </is>
      </c>
      <c r="B14" s="6" t="n">
        <v>-784</v>
      </c>
      <c r="C14" s="6" t="n">
        <v>-273899</v>
      </c>
      <c r="E14" s="6" t="n">
        <v>-171554</v>
      </c>
    </row>
    <row r="15">
      <c r="A15" s="4" t="inlineStr">
        <is>
          <t>Interest income</t>
        </is>
      </c>
      <c r="B15" s="6" t="n">
        <v>435</v>
      </c>
      <c r="C15" s="6" t="n">
        <v>131</v>
      </c>
      <c r="E15" s="6" t="n">
        <v>803</v>
      </c>
    </row>
    <row r="16">
      <c r="A16" s="4" t="inlineStr">
        <is>
          <t>Interest expense</t>
        </is>
      </c>
      <c r="B16" s="6" t="n">
        <v>-50151</v>
      </c>
      <c r="C16" s="6" t="n">
        <v>-40837</v>
      </c>
      <c r="E16" s="6" t="n">
        <v>-15091</v>
      </c>
    </row>
    <row r="17">
      <c r="A17" s="4" t="inlineStr">
        <is>
          <t>Loss on debt extinguishment</t>
        </is>
      </c>
      <c r="B17" s="6" t="n">
        <v>-60238</v>
      </c>
      <c r="C17" s="6" t="n">
        <v>-1407</v>
      </c>
      <c r="D17" s="4" t="inlineStr">
        <is>
          <t>[2]</t>
        </is>
      </c>
      <c r="E17" s="6" t="n">
        <v>0</v>
      </c>
      <c r="F17" s="4" t="inlineStr">
        <is>
          <t>[2]</t>
        </is>
      </c>
    </row>
    <row r="18">
      <c r="A18" s="4" t="inlineStr">
        <is>
          <t>Foreign exchange and other gains/(losses)</t>
        </is>
      </c>
      <c r="B18" s="6" t="n">
        <v>-13734</v>
      </c>
      <c r="C18" s="6" t="n">
        <v>-32010</v>
      </c>
      <c r="E18" s="6" t="n">
        <v>-2536</v>
      </c>
    </row>
    <row r="19">
      <c r="A19" s="4" t="inlineStr">
        <is>
          <t>Loss from continuing operations before tax</t>
        </is>
      </c>
      <c r="B19" s="6" t="n">
        <v>-124472</v>
      </c>
      <c r="C19" s="6" t="n">
        <v>-348022</v>
      </c>
      <c r="E19" s="6" t="n">
        <v>-188378</v>
      </c>
    </row>
    <row r="20">
      <c r="A20" s="4" t="inlineStr">
        <is>
          <t>Income tax expense (benefit)</t>
        </is>
      </c>
      <c r="B20" s="6" t="n">
        <v>11198</v>
      </c>
      <c r="C20" s="6" t="n">
        <v>-960</v>
      </c>
      <c r="E20" s="6" t="n">
        <v>-30374</v>
      </c>
    </row>
    <row r="21">
      <c r="A21" s="4" t="inlineStr">
        <is>
          <t>Losses from equity method investments</t>
        </is>
      </c>
      <c r="B21" s="6" t="n">
        <v>-148</v>
      </c>
      <c r="C21" s="6" t="n">
        <v>-264</v>
      </c>
      <c r="E21" s="6" t="n">
        <v>0</v>
      </c>
    </row>
    <row r="22">
      <c r="A22" s="4" t="inlineStr">
        <is>
          <t>Net loss from continuing operations</t>
        </is>
      </c>
      <c r="B22" s="6" t="n">
        <v>-135818</v>
      </c>
      <c r="C22" s="6" t="n">
        <v>-347326</v>
      </c>
      <c r="E22" s="6" t="n">
        <v>-158004</v>
      </c>
    </row>
    <row r="23">
      <c r="A23" s="4" t="inlineStr">
        <is>
          <t>Net (loss) income from discontinued operations, net of tax</t>
        </is>
      </c>
      <c r="B23" s="6" t="n">
        <v>0</v>
      </c>
      <c r="C23" s="6" t="n">
        <v>-1493</v>
      </c>
      <c r="E23" s="6" t="n">
        <v>365</v>
      </c>
    </row>
    <row r="24">
      <c r="A24" s="4" t="inlineStr">
        <is>
          <t>Net loss</t>
        </is>
      </c>
      <c r="B24" s="7" t="n">
        <v>-135818</v>
      </c>
      <c r="C24" s="7" t="n">
        <v>-348819</v>
      </c>
      <c r="D24" s="4" t="inlineStr">
        <is>
          <t>[2],[3],[4]</t>
        </is>
      </c>
      <c r="E24" s="7" t="n">
        <v>-157639</v>
      </c>
      <c r="F24" s="4" t="inlineStr">
        <is>
          <t>[2],[3],[4]</t>
        </is>
      </c>
    </row>
    <row r="25">
      <c r="A25" s="3" t="inlineStr">
        <is>
          <t>Basic loss per share:</t>
        </is>
      </c>
    </row>
    <row r="26">
      <c r="A26" s="4" t="inlineStr">
        <is>
          <t>Continuing operations (in dollars per share)</t>
        </is>
      </c>
      <c r="B26" s="8" t="n">
        <v>-2.68</v>
      </c>
    </row>
    <row r="27">
      <c r="A27" s="4" t="inlineStr">
        <is>
          <t>Discontinued operations (in dollars per share)</t>
        </is>
      </c>
      <c r="B27" s="6" t="n">
        <v>0</v>
      </c>
    </row>
    <row r="28">
      <c r="A28" s="4" t="inlineStr">
        <is>
          <t>Basic (loss) income per share (in dollars per share)</t>
        </is>
      </c>
      <c r="B28" s="9" t="n">
        <v>-2.68</v>
      </c>
    </row>
    <row r="29">
      <c r="A29" s="3" t="inlineStr">
        <is>
          <t>Diluted loss per share:</t>
        </is>
      </c>
    </row>
    <row r="30">
      <c r="A30" s="4" t="inlineStr">
        <is>
          <t>Continuing operations (in dollars per share)</t>
        </is>
      </c>
      <c r="B30" s="9" t="n">
        <v>-2.68</v>
      </c>
      <c r="C30" s="8" t="n">
        <v>-7.15</v>
      </c>
      <c r="E30" s="8" t="n">
        <v>-3.27</v>
      </c>
    </row>
    <row r="31">
      <c r="A31" s="4" t="inlineStr">
        <is>
          <t>Discontinued operations (in dollars per share)</t>
        </is>
      </c>
      <c r="B31" s="6" t="n">
        <v>0</v>
      </c>
      <c r="C31" s="9" t="n">
        <v>-0.03</v>
      </c>
      <c r="E31" s="9" t="n">
        <v>0.01</v>
      </c>
    </row>
    <row r="32">
      <c r="A32" s="4" t="inlineStr">
        <is>
          <t>Diluted (loss) income per share (in dollars per share)</t>
        </is>
      </c>
      <c r="B32" s="8" t="n">
        <v>-2.68</v>
      </c>
      <c r="C32" s="8" t="n">
        <v>-7.18</v>
      </c>
      <c r="E32" s="8" t="n">
        <v>-3.26</v>
      </c>
    </row>
    <row r="33">
      <c r="A33" s="4" t="inlineStr">
        <is>
          <t>Shares used in computing basic (loss) income per share (in shares)</t>
        </is>
      </c>
      <c r="B33" s="6" t="n">
        <v>50633</v>
      </c>
      <c r="C33" s="6" t="n">
        <v>48592</v>
      </c>
      <c r="E33" s="6" t="n">
        <v>48349</v>
      </c>
    </row>
    <row r="34">
      <c r="A34" s="4" t="inlineStr">
        <is>
          <t>Shares used in computing diluted (loss) income per share (in shares)</t>
        </is>
      </c>
      <c r="B34" s="6" t="n">
        <v>50633</v>
      </c>
      <c r="C34" s="6" t="n">
        <v>48592</v>
      </c>
      <c r="E34" s="6" t="n">
        <v>48349</v>
      </c>
    </row>
    <row r="35"/>
    <row r="36">
      <c r="A36" s="4" t="inlineStr">
        <is>
          <t>[1]</t>
        </is>
      </c>
      <c r="B36" s="4" t="inlineStr">
        <is>
          <t>The consolidated statements of income (loss) for the years ended December 31, 2020 and 2019 have been revised. For further details refer to “Note 1. Nature of Operations.”</t>
        </is>
      </c>
    </row>
    <row r="37">
      <c r="A37" s="4" t="inlineStr">
        <is>
          <t>[2]</t>
        </is>
      </c>
      <c r="B37" s="4" t="inlineStr">
        <is>
          <t>The consolidated statements of cash flows for the years ended December 31, 2020 and 2019 have been revised. For further details refer to “Note 1. Nature of Operations.”</t>
        </is>
      </c>
    </row>
    <row r="38">
      <c r="A38" s="4" t="inlineStr">
        <is>
          <t>[3]</t>
        </is>
      </c>
      <c r="B38" s="4" t="inlineStr">
        <is>
          <t>Accumulated deficit and total stockholders’ equity as of December 31, 2020, 2019 and 2018, and net loss for the years ended December 31, 2020 and 2019 have been revised. For further details refer to “Note 1. Nature of Operations.”</t>
        </is>
      </c>
    </row>
    <row r="39">
      <c r="A39" s="4" t="inlineStr">
        <is>
          <t>[4]</t>
        </is>
      </c>
      <c r="B39" s="4" t="inlineStr">
        <is>
          <t>The consolidated statements of comprehensive income (loss) for the years ended December 31, 2020 and 2019 have been revised. For further details refer to “Note 1. Nature of Operations.”</t>
        </is>
      </c>
    </row>
  </sheetData>
  <mergeCells count="7">
    <mergeCell ref="A1:A2"/>
    <mergeCell ref="B1:F1"/>
    <mergeCell ref="A35:F35"/>
    <mergeCell ref="B36:F36"/>
    <mergeCell ref="B37:F37"/>
    <mergeCell ref="B38:F38"/>
    <mergeCell ref="B39:F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Note 22. New Accounting Pronouncements Adoption of New Accounting Pronouncements The following table provides a description of our adoption of new ASUs issued by the FASB and the impact of the adoption on our consolidated financial statements: Issue Date &amp; Standard Description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January 1, 2021 There was no material impact to our consolidated financial statements as a result of adopting this ASU. December 2019 ASU No. 2019-12, Income Taxes (Topic 740): Simplifying the Accounting for Income Taxes This update simplifies various aspects related to the accounting for income taxes. The standard removes certain exceptions to the general principles in Topic 740 and also clarifies and modifies existing guidance to improve consistent application of Topic 740. January 1, 2021 There was no material impact to our consolidated financial statements as a result of adopting this ASU. August 2020 ASU No. 2020-06, Debt-Debt with Conversion and Other Options (Subtopic 470-20) and Derivatives and Hedging-Contracts in Entity’s Own Equity (Subtopic 815-40): Accounting for Convertible Instruments and Contracts in an Entity’s Own Equity This update simplifies the accounting for convertible debt instruments by removing certain accounting separation models as well as the accounting for debt instruments with embedded conversion features that are not required to be accounted for as derivative instruments. The update also improves the consistency of earnings per share calculations for convertible instruments. January 1, 2021 There was no material impact to our consolidated financial statements as a result of adopting this A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Accounting Estimates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LivaNova have been prepared in accordance with generally accepted accounting principles in the United States (“U.S.” and such principles, “U.S. GAAP”).</t>
        </is>
      </c>
    </row>
    <row r="5">
      <c r="A5" s="4" t="inlineStr">
        <is>
          <t>Consolidation</t>
        </is>
      </c>
      <c r="B5" s="4" t="inlineStr">
        <is>
          <t>Consolidation The accompanying consolidated financial statements for LivaNova include LivaNova’s wholly owned subsidiaries and the LivaNova PLC Employee Benefit Trust (“the Trust”). All intercompany accounts and transactions have been eliminated.</t>
        </is>
      </c>
    </row>
    <row r="6">
      <c r="A6" s="4" t="inlineStr">
        <is>
          <t>Use of Estimates</t>
        </is>
      </c>
      <c r="B6" s="4" t="inlineStr">
        <is>
          <t>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contingent consideration arrangements, legal and other contingencie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t>
        </is>
      </c>
    </row>
    <row r="7">
      <c r="A7" s="4" t="inlineStr">
        <is>
          <t>Reclassification</t>
        </is>
      </c>
      <c r="B7" s="4" t="inlineStr">
        <is>
          <t>Reclassifications We have reclassified certain prior period amounts on the consolidated statements of income (loss), the consolidated balance sheets and the consolidated statements of cash flows for comparative purposes. These reclassifications did not have a material effect on our financial condition, results of operations or cash flows. The prior period reclassifications on the consolidated statements of income (loss) are summarized and presented below (in thousands): • Product remediation has been reclassified to cost of sales • Merger and integration expenses have been reclassified to other operating expenses • Restructuring expenses have been reclassified to other operating expenses • Litigation provision, net has been reclassified to other operating expenses • Amortization of intangibles has been reclassified to cost of sales or selling, general and administrative based on the nature of the underlying intangible asset • Decommissioning provision has been reclassified to other operating expenses and • Loss on debt extinguishment has been reclassified from foreign exchange and other gains/(losses) to loss on debt extinguishment. Year Ended Year Ended As Revised Reclassifications Current Presentation As Revised Reclassifications Current Presentation Net sales $ 934,241 $ — $ 934,241 $ 1,084,170 $ — $ 1,084,170 Cost of sales 312,097 27,381 339,478 326,201 34,164 360,365 Product remediation 7,860 (7,860) — 15,777 (15,777) — Gross profit 614,284 (19,521) 594,763 742,192 (18,387) 723,805 Operating expenses: Selling, general and administrative 427,770 18,791 446,561 506,478 21,988 528,466 Research and development 152,902 — 152,902 146,849 — 146,849 Merger and integration expenses 7,333 (7,333) — 23,457 (23,457) — Restructuring expenses 7,571 (7,571) — 12,254 (12,254) — Impairment of disposal group 180,160 — 180,160 — — — Impairment of goodwill 21,269 — 21,269 42,417 — 42,417 Impairment of long-lived assets 6,762 — 6,762 142,517 — 142,517 Amortization of intangibles 38,312 (38,312) — 40,375 (40,375) — Decommissioning provision 42,198 (42,198) — — — — Litigation provision, net 3,906 (3,906) — (601) 601 — Other operating expenses — 61,008 61,008 — 35,110 35,110 Operating loss from continuing operations (273,899) — (273,899) (171,554) — (171,554) Interest income 131 — 131 803 — 803 Interest expense (40,837) — (40,837) (15,091) — (15,091) Loss on debt extinguishment — (1,407) (1,407) — — — Foreign exchange and other gains/(losses) (33,417) 1,407 (32,010) (2,536) — (2,536) Loss from continuing operations before tax $ (348,022) $ — $ (348,022) $ (188,378) $ — $ (188,378)</t>
        </is>
      </c>
    </row>
    <row r="8">
      <c r="A8" s="4" t="inlineStr">
        <is>
          <t>Cash and Cash Equivalents</t>
        </is>
      </c>
      <c r="B8" s="4" t="inlineStr">
        <is>
          <t>Cash and Cash EquivalentsWe consider all highly liquid investments with an original maturity of three months or less, consisting of demand deposit accounts and money market mutual funds, to be cash equivalents. Cash equivalents are carried on the consolidated balance sheet at cost, which approximates their fair value.</t>
        </is>
      </c>
    </row>
    <row r="9">
      <c r="A9" s="4" t="inlineStr">
        <is>
          <t>Accounts Receivable</t>
        </is>
      </c>
      <c r="B9" s="4" t="inlineStr">
        <is>
          <t>Accounts Receivable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t>
        </is>
      </c>
    </row>
    <row r="10">
      <c r="A10" s="4" t="inlineStr">
        <is>
          <t>Inventories</t>
        </is>
      </c>
      <c r="B10" s="4" t="inlineStr">
        <is>
          <t>InventoriesWe state our inventories at the lower of cost, using the first-in first-out (“FIFO”) method, or net realizable value. Our calculation of cost includes the acquisition cost of raw materials and components, direct labor and overhead, including depreciation of manufacturing related assets. We reduce the carrying value of inventories for those items that are potentially excess, obsolete or slow moving based on changes in customer demand, technology developments or other economic factors.</t>
        </is>
      </c>
    </row>
    <row r="11">
      <c r="A11" s="4" t="inlineStr">
        <is>
          <t>Property, Plant and Equipment (PP&amp;E)</t>
        </is>
      </c>
      <c r="B11" s="4" t="inlineStr">
        <is>
          <t>Property, Plant and Equipment (“PP&amp;amp;E”)PP&am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t>
        </is>
      </c>
    </row>
    <row r="12">
      <c r="A12" s="4" t="inlineStr">
        <is>
          <t>Goodwill</t>
        </is>
      </c>
      <c r="B12" s="4" t="inlineStr">
        <is>
          <t>Goodwill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PR&amp;amp;D, on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in selling, general and administrative on the consolidated statements of income (los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consolidated financial statements, calculated as if the accounting had been completed at the acquisition date.</t>
        </is>
      </c>
    </row>
    <row r="13">
      <c r="A13" s="4" t="inlineStr">
        <is>
          <t>Intangible Assets, Other than Goodwill</t>
        </is>
      </c>
      <c r="B13" s="4" t="inlineStr">
        <is>
          <t xml:space="preserve">Intangible Assets, Other than Goodwill Intangible assets shown on the consolidated balance sheets consist of finite-lived and indefinite-lived assets expected to generate future economic benefits and are recorded at their respective fair values as of their acquisition date. Finite-lived intangible assets consist primarily of developed technology and technical capabilities, including patents, related know-how and licensed patent rights, trade names and customer relationships. Customer relationships consist of relationships with hospitals and surgeons in the countries where we operate. Indefinite-lived intangible assets other than goodwill are composed of IPR&amp;D assets acquired in acquisitions. We estimate the useful lives of our intangible assets, which requires significant management judgment. We amortize our finite-lived intangible assets over their useful lives using the straight-line method. </t>
        </is>
      </c>
    </row>
    <row r="14">
      <c r="A14" s="4" t="inlineStr">
        <is>
          <t>Impairments of Long-Lived Assets, Investments and Goodwill</t>
        </is>
      </c>
      <c r="B14" s="4" t="inlineStr">
        <is>
          <t>Impairments of Long-Lived Assets and Goodwill Long-lived Assets Impairment Assets Held and Used We evaluate the carrying value of our long-lived assets and investments for impairment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measure fair value as the price that would be received if we were to sell the assets in an orderly transaction. Assets to be disposed of are carried at the lower of their financial statement carrying amount or fair value less costs to sell. We conduct impairment testing of our indefinite-lived intangible assets on October 1st each year. We test indefinite-lived intangible assets for impairment between annual tests if an event occurs or circumstances change that would indicate the carrying amount may be impaired. An impairment loss is recognized when the asset's carrying value exceeds its fair value. Assets Held for Sale We classify long-lived assets as held for sale in the period in which we commit to a plan to sell the asset, the asset is available for immediate sale, the asset is being actively marketed for sale at a price that is reasonable in relation to its current fair value and the sale of the asset is probable within the next twelve months and when actions required to complete the plan indicate that it is unlikely that significant changes to the plan will be made or that the plan will be withdrawn. A long-lived asset classified as held for sale is measured at the lower of its carrying amount or fair value less cost to sell and depreciation is discontinued. We recognize an impairment for any excess of carrying value over the fair value less cost to sell. When an impairment of a disposal group is deemed necessary and the amount of the impairment exceeds the carrying value of the long-lived assets, we record the impairment to the disposal group rather than long-lived assets. We also allocate goodwill of the associated reporting unit to the disposal group based upon the relative fair value of the businesses within the reporting unit. The goodwill allocated to the disposal group is then tested for impairment. Goodwill Impairment We conduct impairment testing of our goodwill on October 1st each year. Testing is performed at the reporting unit level, which is defined as an operating segment or a component of an operating segment that constitutes a business for which financial information is available and is regularly viewed by management. Our operating segments are deemed to be our reporting units for purposes of goodwill impairment testing. We test goodwill for impairment between annual tests if an event occurs or circumstances change that would more-likely-than-not reduce the fair value of a reporting unit below its carrying amount. If we determine that goodwill is more-likely-than-not impaired, we compare the fair value of the reporting unit to its carrying amount, including goodwill. Fair value refers to the price that would be received if we were to sell the unit as a whole in an orderly transaction. Fair value is estimated using a discounted cash flow model and requires various assumptions, including revenue growth rates and discount rates. If the carrying amount of our reporting unit is greater than zero and its fair value exceeds its carrying amount, goodwill of the reporting unit is considered not impaired. An impairment loss is recognized when the carrying amount of the reporting unit’s net assets exceeds the estimated fair value of the reporting unit, up to and including the carrying amount of the goodwill.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s and result in an impairment.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and • increases in the market-participant risk-adjusted Weighted Average Cost of Capital (“WACC”).</t>
        </is>
      </c>
    </row>
    <row r="15">
      <c r="A15" s="4" t="inlineStr">
        <is>
          <t>Derivatives and Risk Management</t>
        </is>
      </c>
      <c r="B15" s="4" t="inlineStr">
        <is>
          <t xml:space="preserve">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OCI”) until the hedged item is recognized in earnings. The changes in the fair value of the derivative are intended to offset the change in fair value of the hedged asset, liability or probable commitment. We evaluate hedge effectiveness at inception. Cash flows from derivative contracts are reported as operating activities on the consolidated statements of cash flows. We use currency exchange rate derivative contracts to manage the impact of currency exchange on earnings and cash flows. Forward currency exchange rat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derivative contracts for speculative purposes. All derivative instruments are recorded at fair value on the consolidated balance sheets, as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gain or loss on the derivative instrument is reported as a component of accumulated other comprehensive income (“AOCI”) and reclassified into earnings to offset exchange differences originated by the hedged item or the current earnings effect of the hedged item. We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t>
        </is>
      </c>
    </row>
    <row r="16">
      <c r="A16" s="4" t="inlineStr">
        <is>
          <t>Fair Value Measurements</t>
        </is>
      </c>
      <c r="B16" s="4" t="inlineStr">
        <is>
          <t xml:space="preserve">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Our financial assets and liabilities classified as Level 2 include derivative instruments, primarily forward and option currency contracts, which are valued using standard calculations and models that use readily observable market data as their basis. Our financial assets and liabilities classified as Level 3 include contingent consideration liability arrangements, derivative and embedded derivative instruments and convertible notes receivable. </t>
        </is>
      </c>
    </row>
    <row r="17">
      <c r="A17" s="4" t="inlineStr">
        <is>
          <t>Investments in Equity Securities</t>
        </is>
      </c>
      <c r="B17" s="4" t="inlineStr">
        <is>
          <t xml:space="preserve">Investments in Equity Securities Our investments in equity securities, and related loans, are investments in affiliates that are in varied stages of development and not publicly traded. Our equity investments are reported in investments, and related loans in other assets, on the consolidated balance sheets. We elect to measure investments that do not have readily determinable fair values, at cost minus impairment, if any, plus or minus changes resulting from observable price changes in orderly transactions for an identical or a similar investment of the same issuer. </t>
        </is>
      </c>
    </row>
    <row r="18">
      <c r="A18" s="4" t="inlineStr">
        <is>
          <t>Warranty Obligation</t>
        </is>
      </c>
      <c r="B18" s="4" t="inlineStr">
        <is>
          <t>Warranty Obligation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and other on the consolidated balance sheets. Warranty expense is recorded to cost of goods sold on our consolidated statements of income (loss).</t>
        </is>
      </c>
    </row>
    <row r="19">
      <c r="A19" s="4" t="inlineStr">
        <is>
          <t>Retirement Benefit Plan Assumptions</t>
        </is>
      </c>
      <c r="B19" s="4" t="inlineStr">
        <is>
          <t>Retirement Benefit Plan Assumptions We sponsor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t>
        </is>
      </c>
    </row>
    <row r="20">
      <c r="A20" s="4" t="inlineStr">
        <is>
          <t>Product Liability Accruals</t>
        </is>
      </c>
      <c r="B20" s="4" t="inlineStr">
        <is>
          <t>Product Liability Accruals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t>
        </is>
      </c>
    </row>
    <row r="21">
      <c r="A21" s="4" t="inlineStr">
        <is>
          <t>Revenue Recognition</t>
        </is>
      </c>
      <c r="B21" s="4" t="inlineStr">
        <is>
          <t>Revenue Recognition Refer to “Note 3. Revenue Recognition.” We generate our revenue through contracts with customers that primarily consist of hospitals, healthcare institutions, distributors and other organizations. Revenue is measured based on consideration specified in a contract with a customer, and excludes amounts collected on behalf of third parties. We measure the consideration based upon the estimated amount to be received. The amount of consideration we ultimately receive varies depending upon the return terms, sales rebates, discounts, and other incentives that we may offer, which are accounted for as variable consideration when estimating the amount of revenue to recognize. The estimate of variable consideration requires significant judgment. We have historically experienced a low rate of product returns, and the total dollar value of product returns has not been significant to our consolidated financial statements. We recognize revenue when a performance obligation is satisfied by transferring the control of a product or providing service to a customer. Some of our contracts include the purchase of multiple products and/or services. In such cases, we allocate the transaction price based upon the relative estimated stand-alone price of each product and/or service sold. We record state and local sales taxes net; that is, we exclude sales tax from revenue. Typically, our contracts do not have a significant financing component. We incur incremental commission fees paid to the sales force associated with the sale of products. We apply the practical expedient within ASC 606-10-50-22 and have elected to recognize the incremental costs of obtaining a contract as an expense when incurred if the amortization period of the asset the entity would otherwise recognize is one year or less. As a result, no commissions have been capitalized as contract costs since adoption of ASC 606. The following is a description of the principal activities (separated by reportable segments) from which we generate our revenue. For more detailed information about our reportable segments including disaggregated revenue results by major product line and primary geographic markets, see “Note 19. Geographic and Segment Information.” Cardiopulmonary Products and Services Cardiopulmonary products include oxygenators, heart-lung machines, autotransfusion systems, perfusion tubing systems, cannulae and other related accessories. Cardiopulmonary products may include performance obligations associated with assembly and installation of equipment. Accordingly, we allocate a portion of the sales prices to installation obligations and recognize that revenue when the service is provided. We recognize revenue for equipment and accessory product sales when control of the equipment or product passes to the customer.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ardiopulmonary revenue and have been presented with the related equipment and accessories revenue. Neuromodulation Products Neuromodulation segment products are comprised of neuromodulation therapy systems for the treatment of DRE, DTD and OSA. Our Neuromodulation product line includes the VNS Therapy System, which consists of an implantable pulse generator, a lead that connects the generator to the vagus nerve, and other accessories. Our Neuromodulation product line also includes an implantable device for the treatment of obstructive sleep apnea that stimulates multiple tongue muscles via the hypoglossal nerve, which in turn, engages certain muscles in the tongue in order to open the airway while a patient is sleeping. We recognize revenue for Neuromodulation product sales when control passes to the customer. Advanced Circulatory Support Products Advanced Circulatory Support includes temporary life support product kits that can include a combination of pumps, oxygenators, and cannulae. Advanced Circulatory Support revenue is recognized when control passes to the customer, usually at the point of shipment. Contract Balances</t>
        </is>
      </c>
    </row>
    <row r="22">
      <c r="A22" s="4" t="inlineStr">
        <is>
          <t>Research and Development</t>
        </is>
      </c>
      <c r="B22" s="4" t="inlineStr">
        <is>
          <t>Research and Development 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t>
        </is>
      </c>
    </row>
    <row r="23">
      <c r="A23" s="4" t="inlineStr">
        <is>
          <t>Leases</t>
        </is>
      </c>
      <c r="B23" s="4" t="inlineStr">
        <is>
          <t>Leases On January 1, 2019, we adopted ASC Update (“ASU”) No 2016-02, Leases , including subsequent related accounting updates (collectively referred to as “Topic 842”), which supersedes the previous accounting model for leases. We adopted the standard using the modified retrospective approach with an effective date as of January 1, 2019. Prior year financial statements were not recast under the new standard. In addition, we elected the package of practical expedients permitted under the transition guidance within the new standard, which among other things, allowed us to carry forward our historical assessment of whether contracts are or contain leases and lease classification. We also elected the practical expedient to account for lease and non-lease components together as a single combined lease component, which is applicable to all asset classes. We did not, however, elect the practical expedient related to using hindsight in determining the lease term as this was not relevant following our election of the modified retrospective approach. In addition, we elect certain practical expedients on an ongoing basis, including the practical expedient for short-term leases pursuant to which a lessee is permitted to make an accounting policy election by class of underlying asset not to recognize a lease liability and operating lease asset for leases with a term of 12 months or less and that do not include an option to purchase the underlying asset that the lessee is reasonably certain to exercise. We have applied this accounting policy to all asset classes in our portfolio and will recognize the lease payments for such short-term leases within profit and loss on a straight-line basis over the lease term. Furthermore, from a lessor perspective, certain of our agreements that allow the customer to use, rather than purchase, our medical devices meet the criteria of being a lease in accordance with the new standard. While the amount of revenue and expenses recognized over the contract term will not be impacted, the timing of revenue and expense recognition will be impacted depending upon lease classification. We enacted appropriate changes to our business processes, systems and internal controls to support identification, recognition and disclosure of leases under the new standard. We determine if an arrangement is or contains a lease at inception. Operating lease assets and operating lease liabilities are recognized based on the present value of the future minimum lease payments over the lease term at the latter of our lease standard effective date for adoption or the lease commencement date. Variable lease payments, such as common area rent maintenance charges and rent escalations not known upon lease commencement, are not included in determination of the minimum lease payments and will be expensed in the period in which the obligation for those payments is incurred. As most of our leases do not provide an implicit rate, we use our incremental borrowing rate based on the information available at commencement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currency environment. We used the incremental borrowing rate available nearest to our adoption date for leases that commenced prior to that date. The operating lease asset also includes any lease payments made in advance and excludes lease incentives. Our lease terms may include options to extend or terminate the lease when it is reasonably certain that we will exercise that option. Lease expense for minimum lease payments is recognized on a straight-line basis over the lease term. For additional information refer to “Note 12. Leases.”</t>
        </is>
      </c>
    </row>
    <row r="24">
      <c r="A24" s="4" t="inlineStr">
        <is>
          <t>Stock-Based Compensation</t>
        </is>
      </c>
      <c r="B24" s="4" t="inlineStr">
        <is>
          <t>Stock-Based Compensation Stock-Based Incentive Awards We may grant stock-based incentive awards to directors, officers, key employees and consultant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units or exercises of stock appreciation rights are issued from treasury shares. We have the right to elect to pay the cash value of vested restricted stock units in lieu of the issuance of new shares. Stock Appreciation Rights (“SARs”) A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and compensation is expensed ratably over the service period. We determine the expected volatility of the awards based on historical volatility. Calculation of compensation for stock awards requires estimation of volatility, employee turnover and forfeiture rates. Restricted Stock Units (“RSUs”) We may grant RSUs at no purchase cost to the grantee. The grantees of unvested RSUs have no voting rights or rights to dividends. Sale or transfer of the stock and stock units is restricted until they are vested. The fair market value of service-based RSUs is determined using the market closing price on the grant date, and compensation is expensed ratably over the service period. Calculation of compensation for stock awards requires estimation of employee turnover and forfeiture rates. Market Performance-Based RSU’s We may grant market performance-based RSUs at no purchase cost to the grantee. The grantees of the units have no voting rights or rights to dividends. Sale or transfer of the units is restricted until they are vested. The number of shares that are ultimately transferred to the grantee is dependent upon the Company’s percentile rank of total shareholder return relative to a peer group. The fair market value of market performance-based RSUs is determined utilizing a Monte Carlo simulation on the grant date and compensation is expensed ratably over the service period. Calculation of compensation for market performance-based stock awards requires estimation of employee turnover, historical volatility and forfeiture rates. Operating Performance-Based Awards RSU’s We may grant operating performance-based RSUs at no purchase cost to the grantee. The grantees of the units have no voting rights or rights to dividends. Sale or transfer of the units is restricted until they are vested. The number of shares that are ultimately transferred to the grantee is dependent upon the Company’s achievement of certain thresholds for cumulative adjusted free cash flow and return on invested capital. The fair market value of operating performance-based RSUs is determined using the market closing price on the grant date. Compensation is expensed ratably over the service period and adjusted based upon the percent achievement of cumulative adjusted free cash flow. Calculation of compensation for operating performance-based stock awards requires estimation of employee turnover, adjusted free cash flow, return on invested capital and forfeiture rates .</t>
        </is>
      </c>
    </row>
    <row r="25">
      <c r="A25" s="4" t="inlineStr">
        <is>
          <t>Income Taxes</t>
        </is>
      </c>
      <c r="B25" s="4" t="inlineStr">
        <is>
          <t xml:space="preserve">Income Taxes We ar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We periodically assess the recoverability of our deferred tax assets by considering whether it is more-likely-than-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profitability in the most recent quarters; internal forecasts for the current and next two future years; size of deferred tax asset relative to estimated profitability; the potential effects on future profitability from increasing competition, healthcare reforms and overall economic conditions; limitations and potential limitations on the use of our net operating losses due to ownership changes, pursuant to IRC Section 382; and the implementation of prudent and feasible tax planning strategies, if any. </t>
        </is>
      </c>
    </row>
    <row r="26">
      <c r="A26" s="4" t="inlineStr">
        <is>
          <t>Foreign Currency</t>
        </is>
      </c>
      <c r="B26" s="4" t="inlineStr">
        <is>
          <t>Foreign Currency Our functional currency is the U.S. dollar; however, a portion of the revenues earned and expenses incurred by certain of our subsidiaries are denominated in currencies other than the U.S. dollar. We determine the functional currency of our subsidiaries that exist and operate in different economic and currency environments based on the primary economic environment in which the subsidiary operates, that is, the currency of the environment in which an entity primarily generates and expends cash. Our significant foreign subsidiaries are located in Europe and the U.S. The functional currency of our significant European subsidiaries is the Euro, and the functional currency of our significant U.S. subsidiaries is the U.S. dollar. Assets and liabilities of subsidiaries whose functional currency is not the U.S. dollar are translated into U.S. dollars based on a combination of both current and historical exchange rates, while their revenues earned and expenses incurred are translated into U.S. dollars at average period exchange rates. Translation adjustments are included as AOCI on the consolidated balance sheets. Gains and losses arising from transactions denominated in a currency different from an entity’s functional currency are included in foreign exchange and other gains/(losses) on our consolidated statements of income (loss). Taxes are not provided on cumulative translation adjustments, as substantially all translation adjustments are related to earnings which are intended to be indefinitely reinvested in the countries where earned.</t>
        </is>
      </c>
    </row>
    <row r="27">
      <c r="A27" s="4" t="inlineStr">
        <is>
          <t>Contingencies</t>
        </is>
      </c>
      <c r="B27" s="4" t="inlineStr">
        <is>
          <t>Contingencies We are subject to product liability claims, environmental obligations, government investigations and other legal proceedings in the ordinary course of business. Legal fees and other expenses related to litigation are expensed as incurred and included in selling, general and administrative expenses on our consolidated statements of income (loss). Contingent liabilities are recorded when we determine that a loss is both probable and reasonably estimable. Due to the fact that legal proceedings and other contingencies are inherently unpredictable, our assessments involve significant judgment regarding future events.</t>
        </is>
      </c>
    </row>
    <row r="28">
      <c r="A28" s="4" t="inlineStr">
        <is>
          <t>Restructuring</t>
        </is>
      </c>
      <c r="B28" s="4" t="inlineStr">
        <is>
          <t>We initiate restructuring plans to leverage economies of scale, streamline distribution and logistics, and strengthen operational and administrative effectiveness in order to reduce overall costs.</t>
        </is>
      </c>
    </row>
    <row r="29">
      <c r="A29" s="4" t="inlineStr">
        <is>
          <t>Adoption of New Accounting Pronouncements</t>
        </is>
      </c>
      <c r="B29" s="4" t="inlineStr">
        <is>
          <t>Adoption of New Accounting Pronouncements The following table provides a description of our adoption of new ASUs issued by the FASB and the impact of the adoption on our consolidated financial statements: Issue Date &amp; Standard Description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January 1, 2021 There was no material impact to our consolidated financial statements as a result of adopting this ASU. December 2019 ASU No. 2019-12, Income Taxes (Topic 740): Simplifying the Accounting for Income Taxes This update simplifies various aspects related to the accounting for income taxes. The standard removes certain exceptions to the general principles in Topic 740 and also clarifies and modifies existing guidance to improve consistent application of Topic 740. January 1, 2021 There was no material impact to our consolidated financial statements as a result of adopting this ASU. August 2020 ASU No. 2020-06, Debt-Debt with Conversion and Other Options (Subtopic 470-20) and Derivatives and Hedging-Contracts in Entity’s Own Equity (Subtopic 815-40): Accounting for Convertible Instruments and Contracts in an Entity’s Own Equity This update simplifies the accounting for convertible debt instruments by removing certain accounting separation models as well as the accounting for debt instruments with embedded conversion features that are not required to be accounted for as derivative instruments. The update also improves the consistency of earnings per share calculations for convertible instruments. January 1, 2021 There was no material impact to our consolidated financial statements as a result of adopting this ASU.</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ision of Previously Issued Financial Statements</t>
        </is>
      </c>
      <c r="B4" s="4" t="inlineStr">
        <is>
          <t>Consolidated Statements of Income (Loss) Year Ended Year Ended As Previously Reported Adjustments As Revised As Previously Reported Adjustments As Revised Cost of sales - exclusive of amortization $ 308,062 $ 4,035 $ 312,097 $ 323,517 $ 2,684 $ 326,201 Operating loss from continuing operations (269,864) (4,035) (273,899) (168,870) (2,684) (171,554) Loss from continuing operations before tax (343,987) (4,035) (348,022) (185,694) (2,684) (188,378) Income tax benefit (736) (224) (960) (30,153) (221) (30,374) Net loss from continuing operations (343,515) (3,811) (347,326) (155,541) (2,463) (158,004) Net loss (345,008) (3,811) (348,819) (155,176) (2,463) (157,639) Basic and diluted loss per share: Continuing operations $ (7.07) $ (0.08) $ (7.15) $ (3.22) $ (0.05) $ (3.27) Discontinued operations (0.03) — (0.03) 0.01 — 0.01 $ (7.10) $ (0.08) $ (7.18) $ (3.21) $ (0.05) $ (3.26) Consolidated Statements of Comprehensive Income (Loss) Year Ended Year Ended As Previously Reported Adjustments As Revised As Previously Reported Adjustments As Revised Net loss $ (345,008) $ (3,811) $ (348,819) $ (155,176) $ (2,463) $ (157,639) Total comprehensive loss (297,807) (3,811) (301,618) (150,092) (2,463) (152,555) Consolidated Balance Sheet December 31, 2020 As Previously Reported Adjustments As Revised Inventories $ 126,675 $ (11,390) $ 115,285 Total Current Assets 719,434 (11,390) 708,044 Total Assets 2,411,351 (11,390) 2,399,961 Deferred tax liabilities 8,915 (1,826) 7,089 Total Liabilities 1,292,522 (1,826) 1,290,696 Accumulated deficit (752,402) (9,564) (761,966) Total Stockholders’ Equity 1,118,829 (9,564) 1,109,265 Total Liabilities and Stockholders’ Equity 2,411,351 (11,390) 2,399,961 Consolidated Statements of Stockholders’ Equity As Previously Reported Adjustments As Revised Accumulated Deficit Total Stockholders’ Equity Accumulated Deficit Total Stockholders’ Equity Accumulated Deficit Total Stockholders’ Equity December 31, 2018 $ (251,579) $ 1,503,738 $ (3,290) $ (3,290) $ (254,869) $ 1,500,448 Net loss (155,176) (155,176) (2,463) (2,463) (157,639) (157,639) December 31, 2019 (406,755) 1,383,717 (5,753) (5,753) (412,508) 1,377,964 Net loss (345,008) (345,008) (3,811) (3,811) (348,819) (348,819) December 31, 2020 (752,402) 1,118,829 (9,564) (9,564) (761,966) 1,109,265 Consolidated Statements of Cash Flows Year Ended Year Ended As Previously Reported Adjustments As Revised As Previously Reported Adjustments As Revised Net loss $ (345,008) $ (3,811) $ (348,819) $ (155,176) $ (2,463) $ (157,639) Deferred tax expense (benefit) 37,292 (224) 37,068 (26,277) (221) (26,498) Changes in operating assets and liabilities: Inventories 1,403 4,035 5,438 (10,608) 2,684 (7,924) Net cash used in operating activities (79,422) — (79,422) (91,142) — (91,142) • Product remediation has been reclassified to cost of sales • Merger and integration expenses have been reclassified to other operating expenses • Restructuring expenses have been reclassified to other operating expenses • Litigation provision, net has been reclassified to other operating expenses • Amortization of intangibles has been reclassified to cost of sales or selling, general and administrative based on the nature of the underlying intangible asset • Decommissioning provision has been reclassified to other operating expenses and • Loss on debt extinguishment has been reclassified from foreign exchange and other gains/(losses) to loss on debt extinguishment. Year Ended Year Ended As Revised Reclassifications Current Presentation As Revised Reclassifications Current Presentation Net sales $ 934,241 $ — $ 934,241 $ 1,084,170 $ — $ 1,084,170 Cost of sales 312,097 27,381 339,478 326,201 34,164 360,365 Product remediation 7,860 (7,860) — 15,777 (15,777) — Gross profit 614,284 (19,521) 594,763 742,192 (18,387) 723,805 Operating expenses: Selling, general and administrative 427,770 18,791 446,561 506,478 21,988 528,466 Research and development 152,902 — 152,902 146,849 — 146,849 Merger and integration expenses 7,333 (7,333) — 23,457 (23,457) — Restructuring expenses 7,571 (7,571) — 12,254 (12,254) — Impairment of disposal group 180,160 — 180,160 — — — Impairment of goodwill 21,269 — 21,269 42,417 — 42,417 Impairment of long-lived assets 6,762 — 6,762 142,517 — 142,517 Amortization of intangibles 38,312 (38,312) — 40,375 (40,375) — Decommissioning provision 42,198 (42,198) — — — — Litigation provision, net 3,906 (3,906) — (601) 601 — Other operating expenses — 61,008 61,008 — 35,110 35,110 Operating loss from continuing operations (273,899) — (273,899) (171,554) — (171,554) Interest income 131 — 131 803 — 803 Interest expense (40,837) — (40,837) (15,091) — (15,091) Loss on debt extinguishment — (1,407) (1,407) — — — Foreign exchange and other gains/(losses) (33,417) 1,407 (32,010) (2,536) — (2,536) Loss from continuing operations before tax $ (348,022) $ — $ (348,022) $ (188,378) $ — $ (188,3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Accounting Estimates and Significant Accounting Policies (Tables)</t>
        </is>
      </c>
      <c r="B1" s="2" t="inlineStr">
        <is>
          <t>12 Months Ended</t>
        </is>
      </c>
    </row>
    <row r="2">
      <c r="B2" s="2" t="inlineStr">
        <is>
          <t>Dec. 31, 2021</t>
        </is>
      </c>
    </row>
    <row r="3">
      <c r="A3" s="3" t="inlineStr">
        <is>
          <t>Accounting Policies [Abstract]</t>
        </is>
      </c>
    </row>
    <row r="4">
      <c r="A4" s="4" t="inlineStr">
        <is>
          <t>Prior Period Reclassifications on the Condensed Consolidated Statements of Income (Loss)</t>
        </is>
      </c>
      <c r="B4" s="4" t="inlineStr">
        <is>
          <t>Consolidated Statements of Income (Loss) Year Ended Year Ended As Previously Reported Adjustments As Revised As Previously Reported Adjustments As Revised Cost of sales - exclusive of amortization $ 308,062 $ 4,035 $ 312,097 $ 323,517 $ 2,684 $ 326,201 Operating loss from continuing operations (269,864) (4,035) (273,899) (168,870) (2,684) (171,554) Loss from continuing operations before tax (343,987) (4,035) (348,022) (185,694) (2,684) (188,378) Income tax benefit (736) (224) (960) (30,153) (221) (30,374) Net loss from continuing operations (343,515) (3,811) (347,326) (155,541) (2,463) (158,004) Net loss (345,008) (3,811) (348,819) (155,176) (2,463) (157,639) Basic and diluted loss per share: Continuing operations $ (7.07) $ (0.08) $ (7.15) $ (3.22) $ (0.05) $ (3.27) Discontinued operations (0.03) — (0.03) 0.01 — 0.01 $ (7.10) $ (0.08) $ (7.18) $ (3.21) $ (0.05) $ (3.26) Consolidated Statements of Comprehensive Income (Loss) Year Ended Year Ended As Previously Reported Adjustments As Revised As Previously Reported Adjustments As Revised Net loss $ (345,008) $ (3,811) $ (348,819) $ (155,176) $ (2,463) $ (157,639) Total comprehensive loss (297,807) (3,811) (301,618) (150,092) (2,463) (152,555) Consolidated Balance Sheet December 31, 2020 As Previously Reported Adjustments As Revised Inventories $ 126,675 $ (11,390) $ 115,285 Total Current Assets 719,434 (11,390) 708,044 Total Assets 2,411,351 (11,390) 2,399,961 Deferred tax liabilities 8,915 (1,826) 7,089 Total Liabilities 1,292,522 (1,826) 1,290,696 Accumulated deficit (752,402) (9,564) (761,966) Total Stockholders’ Equity 1,118,829 (9,564) 1,109,265 Total Liabilities and Stockholders’ Equity 2,411,351 (11,390) 2,399,961 Consolidated Statements of Stockholders’ Equity As Previously Reported Adjustments As Revised Accumulated Deficit Total Stockholders’ Equity Accumulated Deficit Total Stockholders’ Equity Accumulated Deficit Total Stockholders’ Equity December 31, 2018 $ (251,579) $ 1,503,738 $ (3,290) $ (3,290) $ (254,869) $ 1,500,448 Net loss (155,176) (155,176) (2,463) (2,463) (157,639) (157,639) December 31, 2019 (406,755) 1,383,717 (5,753) (5,753) (412,508) 1,377,964 Net loss (345,008) (345,008) (3,811) (3,811) (348,819) (348,819) December 31, 2020 (752,402) 1,118,829 (9,564) (9,564) (761,966) 1,109,265 Consolidated Statements of Cash Flows Year Ended Year Ended As Previously Reported Adjustments As Revised As Previously Reported Adjustments As Revised Net loss $ (345,008) $ (3,811) $ (348,819) $ (155,176) $ (2,463) $ (157,639) Deferred tax expense (benefit) 37,292 (224) 37,068 (26,277) (221) (26,498) Changes in operating assets and liabilities: Inventories 1,403 4,035 5,438 (10,608) 2,684 (7,924) Net cash used in operating activities (79,422) — (79,422) (91,142) — (91,142) • Product remediation has been reclassified to cost of sales • Merger and integration expenses have been reclassified to other operating expenses • Restructuring expenses have been reclassified to other operating expenses • Litigation provision, net has been reclassified to other operating expenses • Amortization of intangibles has been reclassified to cost of sales or selling, general and administrative based on the nature of the underlying intangible asset • Decommissioning provision has been reclassified to other operating expenses and • Loss on debt extinguishment has been reclassified from foreign exchange and other gains/(losses) to loss on debt extinguishment. Year Ended Year Ended As Revised Reclassifications Current Presentation As Revised Reclassifications Current Presentation Net sales $ 934,241 $ — $ 934,241 $ 1,084,170 $ — $ 1,084,170 Cost of sales 312,097 27,381 339,478 326,201 34,164 360,365 Product remediation 7,860 (7,860) — 15,777 (15,777) — Gross profit 614,284 (19,521) 594,763 742,192 (18,387) 723,805 Operating expenses: Selling, general and administrative 427,770 18,791 446,561 506,478 21,988 528,466 Research and development 152,902 — 152,902 146,849 — 146,849 Merger and integration expenses 7,333 (7,333) — 23,457 (23,457) — Restructuring expenses 7,571 (7,571) — 12,254 (12,254) — Impairment of disposal group 180,160 — 180,160 — — — Impairment of goodwill 21,269 — 21,269 42,417 — 42,417 Impairment of long-lived assets 6,762 — 6,762 142,517 — 142,517 Amortization of intangibles 38,312 (38,312) — 40,375 (40,375) — Decommissioning provision 42,198 (42,198) — — — — Litigation provision, net 3,906 (3,906) — (601) 601 — Other operating expenses — 61,008 61,008 — 35,110 35,110 Operating loss from continuing operations (273,899) — (273,899) (171,554) — (171,554) Interest income 131 — 131 803 — 803 Interest expense (40,837) — (40,837) (15,091) — (15,091) Loss on debt extinguishment — (1,407) (1,407) — — — Foreign exchange and other gains/(losses) (33,417) 1,407 (32,010) (2,536) — (2,536) Loss from continuing operations before tax $ (348,022) $ — $ (348,022) $ (188,378) $ — $ (188,3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 of Heart Valve Business (Tables)</t>
        </is>
      </c>
      <c r="B1" s="2" t="inlineStr">
        <is>
          <t>12 Months Ended</t>
        </is>
      </c>
    </row>
    <row r="2">
      <c r="B2" s="2" t="inlineStr">
        <is>
          <t>Dec. 31, 2021</t>
        </is>
      </c>
    </row>
    <row r="3">
      <c r="A3" s="3" t="inlineStr">
        <is>
          <t>Discontinued Operations and Disposal Groups [Abstract]</t>
        </is>
      </c>
    </row>
    <row r="4">
      <c r="A4" s="4" t="inlineStr">
        <is>
          <t>Major Classes of Assets and Liabilities of the Heart Valve Business Held for Sale</t>
        </is>
      </c>
      <c r="B4" s="4" t="inlineStr">
        <is>
          <t xml:space="preserve">The major classes of assets and liabilities of the Heart Valves business held for sale on the consolidated balance sheet as of December 31, 2020 were as follows (in thousands): December 31, 2020 Accounts receivable, net $ 20,059 Inventories 45,081 Prepaid and refundable taxes 2,751 Prepaid expenses and other current assets 2,436 Property, plant and equipment, net 25,042 Intangible assets, net 153,632 Operating lease assets 1,698 Impairment charge of disposal group (180,160) Total assets held for sale $ 70,539 Accounts payable $ 9,518 Accrued liabilities and other 4,205 Taxes payable 363 Accrued employee compensation and related benefits 8,781 Deferred tax liabilities 671 Long-term employee compensation and related benefits 4,994 Long-term operating lease liabilities 841 Other long-term liabilities 306 Total liabilities held for sale $ 29,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conciliation of Accruals and Other Reserves Related to Restructuring</t>
        </is>
      </c>
      <c r="B4" s="4" t="inlineStr">
        <is>
          <t>The following table provides a reconciliation of the beginning and ending balance of the accruals and other reserves recorded in connection with our restructuring plans included within accrued liabilities on the consolidated balance sheet (in thousands): Employee Severance and Other Termination Costs Other Total Balance at December 31, 2018 $ 10,195 $ 3,069 $ 13,264 Charges 11,472 782 12,254 Cash payments (17,570) (2,451) (20,021) Balance at December 31, 2019 4,097 1,400 5,497 Charges 7,571 — 7,571 Cash payments (5,919) (854) (6,773) Balance at December 31, 2020 5,749 546 6,295 Charges 7,963 1,750 9,713 Cash payments (12,876) (2,296) (15,172) Balance at December 31, 2021 (1) $ 836 $ — $ 836 (1) Cumulatively, we have recognized a total of $128.8 million in restructuring expense, inclusive of discontinued operations.</t>
        </is>
      </c>
    </row>
    <row r="5">
      <c r="A5" s="4" t="inlineStr">
        <is>
          <t>Schedule of Restructuring Expense by Reportable Segment</t>
        </is>
      </c>
      <c r="B5" s="4" t="inlineStr">
        <is>
          <t>The following table presents restructuring expense by reportable segment (in thousands): Year Ended December 31, 2021 2020 2019 Cardiopulmonary $ 2,844 $ 1,040 $ 1,483 Neuromodulation 1,531 3,223 1,082 Other (1) 5,338 3,308 9,689 Total (2) $ 9,713 $ 7,571 $ 12,254 (1) Other restructuring expense for the year ended December 31, 2019 included $3.5 million of Caisson restructuring expenses. (2) Restructuring expense is included within other operating expenses on the consolidated statements of income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Remediation Liability (Tables)</t>
        </is>
      </c>
      <c r="B1" s="2" t="inlineStr">
        <is>
          <t>12 Months Ended</t>
        </is>
      </c>
    </row>
    <row r="2">
      <c r="B2" s="2" t="inlineStr">
        <is>
          <t>Dec. 31, 2021</t>
        </is>
      </c>
    </row>
    <row r="3">
      <c r="A3" s="3" t="inlineStr">
        <is>
          <t>Loss Contingency [Abstract]</t>
        </is>
      </c>
    </row>
    <row r="4">
      <c r="A4" s="4" t="inlineStr">
        <is>
          <t>Schedule of Product Remediation</t>
        </is>
      </c>
      <c r="B4" s="4" t="inlineStr">
        <is>
          <t xml:space="preserve">Changes in the carrying amount of the product remediation liability are as follows (in thousands): Balance at December 31, 2018 $ 14,745 Adjustments 3,663 Remediation activity (14,909) Effect of changes in foreign currency exchange rates (248) Balance at December 31, 2019 3,251 Adjustments 3,199 Remediation activity (5,743) Effect of changes in foreign currency exchange rates 349 Balance at December 31, 2020 1,056 Adjustments 712 Remediation activity (880) Effect of changes in foreign currency exchange rates (81) Balance at December 31, 2021 $ 8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and Indefinite-lived Intangible Assets</t>
        </is>
      </c>
      <c r="B4" s="4" t="inlineStr">
        <is>
          <t xml:space="preserve">The following table represents our finite-lived and indefinite-lived intangible assets as of December 31, 2021 and 2020 (in thousands): 2021 2020 Finite-lived intangible assets: Customer relationships $ 192,800 $ 202,546 Developed technology 219,706 227,247 Trade names 25,154 26,261 Other intangible assets 616 1,035 Total gross finite-lived intangible assets 438,276 457,089 Accumulated amortization - Customer relationships 65,106 56,787 Accumulated amortization - Developed technology 68,488 56,933 Accumulated amortization - Trade names 16,500 16,837 Accumulated amortization - Other intangible assets 506 902 Total accumulated amortization 150,600 131,459 Net finite-lived intangible assets $ 287,676 $ 325,630 Indefinite-lived intangible assets: IPR&amp;D $ 112,006 $ 112,006 Goodwill 899,525 922,318 Total indefinite-lived intangible assets $ 1,011,531 $ 1,034,324 </t>
        </is>
      </c>
    </row>
    <row r="5">
      <c r="A5" s="4" t="inlineStr">
        <is>
          <t>Schedule of Amortization Periods for Finite-lived Intangible Assets</t>
        </is>
      </c>
      <c r="B5" s="4" t="inlineStr">
        <is>
          <t>The amortization periods for our finite-lived intangible assets as of December 31, 2021, are as follows: Minimum Life in years Maximum Life in years Customer relationships 8 18 Developed technology 14 17 Trade names 15 15</t>
        </is>
      </c>
    </row>
    <row r="6">
      <c r="A6" s="4" t="inlineStr">
        <is>
          <t>Schedule of Finite-lived Intangible Assets Estimated Future Amortization Expense</t>
        </is>
      </c>
      <c r="B6" s="4" t="inlineStr">
        <is>
          <t xml:space="preserve">The estimated future amortization expense based on our finite-lived intangible assets at December 31, 2021, is as follows (in thousands): 2022 $ 25,980 2023 25,980 2024 25,980 2025 25,980 2026 25,980 Thereafter 157,776 Total $ 287,676 </t>
        </is>
      </c>
    </row>
    <row r="7">
      <c r="A7" s="4" t="inlineStr">
        <is>
          <t>Schedule of Goodwill Carrying Amounts</t>
        </is>
      </c>
      <c r="B7" s="4" t="inlineStr">
        <is>
          <t>The following table represents the changes in the carrying amount of goodwill by reportable segment (in thousands): Cardiopulmonary Neuromodulation Advanced Circulatory Support Other (1) Total December 31, 2019 $ 394,735 $ 398,754 $ 102,526 $ 19,779 $ 915,794 Impairment (2) — — — (21,269) (21,269) Foreign currency adjustments 26,303 — — 1,490 27,793 December 31, 2020 421,038 398,754 102,526 — 922,318 Foreign currency adjustments (22,793) — — — (22,793) December 31, 2021 $ 398,245 $ 398,754 $ 102,526 $ — $ 899,525 (1) Other includes goodwill associated the Company’s Heart Valves business, which was disposed of on June 1, 2021. (2) During the year ended December 31, 2020, the Company recognized a $21.3 million impairment of goodwill allocated to Heart Valves. Refer to “Note 4. Divestiture of Heart Valve Busines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Long-Term Investments</t>
        </is>
      </c>
      <c r="B4" s="4" t="inlineStr">
        <is>
          <t>These below equity investments are included in investments on the consolidated balance sheets as of December 31, 2021 and 2020 (in thousands): 2021 2020 ShiraTronics, Inc. $ 3,331 $ 2,045 Noctrix Health, Inc. 3,159 1,359 ALung Technologies, Inc. (1) 3,000 3,000 Ceribell, Inc. 3,000 3,000 MD Start II (2) 1,135 1,227 Rainbow Medical Ltd. 1,111 1,201 Highlife S.A.S. 1,075 1,163 Respicardia Inc. (3) — 17,706 15,811 30,701 Equity method investment (4) 787 393 $ 16,598 $ 31,094 (1) ALung Technologies, Inc. (“ALung”) is a privately held medical device company focused on creating advanced medical devices for treating respiratory failure. We have a loan outstanding to ALung with a carrying amount of $2.5 million and $2.5 million as of December 31, 2021 and 2020, respectively, which is included in prepaid expenses and other current assets on the consolidated balance sheet. (2) During the second quarter of 2021 the Company received a cash dividend from its investment in MD Start II of $3.1 million, which is included in foreign exchange and other gains/(losses) on the consolidated statements of income (loss) for the year ended December 31, 2021. (3) In April 2021, Zoll Medical Corporation acquired Respicardia Inc. As a result of the acquisition we received proceeds of $23.1 million for our investment and loan receivable with carrying values of $17.7 million and $0.8 million as of December 31, 2020, respectively. The Company recorded a gain of $4.6 million during the first quarter of 2021 to adjust the investment and loans receivable to fair value, which is included in foreign exchange and other gains/(losses) on the consolidated statements of income (loss) for the year ended December 31, 2021. (4) We are required to fund follow-on investments up to a total of approximately €5.0 million (approximately $5.7 million as of December 31, 2021) based on cash cal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and Liabilities Measured on a Recurring Basis</t>
        </is>
      </c>
      <c r="B4" s="4" t="inlineStr">
        <is>
          <t xml:space="preserve">The following tables provide information by level for assets and liabilities that are measured at fair value on a recurring basis (in thousands): Fair Value as of December 31, 2021 Fair Value Measurements Using Inputs Considered as: Level 1 Level 2 Level 3 Assets: Derivative assets - designated as cash flow hedges (foreign currency exchange rate “ FX ” ) $ 243 $ — $ 243 $ — Derivative assets - freestanding instruments (FX) 61 — 61 — Derivative assets - capped call derivatives 106,629 — — 106,629 Convertible notes receivable 2,767 — — 2,767 $ 109,700 $ — $ 304 $ 109,396 Liabilities: Derivative liabilities - designated as cash flow hedges (FX) $ 1,286 $ — $ 1,286 $ — Derivative liabilities - freestanding instruments (FX) 427 — 427 — Derivative liabilities - embedded exchange feature 181,700 — — 181,700 Contingent consideration arrangements 98,382 — — 98,382 $ 281,795 $ — $ 1,713 $ 280,082 Fair Value as of December 31, 2020 Fair Value Measurements Using Inputs Considered as: Level 1 Level 2 Level 3 Assets: Derivative assets - designated as cash flow hedges (foreign currency exchange rate “FX”) $ 2,893 $ — $ 2,893 $ — Derivative assets - freestanding instruments (FX) 55 — 55 — Derivative assets - capped call derivatives 72,302 — — 72,302 Convertible notes receivable 2,775 — — 2,775 $ 78,025 $ — $ 2,948 $ 75,077 Liabilities: Derivative liabilities - designated as cash flow hedges (FX) $ 14 $ — $ 14 $ — Derivative liabilities - freestanding instruments (interest rate swaps) 74 — 74 — Derivative liabilities - freestanding instruments (FX) 4,073 — 4,073 — Derivative liabilities - embedded exchange feature 121,756 — — 121,756 Derivative liabilities - other 4,290 — — 4,290 Contingent consideration arrangements 103,818 — — 103,818 $ 234,025 $ — $ 4,161 $ 229,864 </t>
        </is>
      </c>
    </row>
    <row r="5">
      <c r="A5" s="4" t="inlineStr">
        <is>
          <t>Schedule of Recurring Fair Value Measurements Using Significant Unobservable Inputs</t>
        </is>
      </c>
      <c r="B5" s="4" t="inlineStr">
        <is>
          <t>The following table provides a reconciliation of the beginning and ending balances of our recurring fair value measurements, using significant unobservable inputs (Level 3) (in thousands): Capped Call Derivative Asset Convertible Notes Receivable Embedded Exchange Feature Derivative Liability Other Derivative Liabilities Contingent Consideration Liability Arrangements December 31, 2019 $ — $ — $ — $ — $ 137,349 Additions 43,096 2,691 74,951 — — Payments (1) — — — — (12,868) Changes in fair value (2) (3) (4) 29,206 84 46,805 4,290 (20,463) Effect of changes in FX — — — — (200) December 31, 2020 72,302 2,775 121,756 4,290 103,818 Additions — — — — — Payments (1) — — — — (6,000) Changes in fair value (2) (4) 34,327 (8) 59,944 (4,290) 564 Effect of changes in FX — — — — — December 31, 2021 106,629 2,767 181,700 — 98,382 Less current portion at December 31, 2021 106,629 2,495 181,700 — 11,552 Long-term portion at December 31, 2021 $ — $ 272 $ — $ — $ 86,830 (1) During the year ended December 31, 2021, we paid $6.0 million under the contingent consideration arrangement for the acquisition of Miami Instruments, LLC (“Miami Instruments”). During the year ended December 31, 2020, we paid $11.8 million under the contingent consideration arrangement for the acquisition of TandemLife. Additionally, we made final payments under contingent consideration arrangements resulting from the acquisitions of two distributors. (2) During the year ended December 31, 2021, the contingent consideration change in fair value resulted in a decrease of $8.5 million recorded to cost of sales and an increase of $9.1 million recorded to research and development. During the year ended December 31, 2020, the contingent consideration change in fair value resulted in a decrease of $13.0 million and $7.5 million recorded to cost of sales and research and development, respectively. (3) The contingent consideration change in fair value during the year ended December 31, 2020 is primarily due to a one-year delay in the projected achievement of a certain regulatory milestone and timing of sales-based earnout payments for ImThera, and the impact of an increase in discount rates utilized in the valuation of contingent consideration. Refer to the tables below for further information regarding the fair value measurements of contingent consideration. (4) Changes in the fair value of the embedded exchange feature derivative, capped call derivatives and other derivative liabilities are recognized in foreign exchange and other gains/(losses) in the consolidated statements of income (loss).</t>
        </is>
      </c>
    </row>
    <row r="6">
      <c r="A6" s="4" t="inlineStr">
        <is>
          <t>Schedule of Fair Value of Contingent Consideration by Acquisition</t>
        </is>
      </c>
      <c r="B6" s="4" t="inlineStr">
        <is>
          <t xml:space="preserve">The following table provides the fair value of our Level 3 contingent consideration arrangements by acquisition (in thousands): December 31, 2021 2020 ImThera $ 86,830 $ 89,436 TandemLife 11,552 8,809 Miami Instruments — 5,573 $ 98,382 $ 103,818 </t>
        </is>
      </c>
    </row>
    <row r="7">
      <c r="A7" s="4" t="inlineStr">
        <is>
          <t>Significant Unobservable Inputs Related to Contingent Consideration</t>
        </is>
      </c>
      <c r="B7" s="4" t="inlineStr">
        <is>
          <t>Both arrangements are Level 3 fair value measurements and include the following significant unobservable inputs as of December 31, 2021: ImThera Acquisition Valuation Technique Unobservable Input Ranges Regulatory milestone-based payment Discounted cash flow Discount rate 3.6% Probability of payment 85% Projected payment year 2024 Sales-based earnout Monte Carlo simulation Risk-adjusted discount rate 12.4% - 12.8% Credit risk discount rate 3.9% - 4.6% Revenue volatility 32.5% Probability of payment 85% Projected years of earnout 2025 - 2028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as of December 31, 2021: TandemLife Acquisition Valuation Technique Unobservable Input Ranges Regulatory milestone-based payment Discounted cash flow Discount rate 2.4% Probability of payments 90% Projected payment years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3]</t>
        </is>
      </c>
      <c r="E2" s="2" t="inlineStr">
        <is>
          <t>Dec. 31, 2019</t>
        </is>
      </c>
      <c r="F2" s="2" t="inlineStr">
        <is>
          <t>[3]</t>
        </is>
      </c>
    </row>
    <row r="3">
      <c r="A3" s="3" t="inlineStr">
        <is>
          <t>Statement of Comprehensive Income [Abstract]</t>
        </is>
      </c>
    </row>
    <row r="4">
      <c r="A4" s="4" t="inlineStr">
        <is>
          <t>Net loss</t>
        </is>
      </c>
      <c r="B4" s="7" t="n">
        <v>-135818</v>
      </c>
      <c r="C4" s="7" t="n">
        <v>-348819</v>
      </c>
      <c r="D4" s="4" t="inlineStr">
        <is>
          <t>[1],[2],[4]</t>
        </is>
      </c>
      <c r="E4" s="7" t="n">
        <v>-157639</v>
      </c>
      <c r="F4" s="4" t="inlineStr">
        <is>
          <t>[1],[2],[4]</t>
        </is>
      </c>
    </row>
    <row r="5">
      <c r="A5" s="3" t="inlineStr">
        <is>
          <t>Other comprehensive (loss) income:</t>
        </is>
      </c>
    </row>
    <row r="6">
      <c r="A6" s="4" t="inlineStr">
        <is>
          <t>Net change in unrealized (loss) gain on derivatives</t>
        </is>
      </c>
      <c r="B6" s="6" t="n">
        <v>-3997</v>
      </c>
      <c r="C6" s="6" t="n">
        <v>2379</v>
      </c>
      <c r="E6" s="6" t="n">
        <v>1917</v>
      </c>
    </row>
    <row r="7">
      <c r="A7" s="4" t="inlineStr">
        <is>
          <t>Tax effect</t>
        </is>
      </c>
      <c r="B7" s="6" t="n">
        <v>733</v>
      </c>
      <c r="C7" s="6" t="n">
        <v>-573</v>
      </c>
      <c r="E7" s="6" t="n">
        <v>-460</v>
      </c>
    </row>
    <row r="8">
      <c r="A8" s="4" t="inlineStr">
        <is>
          <t>Net of tax</t>
        </is>
      </c>
      <c r="B8" s="6" t="n">
        <v>-3264</v>
      </c>
      <c r="C8" s="6" t="n">
        <v>1806</v>
      </c>
      <c r="E8" s="6" t="n">
        <v>1457</v>
      </c>
    </row>
    <row r="9">
      <c r="A9" s="4" t="inlineStr">
        <is>
          <t>Foreign currency translation adjustment, net of tax</t>
        </is>
      </c>
      <c r="B9" s="6" t="n">
        <v>-31722</v>
      </c>
      <c r="C9" s="6" t="n">
        <v>45395</v>
      </c>
      <c r="E9" s="6" t="n">
        <v>3627</v>
      </c>
    </row>
    <row r="10">
      <c r="A10" s="4" t="inlineStr">
        <is>
          <t>Total other comprehensive (loss) income</t>
        </is>
      </c>
      <c r="B10" s="6" t="n">
        <v>-34986</v>
      </c>
      <c r="C10" s="6" t="n">
        <v>47201</v>
      </c>
      <c r="D10" s="4" t="inlineStr">
        <is>
          <t>[1]</t>
        </is>
      </c>
      <c r="E10" s="6" t="n">
        <v>5084</v>
      </c>
      <c r="F10" s="4" t="inlineStr">
        <is>
          <t>[1]</t>
        </is>
      </c>
    </row>
    <row r="11">
      <c r="A11" s="4" t="inlineStr">
        <is>
          <t>Total comprehensive loss</t>
        </is>
      </c>
      <c r="B11" s="7" t="n">
        <v>-170804</v>
      </c>
      <c r="C11" s="7" t="n">
        <v>-301618</v>
      </c>
      <c r="E11" s="7" t="n">
        <v>-152555</v>
      </c>
    </row>
    <row r="12"/>
    <row r="13">
      <c r="A13" s="4" t="inlineStr">
        <is>
          <t>[1]</t>
        </is>
      </c>
      <c r="B13" s="4" t="inlineStr">
        <is>
          <t>Accumulated deficit and total stockholders’ equity as of December 31, 2020, 2019 and 2018, and net loss for the years ended December 31, 2020 and 2019 have been revised. For further details refer to “Note 1. Nature of Operations.”</t>
        </is>
      </c>
    </row>
    <row r="14">
      <c r="A14" s="4" t="inlineStr">
        <is>
          <t>[2]</t>
        </is>
      </c>
      <c r="B14" s="4" t="inlineStr">
        <is>
          <t>The consolidated statements of cash flows for the years ended December 31, 2020 and 2019 have been revised. For further details refer to “Note 1. Nature of Operations.”</t>
        </is>
      </c>
    </row>
    <row r="15">
      <c r="A15" s="4" t="inlineStr">
        <is>
          <t>[3]</t>
        </is>
      </c>
      <c r="B15" s="4" t="inlineStr">
        <is>
          <t>The consolidated statements of comprehensive income (loss) for the years ended December 31, 2020 and 2019 have been revised. For further details refer to “Note 1. Nature of Operations.”</t>
        </is>
      </c>
    </row>
    <row r="16">
      <c r="A16" s="4" t="inlineStr">
        <is>
          <t>[4]</t>
        </is>
      </c>
      <c r="B16" s="4" t="inlineStr">
        <is>
          <t>The consolidated statements of income (loss) for the years ended December 31, 2020 and 2019 have been revised. For further details refer to “Note 1. Nature of Operations.”</t>
        </is>
      </c>
    </row>
  </sheetData>
  <mergeCells count="7">
    <mergeCell ref="A1:A2"/>
    <mergeCell ref="B1:F1"/>
    <mergeCell ref="A12:F12"/>
    <mergeCell ref="B13:F13"/>
    <mergeCell ref="B14:F14"/>
    <mergeCell ref="B15:F15"/>
    <mergeCell ref="B16:F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outstanding principal amount of our long-term debt as of December 31, 2021 and 2020, was as follows (in thousands, except interest rates): 2021 2020 Maturity Interest Rate 2020 Cash Exchangeable Senior Notes $ 225,140 $ 212,073 December 2025 3.00% Bank of America Merrill Lynch Banco Múltiplo S.A. 6,113 6,515 July 2023 7.24% Mediocredito Italiano 3,379 5,406 December 2023 0.50 % - 2.74% Bank of America, U.S. 1,500 2,019 January 2023 2.66% 2020 Senior Secured Term Loan — 424,002 Other 663 660 Total long-term facilities 236,795 650,675 Less current portion of long-term debt 226,946 8,377 Total long-term debt $ 9,849 $ 642,298 </t>
        </is>
      </c>
    </row>
    <row r="5">
      <c r="A5" s="4" t="inlineStr">
        <is>
          <t>Schedule of Maturities of Long-term Debt</t>
        </is>
      </c>
      <c r="B5" s="4" t="inlineStr">
        <is>
          <t xml:space="preserve">Contractual annual principal maturities of our long-term debt facilities as of December 31, 2021, are as follows (in thousands): 2022 $ 1,806 2023 9,431 2024 87 2025 287,560 2026 — Thereafter 327 Total payments 299,211 Less: Debt issuance costs 62,416 Total long-term facilities $ 236,7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 xml:space="preserve">The gross notional amounts of open derivative contracts designated as cash flow hedges as of December 31, 2021 and 2020, were as follows (in thousands): Description of Derivative Contract 2021 2020 FX derivative contracts to be exchanged for British Pounds $ 11,160 $ 9,545 FX derivative contracts to be exchanged for Japanese Yen 6,648 18,637 FX derivative contracts to be exchanged for Euros 58,224 47,444 $ 76,032 $ 75,626 </t>
        </is>
      </c>
    </row>
    <row r="5">
      <c r="A5" s="4" t="inlineStr">
        <is>
          <t>Schedule of Cash Flow Hedges Included in AOCI</t>
        </is>
      </c>
      <c r="B5" s="4" t="inlineStr">
        <is>
          <t xml:space="preserve">After-tax net gain associated with derivatives designated as cash flow hedges recorded in the ending balance of AOCI and the amount expected to be reclassified to earnings in the next 12 months are as follows (in thousands): Description of Derivative Contract After-tax Net Loss in AOCI as of December 31, 2021 After-tax Net Loss Expected to be Reclassified to Earnings in Next 12 Months FX derivative contracts $ (945) $ (945) Pre-tax gains (losses) for derivative contracts designated as cash flow hedges recognized in OCI and the amount reclassified to earnings from AOCI were as follows (in thousands): Year Ended December 31, 2021 Description of Derivative Contract Location in Earnings of Reclassified Gain or Loss Losses Recognized in OCI (Losses) Gains Reclassified from AOCI to Earnings: FX derivative contracts Foreign exchange and other gains/(losses) $ (3,922) $ (2,333) FX derivative contracts SG&amp;A — 2,408 $ (3,922) $ 75 Year Ended December 31, 2020 Description of Derivative Contract Location in Earnings of Reclassified Gain or Loss Gains Recognized in OCI (Losses) Gains Reclassified from AOCI to Earnings: FX derivative contracts Foreign exchange and other gains/(losses) $ 1,724 $ (1,522) FX derivative contracts SG&amp;A — 980 Interest rate swap contracts Interest expense — (113) $ 1,724 $ (655) Year Ended December 31, 2019 Description of Derivative Contract Location in Earnings of Reclassified Gain or Loss Gains Recognized in OCI Gains (Losses) Reclassified from AOCI to Earnings: FX derivative contracts Foreign exchange and other gains/(losses) $ 2,757 $ 3,003 FX derivative contracts SG&amp;A — (2,071) Interest rate swap contracts Interest expense — (92) $ 2,757 $ 840 </t>
        </is>
      </c>
    </row>
    <row r="6">
      <c r="A6" s="4" t="inlineStr">
        <is>
          <t>Schedule of Fair Value of Derivative Instruments in Statement of Financial Position</t>
        </is>
      </c>
      <c r="B6" s="4" t="inlineStr">
        <is>
          <t>The following tables present the fair value and the location of derivative contracts reported on the consolidated balance sheets (in thousands): December 31, 2021 Asset Derivatives Liability Derivatives Derivatives Designated as Hedging Instruments Balance Sheet Location Fair Value (1) Balance Sheet Location Fair Value (1) FX derivative contracts Accrued liabilities $ 243 Accrued liabilities $ 1,286 Total derivatives designated as hedging instruments 243 1,286 Derivatives Not Designated as Hedging Instruments FX derivative contracts Accrued liabilities 61 Accrued liabilities 427 Capped call derivatives Current derivative assets 106,629 Embedded exchange feature Current derivative liabilities 181,700 Total derivatives not designated as hedging instruments 106,690 182,127 Total derivatives $ 106,933 $ 183,413 December 31, 2020 Asset Derivatives Liability Derivatives Derivatives Designated as Hedging Instruments Balance Sheet Location Fair Value (1) Balance Sheet Location Fair Value (1) FX derivative contracts Prepaid expenses and other current assets $ 1,998 Accrued liabilities $ 14 FX derivative contracts Accrued liabilities 895 Total derivatives designated as hedging instruments 2,893 14 Derivatives Not Designated as Hedging Instruments Interest rate swap contracts Accrued liabilities 74 FX derivative contracts Prepaid expenses and other current assets 55 Accrued liabilities 4,073 Capped call derivatives Long-term derivative assets 72,302 Embedded exchange feature Long-term derivative liability 121,756 Other derivatives Accrued liabilities 4,106 Other derivatives Long-term derivative liability 184 Total derivatives not designated as hedging instruments 72,357 130,193 Total derivatives $ 75,250 $ 130,207 (1) For the classification of inputs used to evaluate the fair value of our derivatives, refer to “Note 9. Fair Value Measur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Lease Assets and Liabilities</t>
        </is>
      </c>
      <c r="B4" s="4" t="inlineStr">
        <is>
          <t xml:space="preserve">The components of operating lease assets, liabilities and costs are as follows (in thousands): December 31, Operating Lease Assets and Liabilities 2021 2020 Assets Operating lease right-of-use assets $ 40,600 $ 50,525 Liabilities Accrued liabilities and other $ 11,261 $ 11,276 Long-term operating lease liabilities 35,919 42,221 Total lease liabilities $ 47,180 $ 53,497 </t>
        </is>
      </c>
    </row>
    <row r="5">
      <c r="A5" s="4" t="inlineStr">
        <is>
          <t>Components of Operating Lease Costs</t>
        </is>
      </c>
      <c r="B5" s="4" t="inlineStr">
        <is>
          <t xml:space="preserve">Year Ended December 31, Operating Lease Cost 2021 2020 2019 Operating lease cost $ 18,070 $ 14,156 $ 14,002 Variable lease cost 1,200 1,097 873 Short-term lease cost 1,084 415 788 Total lease cost $ 20,354 $ 15,668 $ 15,663 Lease Term and Discount Rate December 31, 2021 December 31, 2020 Weighted Average Remaining Lease Term 5.8 years 6.3 years Weighted Average Discount Rate 3.2 % 2.4 % Other information (in thousands) Year Ended December 31, 2021 2020 2019 Cash paid for amounts included in the measurement of lease liabilities: Operating cash flows for operating leases $ 13,650 $ 14,601 $ 13,522 Operating lease assets obtained in exchange for lease liabilities $ 9,037 $ 8,547 $ 8,712 </t>
        </is>
      </c>
    </row>
    <row r="6">
      <c r="A6" s="4" t="inlineStr">
        <is>
          <t>Contractual Maturities of Lease Liabilities</t>
        </is>
      </c>
      <c r="B6" s="4" t="inlineStr">
        <is>
          <t xml:space="preserve">Contractual maturities of our lease liabilities as of December 31, 2021, are as follows (in thousands): 2022 $ 12,635 2023 10,146 2024 7,861 2025 5,011 2026 3,803 Thereafter 13,023 Total lease payments 52,479 Less: Amount representing interest 5,299 Present value of lease liabilities $ 47,180 </t>
        </is>
      </c>
    </row>
    <row r="7">
      <c r="A7" s="4" t="inlineStr">
        <is>
          <t>Schedule of Lease Terms, Discount Rates, and Cash Flow Information</t>
        </is>
      </c>
      <c r="B7" s="4" t="inlineStr">
        <is>
          <t xml:space="preserve">Year Ended December 31, Operating Lease Cost 2021 2020 2019 Operating lease cost $ 18,070 $ 14,156 $ 14,002 Variable lease cost 1,200 1,097 873 Short-term lease cost 1,084 415 788 Total lease cost $ 20,354 $ 15,668 $ 15,663 Lease Term and Discount Rate December 31, 2021 December 31, 2020 Weighted Average Remaining Lease Term 5.8 years 6.3 years Weighted Average Discount Rate 3.2 % 2.4 % Other information (in thousands) Year Ended December 31, 2021 2020 2019 Cash paid for amounts included in the measurement of lease liabilities: Operating cash flows for operating leases $ 13,650 $ 14,601 $ 13,522 Operating lease assets obtained in exchange for lease liabilities $ 9,037 $ 8,547 $ 8,7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oss Contingencies by Contingency</t>
        </is>
      </c>
      <c r="B4" s="4" t="inlineStr">
        <is>
          <t>Changes in the carrying amount of the litigation provision liability are as follows (in thousands): Total litigation provision liability at December 31, 2018 $ 294,061 Payments (156,928) Adjustments (1) 33,233 FX and other 38 Total litigation provision liability at December 31, 2019 170,404 Payments (138,178) Adjustments (1) 3,906 FX and other 358 Total litigation provision liability at December 31, 2020 36,490 Payments (34,808) Adjustments (1) 38,068 FX and other (280) Total litigation provision liability at December 31, 2021 39,470 Less current portion of litigation provision liability at December 31, 2021 32,845 Long-term portion of litigation provision liability at December 31, 2021 (2) $ 6,625 (1) Adjustments to the litigation provision are included within other operating expenses on the consolidated statements of income (loss). (2) Included within other long-term liabilities on the consolidated balance she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Accumulated Other Comprehensive Income (Loss)</t>
        </is>
      </c>
      <c r="B4" s="4" t="inlineStr">
        <is>
          <t>The table below presents the change in each component of AOCI, net of tax and the reclassifications out of AOCI into net income for the years ended December 31, 2021, 2020 and 2019 (in thousands): Change in Unrealized Gain (Loss) on Cash Flow Hedges Foreign Currency Translation Adjustments (1) Total As of December 31, 2018 $ (944) $ (23,532) $ (24,476) Other comprehensive income before reclassifications, before tax 2,757 3,627 6,384 Tax expense (661) — (661) Other comprehensive income before reclassifications, net of tax 2,096 3,627 5,723 Reclassification of gain from accumulated other comprehensive income (loss), before tax (840) — (840) Reclassification of tax expense 201 — 201 Reclassification of gain from accumulated other comprehensive income (loss), after tax (639) — (639) Net current-period other comprehensive income, net of tax 1,457 3,627 5,084 As of December 31, 2019 513 (19,905) (19,392) Other comprehensive income before reclassifications, before tax 1,724 45,395 47,119 Tax expense (415) — (415) Other comprehensive income before reclassifications, net of tax 1,309 45,395 46,704 Reclassification of loss from accumulated other comprehensive income (loss), before tax 655 — 655 Reclassification of tax benefit (158) — (158) Reclassification of loss from accumulated other comprehensive income (loss), after tax 497 — 497 Net current-period other comprehensive income, net of tax 1,806 45,395 47,201 As of December 31, 2020 2,319 25,490 27,809 Other comprehensive loss before reclassifications, before tax (3,922) (31,722) (35,644) Tax benefit 719 — 719 Other comprehensive loss before reclassifications, net of tax (3,203) (31,722) (34,925) Reclassification of gain from accumulated other comprehensive income (loss), before tax (75) — (75) Reclassification of tax expense 14 — 14 Reclassification of gain from accumulated other comprehensive income (loss), after tax (61) — (61) Net current-period other comprehensive loss, net of tax (3,264) (31,722) (34,986) As of December 31, 2021 $ (945) $ (6,232) $ (7,1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1</t>
        </is>
      </c>
    </row>
    <row r="3">
      <c r="A3" s="3" t="inlineStr">
        <is>
          <t>Share-based Payment Arrangement [Abstract]</t>
        </is>
      </c>
    </row>
    <row r="4">
      <c r="A4" s="4" t="inlineStr">
        <is>
          <t>Schedule of Allocation of Share Based Compensation Costs by Expense Category</t>
        </is>
      </c>
      <c r="B4" s="4" t="inlineStr">
        <is>
          <t xml:space="preserve">Amounts of stock-based compensation recognized on our consolidated statements of income (loss), by expense category, are as follows (in thousands): Year Ended December 31, 2021 2020 2019 Cost of goods sold $ 2,451 $ 1,898 $ 1,343 Selling, general and administrative 29,449 29,661 25,588 Research and development 8,664 3,530 5,622 Total stock-based compensation expense 40,564 35,089 32,553 Income tax benefit 588 992 6,590 Total expense, net of income tax benefit $ 39,976 $ 34,097 $ 25,963 </t>
        </is>
      </c>
    </row>
    <row r="5">
      <c r="A5" s="4" t="inlineStr">
        <is>
          <t>Schedule of Allocation of Share-Based Compensation Costs by Type of Arrangement</t>
        </is>
      </c>
      <c r="B5" s="4" t="inlineStr">
        <is>
          <t xml:space="preserve">Amounts of stock-based compensation expense recognized on our consolidated statements of income (loss), by type of arrangement, are as follows (in thousands): Year Ended December 31, 2021 2020 2019 Service-based restricted stock units $ 19,614 $ 18,320 $ 14,113 Service-based stock appreciation rights 12,489 12,715 10,349 Market performance-based restricted stock units 3,522 3,200 2,900 Operating performance-based restricted stock units 3,434 (370) 3,918 Employee stock purchase plan 1,505 1,224 1,273 Total stock-based compensation expense from continuing operations $ 40,564 $ 35,089 $ 32,553 </t>
        </is>
      </c>
    </row>
    <row r="6">
      <c r="A6" s="4" t="inlineStr">
        <is>
          <t>Schedule of Stock-Based Compensation Costs Unrecognized</t>
        </is>
      </c>
      <c r="B6" s="4" t="inlineStr">
        <is>
          <t>Amounts of stock-based compensation cost not yet recognized related to non-vested awards, including awards assumed or issued, as of December 31, 2021, are as follows (in thousands): Unrecognized Compensation Cost Weighted Average Remaining Vesting Period (in years) Service-based stock appreciation rights $ 25,025 2.59 Service-based restricted stock unit awards 35,770 2.46 Performance-based restricted stock unit awards 11,208 2.03 Total stock-based compensation cost unrecognized $ 72,003 2.36</t>
        </is>
      </c>
    </row>
    <row r="7">
      <c r="A7" s="4" t="inlineStr">
        <is>
          <t>Schedule of Stock Options Valuation Assumptions</t>
        </is>
      </c>
      <c r="B7" s="4" t="inlineStr">
        <is>
          <t>The following table lists the assumptions we utilized as inputs to the Black-Scholes model: Year Ended December 31, 2021 2020 2019 Dividend yield (1) — — — Risk-free interest rate (2) 1.0% 0.4% 1.4 % - 2.2 % Expected option term - in years (3) 5.6 5.4 5.0 - 5.1 Expected volatility at grant date (4) 42.1% 39.5% 32.2 % - 35.7 % (1) We have not paid dividends and no future dividends have been approved. (2) We use yield rates on U.S. Treasury securities for a period that approximates the expected term of the awards granted to estimate the risk-free interest rate. (3) We estimated the expected term of the awards granted using historic data of actual time elapsed between the date of grant and the exercise or forfeiture of options or SARs for employees. (4) We determine the expected volatility of the awards based on historical volatility.</t>
        </is>
      </c>
    </row>
    <row r="8">
      <c r="A8" s="4" t="inlineStr">
        <is>
          <t>Schedule of Stock Option Activity</t>
        </is>
      </c>
      <c r="B8" s="4" t="inlineStr">
        <is>
          <t xml:space="preserve">The following tables detail the activity for service-based SARs and stock option awards: SARs and Stock Options Number of Optioned Shares Wtd. Avg. Exercise Price per Share Wtd. Avg. Remaining Contractual Term (years) Aggregate Intrinsic Value (in thousands) (1) Outstanding — at December 31, 2020 2,884,020 $ 63.20 Granted 594,617 $ 73.25 Exercised (424,122) $ 52.95 Forfeited (291,534) $ 62.36 Expired (128,608) $ 88.67 Outstanding — at December 31, 2021 2,634,373 $ 65.94 7.2 $ 61,693 Fully vested and exercisable — end of year 1,154,459 $ 68.18 5.6 $ 25,149 Fully vested and expected to vest — end of year (2) 2,579,659 $ 66.01 7.1 $ 60,305 (1) The aggregate intrinsic value of SARs and options is based on the difference between the fair market value of the underlying stock at December 31, 2021, using the market closing stock price, and exercise price for in-the-money awards. (2) Includes the impact of expected future forfeitures. Year Ended December 31, 2021 2020 2019 Weighted average grant date fair value of SARs granted during the year (per share) $ 29.22 $ 15.73 $ 31.22 Aggregate intrinsic value of SARs and stock options exercised during the year (in thousands) $ 12,223 $ 773 $ 2,064 </t>
        </is>
      </c>
    </row>
    <row r="9">
      <c r="A9" s="4" t="inlineStr">
        <is>
          <t>Summary of Restricted Stock Service-Based Activity</t>
        </is>
      </c>
      <c r="B9" s="4" t="inlineStr">
        <is>
          <t xml:space="preserve">The following tables detail the activity for service-based RSU awards: RSUs Number of Shares Wtd. Avg. Grant Date Fair Value Non-vested shares at December 31, 2020 848,459 $ 58.00 Granted 363,372 $ 74.17 Vested (279,064) $ 61.82 Forfeited (141,610) $ 55.85 Non-vested shares at December 31, 2021 791,157 $ 64.53 Year Ended December 31, 2021 2020 2019 Weighted average grant date fair value of service-based RSUs issued during the year (per share) $ 74.17 $ 44.28 $ 92.54 Aggregate fair value of RSUs that vested during the year (in thousands) $ 21,501 $ 13,674 $ 12,710 </t>
        </is>
      </c>
    </row>
    <row r="10">
      <c r="A10" s="4" t="inlineStr">
        <is>
          <t>Summary of Performance-Based Restricted Stock and Restricted Stock Unit Activity</t>
        </is>
      </c>
      <c r="B10" s="4" t="inlineStr">
        <is>
          <t xml:space="preserve">The following tables detail the activity for performance-based and market-based RSU awards: Performance-based and market-based RSUs Number of Shares Wtd. Avg. Grant Date Fair Value Non-vested shares at December 31, 2020 380,799 $ 56.55 Granted 123,956 $ 89.29 Vested (107,455) $ 67.09 Forfeited (51,356) $ 28.42 Non-vested shares at December 31, 2021 345,944 $ 68.36 Year Ended December 31, 2021 2020 2019 Weighted average grant date fair value of performance and market-based restricted share units granted during the year (per share) $ 89.29 $ 41.70 $ 98.50 Aggregate fair value of performance and market-based restricted share units that vested during the year (in thousands) $ 8,268 $ 4,106 $ 6,6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Employee Retirement Plans (Tables)</t>
        </is>
      </c>
      <c r="B1" s="2" t="inlineStr">
        <is>
          <t>12 Months Ended</t>
        </is>
      </c>
    </row>
    <row r="2">
      <c r="B2" s="2" t="inlineStr">
        <is>
          <t>Dec. 31, 2021</t>
        </is>
      </c>
    </row>
    <row r="3">
      <c r="A3" s="3" t="inlineStr">
        <is>
          <t>Retirement Benefits [Abstract]</t>
        </is>
      </c>
    </row>
    <row r="4">
      <c r="A4" s="4" t="inlineStr">
        <is>
          <t>Schedule of Change in Benefit Obligations and Funded Status</t>
        </is>
      </c>
      <c r="B4" s="4" t="inlineStr">
        <is>
          <t>The change in benefit obligations and funded status of our U.S. pension benefits is as follows (in thousands): U.S. Pension Benefits Year Ended December 31, 2021 2020 2019 Accumulated benefit obligations at year end $ 12,578 $ 13,085 $ 11,232 Change in projected benefit obligation: Projected benefit obligation at beginning of year $ 13,085 $ 11,232 $ 10,591 Interest cost 224 290 382 Plan settlement (972) (384) (366) Actuarial loss 527 2,225 871 Benefits paid (286) (278) (246) Projected benefit obligation at end of year $ 12,578 $ 13,085 $ 11,232 Change in plan assets: Fair value of plan assets at beginning of year $ 8,688 $ 7,574 $ 6,767 Actual return on plan assets 189 646 628 Employer contributions 401 1,130 546 Plan settlement (972) (384) (366) Benefits paid (286) (278) (1) Fair value of plan assets at end of year $ 8,020 $ 8,688 $ 7,574 Funded status at end of year: Fair value of plan assets $ 8,020 $ 8,688 $ 7,574 Projected benefit obligations 12,578 13,085 11,232 Underfunded status of the plans 4,558 4,397 3,658 Recognized liability $ 4,558 $ 4,397 $ 3,658 Amounts recognized on the consolidated balance sheets consist of: Non-current liabilities $ 4,558 $ 4,397 $ 3,658 Recognized liability $ 4,558 $ 4,397 $ 3,658 The change in benefit obligations and funded status of our non-U.S. pension benefits is as follows (in thousands): Non-U.S. Pension Benefits Year Ended December 31, 2021 2020 2019 Accumulated benefit obligations at year end $ 10,522 $ 12,091 $ 17,744 Change in projected benefit obligation: Projected benefit obligation at beginning of year $ 13,039 $ 18,087 $ 18,975 Service cost 354 691 478 Interest cost 56 121 232 Actuarial loss (gain) (1,372) (208) 1,071 Benefits paid (294) (1,245) (2,380) Reclassified to liabilities held for sale (1) — (6,012) — Foreign currency exchange rate changes and other (966) 1,605 (289) Projected benefit obligation at end of year $ 10,817 $ 13,039 $ 18,087 Change in plan assets: Fair value of plan assets at beginning of year $ 2,816 $ 3,423 $ 3,341 Actual return on plan assets 61 52 (34) Employer contributions 302 454 383 Benefits paid (78) (290) (332) Reclassified to liabilities held for sale (1) — (1,018) — Foreign currency exchange rate changes and other 41 195 65 Fair value of plan assets at end of year $ 3,142 $ 2,816 $ 3,423 Funded status at end of year: Fair value of plan assets $ 3,142 $ 2,816 $ 3,423 Projected benefit obligations 10,817 13,039 18,087 Underfunded status of the plans (2) 7,675 10,223 14,664 Recognized liability $ 7,675 $ 10,223 $ 14,664 Amounts recognized on the consolidated balance sheets consist of: Non-current liabilities $ 7,675 $ 10,223 $ 14,664 Recognized liability $ 7,675 $ 10,223 $ 14,664 (1) Refer to “Note 4. Divestiture of Heart Valve Business.” (2) In certain non-U.S. countries, fully funding pension plans is not a common practice. Consequently, certain pension plans have been partially funded.</t>
        </is>
      </c>
    </row>
    <row r="5">
      <c r="A5" s="4" t="inlineStr">
        <is>
          <t>Schedule of Net Periodic Benefit Cost of the Plans</t>
        </is>
      </c>
      <c r="B5" s="4" t="inlineStr">
        <is>
          <t xml:space="preserve">The tables below present net periodic benefit cost of the defined benefit pension plans by component (in thousands): U.S. Pension Benefits Year Ended December 31, 2021 2020 2019 Interest cost $ 224 $ 290 $ 382 Expected return on plan assets (358) (318) (298) Settlement and curtailment loss 471 180 — Amortization of net actuarial loss 264 182 148 Net periodic benefit cost $ 601 $ 334 $ 232 Non-U.S. Pension Benefits Year Ended December 31, 2021 2020 2019 Service cost $ 354 $ 691 $ 478 Interest cost 56 121 232 Expected return on plan assets (61) (52) 34 Amortization of net actuarial loss (gain) (1,372) (208) 1,071 Net periodic benefit cost $ (1,023) $ 552 $ 1,815 </t>
        </is>
      </c>
    </row>
    <row r="6">
      <c r="A6" s="4" t="inlineStr">
        <is>
          <t>Schedule of Assumptions Used</t>
        </is>
      </c>
      <c r="B6" s="4" t="inlineStr">
        <is>
          <t>Major actuarial assumptions used in determining the benefit obligations and net periodic benefit cost for our significant U.S. benefit plans as of December 31, 2021, 2020 and 2019, are presented in the following table: U.S. Pension Benefits 2021 2020 2019 Weighted-average assumptions used to determine benefit obligation: Discount rate 2.41% 1.91% 2.88% Weighted-average assumptions used to determine net periodic benefit cost: Discount rate 1.91% 2.88% 3.97% Expected return on plan assets 5.00% 5.00% 5.00% Major actuarial assumptions used in determining the benefit obligations and net periodic benefit cost for our significant non-U.S. benefit plans as of December 31, 2021, 2020 and 2019, are presented in the following table: Non-U.S. Pension Benefits 2021 2020 2019 Weighted-average assumptions used to determine benefit obligation: Discount rate 0.15% - 1.00% 0.23% - 0.35% 0.20% - 0.71% Rate of compensation increase 2.50% - 3.00% 2.50% - 3.00% 2.50% - 3.00% Weighted-average assumptions used to determine net periodic benefit cost: Discount rate 0.15% - 1.00% 0.23% - 0.35% 0.20% - 0.71% Rate of compensation increase 2.50% - 3.00% 2.50% - 3.00% 2.50% - 3.00%</t>
        </is>
      </c>
    </row>
    <row r="7">
      <c r="A7" s="4" t="inlineStr">
        <is>
          <t>Schedule of Target Asset Allocation</t>
        </is>
      </c>
      <c r="B7" s="4" t="inlineStr">
        <is>
          <t>The table below presents our U.S. pension plan target allocations by asset category as of December 31, 2021: Equity securities 29% Debt securities 70% Other 1%</t>
        </is>
      </c>
    </row>
    <row r="8">
      <c r="A8" s="4" t="inlineStr">
        <is>
          <t>Schedule of Fair Value of Retirement Benefit Plan Assets</t>
        </is>
      </c>
      <c r="B8" s="4" t="inlineStr">
        <is>
          <t xml:space="preserve">The following tables provide information by level for the retirement benefit plan assets that are measured at fair value, as defined by U.S. GAAP (in thousands): Fair Value as of December 31, 2021 Fair Value Measurement Using Inputs Considered as: Level 1 Level 2 Level 3 Equity mutual funds $ 2,341 $ — $ 2,341 $ — Fixed income mutual funds 5,587 — 5,587 — Money market funds and cash 82 82 — — $ 8,010 $ 82 $ 7,928 $ — Fair Value as of December 31, 2020 Fair Value Measurement Using Inputs Considered as: Level 1 Level 2 Level 3 Equity mutual funds $ 2,405 $ — $ 2,405 $ — Fixed income mutual funds 5,788 — 5,788 — Money market funds 94 94 — — $ 8,287 $ 94 $ 8,193 $ — </t>
        </is>
      </c>
    </row>
    <row r="9">
      <c r="A9" s="4" t="inlineStr">
        <is>
          <t>Schedule of Expected Benefit Payments</t>
        </is>
      </c>
      <c r="B9" s="4" t="inlineStr">
        <is>
          <t xml:space="preserve">Benefit payments, including amounts to be paid from our assets, and reflecting expected future service as of December 31, 2021, are expected to be paid as follows (in thousands): U.S. Plans Non-U.S. Plans 2022 4,487 476 2023 744 738 2024 764 526 2025 928 572 2026 941 5,632 2027 - 2031 2,633 3,0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and Provision for Income Taxes</t>
        </is>
      </c>
      <c r="B4" s="4" t="inlineStr">
        <is>
          <t>The U.S. and non-U.S. components of income (loss) from continuing operations before income taxes and our income tax expense (benefit) from continuing operations (in thousands): Year Ended December 31, 2021 2020 (1) 2019 (1) Income (loss) from continuing operations before income taxes: UK and Non-U.S. $ 22,094 $ (262,501) $ 26,104 U.S. (146,566) (85,521) (214,482) $ (124,472) $ (348,022) $ (188,378) Total income tax expense (benefit) from continuing operations consisted of the following: Current: UK and Non-U.S. $ 4,296 $ 2,899 $ 1,112 U.S. 4,050 (41,010) (4,988) 8,346 (38,111) (3,876) Deferred: UK and Non-U.S. 2,852 37,151 (7,628) U.S. — — (18,870) 2,852 37,151 (26,498) Total income tax expense (benefit) from continuing operations $ 11,198 $ (960) $ (30,374) (1) Income (loss) from continuing operations before income taxes and deferred income tax expense for UK and Non-U.S. for the years ended December 31, 2020 and 2019 have been revised. For further details refer to “Note 1. Nature of Operations.”</t>
        </is>
      </c>
    </row>
    <row r="5">
      <c r="A5" s="4" t="inlineStr">
        <is>
          <t>Schedule of Effective Income Tax Rate Reconciliation</t>
        </is>
      </c>
      <c r="B5" s="4" t="inlineStr">
        <is>
          <t>The following table is a reconciliation of the statutory income tax rate to our effective income tax rate expressed as a percentage of income from continuing operations before income taxes: Year Ended December 31, 2021 2020 (1) 2019 (1) Statutory tax rate at UK Rate 19.0 % 19.0 % 19.0 % Deferred tax valuation allowance (47.7) (34.9) (17.3) Foreign tax rate differential 7.1 6.6 6.4 U.S. state and local tax expense, net of federal benefit (0.3) 1.5 6.1 Effect of changes in tax rate 18.9 2.2 (3.1) Write-off/impairment of investments (1.8) 1.8 (2.7) Reserve for uncertain tax positions — 0.8 2.5 Research and development tax credits 0.3 0.9 2.2 UK CFC tax — — 2.1 U.S. tax on non-U.S. operations — — (1.6) Base erosion anti-abuse tax (3.1) (0.7) 1.5 Exempt income — — 1.2 Foreign tax withholding and credits (0.2) (0.2) — CARES Act rate differential — 2.8 — Disallowable professional fees (1.5) — — Other, net 0.3 0.5 (0.2) Effective tax rate (9.0) % 0.3 % 16.1 % (1) Reconciliation amounts for the years ended December 31, 2020 and 2019 have been revised. For further details refer to “Note 1. Nature of Operations.”</t>
        </is>
      </c>
    </row>
    <row r="6">
      <c r="A6" s="4" t="inlineStr">
        <is>
          <t>Schedule of Significant Components of Deferred Tax Assets and Liabilities</t>
        </is>
      </c>
      <c r="B6" s="4" t="inlineStr">
        <is>
          <t>The significant components of our deferred tax assets and liabilities as of December 31, 2021 and 2020, are as follows (in thousands): 2021 2020 (1) Deferred tax assets: Net operating loss carryforwards $ 152,491 $ 133,504 Tax credit carryforwards 40,931 37,629 Interest expense carryforward 65,141 43,155 Accruals and reserves 36,796 25,589 Deferred compensation 13,262 11,868 Inventories 8,844 8,454 Other 19,119 17,522 Gross deferred tax assets 336,584 277,721 Valuation allowance (244,978) (186,425) Net deferred tax assets 91,606 91,296 Deferred tax liabilities: Property, equipment &amp; intangible assets (70,573) (54,326) Gain on sale of intellectual property (26,564) (41,069) Investments — — Other — — Gross deferred tax liabilities: (97,137) (95,395) Net deferred tax liabilities $ (5,531) $ (4,099) Reported on the consolidated balance sheet as (after valuation allowance and jurisdictional netting): Net deferred tax assets $ 2,197 $ 2,990 Net deferred tax liabilities (7,728) (7,089) Net deferred tax liabilities $ (5,531) $ (4,099) (1) Deferred tax assets for inventories, the valuation allowance and net deferred tax liabilities as of December 31, 2020 have been revised. For further details refer to “Note 1. Nature of Operations.”</t>
        </is>
      </c>
    </row>
    <row r="7">
      <c r="A7" s="4" t="inlineStr">
        <is>
          <t>Summary of Operating Loss Carryforwards</t>
        </is>
      </c>
      <c r="B7" s="4" t="inlineStr">
        <is>
          <t xml:space="preserve">Net operating loss (“NOL”) and tax credit carryforwards as of December 31, 2021, which can be used to reduce our income tax payable in future years (in thousands): Region Gross Amount Tax Benefit Amount Amount with Expiration Carryforward Period Europe NOL $ 395,393 $ 94,681 $ 94,621 $ 60 2026 - 2026 U.S. Federal NOL 169,127 35,517 4,456 31,061 2023 - 2038 U.S. State NOL 275,780 15,434 2,673 12,761 2022 - 2041 S. America &amp; other regions NOL 18,054 6,066 6,035 31 2029 - 2037 Far East NOL 3,150 795 152 643 2025 - 2031 U.S. foreign tax credits — 15,850 — 15,850 2025 - 2029 U.S. tax credits — 16,623 — 16,623 2022 - 2041 U.S. State research &amp; development tax credits — 6,499 1,068 5,431 2030 - 2041 Other non-U.S. tax credits — 1,959 824 1,135 2022 - 2034 $ 861,504 $ 193,424 $ 109,829 $ 83,595 </t>
        </is>
      </c>
    </row>
    <row r="8">
      <c r="A8" s="4" t="inlineStr">
        <is>
          <t>Schedule of Unrecognized Tax Benefits Roll Forward</t>
        </is>
      </c>
      <c r="B8" s="4" t="inlineStr">
        <is>
          <t xml:space="preserve">The following is a roll-forward of our total gross unrecognized tax benefit (in thousands): Year Ended December 31, 2021 2020 2019 Balance at beginning of year $ 3,433 $ 15,995 $ 22,883 Increases: Tax positions related to current year — — 176 Decreases: Tax positions related to prior years for settlement with tax authorities (1,434) (13,989) (2,104) Tax positions related to prior years for lapses of statute of limitations — — (4,632) Impact of foreign currency exchange rates (258) 1,427 (328) Balance at end of year $ 1,741 $ 3,433 $ 15,995 </t>
        </is>
      </c>
    </row>
    <row r="9">
      <c r="A9" s="4" t="inlineStr">
        <is>
          <t>Schedule of Income Tax Examinations by Jurisdiction</t>
        </is>
      </c>
      <c r="B9" s="4" t="inlineStr">
        <is>
          <t>The major jurisdictions where we are subject to income tax examinations are as follows: Jurisdiction Earliest Year Open U.S. - federal and state 2015 Italy 2015 Germany 2019 England and Wales 2020 Canada 20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basic and diluted weighted-average shares outstanding used in the computation of basic and diluted net income per share (in thousands of shares): Year Ended December 31, 2021 2020 2019 Basic and diluted weighted average shares outstanding (1) 50,633 48,592 48,349 (1) Excluded from the computation of diluted earnings per share for the years ended December 31, 2021, 2020 and 2019 were stock options, SARs and RSUs t otaling 3.9 million, 4.1 million and 2.9 million because to include them would have been anti-dilutive under the treasury stock meth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and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We operate under three geographic regions: U.S., Europe, and Rest of World. The table below presents net sales by operating segment and geographic region (in thousands): Year Ended December 31, 2021 2020 2019 Cardiopulmonary United States $ 154,073 $ 132,543 $ 161,471 Europe 134,562 122,062 135,632 Rest of World 194,344 192,127 207,613 482,979 446,732 504,716 Neuromodulation United States 358,476 282,509 335,332 Europe 51,435 39,019 46,262 Rest of World 46,261 32,916 42,953 456,172 354,444 424,547 Advanced Circulatory Support United States 53,821 41,094 30,781 Europe 1,120 1,027 741 Rest of World 518 200 401 55,459 42,321 31,923 Other (1) United States 4,929 12,488 18,900 Europe 14,407 31,259 40,548 Rest of World 21,419 46,997 63,536 40,755 90,744 122,984 Totals United States 571,299 468,634 546,484 Europe (2) 201,525 193,367 223,183 Rest of World 262,541 272,240 314,503 Total (3) (4) $ 1,035,365 $ 934,241 $ 1,084,170 (1) Other primarily includes the net sales of the Company’s Heart Valves business, which was disposed of on June 1, 2021. (2) Europe sales include those countries in which we have a direct sales presence, whereas European countries in which we sell through distributors are included in Rest of World. (3) Net sales to external customers includes $35.8 million, $29.7 million and $37.7 million in the United Kingdom, our country of domicile, for the years ended December 31, 2021, 2020 and 2019, respectively. (4) No single customer represented over 10% of our consolidated net sales. No country’s net sales exceeded 10% of our consolidated sales except for the U.S. The table below presents a reconciliation of segment income (loss) from continuing operations to consolidated loss from continuing operations before tax (in thousands): Year Ended December 31, 2021 2020 (1) 2019 (1) Cardiopulmonary (2) $ (6,429) $ 35,735 $ 50,533 Neuromodulation (3) 169,499 109,273 83,333 Advanced Circulatory Support 2,195 (575) 3,941 Other (4) (5) (129,082) (365,116) (233,275) Total reportable segment income (loss) from continuing operations 36,183 (220,683) (95,468) Other expenses (6) 36,967 53,216 76,086 Operating loss from continuing operations (784) (273,899) (171,554) Interest income 435 131 803 Interest expense (50,151) (40,837) (15,091) Loss on debt extinguishment (60,238) (1,407) — Foreign exchange and other gains/(losses) (13,734) (32,010) (2,536) Loss from continuing operations before tax $ (124,472) $ (348,022) $ (188,378) (1) Segment loss from continuing operations for the years ended December 31, 2020 and 2019 have been revised. For further details refer to “Note 1. Nature of Operations.” (2) Results for the years ended December 31, 2021, 2020 and 2019 include a Litigation provision, net of $38.1 million, $3.9 million and $(0.6) million, respectively. Refer to “Note 13. Commitments and Contingencies” for additional information. (3) Results for the year ended December 31, 2019 include the ImThera impairment of the IPR&amp;D asset of $50.3 million. Refer to “Note 7. Goodwill and Intangible Assets” for additional information. (4) Results for the year ended December 31, 2020 include $180.2 million and $21.3 million in impairments of the Heart Valves disposal group and allocated goodwill, respectively. Refer to “Note 4. Divestiture of Heart Valve Business” for additional information. Additionally, the results for the year ended December 31, 2020 include a $42.2 million decommissioning provision at our Saluggia site. Refer to “Note 13. Commitments and Contingencies” for additional information. Results for the year ended December 31, 2019 include the Caisson impairments of goodwill and the IPR&amp;D asset of $42.4 million and $89.0 million, respectively. Refer to “Note 7. Goodwill and Intangible Assets” for additional information. (5) Other includes the results of the Company’s Heart Valves business, which was disposed of on June 1, 2021, and corporate shared service expenses for finance, legal, human resources, information technology and corporate business development. (6) Other expenses consists of merger and integration expense, restructuring expense and amortization of intangible assets. Assets by reportable segment as of December 31, 2021 and 2020, was as follows (in thousands): Total Assets 2021 2020 (1) Cardiopulmonary $ 921,481 $ 1,040,318 Neuromodulation 646,394 673,579 Advanced Circulatory Support 231,846 239,404 Other (2) 401,230 446,660 $ 2,200,951 $ 2,399,961 (1) Total assets as of December 31, 2020 have been revised. For further details refer to “Note 1. Nature of Operations.” (2) Other includes corporate assets as of December 31, 2021 and 2020, and the assets of the Company’s Heart Valves business, which was disposed of on June 1, 2021 as of December 31, 2020. Capital expenditures by segment were as follows (in thousands): Year Ended December 31, Capital Expenditures 2021 2020 2019 Cardiopulmonary $ 14,824 $ 20,975 $ 16,302 Neuromodulation 179 7,318 3,415 Advanced Circulatory Support 1,326 733 540 Other (1) 5,984 6,890 7,720 $ 22,313 $ 35,916 $ 27,977 </t>
        </is>
      </c>
    </row>
    <row r="5">
      <c r="A5" s="4" t="inlineStr">
        <is>
          <t>Long-lived Assets by Geographic Areas</t>
        </is>
      </c>
      <c r="B5" s="4" t="inlineStr">
        <is>
          <t xml:space="preserve">Property, plant and equipment, net by geographic region as of December 31, 2021 and 2020, was as follows (in thousands): Property, Plant and Equipment, Net 2021 2020 United States $ 60,852 $ 64,553 Europe 85,313 93,821 Rest of World 3,901 5,431 $ 150,066 $ 163,8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1</t>
        </is>
      </c>
      <c r="C1" s="2" t="inlineStr">
        <is>
          <t>Dec. 31, 2020</t>
        </is>
      </c>
      <c r="D1" s="2" t="inlineStr">
        <is>
          <t>[1]</t>
        </is>
      </c>
    </row>
    <row r="2">
      <c r="A2" s="3" t="inlineStr">
        <is>
          <t>Current Assets:</t>
        </is>
      </c>
    </row>
    <row r="3">
      <c r="A3" s="4" t="inlineStr">
        <is>
          <t>Cash and cash equivalents</t>
        </is>
      </c>
      <c r="B3" s="7" t="n">
        <v>207992</v>
      </c>
      <c r="C3" s="7" t="n">
        <v>252832</v>
      </c>
    </row>
    <row r="4">
      <c r="A4" s="4" t="inlineStr">
        <is>
          <t>Accounts receivable, net of allowance of $13,512 at December 31, 2021 and $10,310 at December 31, 2020</t>
        </is>
      </c>
      <c r="B4" s="6" t="n">
        <v>185354</v>
      </c>
      <c r="C4" s="6" t="n">
        <v>184356</v>
      </c>
    </row>
    <row r="5">
      <c r="A5" s="4" t="inlineStr">
        <is>
          <t>Inventories</t>
        </is>
      </c>
      <c r="B5" s="6" t="n">
        <v>105840</v>
      </c>
      <c r="C5" s="6" t="n">
        <v>115285</v>
      </c>
    </row>
    <row r="6">
      <c r="A6" s="4" t="inlineStr">
        <is>
          <t>Prepaid and refundable taxes</t>
        </is>
      </c>
      <c r="B6" s="6" t="n">
        <v>37621</v>
      </c>
      <c r="C6" s="6" t="n">
        <v>60240</v>
      </c>
    </row>
    <row r="7">
      <c r="A7" s="4" t="inlineStr">
        <is>
          <t>Assets held for sale</t>
        </is>
      </c>
      <c r="B7" s="6" t="n">
        <v>0</v>
      </c>
      <c r="C7" s="6" t="n">
        <v>70539</v>
      </c>
    </row>
    <row r="8">
      <c r="A8" s="4" t="inlineStr">
        <is>
          <t>Current derivative assets</t>
        </is>
      </c>
      <c r="B8" s="6" t="n">
        <v>106629</v>
      </c>
      <c r="C8" s="6" t="n">
        <v>2053</v>
      </c>
    </row>
    <row r="9">
      <c r="A9" s="4" t="inlineStr">
        <is>
          <t>Prepaid expenses and other current assets</t>
        </is>
      </c>
      <c r="B9" s="6" t="n">
        <v>35745</v>
      </c>
      <c r="C9" s="6" t="n">
        <v>22739</v>
      </c>
    </row>
    <row r="10">
      <c r="A10" s="4" t="inlineStr">
        <is>
          <t>Total Current Assets</t>
        </is>
      </c>
      <c r="B10" s="6" t="n">
        <v>679181</v>
      </c>
      <c r="C10" s="6" t="n">
        <v>708044</v>
      </c>
    </row>
    <row r="11">
      <c r="A11" s="4" t="inlineStr">
        <is>
          <t>Property, plant and equipment, net</t>
        </is>
      </c>
      <c r="B11" s="6" t="n">
        <v>150066</v>
      </c>
      <c r="C11" s="6" t="n">
        <v>163805</v>
      </c>
    </row>
    <row r="12">
      <c r="A12" s="4" t="inlineStr">
        <is>
          <t>Goodwill</t>
        </is>
      </c>
      <c r="B12" s="6" t="n">
        <v>899525</v>
      </c>
      <c r="C12" s="6" t="n">
        <v>922318</v>
      </c>
    </row>
    <row r="13">
      <c r="A13" s="4" t="inlineStr">
        <is>
          <t>Intangible assets, net</t>
        </is>
      </c>
      <c r="B13" s="6" t="n">
        <v>399682</v>
      </c>
      <c r="C13" s="6" t="n">
        <v>437636</v>
      </c>
    </row>
    <row r="14">
      <c r="A14" s="4" t="inlineStr">
        <is>
          <t>Operating lease assets (Note 12)</t>
        </is>
      </c>
      <c r="B14" s="6" t="n">
        <v>40600</v>
      </c>
      <c r="C14" s="6" t="n">
        <v>50525</v>
      </c>
    </row>
    <row r="15">
      <c r="A15" s="4" t="inlineStr">
        <is>
          <t>Investments</t>
        </is>
      </c>
      <c r="B15" s="6" t="n">
        <v>16598</v>
      </c>
      <c r="C15" s="6" t="n">
        <v>31094</v>
      </c>
    </row>
    <row r="16">
      <c r="A16" s="4" t="inlineStr">
        <is>
          <t>Deferred tax assets</t>
        </is>
      </c>
      <c r="B16" s="6" t="n">
        <v>2197</v>
      </c>
      <c r="C16" s="6" t="n">
        <v>2990</v>
      </c>
    </row>
    <row r="17">
      <c r="A17" s="4" t="inlineStr">
        <is>
          <t>Long-term derivative assets</t>
        </is>
      </c>
      <c r="B17" s="6" t="n">
        <v>0</v>
      </c>
      <c r="C17" s="6" t="n">
        <v>72302</v>
      </c>
    </row>
    <row r="18">
      <c r="A18" s="4" t="inlineStr">
        <is>
          <t>Other assets</t>
        </is>
      </c>
      <c r="B18" s="6" t="n">
        <v>13102</v>
      </c>
      <c r="C18" s="6" t="n">
        <v>11247</v>
      </c>
    </row>
    <row r="19">
      <c r="A19" s="4" t="inlineStr">
        <is>
          <t>Total Assets</t>
        </is>
      </c>
      <c r="B19" s="6" t="n">
        <v>2200951</v>
      </c>
      <c r="C19" s="6" t="n">
        <v>2399961</v>
      </c>
    </row>
    <row r="20">
      <c r="A20" s="3" t="inlineStr">
        <is>
          <t>Current Liabilities:</t>
        </is>
      </c>
    </row>
    <row r="21">
      <c r="A21" s="4" t="inlineStr">
        <is>
          <t>Current debt obligations</t>
        </is>
      </c>
      <c r="B21" s="6" t="n">
        <v>229673</v>
      </c>
      <c r="C21" s="6" t="n">
        <v>13343</v>
      </c>
    </row>
    <row r="22">
      <c r="A22" s="4" t="inlineStr">
        <is>
          <t>Accounts payable</t>
        </is>
      </c>
      <c r="B22" s="6" t="n">
        <v>68000</v>
      </c>
      <c r="C22" s="6" t="n">
        <v>73668</v>
      </c>
    </row>
    <row r="23">
      <c r="A23" s="4" t="inlineStr">
        <is>
          <t>Accrued liabilities and other</t>
        </is>
      </c>
      <c r="B23" s="6" t="n">
        <v>88937</v>
      </c>
      <c r="C23" s="6" t="n">
        <v>88036</v>
      </c>
    </row>
    <row r="24">
      <c r="A24" s="4" t="inlineStr">
        <is>
          <t>Current derivative liabilities</t>
        </is>
      </c>
      <c r="B24" s="6" t="n">
        <v>183109</v>
      </c>
      <c r="C24" s="6" t="n">
        <v>7372</v>
      </c>
    </row>
    <row r="25">
      <c r="A25" s="4" t="inlineStr">
        <is>
          <t>Current litigation provision liability</t>
        </is>
      </c>
      <c r="B25" s="6" t="n">
        <v>32845</v>
      </c>
      <c r="C25" s="6" t="n">
        <v>28612</v>
      </c>
    </row>
    <row r="26">
      <c r="A26" s="4" t="inlineStr">
        <is>
          <t>Taxes payable</t>
        </is>
      </c>
      <c r="B26" s="6" t="n">
        <v>15140</v>
      </c>
      <c r="C26" s="6" t="n">
        <v>16463</v>
      </c>
    </row>
    <row r="27">
      <c r="A27" s="4" t="inlineStr">
        <is>
          <t>Accrued employee compensation and related benefits</t>
        </is>
      </c>
      <c r="B27" s="6" t="n">
        <v>79266</v>
      </c>
      <c r="C27" s="6" t="n">
        <v>51879</v>
      </c>
    </row>
    <row r="28">
      <c r="A28" s="4" t="inlineStr">
        <is>
          <t>Liabilities held for sale</t>
        </is>
      </c>
      <c r="B28" s="6" t="n">
        <v>0</v>
      </c>
      <c r="C28" s="6" t="n">
        <v>29679</v>
      </c>
    </row>
    <row r="29">
      <c r="A29" s="4" t="inlineStr">
        <is>
          <t>Total Current Liabilities</t>
        </is>
      </c>
      <c r="B29" s="6" t="n">
        <v>696970</v>
      </c>
      <c r="C29" s="6" t="n">
        <v>309052</v>
      </c>
    </row>
    <row r="30">
      <c r="A30" s="4" t="inlineStr">
        <is>
          <t>Long-term debt obligations</t>
        </is>
      </c>
      <c r="B30" s="6" t="n">
        <v>9849</v>
      </c>
      <c r="C30" s="6" t="n">
        <v>642298</v>
      </c>
    </row>
    <row r="31">
      <c r="A31" s="4" t="inlineStr">
        <is>
          <t>Contingent consideration</t>
        </is>
      </c>
      <c r="B31" s="6" t="n">
        <v>86830</v>
      </c>
      <c r="C31" s="6" t="n">
        <v>89850</v>
      </c>
    </row>
    <row r="32">
      <c r="A32" s="4" t="inlineStr">
        <is>
          <t>Deferred tax liabilities</t>
        </is>
      </c>
      <c r="B32" s="6" t="n">
        <v>7728</v>
      </c>
      <c r="C32" s="6" t="n">
        <v>7089</v>
      </c>
    </row>
    <row r="33">
      <c r="A33" s="4" t="inlineStr">
        <is>
          <t>Long-term operating lease liabilities (Note 12)</t>
        </is>
      </c>
      <c r="B33" s="6" t="n">
        <v>35919</v>
      </c>
      <c r="C33" s="6" t="n">
        <v>42221</v>
      </c>
    </row>
    <row r="34">
      <c r="A34" s="4" t="inlineStr">
        <is>
          <t>Long-term employee compensation and related benefits</t>
        </is>
      </c>
      <c r="B34" s="6" t="n">
        <v>19105</v>
      </c>
      <c r="C34" s="6" t="n">
        <v>20628</v>
      </c>
    </row>
    <row r="35">
      <c r="A35" s="4" t="inlineStr">
        <is>
          <t>Long-term derivative liabilities</t>
        </is>
      </c>
      <c r="B35" s="6" t="n">
        <v>0</v>
      </c>
      <c r="C35" s="6" t="n">
        <v>121940</v>
      </c>
    </row>
    <row r="36">
      <c r="A36" s="4" t="inlineStr">
        <is>
          <t>Other long-term liabilities</t>
        </is>
      </c>
      <c r="B36" s="6" t="n">
        <v>49905</v>
      </c>
      <c r="C36" s="6" t="n">
        <v>57618</v>
      </c>
    </row>
    <row r="37">
      <c r="A37" s="4" t="inlineStr">
        <is>
          <t>Total Liabilities</t>
        </is>
      </c>
      <c r="B37" s="6" t="n">
        <v>906306</v>
      </c>
      <c r="C37" s="6" t="n">
        <v>1290696</v>
      </c>
    </row>
    <row r="38">
      <c r="A38" s="4" t="inlineStr">
        <is>
          <t>Commitments and contingencies (Note 13)</t>
        </is>
      </c>
      <c r="B38" s="4" t="inlineStr">
        <is>
          <t xml:space="preserve"> </t>
        </is>
      </c>
      <c r="C38" s="4" t="inlineStr">
        <is>
          <t xml:space="preserve"> </t>
        </is>
      </c>
    </row>
    <row r="39">
      <c r="A39" s="3" t="inlineStr">
        <is>
          <t>Stockholders’ Equity:</t>
        </is>
      </c>
    </row>
    <row r="40">
      <c r="A40" s="4" t="inlineStr">
        <is>
          <t>Ordinary Shares, £1.00 par value: unlimited shares authorized; 53,761,510 shares issued and 53,263,297 shares outstanding at December 31, 2021; 49,447,473 shares issued and 48,655,863 shares outstanding at December 31, 2020</t>
        </is>
      </c>
      <c r="B40" s="6" t="n">
        <v>82295</v>
      </c>
      <c r="C40" s="6" t="n">
        <v>76300</v>
      </c>
    </row>
    <row r="41">
      <c r="A41" s="4" t="inlineStr">
        <is>
          <t>Additional paid-in capital</t>
        </is>
      </c>
      <c r="B41" s="6" t="n">
        <v>2117961</v>
      </c>
      <c r="C41" s="6" t="n">
        <v>1768156</v>
      </c>
    </row>
    <row r="42">
      <c r="A42" s="4" t="inlineStr">
        <is>
          <t>Accumulated other comprehensive (loss) income</t>
        </is>
      </c>
      <c r="B42" s="6" t="n">
        <v>-7177</v>
      </c>
      <c r="C42" s="6" t="n">
        <v>27809</v>
      </c>
    </row>
    <row r="43">
      <c r="A43" s="4" t="inlineStr">
        <is>
          <t>Accumulated deficit</t>
        </is>
      </c>
      <c r="B43" s="6" t="n">
        <v>-897784</v>
      </c>
      <c r="C43" s="6" t="n">
        <v>-761966</v>
      </c>
    </row>
    <row r="44">
      <c r="A44" s="4" t="inlineStr">
        <is>
          <t>Treasury stock at cost, 498,213 ordinary shares at December 31, 2021, 791,610 ordinary shares at December 31, 2020</t>
        </is>
      </c>
      <c r="B44" s="6" t="n">
        <v>-650</v>
      </c>
      <c r="C44" s="6" t="n">
        <v>-1034</v>
      </c>
    </row>
    <row r="45">
      <c r="A45" s="4" t="inlineStr">
        <is>
          <t>Total Stockholders’ Equity</t>
        </is>
      </c>
      <c r="B45" s="6" t="n">
        <v>1294645</v>
      </c>
      <c r="C45" s="6" t="n">
        <v>1109265</v>
      </c>
      <c r="D45" s="4" t="inlineStr">
        <is>
          <t>[2]</t>
        </is>
      </c>
    </row>
    <row r="46">
      <c r="A46" s="4" t="inlineStr">
        <is>
          <t>Total Liabilities and Stockholders’ Equity</t>
        </is>
      </c>
      <c r="B46" s="7" t="n">
        <v>2200951</v>
      </c>
      <c r="C46" s="7" t="n">
        <v>2399961</v>
      </c>
    </row>
    <row r="47"/>
    <row r="48">
      <c r="A48" s="4" t="inlineStr">
        <is>
          <t>[1]</t>
        </is>
      </c>
      <c r="B48" s="4" t="inlineStr">
        <is>
          <t>The consolidated balance sheet as of December 31, 2020 has been revised. For further details refer to “Note 1. Nature of Operations.”</t>
        </is>
      </c>
    </row>
    <row r="49">
      <c r="A49" s="4" t="inlineStr">
        <is>
          <t>[2]</t>
        </is>
      </c>
      <c r="B49" s="4" t="inlineStr">
        <is>
          <t>Accumulated deficit and total stockholders’ equity as of December 31, 2020, 2019 and 2018, and net loss for the years ended December 31, 2020 and 2019 have been revised. For further details refer to “Note 1. Nature of Operations.”</t>
        </is>
      </c>
    </row>
  </sheetData>
  <mergeCells count="3">
    <mergeCell ref="A47:D47"/>
    <mergeCell ref="B48:D48"/>
    <mergeCell ref="B49:D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Receivables [Abstract]</t>
        </is>
      </c>
    </row>
    <row r="4">
      <c r="A4" s="4" t="inlineStr">
        <is>
          <t>Schedule of Inventories</t>
        </is>
      </c>
      <c r="B4" s="4" t="inlineStr">
        <is>
          <t>Inventories as of December 31, 2021 and 2020, consisted of the following (in thousands): Inventories 2021 2020 (1) Raw materials $ 43,958 $ 43,257 Work-in-process 14,161 8,055 Finished goods 47,721 63,973 $ 105,840 $ 115,285 (1) Finished goods and total inventories as of December 31, 2020 have been revised. For further details refer to “Note 1. Nature of Operations.”</t>
        </is>
      </c>
    </row>
    <row r="5">
      <c r="A5" s="4" t="inlineStr">
        <is>
          <t>Schedule of Property, Plant and Equipment</t>
        </is>
      </c>
      <c r="B5" s="4" t="inlineStr">
        <is>
          <t xml:space="preserve">Property, plant and equipment, net as of December 31, 2021 and 2020, consisted of the following (in thousands): Property, Plant and Equipment, Net 2021 2020 Lives in Years Land $ 15,099 $ 15,750 Building and building improvements 79,475 77,061 3 to 39 Equipment, software, furniture and fixtures 195,919 200,696 3 to 18 Other 9,246 9,390 3 to 15 Capital investment in process 12,112 19,531 Total gross property, plant and equipment 311,851 322,428 Accumulated depreciation (161,785) (158,623) Property, plant and equipment, net $ 150,066 $ 163,805 </t>
        </is>
      </c>
    </row>
    <row r="6">
      <c r="A6" s="4" t="inlineStr">
        <is>
          <t>Schedule of Accrued Liabilities</t>
        </is>
      </c>
      <c r="B6" s="4" t="inlineStr">
        <is>
          <t>Accrued liabilities and other as of December 31, 2021 and 2020, consisted of the following (in thousands): Accrued Liabilities and Other 2021 2020 Contingent consideration (1) $ 11,552 $ 13,968 Amount payable to Gyrus Capital S.A. 11,418 — Operating lease liabilities (2) 11,261 11,276 Legal and other administrative costs 8,948 15,820 Contract liabilities 8,419 6,929 Research and development costs 5,329 4,257 Provisions for agents, returns and other 2,535 3,063 Restructuring related liabilities (3) 836 6,258 Other accrued expenses 28,639 26,465 $ 88,937 $ 88,036 (1) Refer to “Note 9. Fair Value Measurements.” (2) Refer to “Note 12. Leases.” (3) Refer to “Note 5. Restructuring.”</t>
        </is>
      </c>
    </row>
    <row r="7">
      <c r="A7" s="4" t="inlineStr">
        <is>
          <t>Schedule of Foreign Exchange and Other Gains/(Losses)</t>
        </is>
      </c>
      <c r="B7" s="4" t="inlineStr">
        <is>
          <t>The table below presents the items included within foreign exchange and other gains/(losses) on the consolidated statements of income (loss) (in thousands): Year Ended December 31, 2021 Foreign exchange and other gains/(losses) 2021 2020 2019 Exchangeable Notes fair value adjustment (1) $ (59,944) $ (46,805) $ — Capped call fair value adjustment (1) 34,327 29,206 — Investment revaluation (2) 4,642 — — Other derivative liabilities fair value adjustment (1) 4,290 (4,290) — Dividend income (2) 3,415 — — Foreign exchange rate fluctuations (1,243) (4,851) (570) Exchangeable Notes issuance costs — (2,482) — Other 779 (2,788) (1,966) $ (13,734) $ (32,010) $ (2,536) (1) Refer to “Note 9. Fair Value Measurements.” (2) Refer to “Note 8. Invest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The tables below present the quarterly results for the years ended December 31, 2021 and 2020 (in thousands except for share data): Year Ended December 31, 2021 First Quarter (1) Second Quarter (1) Third Quarter (1) Fourth Net sales $ 247,603 $ 264,483 $ 253,215 $ 270,064 Gross profit 163,408 172,279 168,664 201,643 Operating (loss) income from continuing operations (5,698) (36,262) 16,422 24,754 Net loss from continuing operations (30,761) (56,487) (43,443) (5,127) Net loss (30,761) (56,487) (43,443) (5,127) Diluted (loss) earnings per share: Continuing operations $ (0.63) $ (1.15) $ (0.84) $ (0.10) Discontinued operations — — — — $ (0.63) $ (1.15) $ (0.84) $ (0.10) Year Ended December 31, 2020 First Quarter (1) Second Quarter (1) Third Quarter (1) Fourth Quarter (1) Net sales $ 242,397 $ 182,206 $ 240,083 $ 269,555 Gross profit 165,307 114,970 147,591 166,895 Operating loss from continuing operations (581) (16,743) (7,552) (249,023) Net income (loss) from continuing operations 37,455 (89,415) (14,814) (280,552) Net loss from discontinued operations, net of tax (995) — — (498) Net income (loss) 36,460 (89,415) (14,814) (281,050) Diluted earnings (loss) per share: Continuing operations $ 0.77 $ (1.84) $ (0.30) $ (5.77) Discontinued operations (0.02) — — (0.01) $ 0.75 $ (1.84) $ (0.30) $ (5.78) (1) This period’s quarterly financial information has been revised. For further details refer to “Note 1. Nature of Oper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Tables)</t>
        </is>
      </c>
      <c r="B1" s="2" t="inlineStr">
        <is>
          <t>12 Months Ended</t>
        </is>
      </c>
    </row>
    <row r="2">
      <c r="B2" s="2" t="inlineStr">
        <is>
          <t>Dec. 31, 2021</t>
        </is>
      </c>
    </row>
    <row r="3">
      <c r="A3" s="3" t="inlineStr">
        <is>
          <t>Accounting Standards Update and Change in Accounting Principle [Abstract]</t>
        </is>
      </c>
    </row>
    <row r="4">
      <c r="A4" s="4" t="inlineStr">
        <is>
          <t>Schedule of New Accounting Pronouncements and Changes in Accounting Principles</t>
        </is>
      </c>
      <c r="B4" s="4" t="inlineStr">
        <is>
          <t>The following table provides a description of our adoption of new ASUs issued by the FASB and the impact of the adoption on our consolidated financial statements: Issue Date &amp; Standard Description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January 1, 2021 There was no material impact to our consolidated financial statements as a result of adopting this ASU. December 2019 ASU No. 2019-12, Income Taxes (Topic 740): Simplifying the Accounting for Income Taxes This update simplifies various aspects related to the accounting for income taxes. The standard removes certain exceptions to the general principles in Topic 740 and also clarifies and modifies existing guidance to improve consistent application of Topic 740. January 1, 2021 There was no material impact to our consolidated financial statements as a result of adopting this ASU. August 2020 ASU No. 2020-06, Debt-Debt with Conversion and Other Options (Subtopic 470-20) and Derivatives and Hedging-Contracts in Entity’s Own Equity (Subtopic 815-40): Accounting for Convertible Instruments and Contracts in an Entity’s Own Equity This update simplifies the accounting for convertible debt instruments by removing certain accounting separation models as well as the accounting for debt instruments with embedded conversion features that are not required to be accounted for as derivative instruments. The update also improves the consistency of earnings per share calculations for convertible instruments. January 1, 2021 There was no material impact to our consolidated financial statements as a result of adopting this ASU.</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Textual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principal business franchises</t>
        </is>
      </c>
      <c r="B4"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6" customWidth="1" min="13" max="13"/>
    <col width="14" customWidth="1" min="14" max="14"/>
    <col width="16" customWidth="1" min="15" max="15"/>
  </cols>
  <sheetData>
    <row r="1">
      <c r="A1" s="1" t="inlineStr">
        <is>
          <t>Nature of Operations - Consolidated Statements of Income (Details) - USD ($) $ / shares in Units,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N2" s="2" t="inlineStr">
        <is>
          <t>Dec. 31, 2019</t>
        </is>
      </c>
    </row>
    <row r="3">
      <c r="A3" s="3" t="inlineStr">
        <is>
          <t>Error Corrections and Prior Period Adjustments Restatement [Line Items]</t>
        </is>
      </c>
    </row>
    <row r="4">
      <c r="A4" s="4" t="inlineStr">
        <is>
          <t>Cost of sales - exclusive of amortization</t>
        </is>
      </c>
      <c r="K4" s="7" t="n">
        <v>329371</v>
      </c>
      <c r="L4" s="7" t="n">
        <v>339478</v>
      </c>
      <c r="M4" s="4" t="inlineStr">
        <is>
          <t>[1]</t>
        </is>
      </c>
      <c r="N4" s="7" t="n">
        <v>360365</v>
      </c>
      <c r="O4" s="4" t="inlineStr">
        <is>
          <t>[1]</t>
        </is>
      </c>
    </row>
    <row r="5">
      <c r="A5" s="4" t="inlineStr">
        <is>
          <t>Operating (loss) income from continuing operations</t>
        </is>
      </c>
      <c r="C5" s="7" t="n">
        <v>24754</v>
      </c>
      <c r="D5" s="7" t="n">
        <v>16422</v>
      </c>
      <c r="E5" s="7" t="n">
        <v>-36262</v>
      </c>
      <c r="F5" s="7" t="n">
        <v>-5698</v>
      </c>
      <c r="G5" s="7" t="n">
        <v>-249023</v>
      </c>
      <c r="H5" s="7" t="n">
        <v>-7552</v>
      </c>
      <c r="I5" s="7" t="n">
        <v>-16743</v>
      </c>
      <c r="J5" s="7" t="n">
        <v>-581</v>
      </c>
      <c r="K5" s="6" t="n">
        <v>-784</v>
      </c>
      <c r="L5" s="6" t="n">
        <v>-273899</v>
      </c>
      <c r="M5" s="4" t="inlineStr">
        <is>
          <t>[1]</t>
        </is>
      </c>
      <c r="N5" s="6" t="n">
        <v>-171554</v>
      </c>
      <c r="O5" s="4" t="inlineStr">
        <is>
          <t>[1]</t>
        </is>
      </c>
    </row>
    <row r="6">
      <c r="A6" s="4" t="inlineStr">
        <is>
          <t>Loss from continuing operations before tax</t>
        </is>
      </c>
      <c r="K6" s="6" t="n">
        <v>-124472</v>
      </c>
      <c r="L6" s="6" t="n">
        <v>-348022</v>
      </c>
      <c r="M6" s="4" t="inlineStr">
        <is>
          <t>[1]</t>
        </is>
      </c>
      <c r="N6" s="6" t="n">
        <v>-188378</v>
      </c>
      <c r="O6" s="4" t="inlineStr">
        <is>
          <t>[1]</t>
        </is>
      </c>
    </row>
    <row r="7">
      <c r="A7" s="4" t="inlineStr">
        <is>
          <t>Income tax expense (benefit)</t>
        </is>
      </c>
      <c r="K7" s="6" t="n">
        <v>11198</v>
      </c>
      <c r="L7" s="6" t="n">
        <v>-960</v>
      </c>
      <c r="M7" s="4" t="inlineStr">
        <is>
          <t>[1]</t>
        </is>
      </c>
      <c r="N7" s="6" t="n">
        <v>-30374</v>
      </c>
      <c r="O7" s="4" t="inlineStr">
        <is>
          <t>[1]</t>
        </is>
      </c>
    </row>
    <row r="8">
      <c r="A8" s="4" t="inlineStr">
        <is>
          <t>Net loss from continuing operations</t>
        </is>
      </c>
      <c r="C8" s="6" t="n">
        <v>-5127</v>
      </c>
      <c r="D8" s="6" t="n">
        <v>-43443</v>
      </c>
      <c r="E8" s="6" t="n">
        <v>-56487</v>
      </c>
      <c r="F8" s="6" t="n">
        <v>-30761</v>
      </c>
      <c r="G8" s="6" t="n">
        <v>-280552</v>
      </c>
      <c r="H8" s="6" t="n">
        <v>-14814</v>
      </c>
      <c r="I8" s="6" t="n">
        <v>-89415</v>
      </c>
      <c r="J8" s="6" t="n">
        <v>37455</v>
      </c>
      <c r="K8" s="6" t="n">
        <v>-135818</v>
      </c>
      <c r="L8" s="6" t="n">
        <v>-347326</v>
      </c>
      <c r="M8" s="4" t="inlineStr">
        <is>
          <t>[1]</t>
        </is>
      </c>
      <c r="N8" s="6" t="n">
        <v>-158004</v>
      </c>
      <c r="O8" s="4" t="inlineStr">
        <is>
          <t>[1]</t>
        </is>
      </c>
    </row>
    <row r="9">
      <c r="A9" s="4" t="inlineStr">
        <is>
          <t>Net loss</t>
        </is>
      </c>
      <c r="C9" s="7" t="n">
        <v>-5127</v>
      </c>
      <c r="D9" s="7" t="n">
        <v>-43443</v>
      </c>
      <c r="E9" s="7" t="n">
        <v>-56487</v>
      </c>
      <c r="F9" s="7" t="n">
        <v>-30761</v>
      </c>
      <c r="G9" s="7" t="n">
        <v>-281050</v>
      </c>
      <c r="H9" s="7" t="n">
        <v>-14814</v>
      </c>
      <c r="I9" s="7" t="n">
        <v>-89415</v>
      </c>
      <c r="J9" s="7" t="n">
        <v>36460</v>
      </c>
      <c r="K9" s="7" t="n">
        <v>-135818</v>
      </c>
      <c r="L9" s="7" t="n">
        <v>-348819</v>
      </c>
      <c r="M9" s="4" t="inlineStr">
        <is>
          <t>[1],[2],[3],[4]</t>
        </is>
      </c>
      <c r="N9" s="7" t="n">
        <v>-157639</v>
      </c>
      <c r="O9" s="4" t="inlineStr">
        <is>
          <t>[1],[2],[3],[4]</t>
        </is>
      </c>
    </row>
    <row r="10">
      <c r="A10" s="3" t="inlineStr">
        <is>
          <t>Basic loss per share:</t>
        </is>
      </c>
    </row>
    <row r="11">
      <c r="A11" s="4" t="inlineStr">
        <is>
          <t>Continuing operations (in dollars per share)</t>
        </is>
      </c>
      <c r="K11" s="8" t="n">
        <v>-2.68</v>
      </c>
    </row>
    <row r="12">
      <c r="A12" s="4" t="inlineStr">
        <is>
          <t>Discontinued operations (in dollars per share)</t>
        </is>
      </c>
      <c r="K12" s="6" t="n">
        <v>0</v>
      </c>
    </row>
    <row r="13">
      <c r="A13" s="4" t="inlineStr">
        <is>
          <t>Basic (loss) income per share (in dollars per share)</t>
        </is>
      </c>
      <c r="K13" s="9" t="n">
        <v>-2.68</v>
      </c>
    </row>
    <row r="14">
      <c r="A14" s="3" t="inlineStr">
        <is>
          <t>Diluted loss per share:</t>
        </is>
      </c>
    </row>
    <row r="15">
      <c r="A15" s="4" t="inlineStr">
        <is>
          <t>Continuing operations (in dollars per share)</t>
        </is>
      </c>
      <c r="C15" s="8" t="n">
        <v>-0.1</v>
      </c>
      <c r="D15" s="8" t="n">
        <v>-0.84</v>
      </c>
      <c r="E15" s="8" t="n">
        <v>-1.15</v>
      </c>
      <c r="F15" s="8" t="n">
        <v>-0.63</v>
      </c>
      <c r="G15" s="8" t="n">
        <v>-5.77</v>
      </c>
      <c r="H15" s="8" t="n">
        <v>-0.3</v>
      </c>
      <c r="I15" s="8" t="n">
        <v>-1.84</v>
      </c>
      <c r="J15" s="8" t="n">
        <v>0.77</v>
      </c>
      <c r="K15" s="9" t="n">
        <v>-2.68</v>
      </c>
      <c r="L15" s="8" t="n">
        <v>-7.15</v>
      </c>
      <c r="M15" s="4" t="inlineStr">
        <is>
          <t>[1]</t>
        </is>
      </c>
      <c r="N15" s="8" t="n">
        <v>-3.27</v>
      </c>
      <c r="O15" s="4" t="inlineStr">
        <is>
          <t>[1]</t>
        </is>
      </c>
    </row>
    <row r="16">
      <c r="A16" s="4" t="inlineStr">
        <is>
          <t>Discontinued operations (in dollars per share)</t>
        </is>
      </c>
      <c r="C16" s="6" t="n">
        <v>0</v>
      </c>
      <c r="D16" s="6" t="n">
        <v>0</v>
      </c>
      <c r="E16" s="6" t="n">
        <v>0</v>
      </c>
      <c r="F16" s="6" t="n">
        <v>0</v>
      </c>
      <c r="G16" s="9" t="n">
        <v>-0.01</v>
      </c>
      <c r="H16" s="6" t="n">
        <v>0</v>
      </c>
      <c r="I16" s="6" t="n">
        <v>0</v>
      </c>
      <c r="J16" s="9" t="n">
        <v>-0.02</v>
      </c>
      <c r="K16" s="6" t="n">
        <v>0</v>
      </c>
      <c r="L16" s="9" t="n">
        <v>-0.03</v>
      </c>
      <c r="M16" s="4" t="inlineStr">
        <is>
          <t>[1]</t>
        </is>
      </c>
      <c r="N16" s="9" t="n">
        <v>0.01</v>
      </c>
      <c r="O16" s="4" t="inlineStr">
        <is>
          <t>[1]</t>
        </is>
      </c>
    </row>
    <row r="17">
      <c r="A17" s="4" t="inlineStr">
        <is>
          <t>Diluted (loss) income per share (in dollars per share)</t>
        </is>
      </c>
      <c r="C17" s="8" t="n">
        <v>-0.1</v>
      </c>
      <c r="D17" s="8" t="n">
        <v>-0.84</v>
      </c>
      <c r="E17" s="8" t="n">
        <v>-1.15</v>
      </c>
      <c r="F17" s="8" t="n">
        <v>-0.63</v>
      </c>
      <c r="G17" s="8" t="n">
        <v>-5.78</v>
      </c>
      <c r="H17" s="8" t="n">
        <v>-0.3</v>
      </c>
      <c r="I17" s="8" t="n">
        <v>-1.84</v>
      </c>
      <c r="J17" s="8" t="n">
        <v>0.75</v>
      </c>
      <c r="K17" s="9" t="n">
        <v>-2.68</v>
      </c>
      <c r="L17" s="8" t="n">
        <v>-7.18</v>
      </c>
      <c r="M17" s="4" t="inlineStr">
        <is>
          <t>[1]</t>
        </is>
      </c>
      <c r="N17" s="8" t="n">
        <v>-3.26</v>
      </c>
      <c r="O17" s="4" t="inlineStr">
        <is>
          <t>[1]</t>
        </is>
      </c>
    </row>
    <row r="18">
      <c r="A18" s="4" t="inlineStr">
        <is>
          <t>As Previously Reported</t>
        </is>
      </c>
    </row>
    <row r="19">
      <c r="A19" s="3" t="inlineStr">
        <is>
          <t>Error Corrections and Prior Period Adjustments Restatement [Line Items]</t>
        </is>
      </c>
    </row>
    <row r="20">
      <c r="A20" s="4" t="inlineStr">
        <is>
          <t>Cost of sales - exclusive of amortization</t>
        </is>
      </c>
      <c r="L20" s="7" t="n">
        <v>308062</v>
      </c>
      <c r="N20" s="7" t="n">
        <v>323517</v>
      </c>
    </row>
    <row r="21">
      <c r="A21" s="4" t="inlineStr">
        <is>
          <t>Operating (loss) income from continuing operations</t>
        </is>
      </c>
      <c r="L21" s="6" t="n">
        <v>-269864</v>
      </c>
      <c r="N21" s="6" t="n">
        <v>-168870</v>
      </c>
    </row>
    <row r="22">
      <c r="A22" s="4" t="inlineStr">
        <is>
          <t>Loss from continuing operations before tax</t>
        </is>
      </c>
      <c r="L22" s="6" t="n">
        <v>-343987</v>
      </c>
      <c r="N22" s="6" t="n">
        <v>-185694</v>
      </c>
    </row>
    <row r="23">
      <c r="A23" s="4" t="inlineStr">
        <is>
          <t>Income tax expense (benefit)</t>
        </is>
      </c>
      <c r="L23" s="6" t="n">
        <v>-736</v>
      </c>
      <c r="N23" s="6" t="n">
        <v>-30153</v>
      </c>
    </row>
    <row r="24">
      <c r="A24" s="4" t="inlineStr">
        <is>
          <t>Net loss from continuing operations</t>
        </is>
      </c>
      <c r="L24" s="6" t="n">
        <v>-343515</v>
      </c>
      <c r="N24" s="6" t="n">
        <v>-155541</v>
      </c>
    </row>
    <row r="25">
      <c r="A25" s="4" t="inlineStr">
        <is>
          <t>Net loss</t>
        </is>
      </c>
      <c r="L25" s="7" t="n">
        <v>-345008</v>
      </c>
      <c r="N25" s="7" t="n">
        <v>-155176</v>
      </c>
    </row>
    <row r="26">
      <c r="A26" s="3" t="inlineStr">
        <is>
          <t>Basic loss per share:</t>
        </is>
      </c>
    </row>
    <row r="27">
      <c r="A27" s="4" t="inlineStr">
        <is>
          <t>Continuing operations (in dollars per share)</t>
        </is>
      </c>
      <c r="L27" s="8" t="n">
        <v>-7.07</v>
      </c>
      <c r="N27" s="8" t="n">
        <v>-3.22</v>
      </c>
    </row>
    <row r="28">
      <c r="A28" s="4" t="inlineStr">
        <is>
          <t>Discontinued operations (in dollars per share)</t>
        </is>
      </c>
      <c r="L28" s="9" t="n">
        <v>-0.03</v>
      </c>
      <c r="N28" s="9" t="n">
        <v>0.01</v>
      </c>
    </row>
    <row r="29">
      <c r="A29" s="4" t="inlineStr">
        <is>
          <t>Basic (loss) income per share (in dollars per share)</t>
        </is>
      </c>
      <c r="L29" s="8" t="n">
        <v>-7.1</v>
      </c>
      <c r="N29" s="9" t="n">
        <v>-3.21</v>
      </c>
    </row>
    <row r="30">
      <c r="A30" s="3" t="inlineStr">
        <is>
          <t>Diluted loss per share:</t>
        </is>
      </c>
    </row>
    <row r="31">
      <c r="A31" s="4" t="inlineStr">
        <is>
          <t>Continuing operations (in dollars per share)</t>
        </is>
      </c>
      <c r="K31" s="9" t="n">
        <v>-7.07</v>
      </c>
      <c r="N31" s="9" t="n">
        <v>-3.22</v>
      </c>
    </row>
    <row r="32">
      <c r="A32" s="4" t="inlineStr">
        <is>
          <t>Discontinued operations (in dollars per share)</t>
        </is>
      </c>
      <c r="K32" s="9" t="n">
        <v>-0.03</v>
      </c>
      <c r="N32" s="9" t="n">
        <v>0.01</v>
      </c>
    </row>
    <row r="33">
      <c r="A33" s="4" t="inlineStr">
        <is>
          <t>Diluted (loss) income per share (in dollars per share)</t>
        </is>
      </c>
      <c r="K33" s="8" t="n">
        <v>-7.1</v>
      </c>
      <c r="N33" s="8" t="n">
        <v>-3.21</v>
      </c>
    </row>
    <row r="34">
      <c r="A34" s="4" t="inlineStr">
        <is>
          <t>Adjustments</t>
        </is>
      </c>
    </row>
    <row r="35">
      <c r="A35" s="3" t="inlineStr">
        <is>
          <t>Error Corrections and Prior Period Adjustments Restatement [Line Items]</t>
        </is>
      </c>
    </row>
    <row r="36">
      <c r="A36" s="4" t="inlineStr">
        <is>
          <t>Cost of sales - exclusive of amortization</t>
        </is>
      </c>
      <c r="L36" s="7" t="n">
        <v>4035</v>
      </c>
      <c r="N36" s="7" t="n">
        <v>2684</v>
      </c>
    </row>
    <row r="37">
      <c r="A37" s="4" t="inlineStr">
        <is>
          <t>Operating (loss) income from continuing operations</t>
        </is>
      </c>
      <c r="L37" s="6" t="n">
        <v>-4035</v>
      </c>
      <c r="N37" s="6" t="n">
        <v>-2684</v>
      </c>
    </row>
    <row r="38">
      <c r="A38" s="4" t="inlineStr">
        <is>
          <t>Loss from continuing operations before tax</t>
        </is>
      </c>
      <c r="L38" s="6" t="n">
        <v>-4035</v>
      </c>
      <c r="N38" s="6" t="n">
        <v>-2684</v>
      </c>
    </row>
    <row r="39">
      <c r="A39" s="4" t="inlineStr">
        <is>
          <t>Income tax expense (benefit)</t>
        </is>
      </c>
      <c r="L39" s="6" t="n">
        <v>-224</v>
      </c>
      <c r="N39" s="6" t="n">
        <v>-221</v>
      </c>
    </row>
    <row r="40">
      <c r="A40" s="4" t="inlineStr">
        <is>
          <t>Net loss from continuing operations</t>
        </is>
      </c>
      <c r="L40" s="6" t="n">
        <v>-3811</v>
      </c>
      <c r="N40" s="6" t="n">
        <v>-2463</v>
      </c>
    </row>
    <row r="41">
      <c r="A41" s="4" t="inlineStr">
        <is>
          <t>Net loss</t>
        </is>
      </c>
      <c r="L41" s="7" t="n">
        <v>-3811</v>
      </c>
      <c r="N41" s="7" t="n">
        <v>-2463</v>
      </c>
    </row>
    <row r="42">
      <c r="A42" s="3" t="inlineStr">
        <is>
          <t>Basic loss per share:</t>
        </is>
      </c>
    </row>
    <row r="43">
      <c r="A43" s="4" t="inlineStr">
        <is>
          <t>Continuing operations (in dollars per share)</t>
        </is>
      </c>
      <c r="L43" s="8" t="n">
        <v>-0.08</v>
      </c>
      <c r="N43" s="8" t="n">
        <v>-0.05</v>
      </c>
    </row>
    <row r="44">
      <c r="A44" s="4" t="inlineStr">
        <is>
          <t>Discontinued operations (in dollars per share)</t>
        </is>
      </c>
      <c r="L44" s="6" t="n">
        <v>0</v>
      </c>
      <c r="N44" s="6" t="n">
        <v>0</v>
      </c>
    </row>
    <row r="45">
      <c r="A45" s="4" t="inlineStr">
        <is>
          <t>Basic (loss) income per share (in dollars per share)</t>
        </is>
      </c>
      <c r="L45" s="9" t="n">
        <v>-0.08</v>
      </c>
      <c r="N45" s="9" t="n">
        <v>-0.05</v>
      </c>
    </row>
    <row r="46">
      <c r="A46" s="3" t="inlineStr">
        <is>
          <t>Diluted loss per share:</t>
        </is>
      </c>
    </row>
    <row r="47">
      <c r="A47" s="4" t="inlineStr">
        <is>
          <t>Continuing operations (in dollars per share)</t>
        </is>
      </c>
      <c r="L47" s="9" t="n">
        <v>-0.08</v>
      </c>
      <c r="N47" s="9" t="n">
        <v>-0.05</v>
      </c>
    </row>
    <row r="48">
      <c r="A48" s="4" t="inlineStr">
        <is>
          <t>Discontinued operations (in dollars per share)</t>
        </is>
      </c>
      <c r="L48" s="6" t="n">
        <v>0</v>
      </c>
      <c r="N48" s="6" t="n">
        <v>0</v>
      </c>
    </row>
    <row r="49">
      <c r="A49" s="4" t="inlineStr">
        <is>
          <t>Diluted (loss) income per share (in dollars per share)</t>
        </is>
      </c>
      <c r="L49" s="8" t="n">
        <v>-0.08</v>
      </c>
      <c r="N49" s="8" t="n">
        <v>-0.05</v>
      </c>
    </row>
    <row r="50">
      <c r="A50" s="4" t="inlineStr">
        <is>
          <t>As Revised</t>
        </is>
      </c>
    </row>
    <row r="51">
      <c r="A51" s="3" t="inlineStr">
        <is>
          <t>Error Corrections and Prior Period Adjustments Restatement [Line Items]</t>
        </is>
      </c>
    </row>
    <row r="52">
      <c r="A52" s="4" t="inlineStr">
        <is>
          <t>Cost of sales - exclusive of amortization</t>
        </is>
      </c>
      <c r="L52" s="7" t="n">
        <v>312097</v>
      </c>
      <c r="N52" s="7" t="n">
        <v>326201</v>
      </c>
    </row>
    <row r="53">
      <c r="A53" s="4" t="inlineStr">
        <is>
          <t>Operating (loss) income from continuing operations</t>
        </is>
      </c>
      <c r="L53" s="6" t="n">
        <v>-273899</v>
      </c>
      <c r="N53" s="6" t="n">
        <v>-171554</v>
      </c>
    </row>
    <row r="54">
      <c r="A54" s="4" t="inlineStr">
        <is>
          <t>Loss from continuing operations before tax</t>
        </is>
      </c>
      <c r="L54" s="6" t="n">
        <v>-348022</v>
      </c>
      <c r="N54" s="6" t="n">
        <v>-188378</v>
      </c>
    </row>
    <row r="55">
      <c r="A55" s="4" t="inlineStr">
        <is>
          <t>Income tax expense (benefit)</t>
        </is>
      </c>
      <c r="L55" s="6" t="n">
        <v>-960</v>
      </c>
      <c r="N55" s="6" t="n">
        <v>-30374</v>
      </c>
    </row>
    <row r="56">
      <c r="A56" s="4" t="inlineStr">
        <is>
          <t>Net loss from continuing operations</t>
        </is>
      </c>
      <c r="L56" s="6" t="n">
        <v>-347326</v>
      </c>
      <c r="N56" s="6" t="n">
        <v>-158004</v>
      </c>
    </row>
    <row r="57">
      <c r="A57" s="4" t="inlineStr">
        <is>
          <t>Net loss</t>
        </is>
      </c>
      <c r="L57" s="7" t="n">
        <v>-348819</v>
      </c>
      <c r="N57" s="7" t="n">
        <v>-157639</v>
      </c>
    </row>
    <row r="58">
      <c r="A58" s="3" t="inlineStr">
        <is>
          <t>Basic loss per share:</t>
        </is>
      </c>
    </row>
    <row r="59">
      <c r="A59" s="4" t="inlineStr">
        <is>
          <t>Continuing operations (in dollars per share)</t>
        </is>
      </c>
      <c r="B59" s="4" t="inlineStr">
        <is>
          <t>[1]</t>
        </is>
      </c>
      <c r="L59" s="8" t="n">
        <v>-7.15</v>
      </c>
      <c r="N59" s="8" t="n">
        <v>-3.27</v>
      </c>
    </row>
    <row r="60">
      <c r="A60" s="4" t="inlineStr">
        <is>
          <t>Discontinued operations (in dollars per share)</t>
        </is>
      </c>
      <c r="B60" s="4" t="inlineStr">
        <is>
          <t>[1]</t>
        </is>
      </c>
      <c r="L60" s="9" t="n">
        <v>-0.03</v>
      </c>
      <c r="N60" s="9" t="n">
        <v>0.01</v>
      </c>
    </row>
    <row r="61">
      <c r="A61" s="4" t="inlineStr">
        <is>
          <t>Basic (loss) income per share (in dollars per share)</t>
        </is>
      </c>
      <c r="B61" s="4" t="inlineStr">
        <is>
          <t>[1]</t>
        </is>
      </c>
      <c r="L61" s="9" t="n">
        <v>-7.18</v>
      </c>
      <c r="N61" s="9" t="n">
        <v>-3.26</v>
      </c>
    </row>
    <row r="62">
      <c r="A62" s="3" t="inlineStr">
        <is>
          <t>Diluted loss per share:</t>
        </is>
      </c>
    </row>
    <row r="63">
      <c r="A63" s="4" t="inlineStr">
        <is>
          <t>Continuing operations (in dollars per share)</t>
        </is>
      </c>
      <c r="B63" s="4" t="inlineStr">
        <is>
          <t>[1]</t>
        </is>
      </c>
      <c r="L63" s="9" t="n">
        <v>-7.15</v>
      </c>
      <c r="N63" s="9" t="n">
        <v>-3.27</v>
      </c>
    </row>
    <row r="64">
      <c r="A64" s="4" t="inlineStr">
        <is>
          <t>Discontinued operations (in dollars per share)</t>
        </is>
      </c>
      <c r="B64" s="4" t="inlineStr">
        <is>
          <t>[1]</t>
        </is>
      </c>
      <c r="L64" s="9" t="n">
        <v>-0.03</v>
      </c>
      <c r="N64" s="9" t="n">
        <v>0.01</v>
      </c>
    </row>
    <row r="65">
      <c r="A65" s="4" t="inlineStr">
        <is>
          <t>Diluted (loss) income per share (in dollars per share)</t>
        </is>
      </c>
      <c r="B65" s="4" t="inlineStr">
        <is>
          <t>[1]</t>
        </is>
      </c>
      <c r="L65" s="8" t="n">
        <v>-7.18</v>
      </c>
      <c r="N65" s="8" t="n">
        <v>-3.26</v>
      </c>
    </row>
    <row r="66"/>
    <row r="67">
      <c r="A67" s="4" t="inlineStr">
        <is>
          <t>[1]</t>
        </is>
      </c>
      <c r="B67" s="4" t="inlineStr">
        <is>
          <t>The consolidated statements of income (loss) for the years ended December 31, 2020 and 2019 have been revised. For further details refer to “Note 1. Nature of Operations.”</t>
        </is>
      </c>
    </row>
    <row r="68">
      <c r="A68" s="4" t="inlineStr">
        <is>
          <t>[2]</t>
        </is>
      </c>
      <c r="B68" s="4" t="inlineStr">
        <is>
          <t>Accumulated deficit and total stockholders’ equity as of December 31, 2020, 2019 and 2018, and net loss for the years ended December 31, 2020 and 2019 have been revised. For further details refer to “Note 1. Nature of Operations.”</t>
        </is>
      </c>
    </row>
    <row r="69">
      <c r="A69" s="4" t="inlineStr">
        <is>
          <t>[3]</t>
        </is>
      </c>
      <c r="B69" s="4" t="inlineStr">
        <is>
          <t>The consolidated statements of cash flows for the years ended December 31, 2020 and 2019 have been revised. For further details refer to “Note 1. Nature of Operations.”</t>
        </is>
      </c>
    </row>
    <row r="70">
      <c r="A70" s="4" t="inlineStr">
        <is>
          <t>[4]</t>
        </is>
      </c>
      <c r="B70" s="4" t="inlineStr">
        <is>
          <t>The consolidated statements of comprehensive income (loss) for the years ended December 31, 2020 and 2019 have been revised. For further details refer to “Note 1. Nature of Operations.”</t>
        </is>
      </c>
    </row>
  </sheetData>
  <mergeCells count="10">
    <mergeCell ref="A1:B2"/>
    <mergeCell ref="C1:J1"/>
    <mergeCell ref="K1:O1"/>
    <mergeCell ref="L2:M2"/>
    <mergeCell ref="N2:O2"/>
    <mergeCell ref="A66:N66"/>
    <mergeCell ref="B67:N67"/>
    <mergeCell ref="B68:N68"/>
    <mergeCell ref="B69:N69"/>
    <mergeCell ref="B70:N7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 width="16" customWidth="1" min="14" max="14"/>
  </cols>
  <sheetData>
    <row r="1">
      <c r="A1" s="1" t="inlineStr">
        <is>
          <t>Nature of Operations - Consolidated Statements of Comprehensive Income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3" t="inlineStr">
        <is>
          <t>Error Corrections and Prior Period Adjustments Restatement [Line Items]</t>
        </is>
      </c>
    </row>
    <row r="4">
      <c r="A4" s="4" t="inlineStr">
        <is>
          <t>Net loss</t>
        </is>
      </c>
      <c r="B4" s="7" t="n">
        <v>-5127</v>
      </c>
      <c r="C4" s="7" t="n">
        <v>-43443</v>
      </c>
      <c r="D4" s="7" t="n">
        <v>-56487</v>
      </c>
      <c r="E4" s="7" t="n">
        <v>-30761</v>
      </c>
      <c r="F4" s="7" t="n">
        <v>-281050</v>
      </c>
      <c r="G4" s="7" t="n">
        <v>-14814</v>
      </c>
      <c r="H4" s="7" t="n">
        <v>-89415</v>
      </c>
      <c r="I4" s="7" t="n">
        <v>36460</v>
      </c>
      <c r="J4" s="7" t="n">
        <v>-135818</v>
      </c>
      <c r="K4" s="7" t="n">
        <v>-348819</v>
      </c>
      <c r="L4" s="4" t="inlineStr">
        <is>
          <t>[1],[2],[3],[4]</t>
        </is>
      </c>
      <c r="M4" s="7" t="n">
        <v>-157639</v>
      </c>
      <c r="N4" s="4" t="inlineStr">
        <is>
          <t>[1],[2],[3],[4]</t>
        </is>
      </c>
    </row>
    <row r="5">
      <c r="A5" s="4" t="inlineStr">
        <is>
          <t>Total comprehensive loss</t>
        </is>
      </c>
      <c r="J5" s="7" t="n">
        <v>-170804</v>
      </c>
      <c r="K5" s="6" t="n">
        <v>-301618</v>
      </c>
      <c r="L5" s="4" t="inlineStr">
        <is>
          <t>[3]</t>
        </is>
      </c>
      <c r="M5" s="6" t="n">
        <v>-152555</v>
      </c>
      <c r="N5" s="4" t="inlineStr">
        <is>
          <t>[3]</t>
        </is>
      </c>
    </row>
    <row r="6">
      <c r="A6" s="4" t="inlineStr">
        <is>
          <t>As Previously Reported</t>
        </is>
      </c>
    </row>
    <row r="7">
      <c r="A7" s="3" t="inlineStr">
        <is>
          <t>Error Corrections and Prior Period Adjustments Restatement [Line Items]</t>
        </is>
      </c>
    </row>
    <row r="8">
      <c r="A8" s="4" t="inlineStr">
        <is>
          <t>Net loss</t>
        </is>
      </c>
      <c r="K8" s="6" t="n">
        <v>-345008</v>
      </c>
      <c r="M8" s="6" t="n">
        <v>-155176</v>
      </c>
    </row>
    <row r="9">
      <c r="A9" s="4" t="inlineStr">
        <is>
          <t>Total comprehensive loss</t>
        </is>
      </c>
      <c r="K9" s="6" t="n">
        <v>-297807</v>
      </c>
      <c r="M9" s="6" t="n">
        <v>-150092</v>
      </c>
    </row>
    <row r="10">
      <c r="A10" s="4" t="inlineStr">
        <is>
          <t>Adjustments</t>
        </is>
      </c>
    </row>
    <row r="11">
      <c r="A11" s="3" t="inlineStr">
        <is>
          <t>Error Corrections and Prior Period Adjustments Restatement [Line Items]</t>
        </is>
      </c>
    </row>
    <row r="12">
      <c r="A12" s="4" t="inlineStr">
        <is>
          <t>Net loss</t>
        </is>
      </c>
      <c r="K12" s="6" t="n">
        <v>-3811</v>
      </c>
      <c r="M12" s="6" t="n">
        <v>-2463</v>
      </c>
    </row>
    <row r="13">
      <c r="A13" s="4" t="inlineStr">
        <is>
          <t>Total comprehensive loss</t>
        </is>
      </c>
      <c r="K13" s="6" t="n">
        <v>-3811</v>
      </c>
      <c r="M13" s="6" t="n">
        <v>-2463</v>
      </c>
    </row>
    <row r="14">
      <c r="A14" s="4" t="inlineStr">
        <is>
          <t>As Revised</t>
        </is>
      </c>
    </row>
    <row r="15">
      <c r="A15" s="3" t="inlineStr">
        <is>
          <t>Error Corrections and Prior Period Adjustments Restatement [Line Items]</t>
        </is>
      </c>
    </row>
    <row r="16">
      <c r="A16" s="4" t="inlineStr">
        <is>
          <t>Net loss</t>
        </is>
      </c>
      <c r="K16" s="6" t="n">
        <v>-348819</v>
      </c>
      <c r="M16" s="6" t="n">
        <v>-157639</v>
      </c>
    </row>
    <row r="17">
      <c r="A17" s="4" t="inlineStr">
        <is>
          <t>Total comprehensive loss</t>
        </is>
      </c>
      <c r="K17" s="7" t="n">
        <v>-301618</v>
      </c>
      <c r="M17" s="7" t="n">
        <v>-152555</v>
      </c>
    </row>
    <row r="18"/>
    <row r="19">
      <c r="A19" s="4" t="inlineStr">
        <is>
          <t>[1]</t>
        </is>
      </c>
      <c r="B19" s="4" t="inlineStr">
        <is>
          <t>Accumulated deficit and total stockholders’ equity as of December 31, 2020, 2019 and 2018, and net loss for the years ended December 31, 2020 and 2019 have been revised. For further details refer to “Note 1. Nature of Operations.”</t>
        </is>
      </c>
    </row>
    <row r="20">
      <c r="A20" s="4" t="inlineStr">
        <is>
          <t>[2]</t>
        </is>
      </c>
      <c r="B20" s="4" t="inlineStr">
        <is>
          <t>The consolidated statements of cash flows for the years ended December 31, 2020 and 2019 have been revised. For further details refer to “Note 1. Nature of Operations.”</t>
        </is>
      </c>
    </row>
    <row r="21">
      <c r="A21" s="4" t="inlineStr">
        <is>
          <t>[3]</t>
        </is>
      </c>
      <c r="B21" s="4" t="inlineStr">
        <is>
          <t>The consolidated statements of comprehensive income (loss) for the years ended December 31, 2020 and 2019 have been revised. For further details refer to “Note 1. Nature of Operations.”</t>
        </is>
      </c>
    </row>
    <row r="22">
      <c r="A22" s="4" t="inlineStr">
        <is>
          <t>[4]</t>
        </is>
      </c>
      <c r="B22" s="4" t="inlineStr">
        <is>
          <t>The consolidated statements of income (loss) for the years ended December 31, 2020 and 2019 have been revised. For further details refer to “Note 1. Nature of Operations.”</t>
        </is>
      </c>
    </row>
  </sheetData>
  <mergeCells count="10">
    <mergeCell ref="A1:A2"/>
    <mergeCell ref="B1:I1"/>
    <mergeCell ref="J1:N1"/>
    <mergeCell ref="K2:L2"/>
    <mergeCell ref="M2:N2"/>
    <mergeCell ref="A18:N18"/>
    <mergeCell ref="B19:N19"/>
    <mergeCell ref="B20:N20"/>
    <mergeCell ref="B21:N21"/>
    <mergeCell ref="B22:N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Nature of Operations - Consolidated Balance Sheets (Details) - USD ($) $ in Thousands</t>
        </is>
      </c>
      <c r="B1" s="2" t="inlineStr">
        <is>
          <t>Dec. 31, 2021</t>
        </is>
      </c>
      <c r="C1" s="2" t="inlineStr">
        <is>
          <t>Dec. 31, 2020</t>
        </is>
      </c>
      <c r="E1" s="2" t="inlineStr">
        <is>
          <t>Dec. 31, 2019</t>
        </is>
      </c>
      <c r="G1" s="2" t="inlineStr">
        <is>
          <t>Dec. 31, 2018</t>
        </is>
      </c>
    </row>
    <row r="2">
      <c r="A2" s="3" t="inlineStr">
        <is>
          <t>Error Corrections and Prior Period Adjustments Restatement [Line Items]</t>
        </is>
      </c>
    </row>
    <row r="3">
      <c r="A3" s="4" t="inlineStr">
        <is>
          <t>Inventories</t>
        </is>
      </c>
      <c r="B3" s="7" t="n">
        <v>105840</v>
      </c>
      <c r="C3" s="7" t="n">
        <v>115285</v>
      </c>
      <c r="D3" s="4" t="inlineStr">
        <is>
          <t>[1]</t>
        </is>
      </c>
    </row>
    <row r="4">
      <c r="A4" s="4" t="inlineStr">
        <is>
          <t>Total Current Assets</t>
        </is>
      </c>
      <c r="B4" s="6" t="n">
        <v>679181</v>
      </c>
      <c r="C4" s="6" t="n">
        <v>708044</v>
      </c>
      <c r="D4" s="4" t="inlineStr">
        <is>
          <t>[1]</t>
        </is>
      </c>
    </row>
    <row r="5">
      <c r="A5" s="4" t="inlineStr">
        <is>
          <t>Total Assets</t>
        </is>
      </c>
      <c r="B5" s="6" t="n">
        <v>2200951</v>
      </c>
      <c r="C5" s="6" t="n">
        <v>2399961</v>
      </c>
      <c r="D5" s="4" t="inlineStr">
        <is>
          <t>[1]</t>
        </is>
      </c>
    </row>
    <row r="6">
      <c r="A6" s="4" t="inlineStr">
        <is>
          <t>Deferred tax liabilities</t>
        </is>
      </c>
      <c r="B6" s="6" t="n">
        <v>7728</v>
      </c>
      <c r="C6" s="6" t="n">
        <v>7089</v>
      </c>
      <c r="D6" s="4" t="inlineStr">
        <is>
          <t>[1]</t>
        </is>
      </c>
    </row>
    <row r="7">
      <c r="A7" s="4" t="inlineStr">
        <is>
          <t>Total Liabilities</t>
        </is>
      </c>
      <c r="B7" s="6" t="n">
        <v>906306</v>
      </c>
      <c r="C7" s="6" t="n">
        <v>1290696</v>
      </c>
      <c r="D7" s="4" t="inlineStr">
        <is>
          <t>[1]</t>
        </is>
      </c>
    </row>
    <row r="8">
      <c r="A8" s="4" t="inlineStr">
        <is>
          <t>Accumulated deficit</t>
        </is>
      </c>
      <c r="B8" s="6" t="n">
        <v>-897784</v>
      </c>
      <c r="C8" s="6" t="n">
        <v>-761966</v>
      </c>
      <c r="D8" s="4" t="inlineStr">
        <is>
          <t>[1]</t>
        </is>
      </c>
    </row>
    <row r="9">
      <c r="A9" s="4" t="inlineStr">
        <is>
          <t>Total Stockholders’ Equity</t>
        </is>
      </c>
      <c r="B9" s="6" t="n">
        <v>1294645</v>
      </c>
      <c r="C9" s="6" t="n">
        <v>1109265</v>
      </c>
      <c r="D9" s="4" t="inlineStr">
        <is>
          <t>[1],[2]</t>
        </is>
      </c>
      <c r="E9" s="7" t="n">
        <v>1377964</v>
      </c>
      <c r="F9" s="4" t="inlineStr">
        <is>
          <t>[2]</t>
        </is>
      </c>
      <c r="G9" s="7" t="n">
        <v>1500448</v>
      </c>
      <c r="H9" s="4" t="inlineStr">
        <is>
          <t>[2]</t>
        </is>
      </c>
    </row>
    <row r="10">
      <c r="A10" s="4" t="inlineStr">
        <is>
          <t>Total Liabilities and Stockholders’ Equity</t>
        </is>
      </c>
      <c r="B10" s="7" t="n">
        <v>2200951</v>
      </c>
      <c r="C10" s="6" t="n">
        <v>2399961</v>
      </c>
      <c r="D10" s="4" t="inlineStr">
        <is>
          <t>[1]</t>
        </is>
      </c>
    </row>
    <row r="11">
      <c r="A11" s="4" t="inlineStr">
        <is>
          <t>As Previously Reported</t>
        </is>
      </c>
    </row>
    <row r="12">
      <c r="A12" s="3" t="inlineStr">
        <is>
          <t>Error Corrections and Prior Period Adjustments Restatement [Line Items]</t>
        </is>
      </c>
    </row>
    <row r="13">
      <c r="A13" s="4" t="inlineStr">
        <is>
          <t>Inventories</t>
        </is>
      </c>
      <c r="C13" s="6" t="n">
        <v>126675</v>
      </c>
    </row>
    <row r="14">
      <c r="A14" s="4" t="inlineStr">
        <is>
          <t>Total Current Assets</t>
        </is>
      </c>
      <c r="C14" s="6" t="n">
        <v>719434</v>
      </c>
    </row>
    <row r="15">
      <c r="A15" s="4" t="inlineStr">
        <is>
          <t>Total Assets</t>
        </is>
      </c>
      <c r="C15" s="6" t="n">
        <v>2411351</v>
      </c>
    </row>
    <row r="16">
      <c r="A16" s="4" t="inlineStr">
        <is>
          <t>Deferred tax liabilities</t>
        </is>
      </c>
      <c r="C16" s="6" t="n">
        <v>8915</v>
      </c>
    </row>
    <row r="17">
      <c r="A17" s="4" t="inlineStr">
        <is>
          <t>Total Liabilities</t>
        </is>
      </c>
      <c r="C17" s="6" t="n">
        <v>1292522</v>
      </c>
    </row>
    <row r="18">
      <c r="A18" s="4" t="inlineStr">
        <is>
          <t>Accumulated deficit</t>
        </is>
      </c>
      <c r="C18" s="6" t="n">
        <v>-752402</v>
      </c>
    </row>
    <row r="19">
      <c r="A19" s="4" t="inlineStr">
        <is>
          <t>Total Stockholders’ Equity</t>
        </is>
      </c>
      <c r="C19" s="6" t="n">
        <v>1118829</v>
      </c>
      <c r="E19" s="6" t="n">
        <v>1383717</v>
      </c>
      <c r="G19" s="6" t="n">
        <v>1503738</v>
      </c>
    </row>
    <row r="20">
      <c r="A20" s="4" t="inlineStr">
        <is>
          <t>Total Liabilities and Stockholders’ Equity</t>
        </is>
      </c>
      <c r="C20" s="6" t="n">
        <v>2411351</v>
      </c>
    </row>
    <row r="21">
      <c r="A21" s="4" t="inlineStr">
        <is>
          <t>Adjustments</t>
        </is>
      </c>
    </row>
    <row r="22">
      <c r="A22" s="3" t="inlineStr">
        <is>
          <t>Error Corrections and Prior Period Adjustments Restatement [Line Items]</t>
        </is>
      </c>
    </row>
    <row r="23">
      <c r="A23" s="4" t="inlineStr">
        <is>
          <t>Inventories</t>
        </is>
      </c>
      <c r="C23" s="6" t="n">
        <v>-11390</v>
      </c>
    </row>
    <row r="24">
      <c r="A24" s="4" t="inlineStr">
        <is>
          <t>Total Current Assets</t>
        </is>
      </c>
      <c r="C24" s="6" t="n">
        <v>-11390</v>
      </c>
    </row>
    <row r="25">
      <c r="A25" s="4" t="inlineStr">
        <is>
          <t>Total Assets</t>
        </is>
      </c>
      <c r="C25" s="6" t="n">
        <v>-11390</v>
      </c>
    </row>
    <row r="26">
      <c r="A26" s="4" t="inlineStr">
        <is>
          <t>Deferred tax liabilities</t>
        </is>
      </c>
      <c r="C26" s="6" t="n">
        <v>-1826</v>
      </c>
    </row>
    <row r="27">
      <c r="A27" s="4" t="inlineStr">
        <is>
          <t>Total Liabilities</t>
        </is>
      </c>
      <c r="C27" s="6" t="n">
        <v>-1826</v>
      </c>
    </row>
    <row r="28">
      <c r="A28" s="4" t="inlineStr">
        <is>
          <t>Accumulated deficit</t>
        </is>
      </c>
      <c r="C28" s="6" t="n">
        <v>-9564</v>
      </c>
    </row>
    <row r="29">
      <c r="A29" s="4" t="inlineStr">
        <is>
          <t>Total Stockholders’ Equity</t>
        </is>
      </c>
      <c r="C29" s="6" t="n">
        <v>-9564</v>
      </c>
      <c r="E29" s="6" t="n">
        <v>-5753</v>
      </c>
      <c r="G29" s="6" t="n">
        <v>-3290</v>
      </c>
    </row>
    <row r="30">
      <c r="A30" s="4" t="inlineStr">
        <is>
          <t>Total Liabilities and Stockholders’ Equity</t>
        </is>
      </c>
      <c r="C30" s="6" t="n">
        <v>-11390</v>
      </c>
    </row>
    <row r="31">
      <c r="A31" s="4" t="inlineStr">
        <is>
          <t>As Revised</t>
        </is>
      </c>
    </row>
    <row r="32">
      <c r="A32" s="3" t="inlineStr">
        <is>
          <t>Error Corrections and Prior Period Adjustments Restatement [Line Items]</t>
        </is>
      </c>
    </row>
    <row r="33">
      <c r="A33" s="4" t="inlineStr">
        <is>
          <t>Inventories</t>
        </is>
      </c>
      <c r="C33" s="6" t="n">
        <v>115285</v>
      </c>
    </row>
    <row r="34">
      <c r="A34" s="4" t="inlineStr">
        <is>
          <t>Total Current Assets</t>
        </is>
      </c>
      <c r="C34" s="6" t="n">
        <v>708044</v>
      </c>
    </row>
    <row r="35">
      <c r="A35" s="4" t="inlineStr">
        <is>
          <t>Total Assets</t>
        </is>
      </c>
      <c r="C35" s="6" t="n">
        <v>2399961</v>
      </c>
    </row>
    <row r="36">
      <c r="A36" s="4" t="inlineStr">
        <is>
          <t>Deferred tax liabilities</t>
        </is>
      </c>
      <c r="C36" s="6" t="n">
        <v>7089</v>
      </c>
    </row>
    <row r="37">
      <c r="A37" s="4" t="inlineStr">
        <is>
          <t>Total Liabilities</t>
        </is>
      </c>
      <c r="C37" s="6" t="n">
        <v>1290696</v>
      </c>
    </row>
    <row r="38">
      <c r="A38" s="4" t="inlineStr">
        <is>
          <t>Accumulated deficit</t>
        </is>
      </c>
      <c r="C38" s="6" t="n">
        <v>-761966</v>
      </c>
    </row>
    <row r="39">
      <c r="A39" s="4" t="inlineStr">
        <is>
          <t>Total Stockholders’ Equity</t>
        </is>
      </c>
      <c r="C39" s="6" t="n">
        <v>1109265</v>
      </c>
      <c r="E39" s="7" t="n">
        <v>1377964</v>
      </c>
      <c r="G39" s="7" t="n">
        <v>1500448</v>
      </c>
    </row>
    <row r="40">
      <c r="A40" s="4" t="inlineStr">
        <is>
          <t>Total Liabilities and Stockholders’ Equity</t>
        </is>
      </c>
      <c r="C40" s="7" t="n">
        <v>2399961</v>
      </c>
    </row>
    <row r="41"/>
    <row r="42">
      <c r="A42" s="4" t="inlineStr">
        <is>
          <t>[1]</t>
        </is>
      </c>
      <c r="B42" s="4" t="inlineStr">
        <is>
          <t>The consolidated balance sheet as of December 31, 2020 has been revised. For further details refer to “Note 1. Nature of Operations.”</t>
        </is>
      </c>
    </row>
    <row r="43">
      <c r="A43" s="4" t="inlineStr">
        <is>
          <t>[2]</t>
        </is>
      </c>
      <c r="B43" s="4" t="inlineStr">
        <is>
          <t>Accumulated deficit and total stockholders’ equity as of December 31, 2020, 2019 and 2018, and net loss for the years ended December 31, 2020 and 2019 have been revised. For further details refer to “Note 1. Nature of Operations.”</t>
        </is>
      </c>
    </row>
  </sheetData>
  <mergeCells count="6">
    <mergeCell ref="C1:D1"/>
    <mergeCell ref="E1:F1"/>
    <mergeCell ref="G1:H1"/>
    <mergeCell ref="A41:H41"/>
    <mergeCell ref="B42:H42"/>
    <mergeCell ref="B43:H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6" customWidth="1" min="13" max="13"/>
    <col width="14" customWidth="1" min="14" max="14"/>
    <col width="16" customWidth="1" min="15" max="15"/>
    <col width="14" customWidth="1" min="16" max="16"/>
    <col width="13" customWidth="1" min="17" max="17"/>
  </cols>
  <sheetData>
    <row r="1">
      <c r="A1" s="1" t="inlineStr">
        <is>
          <t>Nature of Operations - Consolidated Statements of Stockholders' Equity (Details) - USD ($) $ in Thousands</t>
        </is>
      </c>
      <c r="B1" s="2" t="inlineStr">
        <is>
          <t>3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H2" s="2" t="inlineStr">
        <is>
          <t>Sep. 30, 2020</t>
        </is>
      </c>
      <c r="I2" s="2" t="inlineStr">
        <is>
          <t>Jun. 30, 2020</t>
        </is>
      </c>
      <c r="J2" s="2" t="inlineStr">
        <is>
          <t>Mar. 31, 2020</t>
        </is>
      </c>
      <c r="K2" s="2" t="inlineStr">
        <is>
          <t>Dec. 31, 2021</t>
        </is>
      </c>
      <c r="L2" s="2" t="inlineStr">
        <is>
          <t>Dec. 31, 2020</t>
        </is>
      </c>
      <c r="N2" s="2" t="inlineStr">
        <is>
          <t>Dec. 31, 2019</t>
        </is>
      </c>
      <c r="P2" s="2" t="inlineStr">
        <is>
          <t>Dec. 31, 2018</t>
        </is>
      </c>
    </row>
    <row r="3">
      <c r="A3" s="3" t="inlineStr">
        <is>
          <t>Error Corrections and Prior Period Adjustments Restatement [Line Items]</t>
        </is>
      </c>
    </row>
    <row r="4">
      <c r="A4" s="4" t="inlineStr">
        <is>
          <t>Total Stockholders’ Equity</t>
        </is>
      </c>
      <c r="B4" s="7" t="n">
        <v>1294645</v>
      </c>
      <c r="F4" s="7" t="n">
        <v>1109265</v>
      </c>
      <c r="G4" s="4" t="inlineStr">
        <is>
          <t>[1],[2]</t>
        </is>
      </c>
      <c r="K4" s="7" t="n">
        <v>1294645</v>
      </c>
      <c r="L4" s="7" t="n">
        <v>1109265</v>
      </c>
      <c r="M4" s="4" t="inlineStr">
        <is>
          <t>[1],[2]</t>
        </is>
      </c>
      <c r="N4" s="7" t="n">
        <v>1377964</v>
      </c>
      <c r="O4" s="4" t="inlineStr">
        <is>
          <t>[1]</t>
        </is>
      </c>
      <c r="P4" s="7" t="n">
        <v>1500448</v>
      </c>
      <c r="Q4" s="4" t="inlineStr">
        <is>
          <t>[1]</t>
        </is>
      </c>
    </row>
    <row r="5">
      <c r="A5" s="4" t="inlineStr">
        <is>
          <t>Net loss</t>
        </is>
      </c>
      <c r="B5" s="6" t="n">
        <v>-5127</v>
      </c>
      <c r="C5" s="7" t="n">
        <v>-43443</v>
      </c>
      <c r="D5" s="7" t="n">
        <v>-56487</v>
      </c>
      <c r="E5" s="7" t="n">
        <v>-30761</v>
      </c>
      <c r="F5" s="6" t="n">
        <v>-281050</v>
      </c>
      <c r="H5" s="7" t="n">
        <v>-14814</v>
      </c>
      <c r="I5" s="7" t="n">
        <v>-89415</v>
      </c>
      <c r="J5" s="7" t="n">
        <v>36460</v>
      </c>
      <c r="K5" s="6" t="n">
        <v>-135818</v>
      </c>
      <c r="L5" s="6" t="n">
        <v>-348819</v>
      </c>
      <c r="M5" s="4" t="inlineStr">
        <is>
          <t>[1],[3],[4],[5]</t>
        </is>
      </c>
      <c r="N5" s="6" t="n">
        <v>-157639</v>
      </c>
      <c r="O5" s="4" t="inlineStr">
        <is>
          <t>[1],[3],[4],[5]</t>
        </is>
      </c>
    </row>
    <row r="6">
      <c r="A6" s="4" t="inlineStr">
        <is>
          <t>As Previously Reported</t>
        </is>
      </c>
    </row>
    <row r="7">
      <c r="A7" s="3" t="inlineStr">
        <is>
          <t>Error Corrections and Prior Period Adjustments Restatement [Line Items]</t>
        </is>
      </c>
    </row>
    <row r="8">
      <c r="A8" s="4" t="inlineStr">
        <is>
          <t>Total Stockholders’ Equity</t>
        </is>
      </c>
      <c r="F8" s="6" t="n">
        <v>1118829</v>
      </c>
      <c r="L8" s="6" t="n">
        <v>1118829</v>
      </c>
      <c r="N8" s="6" t="n">
        <v>1383717</v>
      </c>
      <c r="P8" s="6" t="n">
        <v>1503738</v>
      </c>
    </row>
    <row r="9">
      <c r="A9" s="4" t="inlineStr">
        <is>
          <t>Net loss</t>
        </is>
      </c>
      <c r="L9" s="6" t="n">
        <v>-345008</v>
      </c>
      <c r="N9" s="6" t="n">
        <v>-155176</v>
      </c>
    </row>
    <row r="10">
      <c r="A10" s="4" t="inlineStr">
        <is>
          <t>Adjustments</t>
        </is>
      </c>
    </row>
    <row r="11">
      <c r="A11" s="3" t="inlineStr">
        <is>
          <t>Error Corrections and Prior Period Adjustments Restatement [Line Items]</t>
        </is>
      </c>
    </row>
    <row r="12">
      <c r="A12" s="4" t="inlineStr">
        <is>
          <t>Total Stockholders’ Equity</t>
        </is>
      </c>
      <c r="F12" s="6" t="n">
        <v>-9564</v>
      </c>
      <c r="L12" s="6" t="n">
        <v>-9564</v>
      </c>
      <c r="N12" s="6" t="n">
        <v>-5753</v>
      </c>
      <c r="P12" s="6" t="n">
        <v>-3290</v>
      </c>
    </row>
    <row r="13">
      <c r="A13" s="4" t="inlineStr">
        <is>
          <t>Net loss</t>
        </is>
      </c>
      <c r="L13" s="6" t="n">
        <v>-3811</v>
      </c>
      <c r="N13" s="6" t="n">
        <v>-2463</v>
      </c>
    </row>
    <row r="14">
      <c r="A14" s="4" t="inlineStr">
        <is>
          <t>As Revised</t>
        </is>
      </c>
    </row>
    <row r="15">
      <c r="A15" s="3" t="inlineStr">
        <is>
          <t>Error Corrections and Prior Period Adjustments Restatement [Line Items]</t>
        </is>
      </c>
    </row>
    <row r="16">
      <c r="A16" s="4" t="inlineStr">
        <is>
          <t>Total Stockholders’ Equity</t>
        </is>
      </c>
      <c r="F16" s="6" t="n">
        <v>1109265</v>
      </c>
      <c r="L16" s="6" t="n">
        <v>1109265</v>
      </c>
      <c r="N16" s="6" t="n">
        <v>1377964</v>
      </c>
      <c r="P16" s="6" t="n">
        <v>1500448</v>
      </c>
    </row>
    <row r="17">
      <c r="A17" s="4" t="inlineStr">
        <is>
          <t>Net loss</t>
        </is>
      </c>
      <c r="L17" s="6" t="n">
        <v>-348819</v>
      </c>
      <c r="N17" s="6" t="n">
        <v>-157639</v>
      </c>
    </row>
    <row r="18">
      <c r="A18" s="4" t="inlineStr">
        <is>
          <t>Accumulated Deficit</t>
        </is>
      </c>
    </row>
    <row r="19">
      <c r="A19" s="3" t="inlineStr">
        <is>
          <t>Error Corrections and Prior Period Adjustments Restatement [Line Items]</t>
        </is>
      </c>
    </row>
    <row r="20">
      <c r="A20" s="4" t="inlineStr">
        <is>
          <t>Total Stockholders’ Equity</t>
        </is>
      </c>
      <c r="B20" s="7" t="n">
        <v>-897784</v>
      </c>
      <c r="F20" s="6" t="n">
        <v>-761966</v>
      </c>
      <c r="G20" s="4" t="inlineStr">
        <is>
          <t>[1]</t>
        </is>
      </c>
      <c r="K20" s="6" t="n">
        <v>-897784</v>
      </c>
      <c r="L20" s="6" t="n">
        <v>-761966</v>
      </c>
      <c r="M20" s="4" t="inlineStr">
        <is>
          <t>[1]</t>
        </is>
      </c>
      <c r="N20" s="6" t="n">
        <v>-412508</v>
      </c>
      <c r="O20" s="4" t="inlineStr">
        <is>
          <t>[1]</t>
        </is>
      </c>
      <c r="P20" s="6" t="n">
        <v>-254869</v>
      </c>
      <c r="Q20" s="4" t="inlineStr">
        <is>
          <t>[1]</t>
        </is>
      </c>
    </row>
    <row r="21">
      <c r="A21" s="4" t="inlineStr">
        <is>
          <t>Net loss</t>
        </is>
      </c>
      <c r="K21" s="7" t="n">
        <v>-135818</v>
      </c>
      <c r="L21" s="6" t="n">
        <v>-348819</v>
      </c>
      <c r="M21" s="4" t="inlineStr">
        <is>
          <t>[1]</t>
        </is>
      </c>
      <c r="N21" s="6" t="n">
        <v>-157639</v>
      </c>
      <c r="O21" s="4" t="inlineStr">
        <is>
          <t>[1]</t>
        </is>
      </c>
    </row>
    <row r="22">
      <c r="A22" s="4" t="inlineStr">
        <is>
          <t>Accumulated Deficit | As Previously Reported</t>
        </is>
      </c>
    </row>
    <row r="23">
      <c r="A23" s="3" t="inlineStr">
        <is>
          <t>Error Corrections and Prior Period Adjustments Restatement [Line Items]</t>
        </is>
      </c>
    </row>
    <row r="24">
      <c r="A24" s="4" t="inlineStr">
        <is>
          <t>Total Stockholders’ Equity</t>
        </is>
      </c>
      <c r="F24" s="6" t="n">
        <v>-752402</v>
      </c>
      <c r="L24" s="6" t="n">
        <v>-752402</v>
      </c>
      <c r="N24" s="6" t="n">
        <v>-406755</v>
      </c>
      <c r="P24" s="6" t="n">
        <v>-251579</v>
      </c>
    </row>
    <row r="25">
      <c r="A25" s="4" t="inlineStr">
        <is>
          <t>Net loss</t>
        </is>
      </c>
      <c r="L25" s="6" t="n">
        <v>-345008</v>
      </c>
      <c r="N25" s="6" t="n">
        <v>-155176</v>
      </c>
    </row>
    <row r="26">
      <c r="A26" s="4" t="inlineStr">
        <is>
          <t>Accumulated Deficit | Adjustments</t>
        </is>
      </c>
    </row>
    <row r="27">
      <c r="A27" s="3" t="inlineStr">
        <is>
          <t>Error Corrections and Prior Period Adjustments Restatement [Line Items]</t>
        </is>
      </c>
    </row>
    <row r="28">
      <c r="A28" s="4" t="inlineStr">
        <is>
          <t>Total Stockholders’ Equity</t>
        </is>
      </c>
      <c r="F28" s="6" t="n">
        <v>-9564</v>
      </c>
      <c r="L28" s="6" t="n">
        <v>-9564</v>
      </c>
      <c r="N28" s="6" t="n">
        <v>-5753</v>
      </c>
      <c r="P28" s="6" t="n">
        <v>-3290</v>
      </c>
    </row>
    <row r="29">
      <c r="A29" s="4" t="inlineStr">
        <is>
          <t>Net loss</t>
        </is>
      </c>
      <c r="L29" s="6" t="n">
        <v>-3811</v>
      </c>
      <c r="N29" s="6" t="n">
        <v>-2463</v>
      </c>
    </row>
    <row r="30">
      <c r="A30" s="4" t="inlineStr">
        <is>
          <t>Accumulated Deficit | As Revised</t>
        </is>
      </c>
    </row>
    <row r="31">
      <c r="A31" s="3" t="inlineStr">
        <is>
          <t>Error Corrections and Prior Period Adjustments Restatement [Line Items]</t>
        </is>
      </c>
    </row>
    <row r="32">
      <c r="A32" s="4" t="inlineStr">
        <is>
          <t>Total Stockholders’ Equity</t>
        </is>
      </c>
      <c r="F32" s="7" t="n">
        <v>-761966</v>
      </c>
      <c r="L32" s="6" t="n">
        <v>-761966</v>
      </c>
      <c r="N32" s="6" t="n">
        <v>-412508</v>
      </c>
      <c r="P32" s="7" t="n">
        <v>-254869</v>
      </c>
    </row>
    <row r="33">
      <c r="A33" s="4" t="inlineStr">
        <is>
          <t>Net loss</t>
        </is>
      </c>
      <c r="L33" s="7" t="n">
        <v>-348819</v>
      </c>
      <c r="N33" s="7" t="n">
        <v>-157639</v>
      </c>
    </row>
    <row r="34"/>
    <row r="35">
      <c r="A35" s="4" t="inlineStr">
        <is>
          <t>[1]</t>
        </is>
      </c>
      <c r="B35" s="4" t="inlineStr">
        <is>
          <t>Accumulated deficit and total stockholders’ equity as of December 31, 2020, 2019 and 2018, and net loss for the years ended December 31, 2020 and 2019 have been revised. For further details refer to “Note 1. Nature of Operations.”</t>
        </is>
      </c>
    </row>
    <row r="36">
      <c r="A36" s="4" t="inlineStr">
        <is>
          <t>[2]</t>
        </is>
      </c>
      <c r="B36" s="4" t="inlineStr">
        <is>
          <t>The consolidated balance sheet as of December 31, 2020 has been revised. For further details refer to “Note 1. Nature of Operations.”</t>
        </is>
      </c>
    </row>
    <row r="37">
      <c r="A37" s="4" t="inlineStr">
        <is>
          <t>[3]</t>
        </is>
      </c>
      <c r="B37" s="4" t="inlineStr">
        <is>
          <t>The consolidated statements of cash flows for the years ended December 31, 2020 and 2019 have been revised. For further details refer to “Note 1. Nature of Operations.”</t>
        </is>
      </c>
    </row>
    <row r="38">
      <c r="A38" s="4" t="inlineStr">
        <is>
          <t>[4]</t>
        </is>
      </c>
      <c r="B38" s="4" t="inlineStr">
        <is>
          <t>The consolidated statements of comprehensive income (loss) for the years ended December 31, 2020 and 2019 have been revised. For further details refer to “Note 1. Nature of Operations.”</t>
        </is>
      </c>
    </row>
    <row r="39">
      <c r="A39" s="4" t="inlineStr">
        <is>
          <t>[5]</t>
        </is>
      </c>
      <c r="B39" s="4" t="inlineStr">
        <is>
          <t>The consolidated statements of income (loss) for the years ended December 31, 2020 and 2019 have been revised. For further details refer to “Note 1. Nature of Operations.”</t>
        </is>
      </c>
    </row>
  </sheetData>
  <mergeCells count="14">
    <mergeCell ref="A1:A2"/>
    <mergeCell ref="B1:J1"/>
    <mergeCell ref="K1:O1"/>
    <mergeCell ref="P1:Q1"/>
    <mergeCell ref="F2:G2"/>
    <mergeCell ref="L2:M2"/>
    <mergeCell ref="N2:O2"/>
    <mergeCell ref="P2:Q2"/>
    <mergeCell ref="A34:Q34"/>
    <mergeCell ref="B35:Q35"/>
    <mergeCell ref="B36:Q36"/>
    <mergeCell ref="B37:Q37"/>
    <mergeCell ref="B38:Q38"/>
    <mergeCell ref="B39:Q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 width="16" customWidth="1" min="14" max="14"/>
  </cols>
  <sheetData>
    <row r="1">
      <c r="A1" s="1" t="inlineStr">
        <is>
          <t>Nature of Operations - Consolidated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3" t="inlineStr">
        <is>
          <t>Error Corrections and Prior Period Adjustments Restatement [Line Items]</t>
        </is>
      </c>
    </row>
    <row r="4">
      <c r="A4" s="4" t="inlineStr">
        <is>
          <t>Net loss</t>
        </is>
      </c>
      <c r="B4" s="7" t="n">
        <v>-5127</v>
      </c>
      <c r="C4" s="7" t="n">
        <v>-43443</v>
      </c>
      <c r="D4" s="7" t="n">
        <v>-56487</v>
      </c>
      <c r="E4" s="7" t="n">
        <v>-30761</v>
      </c>
      <c r="F4" s="7" t="n">
        <v>-281050</v>
      </c>
      <c r="G4" s="7" t="n">
        <v>-14814</v>
      </c>
      <c r="H4" s="7" t="n">
        <v>-89415</v>
      </c>
      <c r="I4" s="7" t="n">
        <v>36460</v>
      </c>
      <c r="J4" s="7" t="n">
        <v>-135818</v>
      </c>
      <c r="K4" s="7" t="n">
        <v>-348819</v>
      </c>
      <c r="L4" s="4" t="inlineStr">
        <is>
          <t>[1],[2],[3],[4]</t>
        </is>
      </c>
      <c r="M4" s="7" t="n">
        <v>-157639</v>
      </c>
      <c r="N4" s="4" t="inlineStr">
        <is>
          <t>[1],[2],[3],[4]</t>
        </is>
      </c>
    </row>
    <row r="5">
      <c r="A5" s="4" t="inlineStr">
        <is>
          <t>Deferred tax expense (benefit)</t>
        </is>
      </c>
      <c r="J5" s="6" t="n">
        <v>2852</v>
      </c>
      <c r="K5" s="6" t="n">
        <v>37068</v>
      </c>
      <c r="L5" s="4" t="inlineStr">
        <is>
          <t>[2]</t>
        </is>
      </c>
      <c r="M5" s="6" t="n">
        <v>-26498</v>
      </c>
      <c r="N5" s="4" t="inlineStr">
        <is>
          <t>[2]</t>
        </is>
      </c>
    </row>
    <row r="6">
      <c r="A6" s="4" t="inlineStr">
        <is>
          <t>Inventories</t>
        </is>
      </c>
      <c r="J6" s="6" t="n">
        <v>4484</v>
      </c>
      <c r="K6" s="6" t="n">
        <v>5438</v>
      </c>
      <c r="L6" s="4" t="inlineStr">
        <is>
          <t>[2]</t>
        </is>
      </c>
      <c r="M6" s="6" t="n">
        <v>-7924</v>
      </c>
      <c r="N6" s="4" t="inlineStr">
        <is>
          <t>[2]</t>
        </is>
      </c>
    </row>
    <row r="7">
      <c r="A7" s="4" t="inlineStr">
        <is>
          <t>Net cash used in operating activities</t>
        </is>
      </c>
      <c r="J7" s="7" t="n">
        <v>102544</v>
      </c>
      <c r="K7" s="6" t="n">
        <v>-79422</v>
      </c>
      <c r="L7" s="4" t="inlineStr">
        <is>
          <t>[2]</t>
        </is>
      </c>
      <c r="M7" s="6" t="n">
        <v>-91142</v>
      </c>
      <c r="N7" s="4" t="inlineStr">
        <is>
          <t>[2]</t>
        </is>
      </c>
    </row>
    <row r="8">
      <c r="A8" s="4" t="inlineStr">
        <is>
          <t>As Previously Reported</t>
        </is>
      </c>
    </row>
    <row r="9">
      <c r="A9" s="3" t="inlineStr">
        <is>
          <t>Error Corrections and Prior Period Adjustments Restatement [Line Items]</t>
        </is>
      </c>
    </row>
    <row r="10">
      <c r="A10" s="4" t="inlineStr">
        <is>
          <t>Net loss</t>
        </is>
      </c>
      <c r="K10" s="6" t="n">
        <v>-345008</v>
      </c>
      <c r="M10" s="6" t="n">
        <v>-155176</v>
      </c>
    </row>
    <row r="11">
      <c r="A11" s="4" t="inlineStr">
        <is>
          <t>Deferred tax expense (benefit)</t>
        </is>
      </c>
      <c r="K11" s="6" t="n">
        <v>37292</v>
      </c>
      <c r="M11" s="6" t="n">
        <v>-26277</v>
      </c>
    </row>
    <row r="12">
      <c r="A12" s="4" t="inlineStr">
        <is>
          <t>Inventories</t>
        </is>
      </c>
      <c r="K12" s="6" t="n">
        <v>1403</v>
      </c>
      <c r="M12" s="6" t="n">
        <v>-10608</v>
      </c>
    </row>
    <row r="13">
      <c r="A13" s="4" t="inlineStr">
        <is>
          <t>Net cash used in operating activities</t>
        </is>
      </c>
      <c r="K13" s="6" t="n">
        <v>-79422</v>
      </c>
      <c r="M13" s="6" t="n">
        <v>-91142</v>
      </c>
    </row>
    <row r="14">
      <c r="A14" s="4" t="inlineStr">
        <is>
          <t>Adjustments</t>
        </is>
      </c>
    </row>
    <row r="15">
      <c r="A15" s="3" t="inlineStr">
        <is>
          <t>Error Corrections and Prior Period Adjustments Restatement [Line Items]</t>
        </is>
      </c>
    </row>
    <row r="16">
      <c r="A16" s="4" t="inlineStr">
        <is>
          <t>Net loss</t>
        </is>
      </c>
      <c r="K16" s="6" t="n">
        <v>-3811</v>
      </c>
      <c r="M16" s="6" t="n">
        <v>-2463</v>
      </c>
    </row>
    <row r="17">
      <c r="A17" s="4" t="inlineStr">
        <is>
          <t>Deferred tax expense (benefit)</t>
        </is>
      </c>
      <c r="K17" s="6" t="n">
        <v>-224</v>
      </c>
      <c r="M17" s="6" t="n">
        <v>-221</v>
      </c>
    </row>
    <row r="18">
      <c r="A18" s="4" t="inlineStr">
        <is>
          <t>Inventories</t>
        </is>
      </c>
      <c r="K18" s="6" t="n">
        <v>4035</v>
      </c>
      <c r="M18" s="6" t="n">
        <v>2684</v>
      </c>
    </row>
    <row r="19">
      <c r="A19" s="4" t="inlineStr">
        <is>
          <t>Net cash used in operating activities</t>
        </is>
      </c>
      <c r="K19" s="6" t="n">
        <v>0</v>
      </c>
      <c r="M19" s="6" t="n">
        <v>0</v>
      </c>
    </row>
    <row r="20">
      <c r="A20" s="4" t="inlineStr">
        <is>
          <t>As Revised</t>
        </is>
      </c>
    </row>
    <row r="21">
      <c r="A21" s="3" t="inlineStr">
        <is>
          <t>Error Corrections and Prior Period Adjustments Restatement [Line Items]</t>
        </is>
      </c>
    </row>
    <row r="22">
      <c r="A22" s="4" t="inlineStr">
        <is>
          <t>Net loss</t>
        </is>
      </c>
      <c r="K22" s="6" t="n">
        <v>-348819</v>
      </c>
      <c r="M22" s="6" t="n">
        <v>-157639</v>
      </c>
    </row>
    <row r="23">
      <c r="A23" s="4" t="inlineStr">
        <is>
          <t>Deferred tax expense (benefit)</t>
        </is>
      </c>
      <c r="K23" s="6" t="n">
        <v>37068</v>
      </c>
      <c r="M23" s="6" t="n">
        <v>-26498</v>
      </c>
    </row>
    <row r="24">
      <c r="A24" s="4" t="inlineStr">
        <is>
          <t>Inventories</t>
        </is>
      </c>
      <c r="K24" s="6" t="n">
        <v>5438</v>
      </c>
      <c r="M24" s="6" t="n">
        <v>-7924</v>
      </c>
    </row>
    <row r="25">
      <c r="A25" s="4" t="inlineStr">
        <is>
          <t>Net cash used in operating activities</t>
        </is>
      </c>
      <c r="K25" s="7" t="n">
        <v>-79422</v>
      </c>
      <c r="M25" s="7" t="n">
        <v>-91142</v>
      </c>
    </row>
    <row r="26"/>
    <row r="27">
      <c r="A27" s="4" t="inlineStr">
        <is>
          <t>[1]</t>
        </is>
      </c>
      <c r="B27" s="4" t="inlineStr">
        <is>
          <t>Accumulated deficit and total stockholders’ equity as of December 31, 2020, 2019 and 2018, and net loss for the years ended December 31, 2020 and 2019 have been revised. For further details refer to “Note 1. Nature of Operations.”</t>
        </is>
      </c>
    </row>
    <row r="28">
      <c r="A28" s="4" t="inlineStr">
        <is>
          <t>[2]</t>
        </is>
      </c>
      <c r="B28" s="4" t="inlineStr">
        <is>
          <t>The consolidated statements of cash flows for the years ended December 31, 2020 and 2019 have been revised. For further details refer to “Note 1. Nature of Operations.”</t>
        </is>
      </c>
    </row>
    <row r="29">
      <c r="A29" s="4" t="inlineStr">
        <is>
          <t>[3]</t>
        </is>
      </c>
      <c r="B29" s="4" t="inlineStr">
        <is>
          <t>The consolidated statements of comprehensive income (loss) for the years ended December 31, 2020 and 2019 have been revised. For further details refer to “Note 1. Nature of Operations.”</t>
        </is>
      </c>
    </row>
    <row r="30">
      <c r="A30" s="4" t="inlineStr">
        <is>
          <t>[4]</t>
        </is>
      </c>
      <c r="B30" s="4" t="inlineStr">
        <is>
          <t>The consolidated statements of income (loss) for the years ended December 31, 2020 and 2019 have been revised. For further details refer to “Note 1. Nature of Operations.”</t>
        </is>
      </c>
    </row>
  </sheetData>
  <mergeCells count="10">
    <mergeCell ref="A1:A2"/>
    <mergeCell ref="B1:I1"/>
    <mergeCell ref="J1:N1"/>
    <mergeCell ref="K2:L2"/>
    <mergeCell ref="M2:N2"/>
    <mergeCell ref="A26:N26"/>
    <mergeCell ref="B27:N27"/>
    <mergeCell ref="B28:N28"/>
    <mergeCell ref="B29:N29"/>
    <mergeCell ref="B30:N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s>
  <sheetData>
    <row r="1">
      <c r="A1" s="1" t="inlineStr">
        <is>
          <t>Basis of Presentation, Use of Accounting Estimates and Significant Accounting Policies - Prior Period Reclassifications on the Condensed Consolidated Statements of Income (Loss) (Details) - USD ($) $ in Thousands</t>
        </is>
      </c>
      <c r="B1" s="2" t="inlineStr">
        <is>
          <t>Dec. 02, 2020</t>
        </is>
      </c>
      <c r="C1" s="2" t="inlineStr">
        <is>
          <t>Nov. 30, 2019</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21</t>
        </is>
      </c>
      <c r="M1" s="2" t="inlineStr">
        <is>
          <t>Dec. 31, 2020</t>
        </is>
      </c>
      <c r="O1" s="2" t="inlineStr">
        <is>
          <t>Dec. 31, 2019</t>
        </is>
      </c>
      <c r="Q1" s="2" t="inlineStr">
        <is>
          <t>Dec. 31, 2020</t>
        </is>
      </c>
    </row>
    <row r="2">
      <c r="A2" s="3" t="inlineStr">
        <is>
          <t>Error Corrections and Prior Period Adjustments Restatement [Line Items]</t>
        </is>
      </c>
    </row>
    <row r="3">
      <c r="A3" s="4" t="inlineStr">
        <is>
          <t>Net sales</t>
        </is>
      </c>
      <c r="D3" s="7" t="n">
        <v>270064</v>
      </c>
      <c r="E3" s="7" t="n">
        <v>253215</v>
      </c>
      <c r="F3" s="7" t="n">
        <v>264483</v>
      </c>
      <c r="G3" s="7" t="n">
        <v>247603</v>
      </c>
      <c r="H3" s="7" t="n">
        <v>269555</v>
      </c>
      <c r="I3" s="7" t="n">
        <v>240083</v>
      </c>
      <c r="J3" s="7" t="n">
        <v>182206</v>
      </c>
      <c r="K3" s="7" t="n">
        <v>242397</v>
      </c>
      <c r="L3" s="7" t="n">
        <v>1035365</v>
      </c>
      <c r="M3" s="7" t="n">
        <v>934241</v>
      </c>
      <c r="N3" s="4" t="inlineStr">
        <is>
          <t>[1]</t>
        </is>
      </c>
      <c r="O3" s="7" t="n">
        <v>1084170</v>
      </c>
      <c r="P3" s="4" t="inlineStr">
        <is>
          <t>[1]</t>
        </is>
      </c>
    </row>
    <row r="4">
      <c r="A4" s="4" t="inlineStr">
        <is>
          <t>Cost of sales - exclusive of amortization</t>
        </is>
      </c>
      <c r="L4" s="6" t="n">
        <v>329371</v>
      </c>
      <c r="M4" s="6" t="n">
        <v>339478</v>
      </c>
      <c r="N4" s="4" t="inlineStr">
        <is>
          <t>[1]</t>
        </is>
      </c>
      <c r="O4" s="6" t="n">
        <v>360365</v>
      </c>
      <c r="P4" s="4" t="inlineStr">
        <is>
          <t>[1]</t>
        </is>
      </c>
    </row>
    <row r="5">
      <c r="A5" s="4" t="inlineStr">
        <is>
          <t>Product remediation</t>
        </is>
      </c>
      <c r="L5" s="6" t="n">
        <v>800</v>
      </c>
      <c r="M5" s="6" t="n">
        <v>0</v>
      </c>
      <c r="O5" s="6" t="n">
        <v>0</v>
      </c>
    </row>
    <row r="6">
      <c r="A6" s="4" t="inlineStr">
        <is>
          <t>Gross Profit</t>
        </is>
      </c>
      <c r="D6" s="6" t="n">
        <v>201643</v>
      </c>
      <c r="E6" s="6" t="n">
        <v>168664</v>
      </c>
      <c r="F6" s="6" t="n">
        <v>172279</v>
      </c>
      <c r="G6" s="6" t="n">
        <v>163408</v>
      </c>
      <c r="H6" s="6" t="n">
        <v>166895</v>
      </c>
      <c r="I6" s="6" t="n">
        <v>147591</v>
      </c>
      <c r="J6" s="6" t="n">
        <v>114970</v>
      </c>
      <c r="K6" s="6" t="n">
        <v>165307</v>
      </c>
      <c r="L6" s="6" t="n">
        <v>705994</v>
      </c>
      <c r="M6" s="6" t="n">
        <v>594763</v>
      </c>
      <c r="N6" s="4" t="inlineStr">
        <is>
          <t>[1]</t>
        </is>
      </c>
      <c r="O6" s="6" t="n">
        <v>723805</v>
      </c>
      <c r="P6" s="4" t="inlineStr">
        <is>
          <t>[1]</t>
        </is>
      </c>
    </row>
    <row r="7">
      <c r="A7" s="3" t="inlineStr">
        <is>
          <t>Operating expenses:</t>
        </is>
      </c>
    </row>
    <row r="8">
      <c r="A8" s="4" t="inlineStr">
        <is>
          <t>Selling, general &amp; administrative</t>
        </is>
      </c>
      <c r="L8" s="6" t="n">
        <v>471904</v>
      </c>
      <c r="M8" s="6" t="n">
        <v>446561</v>
      </c>
      <c r="N8" s="4" t="inlineStr">
        <is>
          <t>[1]</t>
        </is>
      </c>
      <c r="O8" s="6" t="n">
        <v>528466</v>
      </c>
      <c r="P8" s="4" t="inlineStr">
        <is>
          <t>[1]</t>
        </is>
      </c>
    </row>
    <row r="9">
      <c r="A9" s="4" t="inlineStr">
        <is>
          <t>Research &amp; development</t>
        </is>
      </c>
      <c r="L9" s="6" t="n">
        <v>183414</v>
      </c>
      <c r="M9" s="6" t="n">
        <v>152902</v>
      </c>
      <c r="N9" s="4" t="inlineStr">
        <is>
          <t>[1]</t>
        </is>
      </c>
      <c r="O9" s="6" t="n">
        <v>146849</v>
      </c>
      <c r="P9" s="4" t="inlineStr">
        <is>
          <t>[1]</t>
        </is>
      </c>
    </row>
    <row r="10">
      <c r="A10" s="4" t="inlineStr">
        <is>
          <t>Merger and integration expenses</t>
        </is>
      </c>
      <c r="M10" s="6" t="n">
        <v>0</v>
      </c>
      <c r="O10" s="6" t="n">
        <v>0</v>
      </c>
    </row>
    <row r="11">
      <c r="A11" s="4" t="inlineStr">
        <is>
          <t>Restructuring expenses</t>
        </is>
      </c>
      <c r="M11" s="6" t="n">
        <v>0</v>
      </c>
      <c r="O11" s="6" t="n">
        <v>0</v>
      </c>
    </row>
    <row r="12">
      <c r="A12" s="4" t="inlineStr">
        <is>
          <t>Impairment of disposal group and loss on sale</t>
        </is>
      </c>
      <c r="L12" s="6" t="n">
        <v>0</v>
      </c>
      <c r="M12" s="6" t="n">
        <v>180160</v>
      </c>
      <c r="N12" s="4" t="inlineStr">
        <is>
          <t>[1]</t>
        </is>
      </c>
      <c r="O12" s="6" t="n">
        <v>0</v>
      </c>
      <c r="P12" s="4" t="inlineStr">
        <is>
          <t>[1]</t>
        </is>
      </c>
    </row>
    <row r="13">
      <c r="A13" s="4" t="inlineStr">
        <is>
          <t>Impairment of goodwill</t>
        </is>
      </c>
      <c r="B13" s="7" t="n">
        <v>21300</v>
      </c>
      <c r="C13" s="7" t="n">
        <v>42400</v>
      </c>
      <c r="L13" s="6" t="n">
        <v>0</v>
      </c>
      <c r="M13" s="6" t="n">
        <v>21269</v>
      </c>
      <c r="N13" s="4" t="inlineStr">
        <is>
          <t>[1],[2]</t>
        </is>
      </c>
      <c r="O13" s="6" t="n">
        <v>42417</v>
      </c>
      <c r="P13" s="4" t="inlineStr">
        <is>
          <t>[1],[2]</t>
        </is>
      </c>
      <c r="Q13" s="7" t="n">
        <v>63700</v>
      </c>
    </row>
    <row r="14">
      <c r="A14" s="4" t="inlineStr">
        <is>
          <t>Impairment of long-lived assets</t>
        </is>
      </c>
      <c r="L14" s="6" t="n">
        <v>0</v>
      </c>
      <c r="M14" s="6" t="n">
        <v>6762</v>
      </c>
      <c r="N14" s="4" t="inlineStr">
        <is>
          <t>[1]</t>
        </is>
      </c>
      <c r="O14" s="6" t="n">
        <v>142517</v>
      </c>
      <c r="P14" s="4" t="inlineStr">
        <is>
          <t>[1]</t>
        </is>
      </c>
    </row>
    <row r="15">
      <c r="A15" s="4" t="inlineStr">
        <is>
          <t>Amortization of intangibles</t>
        </is>
      </c>
      <c r="M15" s="6" t="n">
        <v>0</v>
      </c>
      <c r="O15" s="6" t="n">
        <v>0</v>
      </c>
    </row>
    <row r="16">
      <c r="A16" s="4" t="inlineStr">
        <is>
          <t>Decommissioning provision</t>
        </is>
      </c>
      <c r="M16" s="6" t="n">
        <v>0</v>
      </c>
      <c r="O16" s="6" t="n">
        <v>0</v>
      </c>
    </row>
    <row r="17">
      <c r="A17" s="4" t="inlineStr">
        <is>
          <t>Litigation provision, net</t>
        </is>
      </c>
      <c r="M17" s="6" t="n">
        <v>0</v>
      </c>
      <c r="O17" s="6" t="n">
        <v>0</v>
      </c>
    </row>
    <row r="18">
      <c r="A18" s="4" t="inlineStr">
        <is>
          <t>Other operating expenses</t>
        </is>
      </c>
      <c r="L18" s="6" t="n">
        <v>51460</v>
      </c>
      <c r="M18" s="6" t="n">
        <v>61008</v>
      </c>
      <c r="N18" s="4" t="inlineStr">
        <is>
          <t>[1]</t>
        </is>
      </c>
      <c r="O18" s="6" t="n">
        <v>35110</v>
      </c>
      <c r="P18" s="4" t="inlineStr">
        <is>
          <t>[1]</t>
        </is>
      </c>
    </row>
    <row r="19">
      <c r="A19" s="4" t="inlineStr">
        <is>
          <t>Operating loss from continuing operations</t>
        </is>
      </c>
      <c r="D19" s="7" t="n">
        <v>24754</v>
      </c>
      <c r="E19" s="7" t="n">
        <v>16422</v>
      </c>
      <c r="F19" s="7" t="n">
        <v>-36262</v>
      </c>
      <c r="G19" s="7" t="n">
        <v>-5698</v>
      </c>
      <c r="H19" s="7" t="n">
        <v>-249023</v>
      </c>
      <c r="I19" s="7" t="n">
        <v>-7552</v>
      </c>
      <c r="J19" s="7" t="n">
        <v>-16743</v>
      </c>
      <c r="K19" s="7" t="n">
        <v>-581</v>
      </c>
      <c r="L19" s="6" t="n">
        <v>-784</v>
      </c>
      <c r="M19" s="6" t="n">
        <v>-273899</v>
      </c>
      <c r="N19" s="4" t="inlineStr">
        <is>
          <t>[1]</t>
        </is>
      </c>
      <c r="O19" s="6" t="n">
        <v>-171554</v>
      </c>
      <c r="P19" s="4" t="inlineStr">
        <is>
          <t>[1]</t>
        </is>
      </c>
    </row>
    <row r="20">
      <c r="A20" s="4" t="inlineStr">
        <is>
          <t>Interest income</t>
        </is>
      </c>
      <c r="L20" s="6" t="n">
        <v>435</v>
      </c>
      <c r="M20" s="6" t="n">
        <v>131</v>
      </c>
      <c r="N20" s="4" t="inlineStr">
        <is>
          <t>[1]</t>
        </is>
      </c>
      <c r="O20" s="6" t="n">
        <v>803</v>
      </c>
      <c r="P20" s="4" t="inlineStr">
        <is>
          <t>[1]</t>
        </is>
      </c>
    </row>
    <row r="21">
      <c r="A21" s="4" t="inlineStr">
        <is>
          <t>Interest expense</t>
        </is>
      </c>
      <c r="L21" s="6" t="n">
        <v>-50151</v>
      </c>
      <c r="M21" s="6" t="n">
        <v>-40837</v>
      </c>
      <c r="N21" s="4" t="inlineStr">
        <is>
          <t>[1]</t>
        </is>
      </c>
      <c r="O21" s="6" t="n">
        <v>-15091</v>
      </c>
      <c r="P21" s="4" t="inlineStr">
        <is>
          <t>[1]</t>
        </is>
      </c>
    </row>
    <row r="22">
      <c r="A22" s="4" t="inlineStr">
        <is>
          <t>Loss on debt extinguishment</t>
        </is>
      </c>
      <c r="L22" s="6" t="n">
        <v>-60238</v>
      </c>
      <c r="M22" s="6" t="n">
        <v>-1407</v>
      </c>
      <c r="N22" s="4" t="inlineStr">
        <is>
          <t>[1],[2]</t>
        </is>
      </c>
      <c r="O22" s="6" t="n">
        <v>0</v>
      </c>
      <c r="P22" s="4" t="inlineStr">
        <is>
          <t>[1],[2]</t>
        </is>
      </c>
    </row>
    <row r="23">
      <c r="A23" s="4" t="inlineStr">
        <is>
          <t>Foreign exchange and other gains/(losses)</t>
        </is>
      </c>
      <c r="L23" s="6" t="n">
        <v>-13734</v>
      </c>
      <c r="M23" s="6" t="n">
        <v>-32010</v>
      </c>
      <c r="N23" s="4" t="inlineStr">
        <is>
          <t>[1]</t>
        </is>
      </c>
      <c r="O23" s="6" t="n">
        <v>-2536</v>
      </c>
      <c r="P23" s="4" t="inlineStr">
        <is>
          <t>[1]</t>
        </is>
      </c>
    </row>
    <row r="24">
      <c r="A24" s="4" t="inlineStr">
        <is>
          <t>Loss from continuing operations before tax</t>
        </is>
      </c>
      <c r="L24" s="7" t="n">
        <v>-124472</v>
      </c>
      <c r="M24" s="6" t="n">
        <v>-348022</v>
      </c>
      <c r="N24" s="4" t="inlineStr">
        <is>
          <t>[1]</t>
        </is>
      </c>
      <c r="O24" s="6" t="n">
        <v>-188378</v>
      </c>
      <c r="P24" s="4" t="inlineStr">
        <is>
          <t>[1]</t>
        </is>
      </c>
    </row>
    <row r="25">
      <c r="A25" s="4" t="inlineStr">
        <is>
          <t>As Revised</t>
        </is>
      </c>
    </row>
    <row r="26">
      <c r="A26" s="3" t="inlineStr">
        <is>
          <t>Error Corrections and Prior Period Adjustments Restatement [Line Items]</t>
        </is>
      </c>
    </row>
    <row r="27">
      <c r="A27" s="4" t="inlineStr">
        <is>
          <t>Net sales</t>
        </is>
      </c>
      <c r="M27" s="6" t="n">
        <v>934241</v>
      </c>
      <c r="O27" s="6" t="n">
        <v>1084170</v>
      </c>
    </row>
    <row r="28">
      <c r="A28" s="4" t="inlineStr">
        <is>
          <t>Cost of sales - exclusive of amortization</t>
        </is>
      </c>
      <c r="M28" s="6" t="n">
        <v>312097</v>
      </c>
      <c r="O28" s="6" t="n">
        <v>326201</v>
      </c>
    </row>
    <row r="29">
      <c r="A29" s="4" t="inlineStr">
        <is>
          <t>Product remediation</t>
        </is>
      </c>
      <c r="M29" s="6" t="n">
        <v>7860</v>
      </c>
      <c r="O29" s="6" t="n">
        <v>15777</v>
      </c>
    </row>
    <row r="30">
      <c r="A30" s="4" t="inlineStr">
        <is>
          <t>Gross Profit</t>
        </is>
      </c>
      <c r="M30" s="6" t="n">
        <v>614284</v>
      </c>
      <c r="O30" s="6" t="n">
        <v>742192</v>
      </c>
    </row>
    <row r="31">
      <c r="A31" s="3" t="inlineStr">
        <is>
          <t>Operating expenses:</t>
        </is>
      </c>
    </row>
    <row r="32">
      <c r="A32" s="4" t="inlineStr">
        <is>
          <t>Selling, general &amp; administrative</t>
        </is>
      </c>
      <c r="M32" s="6" t="n">
        <v>427770</v>
      </c>
      <c r="O32" s="6" t="n">
        <v>506478</v>
      </c>
    </row>
    <row r="33">
      <c r="A33" s="4" t="inlineStr">
        <is>
          <t>Research &amp; development</t>
        </is>
      </c>
      <c r="M33" s="6" t="n">
        <v>152902</v>
      </c>
      <c r="O33" s="6" t="n">
        <v>146849</v>
      </c>
    </row>
    <row r="34">
      <c r="A34" s="4" t="inlineStr">
        <is>
          <t>Merger and integration expenses</t>
        </is>
      </c>
      <c r="M34" s="6" t="n">
        <v>7333</v>
      </c>
      <c r="O34" s="6" t="n">
        <v>23457</v>
      </c>
    </row>
    <row r="35">
      <c r="A35" s="4" t="inlineStr">
        <is>
          <t>Restructuring expenses</t>
        </is>
      </c>
      <c r="M35" s="6" t="n">
        <v>7571</v>
      </c>
      <c r="O35" s="6" t="n">
        <v>12254</v>
      </c>
    </row>
    <row r="36">
      <c r="A36" s="4" t="inlineStr">
        <is>
          <t>Impairment of disposal group and loss on sale</t>
        </is>
      </c>
      <c r="M36" s="6" t="n">
        <v>180160</v>
      </c>
      <c r="O36" s="6" t="n">
        <v>0</v>
      </c>
    </row>
    <row r="37">
      <c r="A37" s="4" t="inlineStr">
        <is>
          <t>Impairment of goodwill</t>
        </is>
      </c>
      <c r="M37" s="6" t="n">
        <v>21269</v>
      </c>
      <c r="O37" s="6" t="n">
        <v>42417</v>
      </c>
    </row>
    <row r="38">
      <c r="A38" s="4" t="inlineStr">
        <is>
          <t>Impairment of long-lived assets</t>
        </is>
      </c>
      <c r="M38" s="6" t="n">
        <v>6762</v>
      </c>
      <c r="O38" s="6" t="n">
        <v>142517</v>
      </c>
    </row>
    <row r="39">
      <c r="A39" s="4" t="inlineStr">
        <is>
          <t>Amortization of intangibles</t>
        </is>
      </c>
      <c r="M39" s="6" t="n">
        <v>38312</v>
      </c>
      <c r="O39" s="6" t="n">
        <v>40375</v>
      </c>
    </row>
    <row r="40">
      <c r="A40" s="4" t="inlineStr">
        <is>
          <t>Decommissioning provision</t>
        </is>
      </c>
      <c r="M40" s="6" t="n">
        <v>42198</v>
      </c>
      <c r="O40" s="6" t="n">
        <v>0</v>
      </c>
    </row>
    <row r="41">
      <c r="A41" s="4" t="inlineStr">
        <is>
          <t>Litigation provision, net</t>
        </is>
      </c>
      <c r="M41" s="6" t="n">
        <v>3906</v>
      </c>
      <c r="O41" s="6" t="n">
        <v>-601</v>
      </c>
    </row>
    <row r="42">
      <c r="A42" s="4" t="inlineStr">
        <is>
          <t>Other operating expenses</t>
        </is>
      </c>
      <c r="M42" s="6" t="n">
        <v>0</v>
      </c>
      <c r="O42" s="6" t="n">
        <v>0</v>
      </c>
    </row>
    <row r="43">
      <c r="A43" s="4" t="inlineStr">
        <is>
          <t>Operating loss from continuing operations</t>
        </is>
      </c>
      <c r="M43" s="6" t="n">
        <v>-273899</v>
      </c>
      <c r="O43" s="6" t="n">
        <v>-171554</v>
      </c>
    </row>
    <row r="44">
      <c r="A44" s="4" t="inlineStr">
        <is>
          <t>Interest income</t>
        </is>
      </c>
      <c r="M44" s="6" t="n">
        <v>131</v>
      </c>
      <c r="O44" s="6" t="n">
        <v>803</v>
      </c>
    </row>
    <row r="45">
      <c r="A45" s="4" t="inlineStr">
        <is>
          <t>Interest expense</t>
        </is>
      </c>
      <c r="M45" s="6" t="n">
        <v>-40837</v>
      </c>
      <c r="O45" s="6" t="n">
        <v>-15091</v>
      </c>
    </row>
    <row r="46">
      <c r="A46" s="4" t="inlineStr">
        <is>
          <t>Loss on debt extinguishment</t>
        </is>
      </c>
      <c r="M46" s="6" t="n">
        <v>0</v>
      </c>
      <c r="O46" s="6" t="n">
        <v>0</v>
      </c>
    </row>
    <row r="47">
      <c r="A47" s="4" t="inlineStr">
        <is>
          <t>Foreign exchange and other gains/(losses)</t>
        </is>
      </c>
      <c r="M47" s="6" t="n">
        <v>-33417</v>
      </c>
      <c r="O47" s="6" t="n">
        <v>-2536</v>
      </c>
    </row>
    <row r="48">
      <c r="A48" s="4" t="inlineStr">
        <is>
          <t>Loss from continuing operations before tax</t>
        </is>
      </c>
      <c r="M48" s="6" t="n">
        <v>-348022</v>
      </c>
      <c r="O48" s="6" t="n">
        <v>-188378</v>
      </c>
    </row>
    <row r="49">
      <c r="A49" s="4" t="inlineStr">
        <is>
          <t>Reclassifications</t>
        </is>
      </c>
    </row>
    <row r="50">
      <c r="A50" s="3" t="inlineStr">
        <is>
          <t>Error Corrections and Prior Period Adjustments Restatement [Line Items]</t>
        </is>
      </c>
    </row>
    <row r="51">
      <c r="A51" s="4" t="inlineStr">
        <is>
          <t>Net sales</t>
        </is>
      </c>
      <c r="M51" s="6" t="n">
        <v>0</v>
      </c>
      <c r="O51" s="6" t="n">
        <v>0</v>
      </c>
    </row>
    <row r="52">
      <c r="A52" s="4" t="inlineStr">
        <is>
          <t>Cost of sales - exclusive of amortization</t>
        </is>
      </c>
      <c r="M52" s="6" t="n">
        <v>27381</v>
      </c>
      <c r="O52" s="6" t="n">
        <v>34164</v>
      </c>
    </row>
    <row r="53">
      <c r="A53" s="4" t="inlineStr">
        <is>
          <t>Product remediation</t>
        </is>
      </c>
      <c r="M53" s="6" t="n">
        <v>-7860</v>
      </c>
      <c r="O53" s="6" t="n">
        <v>-15777</v>
      </c>
    </row>
    <row r="54">
      <c r="A54" s="4" t="inlineStr">
        <is>
          <t>Gross Profit</t>
        </is>
      </c>
      <c r="M54" s="6" t="n">
        <v>-19521</v>
      </c>
      <c r="O54" s="6" t="n">
        <v>-18387</v>
      </c>
    </row>
    <row r="55">
      <c r="A55" s="3" t="inlineStr">
        <is>
          <t>Operating expenses:</t>
        </is>
      </c>
    </row>
    <row r="56">
      <c r="A56" s="4" t="inlineStr">
        <is>
          <t>Selling, general &amp; administrative</t>
        </is>
      </c>
      <c r="M56" s="6" t="n">
        <v>18791</v>
      </c>
      <c r="O56" s="6" t="n">
        <v>21988</v>
      </c>
    </row>
    <row r="57">
      <c r="A57" s="4" t="inlineStr">
        <is>
          <t>Research &amp; development</t>
        </is>
      </c>
      <c r="M57" s="6" t="n">
        <v>0</v>
      </c>
      <c r="O57" s="6" t="n">
        <v>0</v>
      </c>
    </row>
    <row r="58">
      <c r="A58" s="4" t="inlineStr">
        <is>
          <t>Merger and integration expenses</t>
        </is>
      </c>
      <c r="M58" s="6" t="n">
        <v>-7333</v>
      </c>
      <c r="O58" s="6" t="n">
        <v>-23457</v>
      </c>
    </row>
    <row r="59">
      <c r="A59" s="4" t="inlineStr">
        <is>
          <t>Restructuring expenses</t>
        </is>
      </c>
      <c r="M59" s="6" t="n">
        <v>-7571</v>
      </c>
      <c r="O59" s="6" t="n">
        <v>-12254</v>
      </c>
    </row>
    <row r="60">
      <c r="A60" s="4" t="inlineStr">
        <is>
          <t>Impairment of disposal group and loss on sale</t>
        </is>
      </c>
      <c r="M60" s="6" t="n">
        <v>0</v>
      </c>
      <c r="O60" s="6" t="n">
        <v>0</v>
      </c>
    </row>
    <row r="61">
      <c r="A61" s="4" t="inlineStr">
        <is>
          <t>Impairment of goodwill</t>
        </is>
      </c>
      <c r="M61" s="6" t="n">
        <v>0</v>
      </c>
      <c r="O61" s="6" t="n">
        <v>0</v>
      </c>
    </row>
    <row r="62">
      <c r="A62" s="4" t="inlineStr">
        <is>
          <t>Impairment of long-lived assets</t>
        </is>
      </c>
      <c r="M62" s="6" t="n">
        <v>0</v>
      </c>
      <c r="O62" s="6" t="n">
        <v>0</v>
      </c>
    </row>
    <row r="63">
      <c r="A63" s="4" t="inlineStr">
        <is>
          <t>Amortization of intangibles</t>
        </is>
      </c>
      <c r="M63" s="6" t="n">
        <v>-38312</v>
      </c>
      <c r="O63" s="6" t="n">
        <v>-40375</v>
      </c>
    </row>
    <row r="64">
      <c r="A64" s="4" t="inlineStr">
        <is>
          <t>Decommissioning provision</t>
        </is>
      </c>
      <c r="M64" s="6" t="n">
        <v>-42198</v>
      </c>
      <c r="O64" s="6" t="n">
        <v>0</v>
      </c>
    </row>
    <row r="65">
      <c r="A65" s="4" t="inlineStr">
        <is>
          <t>Litigation provision, net</t>
        </is>
      </c>
      <c r="M65" s="6" t="n">
        <v>-3906</v>
      </c>
      <c r="O65" s="6" t="n">
        <v>601</v>
      </c>
    </row>
    <row r="66">
      <c r="A66" s="4" t="inlineStr">
        <is>
          <t>Other operating expenses</t>
        </is>
      </c>
      <c r="M66" s="6" t="n">
        <v>61008</v>
      </c>
      <c r="O66" s="6" t="n">
        <v>35110</v>
      </c>
    </row>
    <row r="67">
      <c r="A67" s="4" t="inlineStr">
        <is>
          <t>Operating loss from continuing operations</t>
        </is>
      </c>
      <c r="M67" s="6" t="n">
        <v>0</v>
      </c>
      <c r="O67" s="6" t="n">
        <v>0</v>
      </c>
    </row>
    <row r="68">
      <c r="A68" s="4" t="inlineStr">
        <is>
          <t>Interest income</t>
        </is>
      </c>
      <c r="M68" s="6" t="n">
        <v>0</v>
      </c>
      <c r="O68" s="6" t="n">
        <v>0</v>
      </c>
    </row>
    <row r="69">
      <c r="A69" s="4" t="inlineStr">
        <is>
          <t>Interest expense</t>
        </is>
      </c>
      <c r="M69" s="6" t="n">
        <v>0</v>
      </c>
      <c r="O69" s="6" t="n">
        <v>0</v>
      </c>
    </row>
    <row r="70">
      <c r="A70" s="4" t="inlineStr">
        <is>
          <t>Loss on debt extinguishment</t>
        </is>
      </c>
      <c r="M70" s="6" t="n">
        <v>-1407</v>
      </c>
      <c r="O70" s="6" t="n">
        <v>0</v>
      </c>
    </row>
    <row r="71">
      <c r="A71" s="4" t="inlineStr">
        <is>
          <t>Foreign exchange and other gains/(losses)</t>
        </is>
      </c>
      <c r="M71" s="6" t="n">
        <v>1407</v>
      </c>
      <c r="O71" s="6" t="n">
        <v>0</v>
      </c>
    </row>
    <row r="72">
      <c r="A72" s="4" t="inlineStr">
        <is>
          <t>Loss from continuing operations before tax</t>
        </is>
      </c>
      <c r="M72" s="7" t="n">
        <v>0</v>
      </c>
      <c r="O72" s="7" t="n">
        <v>0</v>
      </c>
    </row>
    <row r="73"/>
    <row r="74">
      <c r="A74" s="4" t="inlineStr">
        <is>
          <t>[1]</t>
        </is>
      </c>
      <c r="B74" s="4" t="inlineStr">
        <is>
          <t>The consolidated statements of income (loss) for the years ended December 31, 2020 and 2019 have been revised. For further details refer to “Note 1. Nature of Operations.”</t>
        </is>
      </c>
    </row>
    <row r="75">
      <c r="A75" s="4" t="inlineStr">
        <is>
          <t>[2]</t>
        </is>
      </c>
      <c r="B75" s="4" t="inlineStr">
        <is>
          <t>The consolidated statements of cash flows for the years ended December 31, 2020 and 2019 have been revised. For further details refer to “Note 1. Nature of Operations.”</t>
        </is>
      </c>
    </row>
  </sheetData>
  <mergeCells count="5">
    <mergeCell ref="M1:N1"/>
    <mergeCell ref="O1:P1"/>
    <mergeCell ref="A73:Q73"/>
    <mergeCell ref="B74:Q74"/>
    <mergeCell ref="B75:Q7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21USD ($)shares</t>
        </is>
      </c>
      <c r="C1" s="2" t="inlineStr">
        <is>
          <t>Dec. 31, 2020USD ($)shares</t>
        </is>
      </c>
    </row>
    <row r="2">
      <c r="A2" s="3" t="inlineStr">
        <is>
          <t>Statement of Financial Position [Abstract]</t>
        </is>
      </c>
    </row>
    <row r="3">
      <c r="A3" s="4" t="inlineStr">
        <is>
          <t>Allowance for doubtful accounts | $</t>
        </is>
      </c>
      <c r="B3" s="7" t="n">
        <v>13512</v>
      </c>
      <c r="C3" s="7" t="n">
        <v>10310</v>
      </c>
    </row>
    <row r="4">
      <c r="A4" s="4" t="inlineStr">
        <is>
          <t>Ordinary shares issued (in shares)</t>
        </is>
      </c>
      <c r="B4" s="6" t="n">
        <v>53761510</v>
      </c>
      <c r="C4" s="6" t="n">
        <v>49447473</v>
      </c>
    </row>
    <row r="5">
      <c r="A5" s="4" t="inlineStr">
        <is>
          <t>Ordinary shares outstanding (in shares)</t>
        </is>
      </c>
      <c r="B5" s="6" t="n">
        <v>53263297</v>
      </c>
      <c r="C5" s="6" t="n">
        <v>48655863</v>
      </c>
    </row>
    <row r="6">
      <c r="A6" s="4" t="inlineStr">
        <is>
          <t>Treasury stock (in shares)</t>
        </is>
      </c>
      <c r="B6" s="6" t="n">
        <v>498213</v>
      </c>
      <c r="C6" s="6" t="n">
        <v>7916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Recognition (Details) - USD ($) $ in Millions</t>
        </is>
      </c>
      <c r="B1" s="2" t="inlineStr">
        <is>
          <t>Dec. 31, 2021</t>
        </is>
      </c>
      <c r="C1" s="2" t="inlineStr">
        <is>
          <t>Dec. 31, 2020</t>
        </is>
      </c>
    </row>
    <row r="2">
      <c r="A2" s="3" t="inlineStr">
        <is>
          <t>Revenue Recognition and Deferred Revenue [Abstract]</t>
        </is>
      </c>
    </row>
    <row r="3">
      <c r="A3" s="4" t="inlineStr">
        <is>
          <t>Contract liabilities</t>
        </is>
      </c>
      <c r="B3" s="5" t="n">
        <v>9.800000000000001</v>
      </c>
      <c r="C3" s="5" t="n">
        <v>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13" customWidth="1" min="13" max="13"/>
    <col width="21" customWidth="1" min="14" max="14"/>
    <col width="13" customWidth="1" min="15" max="15"/>
    <col width="21" customWidth="1" min="16" max="16"/>
    <col width="21" customWidth="1" min="17" max="17"/>
  </cols>
  <sheetData>
    <row r="1">
      <c r="A1" s="1" t="inlineStr">
        <is>
          <t>Divestiture of Heart Valve Business - Narrative (Details) $ in Thousands, € in Millions</t>
        </is>
      </c>
      <c r="B1" s="2" t="inlineStr">
        <is>
          <t>Dec. 30, 2022EUR (€)</t>
        </is>
      </c>
      <c r="C1" s="2" t="inlineStr">
        <is>
          <t>Dec. 31, 2021USD ($)</t>
        </is>
      </c>
      <c r="D1" s="2" t="inlineStr">
        <is>
          <t>Dec. 17, 2021USD ($)</t>
        </is>
      </c>
      <c r="E1" s="2" t="inlineStr">
        <is>
          <t>Jun. 01, 2021EUR (€)</t>
        </is>
      </c>
      <c r="F1" s="2" t="inlineStr">
        <is>
          <t>Jun. 01, 2021USD ($)</t>
        </is>
      </c>
      <c r="G1" s="2" t="inlineStr">
        <is>
          <t>Apr. 09, 2021</t>
        </is>
      </c>
      <c r="H1" s="2" t="inlineStr">
        <is>
          <t>Dec. 02, 2020USD ($)</t>
        </is>
      </c>
      <c r="I1" s="2" t="inlineStr">
        <is>
          <t>Nov. 30, 2019USD ($)</t>
        </is>
      </c>
      <c r="J1" s="2" t="inlineStr">
        <is>
          <t>Dec. 31, 2020USD ($)</t>
        </is>
      </c>
      <c r="K1" s="2" t="inlineStr">
        <is>
          <t>Dec. 31, 2021USD ($)</t>
        </is>
      </c>
      <c r="L1" s="2" t="inlineStr">
        <is>
          <t>Dec. 31, 2020USD ($)</t>
        </is>
      </c>
      <c r="M1" s="2" t="inlineStr">
        <is>
          <t>[1]</t>
        </is>
      </c>
      <c r="N1" s="2" t="inlineStr">
        <is>
          <t>Dec. 31, 2019USD ($)</t>
        </is>
      </c>
      <c r="O1" s="2" t="inlineStr">
        <is>
          <t>[1]</t>
        </is>
      </c>
      <c r="P1" s="2" t="inlineStr">
        <is>
          <t>Dec. 31, 2020USD ($)</t>
        </is>
      </c>
      <c r="Q1" s="2" t="inlineStr">
        <is>
          <t>Dec. 02, 2020EUR (€)</t>
        </is>
      </c>
    </row>
    <row r="2">
      <c r="A2" s="3" t="inlineStr">
        <is>
          <t>Income Statement, Balance Sheet and Additional Disclosures by Disposal Groups, Including Discontinued Operations [Line Items]</t>
        </is>
      </c>
    </row>
    <row r="3">
      <c r="A3" s="4" t="inlineStr">
        <is>
          <t>Impairment of disposal group and loss on sale</t>
        </is>
      </c>
      <c r="K3" s="7" t="n">
        <v>0</v>
      </c>
      <c r="L3" s="7" t="n">
        <v>180160</v>
      </c>
      <c r="N3" s="7" t="n">
        <v>0</v>
      </c>
    </row>
    <row r="4">
      <c r="A4" s="4" t="inlineStr">
        <is>
          <t>Impairment of goodwill</t>
        </is>
      </c>
      <c r="H4" s="7" t="n">
        <v>21300</v>
      </c>
      <c r="I4" s="7" t="n">
        <v>42400</v>
      </c>
      <c r="K4" s="6" t="n">
        <v>0</v>
      </c>
      <c r="L4" s="7" t="n">
        <v>21269</v>
      </c>
      <c r="M4" s="4" t="inlineStr">
        <is>
          <t>[2]</t>
        </is>
      </c>
      <c r="N4" s="7" t="n">
        <v>42417</v>
      </c>
      <c r="O4" s="4" t="inlineStr">
        <is>
          <t>[2]</t>
        </is>
      </c>
      <c r="P4" s="7" t="n">
        <v>63700</v>
      </c>
    </row>
    <row r="5">
      <c r="A5" s="4" t="inlineStr">
        <is>
          <t>Heart Valves</t>
        </is>
      </c>
    </row>
    <row r="6">
      <c r="A6" s="3" t="inlineStr">
        <is>
          <t>Income Statement, Balance Sheet and Additional Disclosures by Disposal Groups, Including Discontinued Operations [Line Items]</t>
        </is>
      </c>
    </row>
    <row r="7">
      <c r="A7" s="4" t="inlineStr">
        <is>
          <t>Services income</t>
        </is>
      </c>
      <c r="K7" s="6" t="n">
        <v>1900</v>
      </c>
    </row>
    <row r="8">
      <c r="A8" s="4" t="inlineStr">
        <is>
          <t>Heart Valves | Discontinued Operations, Disposed of by Sale</t>
        </is>
      </c>
    </row>
    <row r="9">
      <c r="A9" s="3" t="inlineStr">
        <is>
          <t>Income Statement, Balance Sheet and Additional Disclosures by Disposal Groups, Including Discontinued Operations [Line Items]</t>
        </is>
      </c>
    </row>
    <row r="10">
      <c r="A10" s="4" t="inlineStr">
        <is>
          <t>Consideration</t>
        </is>
      </c>
      <c r="C10" s="7" t="n">
        <v>68100</v>
      </c>
      <c r="K10" s="6" t="n">
        <v>68100</v>
      </c>
      <c r="Q10" s="10" t="n">
        <v>60</v>
      </c>
    </row>
    <row r="11">
      <c r="A11" s="4" t="inlineStr">
        <is>
          <t>Sale and purchase deferral period</t>
        </is>
      </c>
      <c r="G11" s="4" t="inlineStr">
        <is>
          <t>2 years</t>
        </is>
      </c>
    </row>
    <row r="12">
      <c r="A12" s="4" t="inlineStr">
        <is>
          <t>Impairment of disposal group and loss on sale</t>
        </is>
      </c>
      <c r="J12" s="7" t="n">
        <v>180200</v>
      </c>
    </row>
    <row r="13">
      <c r="A13" s="4" t="inlineStr">
        <is>
          <t>Impairment of goodwill</t>
        </is>
      </c>
      <c r="J13" s="7" t="n">
        <v>21300</v>
      </c>
    </row>
    <row r="14">
      <c r="A14" s="4" t="inlineStr">
        <is>
          <t>Proceeds from sales of business, affiliate and productive assets</t>
        </is>
      </c>
      <c r="C14" s="7" t="n">
        <v>10600</v>
      </c>
      <c r="E14" s="11" t="n">
        <v>34.8</v>
      </c>
      <c r="F14" s="7" t="n">
        <v>42500</v>
      </c>
    </row>
    <row r="15">
      <c r="A15" s="4" t="inlineStr">
        <is>
          <t>Loss on sale</t>
        </is>
      </c>
      <c r="K15" s="7" t="n">
        <v>1900</v>
      </c>
    </row>
    <row r="16">
      <c r="A16" s="4" t="inlineStr">
        <is>
          <t>Heart Valves | Business Combination, Consideration, Tranche One | Discontinued Operations, Disposed of by Sale</t>
        </is>
      </c>
    </row>
    <row r="17">
      <c r="A17" s="3" t="inlineStr">
        <is>
          <t>Income Statement, Balance Sheet and Additional Disclosures by Disposal Groups, Including Discontinued Operations [Line Items]</t>
        </is>
      </c>
    </row>
    <row r="18">
      <c r="A18" s="4" t="inlineStr">
        <is>
          <t>Proceeds from sales of business, affiliate and productive assets</t>
        </is>
      </c>
      <c r="D18" s="7" t="n">
        <v>3000</v>
      </c>
    </row>
    <row r="19">
      <c r="A19" s="4" t="inlineStr">
        <is>
          <t>Heart Valves | Forecast | Business Combination, Consideration, Tranche Two | Discontinued Operations, Disposed of by Sale</t>
        </is>
      </c>
    </row>
    <row r="20">
      <c r="A20" s="3" t="inlineStr">
        <is>
          <t>Income Statement, Balance Sheet and Additional Disclosures by Disposal Groups, Including Discontinued Operations [Line Items]</t>
        </is>
      </c>
    </row>
    <row r="21">
      <c r="A21" s="4" t="inlineStr">
        <is>
          <t>Proceeds from sales of business, affiliate and productive assets | €</t>
        </is>
      </c>
      <c r="B21" s="11" t="n">
        <v>9.300000000000001</v>
      </c>
    </row>
    <row r="22"/>
    <row r="23">
      <c r="A23" s="4" t="inlineStr">
        <is>
          <t>[1]</t>
        </is>
      </c>
      <c r="B23" s="4" t="inlineStr">
        <is>
          <t>The consolidated statements of income (loss) for the years ended December 31, 2020 and 2019 have been revised. For further details refer to “Note 1. Nature of Operations.”</t>
        </is>
      </c>
    </row>
    <row r="24">
      <c r="A24" s="4" t="inlineStr">
        <is>
          <t>[2]</t>
        </is>
      </c>
      <c r="B24" s="4" t="inlineStr">
        <is>
          <t>The consolidated statements of cash flows for the years ended December 31, 2020 and 2019 have been revised. For further details refer to “Note 1. Nature of Operations.”</t>
        </is>
      </c>
    </row>
  </sheetData>
  <mergeCells count="3">
    <mergeCell ref="A22:Q22"/>
    <mergeCell ref="B23:Q23"/>
    <mergeCell ref="B24:Q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ivestiture of Heart Valve Business - Major Classes of Assets and Liabilities of the Heart Valve Business Held for Sale (Details) - USD ($) $ in Thousands</t>
        </is>
      </c>
      <c r="B1" s="2" t="inlineStr">
        <is>
          <t>Dec. 31, 2021</t>
        </is>
      </c>
      <c r="C1" s="2" t="inlineStr">
        <is>
          <t>Dec. 31, 2020</t>
        </is>
      </c>
    </row>
    <row r="2">
      <c r="A2" s="3" t="inlineStr">
        <is>
          <t>Assets [Abstract]</t>
        </is>
      </c>
    </row>
    <row r="3">
      <c r="A3" s="4" t="inlineStr">
        <is>
          <t>Total assets held for sale</t>
        </is>
      </c>
      <c r="B3" s="7" t="n">
        <v>0</v>
      </c>
      <c r="C3" s="7" t="n">
        <v>70539</v>
      </c>
      <c r="D3" s="4" t="inlineStr">
        <is>
          <t>[1]</t>
        </is>
      </c>
    </row>
    <row r="4">
      <c r="A4" s="3" t="inlineStr">
        <is>
          <t>Liabilities [Abstract]</t>
        </is>
      </c>
    </row>
    <row r="5">
      <c r="A5" s="4" t="inlineStr">
        <is>
          <t>Total liabilities held for sale</t>
        </is>
      </c>
      <c r="B5" s="7" t="n">
        <v>0</v>
      </c>
      <c r="C5" s="6" t="n">
        <v>29679</v>
      </c>
      <c r="D5" s="4" t="inlineStr">
        <is>
          <t>[1]</t>
        </is>
      </c>
    </row>
    <row r="6">
      <c r="A6" s="4" t="inlineStr">
        <is>
          <t>Discontinued Operations, Disposed of by Sale | Heart Valves</t>
        </is>
      </c>
    </row>
    <row r="7">
      <c r="A7" s="3" t="inlineStr">
        <is>
          <t>Assets [Abstract]</t>
        </is>
      </c>
    </row>
    <row r="8">
      <c r="A8" s="4" t="inlineStr">
        <is>
          <t>Accounts receivable, net</t>
        </is>
      </c>
      <c r="C8" s="6" t="n">
        <v>20059</v>
      </c>
    </row>
    <row r="9">
      <c r="A9" s="4" t="inlineStr">
        <is>
          <t>Inventories</t>
        </is>
      </c>
      <c r="C9" s="6" t="n">
        <v>45081</v>
      </c>
    </row>
    <row r="10">
      <c r="A10" s="4" t="inlineStr">
        <is>
          <t>Prepaid and refundable taxes</t>
        </is>
      </c>
      <c r="C10" s="6" t="n">
        <v>2751</v>
      </c>
    </row>
    <row r="11">
      <c r="A11" s="4" t="inlineStr">
        <is>
          <t>Prepaid expenses and other current assets</t>
        </is>
      </c>
      <c r="C11" s="6" t="n">
        <v>2436</v>
      </c>
    </row>
    <row r="12">
      <c r="A12" s="4" t="inlineStr">
        <is>
          <t>Property, plant and equipment, net</t>
        </is>
      </c>
      <c r="C12" s="6" t="n">
        <v>25042</v>
      </c>
    </row>
    <row r="13">
      <c r="A13" s="4" t="inlineStr">
        <is>
          <t>Intangible assets, net</t>
        </is>
      </c>
      <c r="C13" s="6" t="n">
        <v>153632</v>
      </c>
    </row>
    <row r="14">
      <c r="A14" s="4" t="inlineStr">
        <is>
          <t>Operating lease assets</t>
        </is>
      </c>
      <c r="C14" s="6" t="n">
        <v>1698</v>
      </c>
    </row>
    <row r="15">
      <c r="A15" s="4" t="inlineStr">
        <is>
          <t>Impairment charge of disposal group</t>
        </is>
      </c>
      <c r="C15" s="6" t="n">
        <v>-180160</v>
      </c>
    </row>
    <row r="16">
      <c r="A16" s="4" t="inlineStr">
        <is>
          <t>Total assets held for sale</t>
        </is>
      </c>
      <c r="C16" s="6" t="n">
        <v>70539</v>
      </c>
    </row>
    <row r="17">
      <c r="A17" s="3" t="inlineStr">
        <is>
          <t>Liabilities [Abstract]</t>
        </is>
      </c>
    </row>
    <row r="18">
      <c r="A18" s="4" t="inlineStr">
        <is>
          <t>Accounts payable</t>
        </is>
      </c>
      <c r="C18" s="6" t="n">
        <v>9518</v>
      </c>
    </row>
    <row r="19">
      <c r="A19" s="4" t="inlineStr">
        <is>
          <t>Accrued liabilities and other</t>
        </is>
      </c>
      <c r="C19" s="6" t="n">
        <v>4205</v>
      </c>
    </row>
    <row r="20">
      <c r="A20" s="4" t="inlineStr">
        <is>
          <t>Taxes payable</t>
        </is>
      </c>
      <c r="C20" s="6" t="n">
        <v>363</v>
      </c>
    </row>
    <row r="21">
      <c r="A21" s="4" t="inlineStr">
        <is>
          <t>Accrued employee compensation and related benefits</t>
        </is>
      </c>
      <c r="C21" s="6" t="n">
        <v>8781</v>
      </c>
    </row>
    <row r="22">
      <c r="A22" s="4" t="inlineStr">
        <is>
          <t>Deferred tax liabilities</t>
        </is>
      </c>
      <c r="C22" s="6" t="n">
        <v>671</v>
      </c>
    </row>
    <row r="23">
      <c r="A23" s="4" t="inlineStr">
        <is>
          <t>Long-term employee compensation and related benefits</t>
        </is>
      </c>
      <c r="C23" s="6" t="n">
        <v>4994</v>
      </c>
    </row>
    <row r="24">
      <c r="A24" s="4" t="inlineStr">
        <is>
          <t>Long-term operating lease liabilities</t>
        </is>
      </c>
      <c r="C24" s="6" t="n">
        <v>841</v>
      </c>
    </row>
    <row r="25">
      <c r="A25" s="4" t="inlineStr">
        <is>
          <t>Other long-term liabilities</t>
        </is>
      </c>
      <c r="C25" s="6" t="n">
        <v>306</v>
      </c>
    </row>
    <row r="26">
      <c r="A26" s="4" t="inlineStr">
        <is>
          <t>Total liabilities held for sale</t>
        </is>
      </c>
      <c r="C26" s="7" t="n">
        <v>29679</v>
      </c>
    </row>
    <row r="27"/>
    <row r="28">
      <c r="A28" s="4" t="inlineStr">
        <is>
          <t>[1]</t>
        </is>
      </c>
      <c r="B28" s="4" t="inlineStr">
        <is>
          <t>The consolidated balance sheet as of December 31, 2020 has been revised. For further details refer to “Note 1. Nature of Operations.”</t>
        </is>
      </c>
    </row>
  </sheetData>
  <mergeCells count="3">
    <mergeCell ref="C1:D1"/>
    <mergeCell ref="A27:D27"/>
    <mergeCell ref="B28:D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Restructuring (Narrative) (Details) $ in Thousands</t>
        </is>
      </c>
      <c r="B1" s="2" t="inlineStr">
        <is>
          <t>3 Months Ended</t>
        </is>
      </c>
      <c r="C1" s="2" t="inlineStr">
        <is>
          <t>12 Months Ended</t>
        </is>
      </c>
    </row>
    <row r="2">
      <c r="B2" s="2" t="inlineStr">
        <is>
          <t>Dec. 31, 2020USD ($)employee</t>
        </is>
      </c>
      <c r="C2" s="2" t="inlineStr">
        <is>
          <t>Dec. 31, 2021USD ($)employee</t>
        </is>
      </c>
      <c r="D2" s="2" t="inlineStr">
        <is>
          <t>Dec. 31, 2020USD ($)employee</t>
        </is>
      </c>
      <c r="E2" s="2" t="inlineStr">
        <is>
          <t>Dec. 31, 2019USD ($)</t>
        </is>
      </c>
    </row>
    <row r="3">
      <c r="A3" s="3" t="inlineStr">
        <is>
          <t>Restructuring Cost and Reserve [Line Items]</t>
        </is>
      </c>
    </row>
    <row r="4">
      <c r="A4" s="4" t="inlineStr">
        <is>
          <t>Restructuring expenses</t>
        </is>
      </c>
      <c r="D4" s="7" t="n">
        <v>0</v>
      </c>
      <c r="E4" s="7" t="n">
        <v>0</v>
      </c>
    </row>
    <row r="5">
      <c r="A5" s="4" t="inlineStr">
        <is>
          <t>2019 Restructuring Plan</t>
        </is>
      </c>
    </row>
    <row r="6">
      <c r="A6" s="3" t="inlineStr">
        <is>
          <t>Restructuring Cost and Reserve [Line Items]</t>
        </is>
      </c>
    </row>
    <row r="7">
      <c r="A7" s="4" t="inlineStr">
        <is>
          <t>Restructuring expenses</t>
        </is>
      </c>
      <c r="D7" s="7" t="n">
        <v>1900</v>
      </c>
      <c r="E7" s="6" t="n">
        <v>4400</v>
      </c>
    </row>
    <row r="8">
      <c r="A8" s="4" t="inlineStr">
        <is>
          <t>Restructuring and related cost, severance costs, number of employees | employee</t>
        </is>
      </c>
      <c r="D8" s="6" t="n">
        <v>35</v>
      </c>
    </row>
    <row r="9">
      <c r="A9" s="4" t="inlineStr">
        <is>
          <t>Caisson TMVR Program</t>
        </is>
      </c>
    </row>
    <row r="10">
      <c r="A10" s="3" t="inlineStr">
        <is>
          <t>Restructuring Cost and Reserve [Line Items]</t>
        </is>
      </c>
    </row>
    <row r="11">
      <c r="A11" s="4" t="inlineStr">
        <is>
          <t>Restructuring expenses</t>
        </is>
      </c>
      <c r="D11" s="7" t="n">
        <v>300</v>
      </c>
      <c r="E11" s="7" t="n">
        <v>3500</v>
      </c>
    </row>
    <row r="12">
      <c r="A12" s="4" t="inlineStr">
        <is>
          <t>Restructuring and related cost, severance costs, number of employees | employee</t>
        </is>
      </c>
      <c r="D12" s="6" t="n">
        <v>50</v>
      </c>
    </row>
    <row r="13">
      <c r="A13" s="4" t="inlineStr">
        <is>
          <t>2020 Restructuring Plan</t>
        </is>
      </c>
    </row>
    <row r="14">
      <c r="A14" s="3" t="inlineStr">
        <is>
          <t>Restructuring Cost and Reserve [Line Items]</t>
        </is>
      </c>
    </row>
    <row r="15">
      <c r="A15" s="4" t="inlineStr">
        <is>
          <t>Restructuring expenses</t>
        </is>
      </c>
      <c r="B15" s="7" t="n">
        <v>5300</v>
      </c>
      <c r="C15" s="7" t="n">
        <v>9700</v>
      </c>
    </row>
    <row r="16">
      <c r="A16" s="4" t="inlineStr">
        <is>
          <t>Restructuring and related cost, severance costs, number of employees | employee</t>
        </is>
      </c>
      <c r="B16" s="6" t="n">
        <v>54</v>
      </c>
      <c r="C16" s="6" t="n">
        <v>27</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Reconciliation of Accruals and Other Reserves Related to Restructuring)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liability balance</t>
        </is>
      </c>
      <c r="B4" s="7" t="n">
        <v>6295</v>
      </c>
      <c r="C4" s="7" t="n">
        <v>5497</v>
      </c>
      <c r="D4" s="7" t="n">
        <v>13264</v>
      </c>
    </row>
    <row r="5">
      <c r="A5" s="4" t="inlineStr">
        <is>
          <t>Charges</t>
        </is>
      </c>
      <c r="C5" s="6" t="n">
        <v>0</v>
      </c>
      <c r="D5" s="6" t="n">
        <v>0</v>
      </c>
    </row>
    <row r="6">
      <c r="A6" s="4" t="inlineStr">
        <is>
          <t>Cash payments</t>
        </is>
      </c>
      <c r="B6" s="6" t="n">
        <v>-15172</v>
      </c>
      <c r="C6" s="6" t="n">
        <v>-6773</v>
      </c>
      <c r="D6" s="6" t="n">
        <v>-20021</v>
      </c>
    </row>
    <row r="7">
      <c r="A7" s="4" t="inlineStr">
        <is>
          <t>Ending liability balance</t>
        </is>
      </c>
      <c r="B7" s="6" t="n">
        <v>836</v>
      </c>
      <c r="C7" s="6" t="n">
        <v>6295</v>
      </c>
      <c r="D7" s="6" t="n">
        <v>5497</v>
      </c>
    </row>
    <row r="8">
      <c r="A8" s="4" t="inlineStr">
        <is>
          <t>Restructuring charges incurred to date</t>
        </is>
      </c>
      <c r="B8" s="6" t="n">
        <v>128800</v>
      </c>
    </row>
    <row r="9">
      <c r="A9" s="4" t="inlineStr">
        <is>
          <t>Employee Severance and Other Termination Costs</t>
        </is>
      </c>
    </row>
    <row r="10">
      <c r="A10" s="3" t="inlineStr">
        <is>
          <t>Restructuring Reserve [Roll Forward]</t>
        </is>
      </c>
    </row>
    <row r="11">
      <c r="A11" s="4" t="inlineStr">
        <is>
          <t>Beginning liability balance</t>
        </is>
      </c>
      <c r="B11" s="6" t="n">
        <v>5749</v>
      </c>
      <c r="C11" s="6" t="n">
        <v>4097</v>
      </c>
      <c r="D11" s="6" t="n">
        <v>10195</v>
      </c>
    </row>
    <row r="12">
      <c r="A12" s="4" t="inlineStr">
        <is>
          <t>Charges</t>
        </is>
      </c>
      <c r="B12" s="6" t="n">
        <v>7963</v>
      </c>
      <c r="C12" s="6" t="n">
        <v>7571</v>
      </c>
      <c r="D12" s="6" t="n">
        <v>11472</v>
      </c>
    </row>
    <row r="13">
      <c r="A13" s="4" t="inlineStr">
        <is>
          <t>Cash payments</t>
        </is>
      </c>
      <c r="B13" s="6" t="n">
        <v>-12876</v>
      </c>
      <c r="C13" s="6" t="n">
        <v>-5919</v>
      </c>
      <c r="D13" s="6" t="n">
        <v>-17570</v>
      </c>
    </row>
    <row r="14">
      <c r="A14" s="4" t="inlineStr">
        <is>
          <t>Ending liability balance</t>
        </is>
      </c>
      <c r="B14" s="6" t="n">
        <v>836</v>
      </c>
      <c r="C14" s="6" t="n">
        <v>5749</v>
      </c>
      <c r="D14" s="6" t="n">
        <v>4097</v>
      </c>
    </row>
    <row r="15">
      <c r="A15" s="4" t="inlineStr">
        <is>
          <t>Other</t>
        </is>
      </c>
    </row>
    <row r="16">
      <c r="A16" s="3" t="inlineStr">
        <is>
          <t>Restructuring Reserve [Roll Forward]</t>
        </is>
      </c>
    </row>
    <row r="17">
      <c r="A17" s="4" t="inlineStr">
        <is>
          <t>Beginning liability balance</t>
        </is>
      </c>
      <c r="B17" s="6" t="n">
        <v>546</v>
      </c>
      <c r="C17" s="6" t="n">
        <v>1400</v>
      </c>
      <c r="D17" s="6" t="n">
        <v>3069</v>
      </c>
    </row>
    <row r="18">
      <c r="A18" s="4" t="inlineStr">
        <is>
          <t>Charges</t>
        </is>
      </c>
      <c r="B18" s="6" t="n">
        <v>1750</v>
      </c>
      <c r="C18" s="6" t="n">
        <v>0</v>
      </c>
      <c r="D18" s="6" t="n">
        <v>782</v>
      </c>
    </row>
    <row r="19">
      <c r="A19" s="4" t="inlineStr">
        <is>
          <t>Cash payments</t>
        </is>
      </c>
      <c r="B19" s="6" t="n">
        <v>-2296</v>
      </c>
      <c r="C19" s="6" t="n">
        <v>-854</v>
      </c>
      <c r="D19" s="6" t="n">
        <v>-2451</v>
      </c>
    </row>
    <row r="20">
      <c r="A20" s="4" t="inlineStr">
        <is>
          <t>Ending liability balance</t>
        </is>
      </c>
      <c r="B20" s="6" t="n">
        <v>0</v>
      </c>
      <c r="C20" s="6" t="n">
        <v>546</v>
      </c>
      <c r="D20" s="6" t="n">
        <v>1400</v>
      </c>
    </row>
    <row r="21">
      <c r="A21" s="4" t="inlineStr">
        <is>
          <t>Continuing And Discontinued Operations</t>
        </is>
      </c>
    </row>
    <row r="22">
      <c r="A22" s="3" t="inlineStr">
        <is>
          <t>Restructuring Reserve [Roll Forward]</t>
        </is>
      </c>
    </row>
    <row r="23">
      <c r="A23" s="4" t="inlineStr">
        <is>
          <t>Charges</t>
        </is>
      </c>
      <c r="B23" s="7" t="n">
        <v>9713</v>
      </c>
      <c r="C23" s="7" t="n">
        <v>7571</v>
      </c>
      <c r="D23" s="7" t="n">
        <v>122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estructuring Expense by Reportable Segmen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expenses</t>
        </is>
      </c>
      <c r="C4" s="7" t="n">
        <v>0</v>
      </c>
      <c r="D4" s="7" t="n">
        <v>0</v>
      </c>
    </row>
    <row r="5">
      <c r="A5" s="4" t="inlineStr">
        <is>
          <t>Caisson TMVR Program</t>
        </is>
      </c>
    </row>
    <row r="6">
      <c r="A6" s="3" t="inlineStr">
        <is>
          <t>Restructuring Cost and Reserve [Line Items]</t>
        </is>
      </c>
    </row>
    <row r="7">
      <c r="A7" s="4" t="inlineStr">
        <is>
          <t>Restructuring expenses</t>
        </is>
      </c>
      <c r="C7" s="6" t="n">
        <v>300</v>
      </c>
      <c r="D7" s="6" t="n">
        <v>3500</v>
      </c>
    </row>
    <row r="8">
      <c r="A8" s="4" t="inlineStr">
        <is>
          <t>Operating Segments | Cardiopulmonary</t>
        </is>
      </c>
    </row>
    <row r="9">
      <c r="A9" s="3" t="inlineStr">
        <is>
          <t>Restructuring Cost and Reserve [Line Items]</t>
        </is>
      </c>
    </row>
    <row r="10">
      <c r="A10" s="4" t="inlineStr">
        <is>
          <t>Restructuring expenses</t>
        </is>
      </c>
      <c r="B10" s="7" t="n">
        <v>2844</v>
      </c>
      <c r="C10" s="6" t="n">
        <v>1040</v>
      </c>
      <c r="D10" s="6" t="n">
        <v>1483</v>
      </c>
    </row>
    <row r="11">
      <c r="A11" s="4" t="inlineStr">
        <is>
          <t>Operating Segments | Neuromodulation</t>
        </is>
      </c>
    </row>
    <row r="12">
      <c r="A12" s="3" t="inlineStr">
        <is>
          <t>Restructuring Cost and Reserve [Line Items]</t>
        </is>
      </c>
    </row>
    <row r="13">
      <c r="A13" s="4" t="inlineStr">
        <is>
          <t>Restructuring expenses</t>
        </is>
      </c>
      <c r="B13" s="6" t="n">
        <v>1531</v>
      </c>
      <c r="C13" s="6" t="n">
        <v>3223</v>
      </c>
      <c r="D13" s="6" t="n">
        <v>1082</v>
      </c>
    </row>
    <row r="14">
      <c r="A14" s="4" t="inlineStr">
        <is>
          <t>Other</t>
        </is>
      </c>
    </row>
    <row r="15">
      <c r="A15" s="3" t="inlineStr">
        <is>
          <t>Restructuring Cost and Reserve [Line Items]</t>
        </is>
      </c>
    </row>
    <row r="16">
      <c r="A16" s="4" t="inlineStr">
        <is>
          <t>Restructuring expenses</t>
        </is>
      </c>
      <c r="B16" s="6" t="n">
        <v>5338</v>
      </c>
      <c r="C16" s="6" t="n">
        <v>3308</v>
      </c>
      <c r="D16" s="6" t="n">
        <v>9689</v>
      </c>
    </row>
    <row r="17">
      <c r="A17" s="4" t="inlineStr">
        <is>
          <t>Continuing And Discontinued Operations</t>
        </is>
      </c>
    </row>
    <row r="18">
      <c r="A18" s="3" t="inlineStr">
        <is>
          <t>Restructuring Cost and Reserve [Line Items]</t>
        </is>
      </c>
    </row>
    <row r="19">
      <c r="A19" s="4" t="inlineStr">
        <is>
          <t>Restructuring expenses</t>
        </is>
      </c>
      <c r="B19" s="7" t="n">
        <v>9713</v>
      </c>
      <c r="C19" s="7" t="n">
        <v>7571</v>
      </c>
      <c r="D19" s="7" t="n">
        <v>122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Product Remediation Liability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Loss Contingency Accrual [Roll Forward]</t>
        </is>
      </c>
    </row>
    <row r="4">
      <c r="A4" s="4" t="inlineStr">
        <is>
          <t>Balance at beginning of period</t>
        </is>
      </c>
      <c r="B4" s="7" t="n">
        <v>1056</v>
      </c>
      <c r="C4" s="7" t="n">
        <v>3251</v>
      </c>
      <c r="D4" s="7" t="n">
        <v>14745</v>
      </c>
    </row>
    <row r="5">
      <c r="A5" s="4" t="inlineStr">
        <is>
          <t>Adjustments</t>
        </is>
      </c>
      <c r="B5" s="6" t="n">
        <v>712</v>
      </c>
      <c r="C5" s="6" t="n">
        <v>3199</v>
      </c>
      <c r="D5" s="6" t="n">
        <v>3663</v>
      </c>
    </row>
    <row r="6">
      <c r="A6" s="4" t="inlineStr">
        <is>
          <t>Remediation activity</t>
        </is>
      </c>
      <c r="B6" s="6" t="n">
        <v>-880</v>
      </c>
      <c r="C6" s="6" t="n">
        <v>-5743</v>
      </c>
      <c r="D6" s="6" t="n">
        <v>-14909</v>
      </c>
    </row>
    <row r="7">
      <c r="A7" s="4" t="inlineStr">
        <is>
          <t>Effect of changes in foreign currency exchange rates</t>
        </is>
      </c>
      <c r="B7" s="6" t="n">
        <v>-81</v>
      </c>
      <c r="C7" s="6" t="n">
        <v>349</v>
      </c>
      <c r="D7" s="6" t="n">
        <v>-248</v>
      </c>
    </row>
    <row r="8">
      <c r="A8" s="4" t="inlineStr">
        <is>
          <t>Balance at end of period</t>
        </is>
      </c>
      <c r="B8" s="6" t="n">
        <v>807</v>
      </c>
      <c r="C8" s="6" t="n">
        <v>1056</v>
      </c>
      <c r="D8" s="6" t="n">
        <v>3251</v>
      </c>
    </row>
    <row r="9">
      <c r="A9" s="4" t="inlineStr">
        <is>
          <t>Product remediation</t>
        </is>
      </c>
      <c r="B9" s="6" t="n">
        <v>800</v>
      </c>
      <c r="C9" s="6" t="n">
        <v>0</v>
      </c>
      <c r="D9" s="6" t="n">
        <v>0</v>
      </c>
    </row>
    <row r="10">
      <c r="A10" s="4" t="inlineStr">
        <is>
          <t>Litigation provision liability, net</t>
        </is>
      </c>
      <c r="E10" s="7" t="n">
        <v>294100</v>
      </c>
    </row>
    <row r="11">
      <c r="A11" s="4" t="inlineStr">
        <is>
          <t>As Revised</t>
        </is>
      </c>
    </row>
    <row r="12">
      <c r="A12" s="3" t="inlineStr">
        <is>
          <t>Loss Contingency Accrual [Roll Forward]</t>
        </is>
      </c>
    </row>
    <row r="13">
      <c r="A13" s="4" t="inlineStr">
        <is>
          <t>Product remediation</t>
        </is>
      </c>
      <c r="C13" s="6" t="n">
        <v>7860</v>
      </c>
      <c r="D13" s="6" t="n">
        <v>15777</v>
      </c>
    </row>
    <row r="14">
      <c r="A14" s="4" t="inlineStr">
        <is>
          <t>Product Liability</t>
        </is>
      </c>
    </row>
    <row r="15">
      <c r="A15" s="3" t="inlineStr">
        <is>
          <t>Loss Contingency Accrual [Roll Forward]</t>
        </is>
      </c>
    </row>
    <row r="16">
      <c r="A16" s="4" t="inlineStr">
        <is>
          <t>Loss contingency accrual</t>
        </is>
      </c>
      <c r="B16" s="7" t="n">
        <v>39470</v>
      </c>
      <c r="C16" s="7" t="n">
        <v>36490</v>
      </c>
      <c r="D16" s="7" t="n">
        <v>170404</v>
      </c>
      <c r="E16" s="7" t="n">
        <v>2940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Goodwill and Intangible Assets (Finite-Lived and Indefinite-Lived Intangible Assets) (Details) - USD ($) $ in Thousands</t>
        </is>
      </c>
      <c r="B1" s="2" t="inlineStr">
        <is>
          <t>Dec. 31, 2021</t>
        </is>
      </c>
      <c r="C1" s="2" t="inlineStr">
        <is>
          <t>Dec. 31, 2020</t>
        </is>
      </c>
      <c r="E1" s="2" t="inlineStr">
        <is>
          <t>Dec. 31, 2019</t>
        </is>
      </c>
    </row>
    <row r="2">
      <c r="A2" s="3" t="inlineStr">
        <is>
          <t>Finite-lived intangible assets:</t>
        </is>
      </c>
    </row>
    <row r="3">
      <c r="A3" s="4" t="inlineStr">
        <is>
          <t>Finite-lived intangible assets, gross</t>
        </is>
      </c>
      <c r="B3" s="7" t="n">
        <v>438276</v>
      </c>
      <c r="C3" s="7" t="n">
        <v>457089</v>
      </c>
    </row>
    <row r="4">
      <c r="A4" s="4" t="inlineStr">
        <is>
          <t>Accumulated amortization</t>
        </is>
      </c>
      <c r="B4" s="6" t="n">
        <v>150600</v>
      </c>
      <c r="C4" s="6" t="n">
        <v>131459</v>
      </c>
    </row>
    <row r="5">
      <c r="A5" s="4" t="inlineStr">
        <is>
          <t>Net finite-lived intangible assets</t>
        </is>
      </c>
      <c r="B5" s="6" t="n">
        <v>287676</v>
      </c>
      <c r="C5" s="6" t="n">
        <v>325630</v>
      </c>
    </row>
    <row r="6">
      <c r="A6" s="3" t="inlineStr">
        <is>
          <t>Indefinite-lived intangible assets:</t>
        </is>
      </c>
    </row>
    <row r="7">
      <c r="A7" s="4" t="inlineStr">
        <is>
          <t>Goodwill</t>
        </is>
      </c>
      <c r="B7" s="6" t="n">
        <v>899525</v>
      </c>
      <c r="C7" s="6" t="n">
        <v>922318</v>
      </c>
      <c r="D7" s="4" t="inlineStr">
        <is>
          <t>[1]</t>
        </is>
      </c>
      <c r="E7" s="7" t="n">
        <v>915794</v>
      </c>
    </row>
    <row r="8">
      <c r="A8" s="4" t="inlineStr">
        <is>
          <t>Total indefinite-lived intangible assets</t>
        </is>
      </c>
      <c r="B8" s="6" t="n">
        <v>1011531</v>
      </c>
      <c r="C8" s="6" t="n">
        <v>1034324</v>
      </c>
    </row>
    <row r="9">
      <c r="A9" s="4" t="inlineStr">
        <is>
          <t>In-process research and development</t>
        </is>
      </c>
    </row>
    <row r="10">
      <c r="A10" s="3" t="inlineStr">
        <is>
          <t>Indefinite-lived intangible assets:</t>
        </is>
      </c>
    </row>
    <row r="11">
      <c r="A11" s="4" t="inlineStr">
        <is>
          <t>IPR&amp;D</t>
        </is>
      </c>
      <c r="B11" s="6" t="n">
        <v>112006</v>
      </c>
      <c r="C11" s="6" t="n">
        <v>112006</v>
      </c>
    </row>
    <row r="12">
      <c r="A12" s="4" t="inlineStr">
        <is>
          <t>Customer relationships</t>
        </is>
      </c>
    </row>
    <row r="13">
      <c r="A13" s="3" t="inlineStr">
        <is>
          <t>Finite-lived intangible assets:</t>
        </is>
      </c>
    </row>
    <row r="14">
      <c r="A14" s="4" t="inlineStr">
        <is>
          <t>Finite-lived intangible assets, gross</t>
        </is>
      </c>
      <c r="B14" s="6" t="n">
        <v>192800</v>
      </c>
      <c r="C14" s="6" t="n">
        <v>202546</v>
      </c>
    </row>
    <row r="15">
      <c r="A15" s="4" t="inlineStr">
        <is>
          <t>Accumulated amortization</t>
        </is>
      </c>
      <c r="B15" s="6" t="n">
        <v>65106</v>
      </c>
      <c r="C15" s="6" t="n">
        <v>56787</v>
      </c>
    </row>
    <row r="16">
      <c r="A16" s="4" t="inlineStr">
        <is>
          <t>Developed technology</t>
        </is>
      </c>
    </row>
    <row r="17">
      <c r="A17" s="3" t="inlineStr">
        <is>
          <t>Finite-lived intangible assets:</t>
        </is>
      </c>
    </row>
    <row r="18">
      <c r="A18" s="4" t="inlineStr">
        <is>
          <t>Finite-lived intangible assets, gross</t>
        </is>
      </c>
      <c r="B18" s="6" t="n">
        <v>219706</v>
      </c>
      <c r="C18" s="6" t="n">
        <v>227247</v>
      </c>
    </row>
    <row r="19">
      <c r="A19" s="4" t="inlineStr">
        <is>
          <t>Accumulated amortization</t>
        </is>
      </c>
      <c r="B19" s="6" t="n">
        <v>68488</v>
      </c>
      <c r="C19" s="6" t="n">
        <v>56933</v>
      </c>
    </row>
    <row r="20">
      <c r="A20" s="4" t="inlineStr">
        <is>
          <t>Trade names</t>
        </is>
      </c>
    </row>
    <row r="21">
      <c r="A21" s="3" t="inlineStr">
        <is>
          <t>Finite-lived intangible assets:</t>
        </is>
      </c>
    </row>
    <row r="22">
      <c r="A22" s="4" t="inlineStr">
        <is>
          <t>Finite-lived intangible assets, gross</t>
        </is>
      </c>
      <c r="B22" s="6" t="n">
        <v>25154</v>
      </c>
      <c r="C22" s="6" t="n">
        <v>26261</v>
      </c>
    </row>
    <row r="23">
      <c r="A23" s="4" t="inlineStr">
        <is>
          <t>Accumulated amortization</t>
        </is>
      </c>
      <c r="B23" s="6" t="n">
        <v>16500</v>
      </c>
      <c r="C23" s="6" t="n">
        <v>16837</v>
      </c>
    </row>
    <row r="24">
      <c r="A24" s="4" t="inlineStr">
        <is>
          <t>Other intangible assets</t>
        </is>
      </c>
    </row>
    <row r="25">
      <c r="A25" s="3" t="inlineStr">
        <is>
          <t>Finite-lived intangible assets:</t>
        </is>
      </c>
    </row>
    <row r="26">
      <c r="A26" s="4" t="inlineStr">
        <is>
          <t>Finite-lived intangible assets, gross</t>
        </is>
      </c>
      <c r="B26" s="6" t="n">
        <v>616</v>
      </c>
      <c r="C26" s="6" t="n">
        <v>1035</v>
      </c>
    </row>
    <row r="27">
      <c r="A27" s="4" t="inlineStr">
        <is>
          <t>Accumulated amortization</t>
        </is>
      </c>
      <c r="B27" s="7" t="n">
        <v>506</v>
      </c>
      <c r="C27" s="7" t="n">
        <v>902</v>
      </c>
    </row>
    <row r="28"/>
    <row r="29">
      <c r="A29" s="4" t="inlineStr">
        <is>
          <t>[1]</t>
        </is>
      </c>
      <c r="B29" s="4" t="inlineStr">
        <is>
          <t>The consolidated balance sheet as of December 31, 2020 has been revised. For further details refer to “Note 1. Nature of Operations.”</t>
        </is>
      </c>
    </row>
  </sheetData>
  <mergeCells count="3">
    <mergeCell ref="C1:D1"/>
    <mergeCell ref="A28:E28"/>
    <mergeCell ref="B29:E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Amortization Periods for Finite-lived Intangible Assets) (Details)</t>
        </is>
      </c>
      <c r="B1" s="2" t="inlineStr">
        <is>
          <t>12 Months Ended</t>
        </is>
      </c>
    </row>
    <row r="2">
      <c r="B2" s="2" t="inlineStr">
        <is>
          <t>Dec. 31, 2021</t>
        </is>
      </c>
    </row>
    <row r="3">
      <c r="A3" s="4" t="inlineStr">
        <is>
          <t>Customer relationships | Minimum</t>
        </is>
      </c>
    </row>
    <row r="4">
      <c r="A4" s="3" t="inlineStr">
        <is>
          <t>Finite-lived intangible assets:</t>
        </is>
      </c>
    </row>
    <row r="5">
      <c r="A5" s="4" t="inlineStr">
        <is>
          <t>Useful life</t>
        </is>
      </c>
      <c r="B5" s="4" t="inlineStr">
        <is>
          <t>8 years</t>
        </is>
      </c>
    </row>
    <row r="6">
      <c r="A6" s="4" t="inlineStr">
        <is>
          <t>Customer relationships | Maximum</t>
        </is>
      </c>
    </row>
    <row r="7">
      <c r="A7" s="3" t="inlineStr">
        <is>
          <t>Finite-lived intangible assets:</t>
        </is>
      </c>
    </row>
    <row r="8">
      <c r="A8" s="4" t="inlineStr">
        <is>
          <t>Useful life</t>
        </is>
      </c>
      <c r="B8" s="4" t="inlineStr">
        <is>
          <t>18 years</t>
        </is>
      </c>
    </row>
    <row r="9">
      <c r="A9" s="4" t="inlineStr">
        <is>
          <t>Developed technology | Minimum</t>
        </is>
      </c>
    </row>
    <row r="10">
      <c r="A10" s="3" t="inlineStr">
        <is>
          <t>Finite-lived intangible assets:</t>
        </is>
      </c>
    </row>
    <row r="11">
      <c r="A11" s="4" t="inlineStr">
        <is>
          <t>Useful life</t>
        </is>
      </c>
      <c r="B11" s="4" t="inlineStr">
        <is>
          <t>14 years</t>
        </is>
      </c>
    </row>
    <row r="12">
      <c r="A12" s="4" t="inlineStr">
        <is>
          <t>Developed technology | Maximum</t>
        </is>
      </c>
    </row>
    <row r="13">
      <c r="A13" s="3" t="inlineStr">
        <is>
          <t>Finite-lived intangible assets:</t>
        </is>
      </c>
    </row>
    <row r="14">
      <c r="A14" s="4" t="inlineStr">
        <is>
          <t>Useful life</t>
        </is>
      </c>
      <c r="B14" s="4" t="inlineStr">
        <is>
          <t>17 years</t>
        </is>
      </c>
    </row>
    <row r="15">
      <c r="A15" s="4" t="inlineStr">
        <is>
          <t>Trade names | Minimum</t>
        </is>
      </c>
    </row>
    <row r="16">
      <c r="A16" s="3" t="inlineStr">
        <is>
          <t>Finite-lived intangible assets:</t>
        </is>
      </c>
    </row>
    <row r="17">
      <c r="A17" s="4" t="inlineStr">
        <is>
          <t>Useful life</t>
        </is>
      </c>
      <c r="B17" s="4" t="inlineStr">
        <is>
          <t>15 years</t>
        </is>
      </c>
    </row>
    <row r="18">
      <c r="A18" s="4" t="inlineStr">
        <is>
          <t>Trade names | Maximum</t>
        </is>
      </c>
    </row>
    <row r="19">
      <c r="A19" s="3" t="inlineStr">
        <is>
          <t>Finite-lived intangible assets:</t>
        </is>
      </c>
    </row>
    <row r="20">
      <c r="A20" s="4" t="inlineStr">
        <is>
          <t>Useful life</t>
        </is>
      </c>
      <c r="B20" s="4" t="inlineStr">
        <is>
          <t>1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25980</v>
      </c>
    </row>
    <row r="4">
      <c r="A4" s="4" t="inlineStr">
        <is>
          <t>2023</t>
        </is>
      </c>
      <c r="B4" s="6" t="n">
        <v>25980</v>
      </c>
    </row>
    <row r="5">
      <c r="A5" s="4" t="inlineStr">
        <is>
          <t>2024</t>
        </is>
      </c>
      <c r="B5" s="6" t="n">
        <v>25980</v>
      </c>
    </row>
    <row r="6">
      <c r="A6" s="4" t="inlineStr">
        <is>
          <t>2025</t>
        </is>
      </c>
      <c r="B6" s="6" t="n">
        <v>25980</v>
      </c>
    </row>
    <row r="7">
      <c r="A7" s="4" t="inlineStr">
        <is>
          <t>2026</t>
        </is>
      </c>
      <c r="B7" s="6" t="n">
        <v>25980</v>
      </c>
    </row>
    <row r="8">
      <c r="A8" s="4" t="inlineStr">
        <is>
          <t>Thereafter</t>
        </is>
      </c>
      <c r="B8" s="6" t="n">
        <v>157776</v>
      </c>
    </row>
    <row r="9">
      <c r="A9" s="4" t="inlineStr">
        <is>
          <t>Net finite-lived intangible assets</t>
        </is>
      </c>
      <c r="B9" s="7" t="n">
        <v>287676</v>
      </c>
      <c r="C9" s="7" t="n">
        <v>3256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3" customWidth="1" min="1" max="1"/>
    <col width="80" customWidth="1" min="2" max="2"/>
    <col width="45" customWidth="1" min="3" max="3"/>
    <col width="13" customWidth="1" min="4" max="4"/>
    <col width="50" customWidth="1" min="5" max="5"/>
    <col width="13" customWidth="1" min="6" max="6"/>
    <col width="16" customWidth="1" min="7" max="7"/>
    <col width="27" customWidth="1" min="8" max="8"/>
    <col width="15" customWidth="1" min="9" max="9"/>
    <col width="46" customWidth="1" min="10" max="10"/>
    <col width="20" customWidth="1" min="11" max="11"/>
    <col width="13" customWidth="1" min="12" max="12"/>
    <col width="69" customWidth="1" min="13" max="13"/>
    <col width="13" customWidth="1" min="14" max="14"/>
  </cols>
  <sheetData>
    <row r="1">
      <c r="A1" s="1" t="inlineStr">
        <is>
          <t>Consolidated Statements of Stockholders' Equity - USD ($) $ in Thousands</t>
        </is>
      </c>
      <c r="C1" s="2" t="inlineStr">
        <is>
          <t>Total</t>
        </is>
      </c>
      <c r="E1" s="2" t="inlineStr">
        <is>
          <t>Cumulative Effect, Period of Adoption, Adjustment</t>
        </is>
      </c>
      <c r="F1" s="2" t="inlineStr">
        <is>
          <t>[1]</t>
        </is>
      </c>
      <c r="G1" s="2" t="inlineStr">
        <is>
          <t>Ordinary Shares</t>
        </is>
      </c>
      <c r="H1" s="2" t="inlineStr">
        <is>
          <t>Additional Paid-In Capital</t>
        </is>
      </c>
      <c r="I1" s="2" t="inlineStr">
        <is>
          <t>Treasury Stock</t>
        </is>
      </c>
      <c r="J1" s="2" t="inlineStr">
        <is>
          <t>Accumulated Other Comprehensive (Loss) Income</t>
        </is>
      </c>
      <c r="K1" s="2" t="inlineStr">
        <is>
          <t>Accumulated Deficit</t>
        </is>
      </c>
      <c r="M1" s="2" t="inlineStr">
        <is>
          <t>Accumulated DeficitCumulative Effect, Period of Adoption, Adjustment</t>
        </is>
      </c>
      <c r="N1" s="2" t="inlineStr">
        <is>
          <t>[1]</t>
        </is>
      </c>
    </row>
    <row r="2">
      <c r="A2" s="4" t="inlineStr">
        <is>
          <t>Beginning balance (in shares) at Dec. 31, 2018</t>
        </is>
      </c>
      <c r="G2" s="6" t="n">
        <v>49323000</v>
      </c>
    </row>
    <row r="3">
      <c r="A3" s="4" t="inlineStr">
        <is>
          <t>Beginning balance at Dec. 31, 2018</t>
        </is>
      </c>
      <c r="C3" s="7" t="n">
        <v>1500448</v>
      </c>
      <c r="D3" s="4" t="inlineStr">
        <is>
          <t>[1]</t>
        </is>
      </c>
      <c r="G3" s="7" t="n">
        <v>76144</v>
      </c>
      <c r="H3" s="7" t="n">
        <v>1705111</v>
      </c>
      <c r="I3" s="7" t="n">
        <v>-1462</v>
      </c>
      <c r="J3" s="7" t="n">
        <v>-24476</v>
      </c>
      <c r="K3" s="7" t="n">
        <v>-254869</v>
      </c>
      <c r="L3" s="4" t="inlineStr">
        <is>
          <t>[1]</t>
        </is>
      </c>
    </row>
    <row r="4">
      <c r="A4" s="3" t="inlineStr">
        <is>
          <t>Increase (Decrease) in Stockholders' Equity [Roll Forward]</t>
        </is>
      </c>
    </row>
    <row r="5">
      <c r="A5" s="4" t="inlineStr">
        <is>
          <t>Stock-based compensation plans (in shares)</t>
        </is>
      </c>
      <c r="G5" s="6" t="n">
        <v>88000</v>
      </c>
    </row>
    <row r="6">
      <c r="A6" s="4" t="inlineStr">
        <is>
          <t>Stock-based compensation plans</t>
        </is>
      </c>
      <c r="C6" s="6" t="n">
        <v>30071</v>
      </c>
      <c r="D6" s="4" t="inlineStr">
        <is>
          <t>[1]</t>
        </is>
      </c>
      <c r="G6" s="7" t="n">
        <v>113</v>
      </c>
      <c r="H6" s="6" t="n">
        <v>29759</v>
      </c>
      <c r="I6" s="6" t="n">
        <v>199</v>
      </c>
    </row>
    <row r="7">
      <c r="A7" s="4" t="inlineStr">
        <is>
          <t>Net loss</t>
        </is>
      </c>
      <c r="B7" s="4" t="inlineStr">
        <is>
          <t>[1]</t>
        </is>
      </c>
      <c r="C7" s="6" t="n">
        <v>-157639</v>
      </c>
      <c r="D7" s="4" t="inlineStr">
        <is>
          <t>[2],[3],[4]</t>
        </is>
      </c>
      <c r="K7" s="6" t="n">
        <v>-157639</v>
      </c>
    </row>
    <row r="8">
      <c r="A8" s="4" t="inlineStr">
        <is>
          <t>Other comprehensive income (loss)</t>
        </is>
      </c>
      <c r="C8" s="6" t="n">
        <v>5084</v>
      </c>
      <c r="D8" s="4" t="inlineStr">
        <is>
          <t>[1],[3]</t>
        </is>
      </c>
      <c r="J8" s="6" t="n">
        <v>5084</v>
      </c>
    </row>
    <row r="9">
      <c r="A9" s="4" t="inlineStr">
        <is>
          <t>Ending balance (in shares) at Dec. 31, 2019</t>
        </is>
      </c>
      <c r="G9" s="6" t="n">
        <v>49411000</v>
      </c>
    </row>
    <row r="10">
      <c r="A10" s="4" t="inlineStr">
        <is>
          <t>Ending balance at Dec. 31, 2019</t>
        </is>
      </c>
      <c r="C10" s="6" t="n">
        <v>1377964</v>
      </c>
      <c r="D10" s="4" t="inlineStr">
        <is>
          <t>[1]</t>
        </is>
      </c>
      <c r="E10" s="7" t="n">
        <v>-639</v>
      </c>
      <c r="G10" s="7" t="n">
        <v>76257</v>
      </c>
      <c r="H10" s="6" t="n">
        <v>1734870</v>
      </c>
      <c r="I10" s="6" t="n">
        <v>-1263</v>
      </c>
      <c r="J10" s="6" t="n">
        <v>-19392</v>
      </c>
      <c r="K10" s="6" t="n">
        <v>-412508</v>
      </c>
      <c r="L10" s="4" t="inlineStr">
        <is>
          <t>[1]</t>
        </is>
      </c>
      <c r="M10" s="7" t="n">
        <v>-639</v>
      </c>
    </row>
    <row r="11">
      <c r="A11" s="3" t="inlineStr">
        <is>
          <t>Increase (Decrease) in Stockholders' Equity [Roll Forward]</t>
        </is>
      </c>
    </row>
    <row r="12">
      <c r="A12" s="4" t="inlineStr">
        <is>
          <t>Stock-based compensation plans (in shares)</t>
        </is>
      </c>
      <c r="G12" s="6" t="n">
        <v>109000</v>
      </c>
    </row>
    <row r="13">
      <c r="A13" s="4" t="inlineStr">
        <is>
          <t>Stock-based compensation plans</t>
        </is>
      </c>
      <c r="C13" s="6" t="n">
        <v>33558</v>
      </c>
      <c r="D13" s="4" t="inlineStr">
        <is>
          <t>[1]</t>
        </is>
      </c>
      <c r="G13" s="7" t="n">
        <v>140</v>
      </c>
      <c r="H13" s="6" t="n">
        <v>33189</v>
      </c>
      <c r="I13" s="6" t="n">
        <v>229</v>
      </c>
    </row>
    <row r="14">
      <c r="A14" s="4" t="inlineStr">
        <is>
          <t>Cancellation of shares (in shares)</t>
        </is>
      </c>
      <c r="G14" s="6" t="n">
        <v>-73000</v>
      </c>
    </row>
    <row r="15">
      <c r="A15" s="4" t="inlineStr">
        <is>
          <t>Cancellation of shares</t>
        </is>
      </c>
      <c r="G15" s="7" t="n">
        <v>-97</v>
      </c>
      <c r="H15" s="6" t="n">
        <v>97</v>
      </c>
    </row>
    <row r="16">
      <c r="A16" s="4" t="inlineStr">
        <is>
          <t>Net loss</t>
        </is>
      </c>
      <c r="B16" s="4" t="inlineStr">
        <is>
          <t>[1]</t>
        </is>
      </c>
      <c r="C16" s="6" t="n">
        <v>-348819</v>
      </c>
      <c r="D16" s="4" t="inlineStr">
        <is>
          <t>[2],[3],[4]</t>
        </is>
      </c>
      <c r="K16" s="6" t="n">
        <v>-348819</v>
      </c>
    </row>
    <row r="17">
      <c r="A17" s="4" t="inlineStr">
        <is>
          <t>Other comprehensive income (loss)</t>
        </is>
      </c>
      <c r="C17" s="7" t="n">
        <v>47201</v>
      </c>
      <c r="D17" s="4" t="inlineStr">
        <is>
          <t>[1],[3]</t>
        </is>
      </c>
      <c r="J17" s="6" t="n">
        <v>47201</v>
      </c>
    </row>
    <row r="18">
      <c r="A18" s="4" t="inlineStr">
        <is>
          <t>Ending balance (in shares) at Dec. 31, 2020</t>
        </is>
      </c>
      <c r="C18" s="6" t="n">
        <v>49447473</v>
      </c>
      <c r="G18" s="6" t="n">
        <v>49447000</v>
      </c>
    </row>
    <row r="19">
      <c r="A19" s="4" t="inlineStr">
        <is>
          <t>Ending balance at Dec. 31, 2020</t>
        </is>
      </c>
      <c r="C19" s="7" t="n">
        <v>1109265</v>
      </c>
      <c r="D19" s="4" t="inlineStr">
        <is>
          <t>[1],[5]</t>
        </is>
      </c>
      <c r="G19" s="7" t="n">
        <v>76300</v>
      </c>
      <c r="H19" s="6" t="n">
        <v>1768156</v>
      </c>
      <c r="I19" s="6" t="n">
        <v>-1034</v>
      </c>
      <c r="J19" s="6" t="n">
        <v>27809</v>
      </c>
      <c r="K19" s="6" t="n">
        <v>-761966</v>
      </c>
      <c r="L19" s="4" t="inlineStr">
        <is>
          <t>[1]</t>
        </is>
      </c>
    </row>
    <row r="20">
      <c r="A20" s="3" t="inlineStr">
        <is>
          <t>Increase (Decrease) in Stockholders' Equity [Roll Forward]</t>
        </is>
      </c>
    </row>
    <row r="21">
      <c r="A21" s="4" t="inlineStr">
        <is>
          <t>Shares issuance (in shares)</t>
        </is>
      </c>
      <c r="G21" s="6" t="n">
        <v>4182000</v>
      </c>
    </row>
    <row r="22">
      <c r="A22" s="4" t="inlineStr">
        <is>
          <t>Issuance of shares</t>
        </is>
      </c>
      <c r="C22" s="6" t="n">
        <v>322541</v>
      </c>
      <c r="G22" s="7" t="n">
        <v>5808</v>
      </c>
      <c r="H22" s="6" t="n">
        <v>316733</v>
      </c>
    </row>
    <row r="23">
      <c r="A23" s="4" t="inlineStr">
        <is>
          <t>Stock-based compensation plans (in shares)</t>
        </is>
      </c>
      <c r="G23" s="6" t="n">
        <v>133000</v>
      </c>
    </row>
    <row r="24">
      <c r="A24" s="4" t="inlineStr">
        <is>
          <t>Stock-based compensation plans</t>
        </is>
      </c>
      <c r="C24" s="6" t="n">
        <v>33643</v>
      </c>
      <c r="G24" s="7" t="n">
        <v>187</v>
      </c>
      <c r="H24" s="6" t="n">
        <v>33072</v>
      </c>
      <c r="I24" s="6" t="n">
        <v>384</v>
      </c>
    </row>
    <row r="25">
      <c r="A25" s="4" t="inlineStr">
        <is>
          <t>Net loss</t>
        </is>
      </c>
      <c r="C25" s="6" t="n">
        <v>-135818</v>
      </c>
      <c r="K25" s="6" t="n">
        <v>-135818</v>
      </c>
    </row>
    <row r="26">
      <c r="A26" s="4" t="inlineStr">
        <is>
          <t>Other comprehensive income (loss)</t>
        </is>
      </c>
      <c r="C26" s="7" t="n">
        <v>-34986</v>
      </c>
      <c r="J26" s="6" t="n">
        <v>-34986</v>
      </c>
    </row>
    <row r="27">
      <c r="A27" s="4" t="inlineStr">
        <is>
          <t>Ending balance (in shares) at Dec. 31, 2021</t>
        </is>
      </c>
      <c r="C27" s="6" t="n">
        <v>53761510</v>
      </c>
      <c r="G27" s="6" t="n">
        <v>53762000</v>
      </c>
    </row>
    <row r="28">
      <c r="A28" s="4" t="inlineStr">
        <is>
          <t>Ending balance at Dec. 31, 2021</t>
        </is>
      </c>
      <c r="C28" s="7" t="n">
        <v>1294645</v>
      </c>
      <c r="G28" s="7" t="n">
        <v>82295</v>
      </c>
      <c r="H28" s="7" t="n">
        <v>2117961</v>
      </c>
      <c r="I28" s="7" t="n">
        <v>-650</v>
      </c>
      <c r="J28" s="7" t="n">
        <v>-7177</v>
      </c>
      <c r="K28" s="7" t="n">
        <v>-897784</v>
      </c>
    </row>
    <row r="29">
      <c r="A29" s="3" t="inlineStr">
        <is>
          <t>Increase (Decrease) in Stockholders' Equity [Roll Forward]</t>
        </is>
      </c>
    </row>
    <row r="30">
      <c r="A30" s="4" t="inlineStr">
        <is>
          <t>Accounting Standards Update [Extensible List]</t>
        </is>
      </c>
      <c r="C30" s="4" t="inlineStr">
        <is>
          <t>Accounting Standards Update 2016-13 [Member]</t>
        </is>
      </c>
    </row>
    <row r="31"/>
    <row r="32">
      <c r="A32" s="4" t="inlineStr">
        <is>
          <t>[1]</t>
        </is>
      </c>
      <c r="B32" s="4" t="inlineStr">
        <is>
          <t>Accumulated deficit and total stockholders’ equity as of December 31, 2020, 2019 and 2018, and net loss for the years ended December 31, 2020 and 2019 have been revised. For further details refer to “Note 1. Nature of Operations.”</t>
        </is>
      </c>
    </row>
    <row r="33">
      <c r="A33" s="4" t="inlineStr">
        <is>
          <t>[2]</t>
        </is>
      </c>
      <c r="B33" s="4" t="inlineStr">
        <is>
          <t>The consolidated statements of cash flows for the years ended December 31, 2020 and 2019 have been revised. For further details refer to “Note 1. Nature of Operations.”</t>
        </is>
      </c>
    </row>
    <row r="34">
      <c r="A34" s="4" t="inlineStr">
        <is>
          <t>[3]</t>
        </is>
      </c>
      <c r="B34" s="4" t="inlineStr">
        <is>
          <t>The consolidated statements of comprehensive income (loss) for the years ended December 31, 2020 and 2019 have been revised. For further details refer to “Note 1. Nature of Operations.”</t>
        </is>
      </c>
    </row>
    <row r="35">
      <c r="A35" s="4" t="inlineStr">
        <is>
          <t>[4]</t>
        </is>
      </c>
      <c r="B35" s="4" t="inlineStr">
        <is>
          <t>The consolidated statements of income (loss) for the years ended December 31, 2020 and 2019 have been revised. For further details refer to “Note 1. Nature of Operations.”</t>
        </is>
      </c>
    </row>
    <row r="36">
      <c r="A36" s="4" t="inlineStr">
        <is>
          <t>[5]</t>
        </is>
      </c>
      <c r="B36" s="4" t="inlineStr">
        <is>
          <t>The consolidated balance sheet as of December 31, 2020 has been revised. For further details refer to “Note 1. Nature of Operations.”</t>
        </is>
      </c>
    </row>
  </sheetData>
  <mergeCells count="67">
    <mergeCell ref="A1:B1"/>
    <mergeCell ref="C1:D1"/>
    <mergeCell ref="K1:L1"/>
    <mergeCell ref="E2:F2"/>
    <mergeCell ref="M2:N2"/>
    <mergeCell ref="E3:F3"/>
    <mergeCell ref="M3:N3"/>
    <mergeCell ref="E4:F4"/>
    <mergeCell ref="M4:N4"/>
    <mergeCell ref="E5:F5"/>
    <mergeCell ref="M5:N5"/>
    <mergeCell ref="E6:F6"/>
    <mergeCell ref="M6:N6"/>
    <mergeCell ref="E7:F7"/>
    <mergeCell ref="M7:N7"/>
    <mergeCell ref="E8:F8"/>
    <mergeCell ref="M8:N8"/>
    <mergeCell ref="E9:F9"/>
    <mergeCell ref="M9:N9"/>
    <mergeCell ref="E10:F10"/>
    <mergeCell ref="M10:N10"/>
    <mergeCell ref="E11:F11"/>
    <mergeCell ref="M11:N11"/>
    <mergeCell ref="E12:F12"/>
    <mergeCell ref="M12:N12"/>
    <mergeCell ref="E13:F13"/>
    <mergeCell ref="M13:N13"/>
    <mergeCell ref="E14:F14"/>
    <mergeCell ref="M14:N14"/>
    <mergeCell ref="E15:F15"/>
    <mergeCell ref="M15:N15"/>
    <mergeCell ref="E16:F16"/>
    <mergeCell ref="M16:N16"/>
    <mergeCell ref="E17:F17"/>
    <mergeCell ref="M17:N17"/>
    <mergeCell ref="E18:F18"/>
    <mergeCell ref="M18:N18"/>
    <mergeCell ref="E19:F19"/>
    <mergeCell ref="M19:N19"/>
    <mergeCell ref="E20:F20"/>
    <mergeCell ref="M20:N20"/>
    <mergeCell ref="E21:F21"/>
    <mergeCell ref="M21:N21"/>
    <mergeCell ref="E22:F22"/>
    <mergeCell ref="M22:N22"/>
    <mergeCell ref="E23:F23"/>
    <mergeCell ref="M23:N23"/>
    <mergeCell ref="E24:F24"/>
    <mergeCell ref="M24:N24"/>
    <mergeCell ref="E25:F25"/>
    <mergeCell ref="M25:N25"/>
    <mergeCell ref="E26:F26"/>
    <mergeCell ref="M26:N26"/>
    <mergeCell ref="E27:F27"/>
    <mergeCell ref="M27:N27"/>
    <mergeCell ref="E28:F28"/>
    <mergeCell ref="M28:N28"/>
    <mergeCell ref="E29:F29"/>
    <mergeCell ref="M29:N29"/>
    <mergeCell ref="E30:F30"/>
    <mergeCell ref="M30:N30"/>
    <mergeCell ref="A31:M31"/>
    <mergeCell ref="B32:M32"/>
    <mergeCell ref="B33:M33"/>
    <mergeCell ref="B34:M34"/>
    <mergeCell ref="B35:M35"/>
    <mergeCell ref="B36:M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Goodwill and Intangible Assets (Narrative) (Details) - USD ($) $ in Thousands</t>
        </is>
      </c>
      <c r="B1" s="2" t="inlineStr">
        <is>
          <t>Dec. 02, 2020</t>
        </is>
      </c>
      <c r="C1" s="2" t="inlineStr">
        <is>
          <t>Nov. 30, 2019</t>
        </is>
      </c>
      <c r="D1" s="2" t="inlineStr">
        <is>
          <t>Sep. 30, 2019</t>
        </is>
      </c>
      <c r="E1" s="2" t="inlineStr">
        <is>
          <t>Jun. 30, 2019</t>
        </is>
      </c>
      <c r="F1" s="2" t="inlineStr">
        <is>
          <t>Dec. 31, 2021</t>
        </is>
      </c>
      <c r="G1" s="2" t="inlineStr">
        <is>
          <t>Dec. 31, 2020</t>
        </is>
      </c>
      <c r="I1" s="2" t="inlineStr">
        <is>
          <t>Dec. 31, 2019</t>
        </is>
      </c>
      <c r="K1" s="2" t="inlineStr">
        <is>
          <t>Dec. 31, 2020</t>
        </is>
      </c>
      <c r="M1" s="2" t="inlineStr">
        <is>
          <t>Oct. 01, 2021</t>
        </is>
      </c>
    </row>
    <row r="2">
      <c r="A2" s="3" t="inlineStr">
        <is>
          <t>Indefinite-lived intangible assets:</t>
        </is>
      </c>
    </row>
    <row r="3">
      <c r="A3" s="4" t="inlineStr">
        <is>
          <t>Impairment of long-lived assets</t>
        </is>
      </c>
      <c r="C3" s="7" t="n">
        <v>89000</v>
      </c>
      <c r="F3" s="7" t="n">
        <v>0</v>
      </c>
      <c r="G3" s="7" t="n">
        <v>6762</v>
      </c>
      <c r="H3" s="4" t="inlineStr">
        <is>
          <t>[1]</t>
        </is>
      </c>
      <c r="I3" s="7" t="n">
        <v>142517</v>
      </c>
      <c r="J3" s="4" t="inlineStr">
        <is>
          <t>[1]</t>
        </is>
      </c>
    </row>
    <row r="4">
      <c r="A4" s="4" t="inlineStr">
        <is>
          <t>Impairment of goodwill</t>
        </is>
      </c>
      <c r="B4" s="7" t="n">
        <v>21300</v>
      </c>
      <c r="C4" s="7" t="n">
        <v>42400</v>
      </c>
      <c r="F4" s="6" t="n">
        <v>0</v>
      </c>
      <c r="G4" s="6" t="n">
        <v>21269</v>
      </c>
      <c r="H4" s="4" t="inlineStr">
        <is>
          <t>[1],[2]</t>
        </is>
      </c>
      <c r="I4" s="6" t="n">
        <v>42417</v>
      </c>
      <c r="J4" s="4" t="inlineStr">
        <is>
          <t>[1],[2]</t>
        </is>
      </c>
      <c r="K4" s="7" t="n">
        <v>63700</v>
      </c>
    </row>
    <row r="5">
      <c r="A5" s="4" t="inlineStr">
        <is>
          <t>Finite-lived intangible assets</t>
        </is>
      </c>
      <c r="D5" s="7" t="n">
        <v>107500</v>
      </c>
    </row>
    <row r="6">
      <c r="A6" s="4" t="inlineStr">
        <is>
          <t>Useful life</t>
        </is>
      </c>
      <c r="D6" s="4" t="inlineStr">
        <is>
          <t>15 years</t>
        </is>
      </c>
    </row>
    <row r="7">
      <c r="A7" s="4" t="inlineStr">
        <is>
          <t>Goodwill</t>
        </is>
      </c>
      <c r="F7" s="7" t="n">
        <v>899525</v>
      </c>
      <c r="G7" s="7" t="n">
        <v>922318</v>
      </c>
      <c r="H7" s="4" t="inlineStr">
        <is>
          <t>[3]</t>
        </is>
      </c>
      <c r="I7" s="7" t="n">
        <v>915794</v>
      </c>
      <c r="K7" s="7" t="n">
        <v>922318</v>
      </c>
      <c r="L7" s="4" t="inlineStr">
        <is>
          <t>[3]</t>
        </is>
      </c>
    </row>
    <row r="8">
      <c r="A8" s="4" t="inlineStr">
        <is>
          <t>Neuromodulation</t>
        </is>
      </c>
    </row>
    <row r="9">
      <c r="A9" s="3" t="inlineStr">
        <is>
          <t>Indefinite-lived intangible assets:</t>
        </is>
      </c>
    </row>
    <row r="10">
      <c r="A10" s="4" t="inlineStr">
        <is>
          <t>Reporting unit, percentage of fair value in excess of carrying amount</t>
        </is>
      </c>
      <c r="M10" s="4" t="inlineStr">
        <is>
          <t>658.00%</t>
        </is>
      </c>
    </row>
    <row r="11">
      <c r="A11" s="4" t="inlineStr">
        <is>
          <t>Neuromodulation | In-process research and development</t>
        </is>
      </c>
    </row>
    <row r="12">
      <c r="A12" s="3" t="inlineStr">
        <is>
          <t>Indefinite-lived intangible assets:</t>
        </is>
      </c>
    </row>
    <row r="13">
      <c r="A13" s="4" t="inlineStr">
        <is>
          <t>Impairment of long-lived assets</t>
        </is>
      </c>
      <c r="E13" s="7" t="n">
        <v>50300</v>
      </c>
    </row>
    <row r="14">
      <c r="A14" s="4" t="inlineStr">
        <is>
          <t>Cardiopulmonary</t>
        </is>
      </c>
    </row>
    <row r="15">
      <c r="A15" s="3" t="inlineStr">
        <is>
          <t>Indefinite-lived intangible assets:</t>
        </is>
      </c>
    </row>
    <row r="16">
      <c r="A16" s="4" t="inlineStr">
        <is>
          <t>Goodwill</t>
        </is>
      </c>
      <c r="B16" s="7" t="n">
        <v>21300</v>
      </c>
      <c r="M16" s="7" t="n">
        <v>403900</v>
      </c>
    </row>
    <row r="17">
      <c r="A17" s="4" t="inlineStr">
        <is>
          <t>Reporting unit, percentage of fair value in excess of carrying amount</t>
        </is>
      </c>
      <c r="M17" s="4" t="inlineStr">
        <is>
          <t>60.00%</t>
        </is>
      </c>
    </row>
    <row r="18">
      <c r="A18" s="4" t="inlineStr">
        <is>
          <t>Advanced Circulatory Support</t>
        </is>
      </c>
    </row>
    <row r="19">
      <c r="A19" s="3" t="inlineStr">
        <is>
          <t>Indefinite-lived intangible assets:</t>
        </is>
      </c>
    </row>
    <row r="20">
      <c r="A20" s="4" t="inlineStr">
        <is>
          <t>Goodwill</t>
        </is>
      </c>
      <c r="M20" s="7" t="n">
        <v>102500</v>
      </c>
    </row>
    <row r="21">
      <c r="A21" s="4" t="inlineStr">
        <is>
          <t>Reporting unit, percentage of fair value in excess of carrying amount</t>
        </is>
      </c>
      <c r="M21" s="4" t="inlineStr">
        <is>
          <t>45.00%</t>
        </is>
      </c>
    </row>
    <row r="22"/>
    <row r="23">
      <c r="A23" s="4" t="inlineStr">
        <is>
          <t>[1]</t>
        </is>
      </c>
      <c r="B23" s="4" t="inlineStr">
        <is>
          <t>The consolidated statements of cash flows for the years ended December 31, 2020 and 2019 have been revised. For further details refer to “Note 1. Nature of Operations.”</t>
        </is>
      </c>
    </row>
    <row r="24">
      <c r="A24" s="4" t="inlineStr">
        <is>
          <t>[2]</t>
        </is>
      </c>
      <c r="B24" s="4" t="inlineStr">
        <is>
          <t>The consolidated statements of income (loss) for the years ended December 31, 2020 and 2019 have been revised. For further details refer to “Note 1. Nature of Operations.”</t>
        </is>
      </c>
    </row>
    <row r="25">
      <c r="A25" s="4" t="inlineStr">
        <is>
          <t>[3]</t>
        </is>
      </c>
      <c r="B25" s="4" t="inlineStr">
        <is>
          <t>The consolidated balance sheet as of December 31, 2020 has been revised. For further details refer to “Note 1. Nature of Operations.”</t>
        </is>
      </c>
    </row>
  </sheetData>
  <mergeCells count="7">
    <mergeCell ref="G1:H1"/>
    <mergeCell ref="I1:J1"/>
    <mergeCell ref="K1:L1"/>
    <mergeCell ref="A22:M22"/>
    <mergeCell ref="B23:M23"/>
    <mergeCell ref="B24:M24"/>
    <mergeCell ref="B25:M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Goodwill and Intangible Assets (Goodwill Carrying Amounts) (Details) - USD ($) $ in Thousands</t>
        </is>
      </c>
      <c r="B1" s="2" t="inlineStr">
        <is>
          <t>Dec. 02, 2020</t>
        </is>
      </c>
      <c r="C1" s="2" t="inlineStr">
        <is>
          <t>Nov. 30, 2019</t>
        </is>
      </c>
      <c r="D1" s="2" t="inlineStr">
        <is>
          <t>Dec. 31, 2021</t>
        </is>
      </c>
      <c r="F1" s="2" t="inlineStr">
        <is>
          <t>Dec. 31, 2020</t>
        </is>
      </c>
      <c r="H1" s="2" t="inlineStr">
        <is>
          <t>Dec. 31, 2019</t>
        </is>
      </c>
      <c r="J1" s="2" t="inlineStr">
        <is>
          <t>Dec. 31, 2020</t>
        </is>
      </c>
    </row>
    <row r="2">
      <c r="A2" s="3" t="inlineStr">
        <is>
          <t>Goodwill [Roll Forward]</t>
        </is>
      </c>
    </row>
    <row r="3">
      <c r="A3" s="4" t="inlineStr">
        <is>
          <t>Goodwill, starting balance</t>
        </is>
      </c>
      <c r="D3" s="7" t="n">
        <v>922318</v>
      </c>
      <c r="E3" s="4" t="inlineStr">
        <is>
          <t>[1]</t>
        </is>
      </c>
      <c r="F3" s="7" t="n">
        <v>915794</v>
      </c>
    </row>
    <row r="4">
      <c r="A4" s="4" t="inlineStr">
        <is>
          <t>Impairment</t>
        </is>
      </c>
      <c r="B4" s="7" t="n">
        <v>-21300</v>
      </c>
      <c r="C4" s="7" t="n">
        <v>-42400</v>
      </c>
      <c r="D4" s="6" t="n">
        <v>0</v>
      </c>
      <c r="F4" s="6" t="n">
        <v>-21269</v>
      </c>
      <c r="G4" s="4" t="inlineStr">
        <is>
          <t>[2],[3]</t>
        </is>
      </c>
      <c r="H4" s="7" t="n">
        <v>-42417</v>
      </c>
      <c r="I4" s="4" t="inlineStr">
        <is>
          <t>[2],[3]</t>
        </is>
      </c>
      <c r="J4" s="7" t="n">
        <v>-63700</v>
      </c>
    </row>
    <row r="5">
      <c r="A5" s="4" t="inlineStr">
        <is>
          <t>Foreign currency adjustments</t>
        </is>
      </c>
      <c r="D5" s="6" t="n">
        <v>-22793</v>
      </c>
      <c r="F5" s="6" t="n">
        <v>27793</v>
      </c>
    </row>
    <row r="6">
      <c r="A6" s="4" t="inlineStr">
        <is>
          <t>Goodwill, ending balance</t>
        </is>
      </c>
      <c r="D6" s="6" t="n">
        <v>899525</v>
      </c>
      <c r="F6" s="6" t="n">
        <v>922318</v>
      </c>
      <c r="G6" s="4" t="inlineStr">
        <is>
          <t>[1]</t>
        </is>
      </c>
      <c r="H6" s="6" t="n">
        <v>915794</v>
      </c>
      <c r="J6" s="6" t="n">
        <v>922318</v>
      </c>
      <c r="K6" s="4" t="inlineStr">
        <is>
          <t>[1]</t>
        </is>
      </c>
    </row>
    <row r="7">
      <c r="A7" s="4" t="inlineStr">
        <is>
          <t>Operating Segments | Cardiopulmonary</t>
        </is>
      </c>
    </row>
    <row r="8">
      <c r="A8" s="3" t="inlineStr">
        <is>
          <t>Goodwill [Roll Forward]</t>
        </is>
      </c>
    </row>
    <row r="9">
      <c r="A9" s="4" t="inlineStr">
        <is>
          <t>Goodwill, starting balance</t>
        </is>
      </c>
      <c r="D9" s="6" t="n">
        <v>421038</v>
      </c>
      <c r="F9" s="6" t="n">
        <v>394735</v>
      </c>
    </row>
    <row r="10">
      <c r="A10" s="4" t="inlineStr">
        <is>
          <t>Impairment</t>
        </is>
      </c>
      <c r="F10" s="6" t="n">
        <v>0</v>
      </c>
    </row>
    <row r="11">
      <c r="A11" s="4" t="inlineStr">
        <is>
          <t>Foreign currency adjustments</t>
        </is>
      </c>
      <c r="D11" s="6" t="n">
        <v>-22793</v>
      </c>
      <c r="F11" s="6" t="n">
        <v>26303</v>
      </c>
    </row>
    <row r="12">
      <c r="A12" s="4" t="inlineStr">
        <is>
          <t>Goodwill, ending balance</t>
        </is>
      </c>
      <c r="D12" s="6" t="n">
        <v>398245</v>
      </c>
      <c r="F12" s="6" t="n">
        <v>421038</v>
      </c>
      <c r="H12" s="6" t="n">
        <v>394735</v>
      </c>
      <c r="J12" s="6" t="n">
        <v>421038</v>
      </c>
    </row>
    <row r="13">
      <c r="A13" s="4" t="inlineStr">
        <is>
          <t>Operating Segments | Neuromodulation</t>
        </is>
      </c>
    </row>
    <row r="14">
      <c r="A14" s="3" t="inlineStr">
        <is>
          <t>Goodwill [Roll Forward]</t>
        </is>
      </c>
    </row>
    <row r="15">
      <c r="A15" s="4" t="inlineStr">
        <is>
          <t>Goodwill, starting balance</t>
        </is>
      </c>
      <c r="D15" s="6" t="n">
        <v>398754</v>
      </c>
      <c r="F15" s="6" t="n">
        <v>398754</v>
      </c>
    </row>
    <row r="16">
      <c r="A16" s="4" t="inlineStr">
        <is>
          <t>Impairment</t>
        </is>
      </c>
      <c r="F16" s="6" t="n">
        <v>0</v>
      </c>
    </row>
    <row r="17">
      <c r="A17" s="4" t="inlineStr">
        <is>
          <t>Foreign currency adjustments</t>
        </is>
      </c>
      <c r="D17" s="6" t="n">
        <v>0</v>
      </c>
      <c r="F17" s="6" t="n">
        <v>0</v>
      </c>
    </row>
    <row r="18">
      <c r="A18" s="4" t="inlineStr">
        <is>
          <t>Goodwill, ending balance</t>
        </is>
      </c>
      <c r="D18" s="6" t="n">
        <v>398754</v>
      </c>
      <c r="F18" s="6" t="n">
        <v>398754</v>
      </c>
      <c r="H18" s="6" t="n">
        <v>398754</v>
      </c>
      <c r="J18" s="6" t="n">
        <v>398754</v>
      </c>
    </row>
    <row r="19">
      <c r="A19" s="4" t="inlineStr">
        <is>
          <t>Operating Segments | Advanced Circulatory Support</t>
        </is>
      </c>
    </row>
    <row r="20">
      <c r="A20" s="3" t="inlineStr">
        <is>
          <t>Goodwill [Roll Forward]</t>
        </is>
      </c>
    </row>
    <row r="21">
      <c r="A21" s="4" t="inlineStr">
        <is>
          <t>Goodwill, starting balance</t>
        </is>
      </c>
      <c r="D21" s="6" t="n">
        <v>102526</v>
      </c>
      <c r="F21" s="6" t="n">
        <v>102526</v>
      </c>
    </row>
    <row r="22">
      <c r="A22" s="4" t="inlineStr">
        <is>
          <t>Impairment</t>
        </is>
      </c>
      <c r="F22" s="6" t="n">
        <v>0</v>
      </c>
    </row>
    <row r="23">
      <c r="A23" s="4" t="inlineStr">
        <is>
          <t>Foreign currency adjustments</t>
        </is>
      </c>
      <c r="D23" s="6" t="n">
        <v>0</v>
      </c>
      <c r="F23" s="6" t="n">
        <v>0</v>
      </c>
    </row>
    <row r="24">
      <c r="A24" s="4" t="inlineStr">
        <is>
          <t>Goodwill, ending balance</t>
        </is>
      </c>
      <c r="D24" s="6" t="n">
        <v>102526</v>
      </c>
      <c r="F24" s="6" t="n">
        <v>102526</v>
      </c>
      <c r="H24" s="6" t="n">
        <v>102526</v>
      </c>
      <c r="J24" s="6" t="n">
        <v>102526</v>
      </c>
    </row>
    <row r="25">
      <c r="A25" s="4" t="inlineStr">
        <is>
          <t>Other</t>
        </is>
      </c>
    </row>
    <row r="26">
      <c r="A26" s="3" t="inlineStr">
        <is>
          <t>Goodwill [Roll Forward]</t>
        </is>
      </c>
    </row>
    <row r="27">
      <c r="A27" s="4" t="inlineStr">
        <is>
          <t>Goodwill, starting balance</t>
        </is>
      </c>
      <c r="D27" s="6" t="n">
        <v>0</v>
      </c>
      <c r="F27" s="6" t="n">
        <v>19779</v>
      </c>
    </row>
    <row r="28">
      <c r="A28" s="4" t="inlineStr">
        <is>
          <t>Impairment</t>
        </is>
      </c>
      <c r="F28" s="6" t="n">
        <v>-21269</v>
      </c>
    </row>
    <row r="29">
      <c r="A29" s="4" t="inlineStr">
        <is>
          <t>Foreign currency adjustments</t>
        </is>
      </c>
      <c r="D29" s="6" t="n">
        <v>0</v>
      </c>
      <c r="F29" s="6" t="n">
        <v>1490</v>
      </c>
    </row>
    <row r="30">
      <c r="A30" s="4" t="inlineStr">
        <is>
          <t>Goodwill, ending balance</t>
        </is>
      </c>
      <c r="D30" s="7" t="n">
        <v>0</v>
      </c>
      <c r="F30" s="7" t="n">
        <v>0</v>
      </c>
      <c r="H30" s="7" t="n">
        <v>19779</v>
      </c>
      <c r="J30" s="7" t="n">
        <v>0</v>
      </c>
    </row>
    <row r="31"/>
    <row r="32">
      <c r="A32" s="4" t="inlineStr">
        <is>
          <t>[1]</t>
        </is>
      </c>
      <c r="B32" s="4" t="inlineStr">
        <is>
          <t>The consolidated balance sheet as of December 31, 2020 has been revised. For further details refer to “Note 1. Nature of Operations.”</t>
        </is>
      </c>
    </row>
    <row r="33">
      <c r="A33" s="4" t="inlineStr">
        <is>
          <t>[2]</t>
        </is>
      </c>
      <c r="B33" s="4" t="inlineStr">
        <is>
          <t>The consolidated statements of cash flows for the years ended December 31, 2020 and 2019 have been revised. For further details refer to “Note 1. Nature of Operations.”</t>
        </is>
      </c>
    </row>
    <row r="34">
      <c r="A34" s="4" t="inlineStr">
        <is>
          <t>[3]</t>
        </is>
      </c>
      <c r="B34" s="4" t="inlineStr">
        <is>
          <t>The consolidated statements of income (loss) for the years ended December 31, 2020 and 2019 have been revised. For further details refer to “Note 1. Nature of Operations.”</t>
        </is>
      </c>
    </row>
  </sheetData>
  <mergeCells count="8">
    <mergeCell ref="D1:E1"/>
    <mergeCell ref="F1:G1"/>
    <mergeCell ref="H1:I1"/>
    <mergeCell ref="J1:K1"/>
    <mergeCell ref="A31:K31"/>
    <mergeCell ref="B32:K32"/>
    <mergeCell ref="B33:K33"/>
    <mergeCell ref="B34:K3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 width="21" customWidth="1" min="8" max="8"/>
    <col width="13" customWidth="1" min="9" max="9"/>
    <col width="21" customWidth="1" min="10" max="10"/>
  </cols>
  <sheetData>
    <row r="1">
      <c r="A1" s="1" t="inlineStr">
        <is>
          <t>Investments (Schedule of Long-term Investments) (Details) $ in Thousands, € in Millions</t>
        </is>
      </c>
      <c r="B1" s="2" t="inlineStr">
        <is>
          <t>1 Months Ended</t>
        </is>
      </c>
      <c r="C1" s="2" t="inlineStr">
        <is>
          <t>3 Months Ended</t>
        </is>
      </c>
      <c r="E1" s="2" t="inlineStr">
        <is>
          <t>12 Months Ended</t>
        </is>
      </c>
    </row>
    <row r="2">
      <c r="B2" s="2" t="inlineStr">
        <is>
          <t>Apr. 30, 2021USD ($)</t>
        </is>
      </c>
      <c r="C2" s="2" t="inlineStr">
        <is>
          <t>Jun. 30, 2021USD ($)</t>
        </is>
      </c>
      <c r="D2" s="2" t="inlineStr">
        <is>
          <t>Mar. 31, 2021USD ($)</t>
        </is>
      </c>
      <c r="E2" s="2" t="inlineStr">
        <is>
          <t>Dec. 31, 2021USD ($)</t>
        </is>
      </c>
      <c r="F2" s="2" t="inlineStr">
        <is>
          <t>Dec. 31, 2020USD ($)</t>
        </is>
      </c>
      <c r="H2" s="2" t="inlineStr">
        <is>
          <t>Dec. 31, 2019USD ($)</t>
        </is>
      </c>
      <c r="I2" s="2" t="inlineStr">
        <is>
          <t>[1]</t>
        </is>
      </c>
      <c r="J2" s="2" t="inlineStr">
        <is>
          <t>Dec. 31, 2021EUR (€)</t>
        </is>
      </c>
    </row>
    <row r="3">
      <c r="A3" s="3" t="inlineStr">
        <is>
          <t>Schedule of Investments [Line Items]</t>
        </is>
      </c>
    </row>
    <row r="4">
      <c r="A4" s="4" t="inlineStr">
        <is>
          <t>Carrying value</t>
        </is>
      </c>
      <c r="E4" s="7" t="n">
        <v>15811</v>
      </c>
      <c r="F4" s="7" t="n">
        <v>30701</v>
      </c>
    </row>
    <row r="5">
      <c r="A5" s="4" t="inlineStr">
        <is>
          <t>Equity method investments</t>
        </is>
      </c>
      <c r="E5" s="6" t="n">
        <v>787</v>
      </c>
      <c r="F5" s="6" t="n">
        <v>393</v>
      </c>
    </row>
    <row r="6">
      <c r="A6" s="4" t="inlineStr">
        <is>
          <t>Total investments</t>
        </is>
      </c>
      <c r="E6" s="6" t="n">
        <v>16598</v>
      </c>
      <c r="F6" s="6" t="n">
        <v>31094</v>
      </c>
    </row>
    <row r="7">
      <c r="A7" s="4" t="inlineStr">
        <is>
          <t>Proceeds from sale of Respicardia investment and loan</t>
        </is>
      </c>
      <c r="E7" s="6" t="n">
        <v>23057</v>
      </c>
      <c r="F7" s="6" t="n">
        <v>0</v>
      </c>
      <c r="G7" s="4" t="inlineStr">
        <is>
          <t>[1]</t>
        </is>
      </c>
      <c r="H7" s="7" t="n">
        <v>0</v>
      </c>
    </row>
    <row r="8">
      <c r="A8" s="4" t="inlineStr">
        <is>
          <t>Equity method investments, required funding</t>
        </is>
      </c>
      <c r="E8" s="6" t="n">
        <v>5700</v>
      </c>
      <c r="J8" s="10" t="n">
        <v>5</v>
      </c>
    </row>
    <row r="9">
      <c r="A9" s="4" t="inlineStr">
        <is>
          <t>ShiraTronics,Inc</t>
        </is>
      </c>
    </row>
    <row r="10">
      <c r="A10" s="3" t="inlineStr">
        <is>
          <t>Schedule of Investments [Line Items]</t>
        </is>
      </c>
    </row>
    <row r="11">
      <c r="A11" s="4" t="inlineStr">
        <is>
          <t>Carrying value</t>
        </is>
      </c>
      <c r="E11" s="6" t="n">
        <v>3331</v>
      </c>
      <c r="F11" s="6" t="n">
        <v>2045</v>
      </c>
    </row>
    <row r="12">
      <c r="A12" s="4" t="inlineStr">
        <is>
          <t>Noctrix Health, Inc.</t>
        </is>
      </c>
    </row>
    <row r="13">
      <c r="A13" s="3" t="inlineStr">
        <is>
          <t>Schedule of Investments [Line Items]</t>
        </is>
      </c>
    </row>
    <row r="14">
      <c r="A14" s="4" t="inlineStr">
        <is>
          <t>Carrying value</t>
        </is>
      </c>
      <c r="E14" s="6" t="n">
        <v>3159</v>
      </c>
      <c r="F14" s="6" t="n">
        <v>1359</v>
      </c>
    </row>
    <row r="15">
      <c r="A15" s="4" t="inlineStr">
        <is>
          <t>A Lung Technologies Inc</t>
        </is>
      </c>
    </row>
    <row r="16">
      <c r="A16" s="3" t="inlineStr">
        <is>
          <t>Schedule of Investments [Line Items]</t>
        </is>
      </c>
    </row>
    <row r="17">
      <c r="A17" s="4" t="inlineStr">
        <is>
          <t>Carrying value</t>
        </is>
      </c>
      <c r="E17" s="6" t="n">
        <v>3000</v>
      </c>
      <c r="F17" s="6" t="n">
        <v>3000</v>
      </c>
    </row>
    <row r="18">
      <c r="A18" s="4" t="inlineStr">
        <is>
          <t>A Lung Technologies Inc | Convertible Notes Receivable</t>
        </is>
      </c>
    </row>
    <row r="19">
      <c r="A19" s="3" t="inlineStr">
        <is>
          <t>Schedule of Investments [Line Items]</t>
        </is>
      </c>
    </row>
    <row r="20">
      <c r="A20" s="4" t="inlineStr">
        <is>
          <t>Notes receivable gross</t>
        </is>
      </c>
      <c r="E20" s="6" t="n">
        <v>2500</v>
      </c>
      <c r="F20" s="6" t="n">
        <v>2500</v>
      </c>
    </row>
    <row r="21">
      <c r="A21" s="4" t="inlineStr">
        <is>
          <t>Ceribell, Inc.</t>
        </is>
      </c>
    </row>
    <row r="22">
      <c r="A22" s="3" t="inlineStr">
        <is>
          <t>Schedule of Investments [Line Items]</t>
        </is>
      </c>
    </row>
    <row r="23">
      <c r="A23" s="4" t="inlineStr">
        <is>
          <t>Carrying value</t>
        </is>
      </c>
      <c r="E23" s="6" t="n">
        <v>3000</v>
      </c>
      <c r="F23" s="6" t="n">
        <v>3000</v>
      </c>
    </row>
    <row r="24">
      <c r="A24" s="4" t="inlineStr">
        <is>
          <t>MD Start II</t>
        </is>
      </c>
    </row>
    <row r="25">
      <c r="A25" s="3" t="inlineStr">
        <is>
          <t>Schedule of Investments [Line Items]</t>
        </is>
      </c>
    </row>
    <row r="26">
      <c r="A26" s="4" t="inlineStr">
        <is>
          <t>Carrying value</t>
        </is>
      </c>
      <c r="E26" s="6" t="n">
        <v>1135</v>
      </c>
      <c r="F26" s="6" t="n">
        <v>1227</v>
      </c>
    </row>
    <row r="27">
      <c r="A27" s="4" t="inlineStr">
        <is>
          <t>Proceeds from cash dividend received</t>
        </is>
      </c>
      <c r="C27" s="7" t="n">
        <v>3100</v>
      </c>
    </row>
    <row r="28">
      <c r="A28" s="4" t="inlineStr">
        <is>
          <t>Rainbow Medical Ltd</t>
        </is>
      </c>
    </row>
    <row r="29">
      <c r="A29" s="3" t="inlineStr">
        <is>
          <t>Schedule of Investments [Line Items]</t>
        </is>
      </c>
    </row>
    <row r="30">
      <c r="A30" s="4" t="inlineStr">
        <is>
          <t>Carrying value</t>
        </is>
      </c>
      <c r="E30" s="6" t="n">
        <v>1111</v>
      </c>
      <c r="F30" s="6" t="n">
        <v>1201</v>
      </c>
    </row>
    <row r="31">
      <c r="A31" s="4" t="inlineStr">
        <is>
          <t>Highlife S.A.S.</t>
        </is>
      </c>
    </row>
    <row r="32">
      <c r="A32" s="3" t="inlineStr">
        <is>
          <t>Schedule of Investments [Line Items]</t>
        </is>
      </c>
    </row>
    <row r="33">
      <c r="A33" s="4" t="inlineStr">
        <is>
          <t>Carrying value</t>
        </is>
      </c>
      <c r="E33" s="6" t="n">
        <v>1075</v>
      </c>
      <c r="F33" s="6" t="n">
        <v>1163</v>
      </c>
    </row>
    <row r="34">
      <c r="A34" s="4" t="inlineStr">
        <is>
          <t>Respicardia Inc.</t>
        </is>
      </c>
    </row>
    <row r="35">
      <c r="A35" s="3" t="inlineStr">
        <is>
          <t>Schedule of Investments [Line Items]</t>
        </is>
      </c>
    </row>
    <row r="36">
      <c r="A36" s="4" t="inlineStr">
        <is>
          <t>Carrying value</t>
        </is>
      </c>
      <c r="E36" s="6" t="n">
        <v>0</v>
      </c>
      <c r="F36" s="6" t="n">
        <v>17706</v>
      </c>
    </row>
    <row r="37">
      <c r="A37" s="4" t="inlineStr">
        <is>
          <t>Zoll Medical Corporation | Investee</t>
        </is>
      </c>
    </row>
    <row r="38">
      <c r="A38" s="3" t="inlineStr">
        <is>
          <t>Schedule of Investments [Line Items]</t>
        </is>
      </c>
    </row>
    <row r="39">
      <c r="A39" s="4" t="inlineStr">
        <is>
          <t>Proceeds from sale of Respicardia investment and loan</t>
        </is>
      </c>
      <c r="B39" s="7" t="n">
        <v>23100</v>
      </c>
    </row>
    <row r="40">
      <c r="A40" s="4" t="inlineStr">
        <is>
          <t>Gain on sale of investment</t>
        </is>
      </c>
      <c r="D40" s="7" t="n">
        <v>4600</v>
      </c>
    </row>
    <row r="41">
      <c r="A41" s="4" t="inlineStr">
        <is>
          <t>Zoll Medical Corporation | Prepaid Expenses and Other Current Assets | Investee</t>
        </is>
      </c>
    </row>
    <row r="42">
      <c r="A42" s="3" t="inlineStr">
        <is>
          <t>Schedule of Investments [Line Items]</t>
        </is>
      </c>
    </row>
    <row r="43">
      <c r="A43" s="4" t="inlineStr">
        <is>
          <t>Outstanding loans</t>
        </is>
      </c>
      <c r="E43" s="7" t="n">
        <v>17700</v>
      </c>
      <c r="F43" s="7" t="n">
        <v>800</v>
      </c>
    </row>
    <row r="44"/>
    <row r="45">
      <c r="A45" s="4" t="inlineStr">
        <is>
          <t>[1]</t>
        </is>
      </c>
      <c r="B45" s="4" t="inlineStr">
        <is>
          <t>The consolidated statements of cash flows for the years ended December 31, 2020 and 2019 have been revised. For further details refer to “Note 1. Nature of Operations.”</t>
        </is>
      </c>
    </row>
  </sheetData>
  <mergeCells count="47">
    <mergeCell ref="A1:A2"/>
    <mergeCell ref="C1:D1"/>
    <mergeCell ref="E1:I1"/>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A44:J44"/>
    <mergeCell ref="B45:J4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Fair Value of Assets and Liabilities Measured on a Recurring Basis) (Details) - USD ($) $ in Thousands</t>
        </is>
      </c>
      <c r="B1" s="2" t="inlineStr">
        <is>
          <t>Dec. 31, 2021</t>
        </is>
      </c>
      <c r="C1" s="2" t="inlineStr">
        <is>
          <t>Dec. 31, 2020</t>
        </is>
      </c>
    </row>
    <row r="2">
      <c r="A2" s="3" t="inlineStr">
        <is>
          <t>Liabilities:</t>
        </is>
      </c>
    </row>
    <row r="3">
      <c r="A3" s="4" t="inlineStr">
        <is>
          <t>Contingent consideration</t>
        </is>
      </c>
      <c r="B3" s="7" t="n">
        <v>86830</v>
      </c>
      <c r="C3" s="7" t="n">
        <v>89850</v>
      </c>
      <c r="D3" s="4" t="inlineStr">
        <is>
          <t>[1]</t>
        </is>
      </c>
    </row>
    <row r="4">
      <c r="A4" s="4" t="inlineStr">
        <is>
          <t>Recurring</t>
        </is>
      </c>
    </row>
    <row r="5">
      <c r="A5" s="3" t="inlineStr">
        <is>
          <t>Assets:</t>
        </is>
      </c>
    </row>
    <row r="6">
      <c r="A6" s="4" t="inlineStr">
        <is>
          <t>Convertible notes receivable</t>
        </is>
      </c>
      <c r="B6" s="6" t="n">
        <v>2767</v>
      </c>
      <c r="C6" s="6" t="n">
        <v>2775</v>
      </c>
    </row>
    <row r="7">
      <c r="A7" s="4" t="inlineStr">
        <is>
          <t>Total assets</t>
        </is>
      </c>
      <c r="B7" s="6" t="n">
        <v>109700</v>
      </c>
      <c r="C7" s="6" t="n">
        <v>78025</v>
      </c>
    </row>
    <row r="8">
      <c r="A8" s="3" t="inlineStr">
        <is>
          <t>Liabilities:</t>
        </is>
      </c>
    </row>
    <row r="9">
      <c r="A9" s="4" t="inlineStr">
        <is>
          <t>Contingent consideration</t>
        </is>
      </c>
      <c r="B9" s="6" t="n">
        <v>98382</v>
      </c>
      <c r="C9" s="6" t="n">
        <v>103818</v>
      </c>
    </row>
    <row r="10">
      <c r="A10" s="4" t="inlineStr">
        <is>
          <t>Total liabilities</t>
        </is>
      </c>
      <c r="B10" s="6" t="n">
        <v>281795</v>
      </c>
      <c r="C10" s="6" t="n">
        <v>234025</v>
      </c>
    </row>
    <row r="11">
      <c r="A11" s="4" t="inlineStr">
        <is>
          <t>Recurring | Embedded Derivative Financial Instruments</t>
        </is>
      </c>
    </row>
    <row r="12">
      <c r="A12" s="3" t="inlineStr">
        <is>
          <t>Liabilities:</t>
        </is>
      </c>
    </row>
    <row r="13">
      <c r="A13" s="4" t="inlineStr">
        <is>
          <t>Derivative liability</t>
        </is>
      </c>
      <c r="B13" s="6" t="n">
        <v>181700</v>
      </c>
      <c r="C13" s="6" t="n">
        <v>121756</v>
      </c>
    </row>
    <row r="14">
      <c r="A14" s="4" t="inlineStr">
        <is>
          <t>Recurring | Other Contract</t>
        </is>
      </c>
    </row>
    <row r="15">
      <c r="A15" s="3" t="inlineStr">
        <is>
          <t>Liabilities:</t>
        </is>
      </c>
    </row>
    <row r="16">
      <c r="A16" s="4" t="inlineStr">
        <is>
          <t>Derivative liability</t>
        </is>
      </c>
      <c r="C16" s="6" t="n">
        <v>4290</v>
      </c>
    </row>
    <row r="17">
      <c r="A17" s="4" t="inlineStr">
        <is>
          <t>Recurring | Designated as Hedging Instrument | Foreign Exchange Contract</t>
        </is>
      </c>
    </row>
    <row r="18">
      <c r="A18" s="3" t="inlineStr">
        <is>
          <t>Assets:</t>
        </is>
      </c>
    </row>
    <row r="19">
      <c r="A19" s="4" t="inlineStr">
        <is>
          <t>Derivative asset</t>
        </is>
      </c>
      <c r="B19" s="6" t="n">
        <v>243</v>
      </c>
      <c r="C19" s="6" t="n">
        <v>2893</v>
      </c>
    </row>
    <row r="20">
      <c r="A20" s="3" t="inlineStr">
        <is>
          <t>Liabilities:</t>
        </is>
      </c>
    </row>
    <row r="21">
      <c r="A21" s="4" t="inlineStr">
        <is>
          <t>Derivative liability</t>
        </is>
      </c>
      <c r="B21" s="6" t="n">
        <v>1286</v>
      </c>
      <c r="C21" s="6" t="n">
        <v>14</v>
      </c>
    </row>
    <row r="22">
      <c r="A22" s="4" t="inlineStr">
        <is>
          <t>Recurring | Designated as Hedging Instrument | Interest Rate Swap Contracts</t>
        </is>
      </c>
    </row>
    <row r="23">
      <c r="A23" s="3" t="inlineStr">
        <is>
          <t>Liabilities:</t>
        </is>
      </c>
    </row>
    <row r="24">
      <c r="A24" s="4" t="inlineStr">
        <is>
          <t>Derivative liability</t>
        </is>
      </c>
      <c r="C24" s="6" t="n">
        <v>74</v>
      </c>
    </row>
    <row r="25">
      <c r="A25" s="4" t="inlineStr">
        <is>
          <t>Recurring | Not Designated as Hedging Instrument</t>
        </is>
      </c>
    </row>
    <row r="26">
      <c r="A26" s="3" t="inlineStr">
        <is>
          <t>Assets:</t>
        </is>
      </c>
    </row>
    <row r="27">
      <c r="A27" s="4" t="inlineStr">
        <is>
          <t>Derivative asset</t>
        </is>
      </c>
      <c r="B27" s="6" t="n">
        <v>106629</v>
      </c>
      <c r="C27" s="6" t="n">
        <v>72302</v>
      </c>
    </row>
    <row r="28">
      <c r="A28" s="4" t="inlineStr">
        <is>
          <t>Recurring | Not Designated as Hedging Instrument | Foreign Exchange Contract</t>
        </is>
      </c>
    </row>
    <row r="29">
      <c r="A29" s="3" t="inlineStr">
        <is>
          <t>Assets:</t>
        </is>
      </c>
    </row>
    <row r="30">
      <c r="A30" s="4" t="inlineStr">
        <is>
          <t>Derivative asset</t>
        </is>
      </c>
      <c r="C30" s="6" t="n">
        <v>55</v>
      </c>
    </row>
    <row r="31">
      <c r="A31" s="4" t="inlineStr">
        <is>
          <t>Recurring | Not Designated as Hedging Instrument | Freestanding Instrument</t>
        </is>
      </c>
    </row>
    <row r="32">
      <c r="A32" s="3" t="inlineStr">
        <is>
          <t>Assets:</t>
        </is>
      </c>
    </row>
    <row r="33">
      <c r="A33" s="4" t="inlineStr">
        <is>
          <t>Derivative asset</t>
        </is>
      </c>
      <c r="B33" s="6" t="n">
        <v>61</v>
      </c>
    </row>
    <row r="34">
      <c r="A34" s="3" t="inlineStr">
        <is>
          <t>Liabilities:</t>
        </is>
      </c>
    </row>
    <row r="35">
      <c r="A35" s="4" t="inlineStr">
        <is>
          <t>Derivative liability</t>
        </is>
      </c>
      <c r="B35" s="6" t="n">
        <v>427</v>
      </c>
      <c r="C35" s="6" t="n">
        <v>4073</v>
      </c>
    </row>
    <row r="36">
      <c r="A36" s="4" t="inlineStr">
        <is>
          <t>Recurring | Level 1</t>
        </is>
      </c>
    </row>
    <row r="37">
      <c r="A37" s="3" t="inlineStr">
        <is>
          <t>Assets:</t>
        </is>
      </c>
    </row>
    <row r="38">
      <c r="A38" s="4" t="inlineStr">
        <is>
          <t>Convertible notes receivable</t>
        </is>
      </c>
      <c r="B38" s="6" t="n">
        <v>0</v>
      </c>
      <c r="C38" s="6" t="n">
        <v>0</v>
      </c>
    </row>
    <row r="39">
      <c r="A39" s="4" t="inlineStr">
        <is>
          <t>Total assets</t>
        </is>
      </c>
      <c r="B39" s="6" t="n">
        <v>0</v>
      </c>
      <c r="C39" s="6" t="n">
        <v>0</v>
      </c>
    </row>
    <row r="40">
      <c r="A40" s="3" t="inlineStr">
        <is>
          <t>Liabilities:</t>
        </is>
      </c>
    </row>
    <row r="41">
      <c r="A41" s="4" t="inlineStr">
        <is>
          <t>Contingent consideration</t>
        </is>
      </c>
      <c r="B41" s="6" t="n">
        <v>0</v>
      </c>
      <c r="C41" s="6" t="n">
        <v>0</v>
      </c>
    </row>
    <row r="42">
      <c r="A42" s="4" t="inlineStr">
        <is>
          <t>Total liabilities</t>
        </is>
      </c>
      <c r="B42" s="6" t="n">
        <v>0</v>
      </c>
      <c r="C42" s="6" t="n">
        <v>0</v>
      </c>
    </row>
    <row r="43">
      <c r="A43" s="4" t="inlineStr">
        <is>
          <t>Recurring | Level 1 | Embedded Derivative Financial Instruments</t>
        </is>
      </c>
    </row>
    <row r="44">
      <c r="A44" s="3" t="inlineStr">
        <is>
          <t>Liabilities:</t>
        </is>
      </c>
    </row>
    <row r="45">
      <c r="A45" s="4" t="inlineStr">
        <is>
          <t>Derivative liability</t>
        </is>
      </c>
      <c r="B45" s="6" t="n">
        <v>0</v>
      </c>
      <c r="C45" s="6" t="n">
        <v>0</v>
      </c>
    </row>
    <row r="46">
      <c r="A46" s="4" t="inlineStr">
        <is>
          <t>Recurring | Level 1 | Other Contract</t>
        </is>
      </c>
    </row>
    <row r="47">
      <c r="A47" s="3" t="inlineStr">
        <is>
          <t>Liabilities:</t>
        </is>
      </c>
    </row>
    <row r="48">
      <c r="A48" s="4" t="inlineStr">
        <is>
          <t>Derivative liability</t>
        </is>
      </c>
      <c r="C48" s="6" t="n">
        <v>0</v>
      </c>
    </row>
    <row r="49">
      <c r="A49" s="4" t="inlineStr">
        <is>
          <t>Recurring | Level 1 | Designated as Hedging Instrument | Foreign Exchange Contract</t>
        </is>
      </c>
    </row>
    <row r="50">
      <c r="A50" s="3" t="inlineStr">
        <is>
          <t>Assets:</t>
        </is>
      </c>
    </row>
    <row r="51">
      <c r="A51" s="4" t="inlineStr">
        <is>
          <t>Derivative asset</t>
        </is>
      </c>
      <c r="B51" s="6" t="n">
        <v>0</v>
      </c>
      <c r="C51" s="6" t="n">
        <v>0</v>
      </c>
    </row>
    <row r="52">
      <c r="A52" s="3" t="inlineStr">
        <is>
          <t>Liabilities:</t>
        </is>
      </c>
    </row>
    <row r="53">
      <c r="A53" s="4" t="inlineStr">
        <is>
          <t>Derivative liability</t>
        </is>
      </c>
      <c r="B53" s="6" t="n">
        <v>0</v>
      </c>
      <c r="C53" s="6" t="n">
        <v>0</v>
      </c>
    </row>
    <row r="54">
      <c r="A54" s="4" t="inlineStr">
        <is>
          <t>Recurring | Level 1 | Designated as Hedging Instrument | Interest Rate Swap Contracts</t>
        </is>
      </c>
    </row>
    <row r="55">
      <c r="A55" s="3" t="inlineStr">
        <is>
          <t>Liabilities:</t>
        </is>
      </c>
    </row>
    <row r="56">
      <c r="A56" s="4" t="inlineStr">
        <is>
          <t>Derivative liability</t>
        </is>
      </c>
      <c r="C56" s="6" t="n">
        <v>0</v>
      </c>
    </row>
    <row r="57">
      <c r="A57" s="4" t="inlineStr">
        <is>
          <t>Recurring | Level 1 | Not Designated as Hedging Instrument</t>
        </is>
      </c>
    </row>
    <row r="58">
      <c r="A58" s="3" t="inlineStr">
        <is>
          <t>Assets:</t>
        </is>
      </c>
    </row>
    <row r="59">
      <c r="A59" s="4" t="inlineStr">
        <is>
          <t>Derivative asset</t>
        </is>
      </c>
      <c r="B59" s="6" t="n">
        <v>0</v>
      </c>
      <c r="C59" s="6" t="n">
        <v>0</v>
      </c>
    </row>
    <row r="60">
      <c r="A60" s="4" t="inlineStr">
        <is>
          <t>Recurring | Level 1 | Not Designated as Hedging Instrument | Foreign Exchange Contract</t>
        </is>
      </c>
    </row>
    <row r="61">
      <c r="A61" s="3" t="inlineStr">
        <is>
          <t>Assets:</t>
        </is>
      </c>
    </row>
    <row r="62">
      <c r="A62" s="4" t="inlineStr">
        <is>
          <t>Derivative asset</t>
        </is>
      </c>
      <c r="C62" s="6" t="n">
        <v>0</v>
      </c>
    </row>
    <row r="63">
      <c r="A63" s="4" t="inlineStr">
        <is>
          <t>Recurring | Level 1 | Not Designated as Hedging Instrument | Freestanding Instrument</t>
        </is>
      </c>
    </row>
    <row r="64">
      <c r="A64" s="3" t="inlineStr">
        <is>
          <t>Assets:</t>
        </is>
      </c>
    </row>
    <row r="65">
      <c r="A65" s="4" t="inlineStr">
        <is>
          <t>Derivative asset</t>
        </is>
      </c>
      <c r="B65" s="6" t="n">
        <v>0</v>
      </c>
    </row>
    <row r="66">
      <c r="A66" s="3" t="inlineStr">
        <is>
          <t>Liabilities:</t>
        </is>
      </c>
    </row>
    <row r="67">
      <c r="A67" s="4" t="inlineStr">
        <is>
          <t>Derivative liability</t>
        </is>
      </c>
      <c r="B67" s="6" t="n">
        <v>0</v>
      </c>
      <c r="C67" s="6" t="n">
        <v>0</v>
      </c>
    </row>
    <row r="68">
      <c r="A68" s="4" t="inlineStr">
        <is>
          <t>Recurring | Level 2</t>
        </is>
      </c>
    </row>
    <row r="69">
      <c r="A69" s="3" t="inlineStr">
        <is>
          <t>Assets:</t>
        </is>
      </c>
    </row>
    <row r="70">
      <c r="A70" s="4" t="inlineStr">
        <is>
          <t>Convertible notes receivable</t>
        </is>
      </c>
      <c r="B70" s="6" t="n">
        <v>0</v>
      </c>
      <c r="C70" s="6" t="n">
        <v>0</v>
      </c>
    </row>
    <row r="71">
      <c r="A71" s="4" t="inlineStr">
        <is>
          <t>Total assets</t>
        </is>
      </c>
      <c r="B71" s="6" t="n">
        <v>304</v>
      </c>
      <c r="C71" s="6" t="n">
        <v>2948</v>
      </c>
    </row>
    <row r="72">
      <c r="A72" s="3" t="inlineStr">
        <is>
          <t>Liabilities:</t>
        </is>
      </c>
    </row>
    <row r="73">
      <c r="A73" s="4" t="inlineStr">
        <is>
          <t>Contingent consideration</t>
        </is>
      </c>
      <c r="B73" s="6" t="n">
        <v>0</v>
      </c>
      <c r="C73" s="6" t="n">
        <v>0</v>
      </c>
    </row>
    <row r="74">
      <c r="A74" s="4" t="inlineStr">
        <is>
          <t>Total liabilities</t>
        </is>
      </c>
      <c r="B74" s="6" t="n">
        <v>1713</v>
      </c>
      <c r="C74" s="6" t="n">
        <v>4161</v>
      </c>
    </row>
    <row r="75">
      <c r="A75" s="4" t="inlineStr">
        <is>
          <t>Recurring | Level 2 | Embedded Derivative Financial Instruments</t>
        </is>
      </c>
    </row>
    <row r="76">
      <c r="A76" s="3" t="inlineStr">
        <is>
          <t>Liabilities:</t>
        </is>
      </c>
    </row>
    <row r="77">
      <c r="A77" s="4" t="inlineStr">
        <is>
          <t>Derivative liability</t>
        </is>
      </c>
      <c r="B77" s="6" t="n">
        <v>0</v>
      </c>
      <c r="C77" s="6" t="n">
        <v>0</v>
      </c>
    </row>
    <row r="78">
      <c r="A78" s="4" t="inlineStr">
        <is>
          <t>Recurring | Level 2 | Other Contract</t>
        </is>
      </c>
    </row>
    <row r="79">
      <c r="A79" s="3" t="inlineStr">
        <is>
          <t>Liabilities:</t>
        </is>
      </c>
    </row>
    <row r="80">
      <c r="A80" s="4" t="inlineStr">
        <is>
          <t>Derivative liability</t>
        </is>
      </c>
      <c r="C80" s="6" t="n">
        <v>0</v>
      </c>
    </row>
    <row r="81">
      <c r="A81" s="4" t="inlineStr">
        <is>
          <t>Recurring | Level 2 | Designated as Hedging Instrument | Foreign Exchange Contract</t>
        </is>
      </c>
    </row>
    <row r="82">
      <c r="A82" s="3" t="inlineStr">
        <is>
          <t>Assets:</t>
        </is>
      </c>
    </row>
    <row r="83">
      <c r="A83" s="4" t="inlineStr">
        <is>
          <t>Derivative asset</t>
        </is>
      </c>
      <c r="B83" s="6" t="n">
        <v>243</v>
      </c>
      <c r="C83" s="6" t="n">
        <v>2893</v>
      </c>
    </row>
    <row r="84">
      <c r="A84" s="3" t="inlineStr">
        <is>
          <t>Liabilities:</t>
        </is>
      </c>
    </row>
    <row r="85">
      <c r="A85" s="4" t="inlineStr">
        <is>
          <t>Derivative liability</t>
        </is>
      </c>
      <c r="B85" s="6" t="n">
        <v>1286</v>
      </c>
      <c r="C85" s="6" t="n">
        <v>14</v>
      </c>
    </row>
    <row r="86">
      <c r="A86" s="4" t="inlineStr">
        <is>
          <t>Recurring | Level 2 | Designated as Hedging Instrument | Interest Rate Swap Contracts</t>
        </is>
      </c>
    </row>
    <row r="87">
      <c r="A87" s="3" t="inlineStr">
        <is>
          <t>Liabilities:</t>
        </is>
      </c>
    </row>
    <row r="88">
      <c r="A88" s="4" t="inlineStr">
        <is>
          <t>Derivative liability</t>
        </is>
      </c>
      <c r="C88" s="6" t="n">
        <v>74</v>
      </c>
    </row>
    <row r="89">
      <c r="A89" s="4" t="inlineStr">
        <is>
          <t>Recurring | Level 2 | Not Designated as Hedging Instrument</t>
        </is>
      </c>
    </row>
    <row r="90">
      <c r="A90" s="3" t="inlineStr">
        <is>
          <t>Assets:</t>
        </is>
      </c>
    </row>
    <row r="91">
      <c r="A91" s="4" t="inlineStr">
        <is>
          <t>Derivative asset</t>
        </is>
      </c>
      <c r="B91" s="6" t="n">
        <v>0</v>
      </c>
      <c r="C91" s="6" t="n">
        <v>0</v>
      </c>
    </row>
    <row r="92">
      <c r="A92" s="4" t="inlineStr">
        <is>
          <t>Recurring | Level 2 | Not Designated as Hedging Instrument | Foreign Exchange Contract</t>
        </is>
      </c>
    </row>
    <row r="93">
      <c r="A93" s="3" t="inlineStr">
        <is>
          <t>Assets:</t>
        </is>
      </c>
    </row>
    <row r="94">
      <c r="A94" s="4" t="inlineStr">
        <is>
          <t>Derivative asset</t>
        </is>
      </c>
      <c r="C94" s="6" t="n">
        <v>55</v>
      </c>
    </row>
    <row r="95">
      <c r="A95" s="4" t="inlineStr">
        <is>
          <t>Recurring | Level 2 | Not Designated as Hedging Instrument | Freestanding Instrument</t>
        </is>
      </c>
    </row>
    <row r="96">
      <c r="A96" s="3" t="inlineStr">
        <is>
          <t>Assets:</t>
        </is>
      </c>
    </row>
    <row r="97">
      <c r="A97" s="4" t="inlineStr">
        <is>
          <t>Derivative asset</t>
        </is>
      </c>
      <c r="B97" s="6" t="n">
        <v>61</v>
      </c>
    </row>
    <row r="98">
      <c r="A98" s="3" t="inlineStr">
        <is>
          <t>Liabilities:</t>
        </is>
      </c>
    </row>
    <row r="99">
      <c r="A99" s="4" t="inlineStr">
        <is>
          <t>Derivative liability</t>
        </is>
      </c>
      <c r="B99" s="6" t="n">
        <v>427</v>
      </c>
      <c r="C99" s="6" t="n">
        <v>4073</v>
      </c>
    </row>
    <row r="100">
      <c r="A100" s="4" t="inlineStr">
        <is>
          <t>Recurring | Level 3</t>
        </is>
      </c>
    </row>
    <row r="101">
      <c r="A101" s="3" t="inlineStr">
        <is>
          <t>Assets:</t>
        </is>
      </c>
    </row>
    <row r="102">
      <c r="A102" s="4" t="inlineStr">
        <is>
          <t>Convertible notes receivable</t>
        </is>
      </c>
      <c r="B102" s="6" t="n">
        <v>2767</v>
      </c>
      <c r="C102" s="6" t="n">
        <v>2775</v>
      </c>
    </row>
    <row r="103">
      <c r="A103" s="4" t="inlineStr">
        <is>
          <t>Total assets</t>
        </is>
      </c>
      <c r="B103" s="6" t="n">
        <v>109396</v>
      </c>
      <c r="C103" s="6" t="n">
        <v>75077</v>
      </c>
    </row>
    <row r="104">
      <c r="A104" s="3" t="inlineStr">
        <is>
          <t>Liabilities:</t>
        </is>
      </c>
    </row>
    <row r="105">
      <c r="A105" s="4" t="inlineStr">
        <is>
          <t>Derivative liability</t>
        </is>
      </c>
      <c r="B105" s="6" t="n">
        <v>98382</v>
      </c>
    </row>
    <row r="106">
      <c r="A106" s="4" t="inlineStr">
        <is>
          <t>Contingent consideration</t>
        </is>
      </c>
      <c r="C106" s="6" t="n">
        <v>103818</v>
      </c>
    </row>
    <row r="107">
      <c r="A107" s="4" t="inlineStr">
        <is>
          <t>Total liabilities</t>
        </is>
      </c>
      <c r="B107" s="6" t="n">
        <v>280082</v>
      </c>
      <c r="C107" s="6" t="n">
        <v>229864</v>
      </c>
    </row>
    <row r="108">
      <c r="A108" s="4" t="inlineStr">
        <is>
          <t>Recurring | Level 3 | Embedded Derivative Financial Instruments</t>
        </is>
      </c>
    </row>
    <row r="109">
      <c r="A109" s="3" t="inlineStr">
        <is>
          <t>Liabilities:</t>
        </is>
      </c>
    </row>
    <row r="110">
      <c r="A110" s="4" t="inlineStr">
        <is>
          <t>Derivative liability</t>
        </is>
      </c>
      <c r="B110" s="6" t="n">
        <v>181700</v>
      </c>
      <c r="C110" s="6" t="n">
        <v>121756</v>
      </c>
    </row>
    <row r="111">
      <c r="A111" s="4" t="inlineStr">
        <is>
          <t>Recurring | Level 3 | Other Contract</t>
        </is>
      </c>
    </row>
    <row r="112">
      <c r="A112" s="3" t="inlineStr">
        <is>
          <t>Liabilities:</t>
        </is>
      </c>
    </row>
    <row r="113">
      <c r="A113" s="4" t="inlineStr">
        <is>
          <t>Derivative liability</t>
        </is>
      </c>
      <c r="C113" s="6" t="n">
        <v>4290</v>
      </c>
    </row>
    <row r="114">
      <c r="A114" s="4" t="inlineStr">
        <is>
          <t>Recurring | Level 3 | Designated as Hedging Instrument | Foreign Exchange Contract</t>
        </is>
      </c>
    </row>
    <row r="115">
      <c r="A115" s="3" t="inlineStr">
        <is>
          <t>Assets:</t>
        </is>
      </c>
    </row>
    <row r="116">
      <c r="A116" s="4" t="inlineStr">
        <is>
          <t>Derivative asset</t>
        </is>
      </c>
      <c r="B116" s="6" t="n">
        <v>0</v>
      </c>
      <c r="C116" s="6" t="n">
        <v>0</v>
      </c>
    </row>
    <row r="117">
      <c r="A117" s="3" t="inlineStr">
        <is>
          <t>Liabilities:</t>
        </is>
      </c>
    </row>
    <row r="118">
      <c r="A118" s="4" t="inlineStr">
        <is>
          <t>Derivative liability</t>
        </is>
      </c>
      <c r="B118" s="6" t="n">
        <v>0</v>
      </c>
      <c r="C118" s="6" t="n">
        <v>0</v>
      </c>
    </row>
    <row r="119">
      <c r="A119" s="4" t="inlineStr">
        <is>
          <t>Recurring | Level 3 | Designated as Hedging Instrument | Interest Rate Swap Contracts</t>
        </is>
      </c>
    </row>
    <row r="120">
      <c r="A120" s="3" t="inlineStr">
        <is>
          <t>Liabilities:</t>
        </is>
      </c>
    </row>
    <row r="121">
      <c r="A121" s="4" t="inlineStr">
        <is>
          <t>Derivative liability</t>
        </is>
      </c>
      <c r="C121" s="6" t="n">
        <v>0</v>
      </c>
    </row>
    <row r="122">
      <c r="A122" s="4" t="inlineStr">
        <is>
          <t>Recurring | Level 3 | Not Designated as Hedging Instrument</t>
        </is>
      </c>
    </row>
    <row r="123">
      <c r="A123" s="3" t="inlineStr">
        <is>
          <t>Assets:</t>
        </is>
      </c>
    </row>
    <row r="124">
      <c r="A124" s="4" t="inlineStr">
        <is>
          <t>Derivative asset</t>
        </is>
      </c>
      <c r="B124" s="6" t="n">
        <v>106629</v>
      </c>
      <c r="C124" s="6" t="n">
        <v>72302</v>
      </c>
    </row>
    <row r="125">
      <c r="A125" s="4" t="inlineStr">
        <is>
          <t>Recurring | Level 3 | Not Designated as Hedging Instrument | Foreign Exchange Contract</t>
        </is>
      </c>
    </row>
    <row r="126">
      <c r="A126" s="3" t="inlineStr">
        <is>
          <t>Assets:</t>
        </is>
      </c>
    </row>
    <row r="127">
      <c r="A127" s="4" t="inlineStr">
        <is>
          <t>Derivative asset</t>
        </is>
      </c>
      <c r="C127" s="6" t="n">
        <v>0</v>
      </c>
    </row>
    <row r="128">
      <c r="A128" s="4" t="inlineStr">
        <is>
          <t>Recurring | Level 3 | Not Designated as Hedging Instrument | Freestanding Instrument</t>
        </is>
      </c>
    </row>
    <row r="129">
      <c r="A129" s="3" t="inlineStr">
        <is>
          <t>Assets:</t>
        </is>
      </c>
    </row>
    <row r="130">
      <c r="A130" s="4" t="inlineStr">
        <is>
          <t>Derivative asset</t>
        </is>
      </c>
      <c r="B130" s="6" t="n">
        <v>0</v>
      </c>
    </row>
    <row r="131">
      <c r="A131" s="3" t="inlineStr">
        <is>
          <t>Liabilities:</t>
        </is>
      </c>
    </row>
    <row r="132">
      <c r="A132" s="4" t="inlineStr">
        <is>
          <t>Derivative liability</t>
        </is>
      </c>
      <c r="B132" s="7" t="n">
        <v>0</v>
      </c>
      <c r="C132" s="7" t="n">
        <v>0</v>
      </c>
    </row>
    <row r="133"/>
    <row r="134">
      <c r="A134" s="4" t="inlineStr">
        <is>
          <t>[1]</t>
        </is>
      </c>
      <c r="B134" s="4" t="inlineStr">
        <is>
          <t>The consolidated balance sheet as of December 31, 2020 has been revised. For further details refer to “Note 1. Nature of Operations.”</t>
        </is>
      </c>
    </row>
  </sheetData>
  <mergeCells count="3">
    <mergeCell ref="C1:D1"/>
    <mergeCell ref="A133:D133"/>
    <mergeCell ref="B134:D1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urring Fair Value Measurements Using Significant Unobservable Inputs) (Details) - USD ($) $ in Thousands</t>
        </is>
      </c>
      <c r="B1" s="2" t="inlineStr">
        <is>
          <t>12 Months Ended</t>
        </is>
      </c>
    </row>
    <row r="2">
      <c r="B2" s="2" t="inlineStr">
        <is>
          <t>Dec. 31, 2021</t>
        </is>
      </c>
      <c r="C2" s="2" t="inlineStr">
        <is>
          <t>Dec. 31, 2020</t>
        </is>
      </c>
    </row>
    <row r="3">
      <c r="A3" s="3" t="inlineStr">
        <is>
          <t>Liabilities Measured on Recurring Basis</t>
        </is>
      </c>
    </row>
    <row r="4">
      <c r="A4" s="4" t="inlineStr">
        <is>
          <t>Contingent consideration paid</t>
        </is>
      </c>
      <c r="B4" s="7" t="n">
        <v>11800</v>
      </c>
    </row>
    <row r="5">
      <c r="A5" s="4" t="inlineStr">
        <is>
          <t>Cost of goods sold</t>
        </is>
      </c>
    </row>
    <row r="6">
      <c r="A6" s="3" t="inlineStr">
        <is>
          <t>Liabilities Measured on Recurring Basis</t>
        </is>
      </c>
    </row>
    <row r="7">
      <c r="A7" s="4" t="inlineStr">
        <is>
          <t>Changes in fair value</t>
        </is>
      </c>
      <c r="B7" s="6" t="n">
        <v>-8500</v>
      </c>
      <c r="C7" s="7" t="n">
        <v>-13000</v>
      </c>
    </row>
    <row r="8">
      <c r="A8" s="4" t="inlineStr">
        <is>
          <t>Research and development</t>
        </is>
      </c>
    </row>
    <row r="9">
      <c r="A9" s="3" t="inlineStr">
        <is>
          <t>Liabilities Measured on Recurring Basis</t>
        </is>
      </c>
    </row>
    <row r="10">
      <c r="A10" s="4" t="inlineStr">
        <is>
          <t>Changes in fair value</t>
        </is>
      </c>
      <c r="B10" s="6" t="n">
        <v>9100</v>
      </c>
      <c r="C10" s="6" t="n">
        <v>-7500</v>
      </c>
    </row>
    <row r="11">
      <c r="A11" s="4" t="inlineStr">
        <is>
          <t>Level 3 | Recurring</t>
        </is>
      </c>
    </row>
    <row r="12">
      <c r="A12" s="3" t="inlineStr">
        <is>
          <t>Liabilities Measured on Recurring Basis</t>
        </is>
      </c>
    </row>
    <row r="13">
      <c r="A13" s="4" t="inlineStr">
        <is>
          <t>Contingent consideration, beginning</t>
        </is>
      </c>
      <c r="B13" s="6" t="n">
        <v>103818</v>
      </c>
    </row>
    <row r="14">
      <c r="A14" s="4" t="inlineStr">
        <is>
          <t>Contingent consideration, ending</t>
        </is>
      </c>
      <c r="C14" s="6" t="n">
        <v>103818</v>
      </c>
    </row>
    <row r="15">
      <c r="A15" s="4" t="inlineStr">
        <is>
          <t>Level 3 | Recurring | Embedded Exchange Feature Derivative Liability</t>
        </is>
      </c>
    </row>
    <row r="16">
      <c r="A16" s="3" t="inlineStr">
        <is>
          <t>Liabilities Measured on Recurring Basis</t>
        </is>
      </c>
    </row>
    <row r="17">
      <c r="A17" s="4" t="inlineStr">
        <is>
          <t>Contingent consideration, beginning</t>
        </is>
      </c>
      <c r="B17" s="6" t="n">
        <v>121756</v>
      </c>
      <c r="C17" s="6" t="n">
        <v>0</v>
      </c>
    </row>
    <row r="18">
      <c r="A18" s="4" t="inlineStr">
        <is>
          <t>Purchase price</t>
        </is>
      </c>
      <c r="B18" s="6" t="n">
        <v>0</v>
      </c>
      <c r="C18" s="6" t="n">
        <v>74951</v>
      </c>
    </row>
    <row r="19">
      <c r="A19" s="4" t="inlineStr">
        <is>
          <t>Payments</t>
        </is>
      </c>
      <c r="B19" s="6" t="n">
        <v>0</v>
      </c>
      <c r="C19" s="6" t="n">
        <v>0</v>
      </c>
    </row>
    <row r="20">
      <c r="A20" s="4" t="inlineStr">
        <is>
          <t>Changes in fair value</t>
        </is>
      </c>
      <c r="B20" s="6" t="n">
        <v>59944</v>
      </c>
      <c r="C20" s="6" t="n">
        <v>46805</v>
      </c>
    </row>
    <row r="21">
      <c r="A21" s="4" t="inlineStr">
        <is>
          <t>Effect of changes in foreign currency exchange rates</t>
        </is>
      </c>
      <c r="B21" s="6" t="n">
        <v>0</v>
      </c>
      <c r="C21" s="6" t="n">
        <v>0</v>
      </c>
    </row>
    <row r="22">
      <c r="A22" s="4" t="inlineStr">
        <is>
          <t>Contingent consideration, ending</t>
        </is>
      </c>
      <c r="B22" s="6" t="n">
        <v>181700</v>
      </c>
      <c r="C22" s="6" t="n">
        <v>121756</v>
      </c>
    </row>
    <row r="23">
      <c r="A23" s="4" t="inlineStr">
        <is>
          <t>Less current portion at period end</t>
        </is>
      </c>
      <c r="B23" s="6" t="n">
        <v>181700</v>
      </c>
    </row>
    <row r="24">
      <c r="A24" s="4" t="inlineStr">
        <is>
          <t>Long-term portion at period end</t>
        </is>
      </c>
      <c r="B24" s="6" t="n">
        <v>0</v>
      </c>
    </row>
    <row r="25">
      <c r="A25" s="4" t="inlineStr">
        <is>
          <t>Level 3 | Recurring | Other Derivative Liabilities</t>
        </is>
      </c>
    </row>
    <row r="26">
      <c r="A26" s="3" t="inlineStr">
        <is>
          <t>Liabilities Measured on Recurring Basis</t>
        </is>
      </c>
    </row>
    <row r="27">
      <c r="A27" s="4" t="inlineStr">
        <is>
          <t>Contingent consideration, beginning</t>
        </is>
      </c>
      <c r="B27" s="6" t="n">
        <v>4290</v>
      </c>
      <c r="C27" s="6" t="n">
        <v>0</v>
      </c>
    </row>
    <row r="28">
      <c r="A28" s="4" t="inlineStr">
        <is>
          <t>Purchase price</t>
        </is>
      </c>
      <c r="B28" s="6" t="n">
        <v>0</v>
      </c>
      <c r="C28" s="6" t="n">
        <v>0</v>
      </c>
    </row>
    <row r="29">
      <c r="A29" s="4" t="inlineStr">
        <is>
          <t>Payments</t>
        </is>
      </c>
      <c r="B29" s="6" t="n">
        <v>0</v>
      </c>
      <c r="C29" s="6" t="n">
        <v>0</v>
      </c>
    </row>
    <row r="30">
      <c r="A30" s="4" t="inlineStr">
        <is>
          <t>Changes in fair value</t>
        </is>
      </c>
      <c r="B30" s="6" t="n">
        <v>-4290</v>
      </c>
      <c r="C30" s="6" t="n">
        <v>4290</v>
      </c>
    </row>
    <row r="31">
      <c r="A31" s="4" t="inlineStr">
        <is>
          <t>Effect of changes in foreign currency exchange rates</t>
        </is>
      </c>
      <c r="B31" s="6" t="n">
        <v>0</v>
      </c>
      <c r="C31" s="6" t="n">
        <v>0</v>
      </c>
    </row>
    <row r="32">
      <c r="A32" s="4" t="inlineStr">
        <is>
          <t>Contingent consideration, ending</t>
        </is>
      </c>
      <c r="B32" s="6" t="n">
        <v>0</v>
      </c>
      <c r="C32" s="6" t="n">
        <v>4290</v>
      </c>
    </row>
    <row r="33">
      <c r="A33" s="4" t="inlineStr">
        <is>
          <t>Less current portion at period end</t>
        </is>
      </c>
      <c r="B33" s="6" t="n">
        <v>0</v>
      </c>
    </row>
    <row r="34">
      <c r="A34" s="4" t="inlineStr">
        <is>
          <t>Long-term portion at period end</t>
        </is>
      </c>
      <c r="B34" s="6" t="n">
        <v>0</v>
      </c>
    </row>
    <row r="35">
      <c r="A35" s="4" t="inlineStr">
        <is>
          <t>Level 3 | Recurring | Contingent Consideration Liability Arrangements</t>
        </is>
      </c>
    </row>
    <row r="36">
      <c r="A36" s="3" t="inlineStr">
        <is>
          <t>Liabilities Measured on Recurring Basis</t>
        </is>
      </c>
    </row>
    <row r="37">
      <c r="A37" s="4" t="inlineStr">
        <is>
          <t>Contingent consideration, beginning</t>
        </is>
      </c>
      <c r="B37" s="6" t="n">
        <v>103818</v>
      </c>
      <c r="C37" s="6" t="n">
        <v>137349</v>
      </c>
    </row>
    <row r="38">
      <c r="A38" s="4" t="inlineStr">
        <is>
          <t>Purchase price</t>
        </is>
      </c>
      <c r="B38" s="6" t="n">
        <v>0</v>
      </c>
      <c r="C38" s="6" t="n">
        <v>0</v>
      </c>
    </row>
    <row r="39">
      <c r="A39" s="4" t="inlineStr">
        <is>
          <t>Payments</t>
        </is>
      </c>
      <c r="B39" s="6" t="n">
        <v>-6000</v>
      </c>
      <c r="C39" s="6" t="n">
        <v>-12868</v>
      </c>
    </row>
    <row r="40">
      <c r="A40" s="4" t="inlineStr">
        <is>
          <t>Changes in fair value</t>
        </is>
      </c>
      <c r="B40" s="6" t="n">
        <v>564</v>
      </c>
      <c r="C40" s="6" t="n">
        <v>-20463</v>
      </c>
    </row>
    <row r="41">
      <c r="A41" s="4" t="inlineStr">
        <is>
          <t>Effect of changes in foreign currency exchange rates</t>
        </is>
      </c>
      <c r="B41" s="6" t="n">
        <v>0</v>
      </c>
      <c r="C41" s="6" t="n">
        <v>-200</v>
      </c>
    </row>
    <row r="42">
      <c r="A42" s="4" t="inlineStr">
        <is>
          <t>Contingent consideration, ending</t>
        </is>
      </c>
      <c r="B42" s="6" t="n">
        <v>98382</v>
      </c>
      <c r="C42" s="6" t="n">
        <v>103818</v>
      </c>
    </row>
    <row r="43">
      <c r="A43" s="4" t="inlineStr">
        <is>
          <t>Less current portion at period end</t>
        </is>
      </c>
      <c r="B43" s="6" t="n">
        <v>11552</v>
      </c>
    </row>
    <row r="44">
      <c r="A44" s="4" t="inlineStr">
        <is>
          <t>Long-term portion at period end</t>
        </is>
      </c>
      <c r="B44" s="6" t="n">
        <v>86830</v>
      </c>
    </row>
    <row r="45">
      <c r="A45" s="4" t="inlineStr">
        <is>
          <t>Level 3 | Recurring | Capped Call Derivative Asset</t>
        </is>
      </c>
    </row>
    <row r="46">
      <c r="A46" s="3" t="inlineStr">
        <is>
          <t>Assets Measured on Recurring Basis</t>
        </is>
      </c>
    </row>
    <row r="47">
      <c r="A47" s="4" t="inlineStr">
        <is>
          <t>As of beginning period</t>
        </is>
      </c>
      <c r="B47" s="6" t="n">
        <v>72302</v>
      </c>
      <c r="C47" s="6" t="n">
        <v>0</v>
      </c>
    </row>
    <row r="48">
      <c r="A48" s="4" t="inlineStr">
        <is>
          <t>Additions</t>
        </is>
      </c>
      <c r="B48" s="6" t="n">
        <v>0</v>
      </c>
      <c r="C48" s="6" t="n">
        <v>43096</v>
      </c>
    </row>
    <row r="49">
      <c r="A49" s="4" t="inlineStr">
        <is>
          <t>Payments</t>
        </is>
      </c>
      <c r="B49" s="6" t="n">
        <v>0</v>
      </c>
      <c r="C49" s="6" t="n">
        <v>0</v>
      </c>
    </row>
    <row r="50">
      <c r="A50" s="4" t="inlineStr">
        <is>
          <t>Changes in fair value</t>
        </is>
      </c>
      <c r="B50" s="6" t="n">
        <v>34327</v>
      </c>
      <c r="C50" s="6" t="n">
        <v>29206</v>
      </c>
    </row>
    <row r="51">
      <c r="A51" s="4" t="inlineStr">
        <is>
          <t>Effect of changes in foreign currency exchange rates</t>
        </is>
      </c>
      <c r="B51" s="6" t="n">
        <v>0</v>
      </c>
      <c r="C51" s="6" t="n">
        <v>0</v>
      </c>
    </row>
    <row r="52">
      <c r="A52" s="4" t="inlineStr">
        <is>
          <t>Total at period end</t>
        </is>
      </c>
      <c r="B52" s="6" t="n">
        <v>106629</v>
      </c>
      <c r="C52" s="6" t="n">
        <v>72302</v>
      </c>
    </row>
    <row r="53">
      <c r="A53" s="4" t="inlineStr">
        <is>
          <t>Less current portion at period end</t>
        </is>
      </c>
      <c r="B53" s="6" t="n">
        <v>106629</v>
      </c>
    </row>
    <row r="54">
      <c r="A54" s="4" t="inlineStr">
        <is>
          <t>Long-term portion at period end</t>
        </is>
      </c>
      <c r="B54" s="6" t="n">
        <v>0</v>
      </c>
    </row>
    <row r="55">
      <c r="A55" s="4" t="inlineStr">
        <is>
          <t>Level 3 | Recurring | Convertible Notes Receivable</t>
        </is>
      </c>
    </row>
    <row r="56">
      <c r="A56" s="3" t="inlineStr">
        <is>
          <t>Assets Measured on Recurring Basis</t>
        </is>
      </c>
    </row>
    <row r="57">
      <c r="A57" s="4" t="inlineStr">
        <is>
          <t>As of beginning period</t>
        </is>
      </c>
      <c r="B57" s="6" t="n">
        <v>2775</v>
      </c>
      <c r="C57" s="6" t="n">
        <v>0</v>
      </c>
    </row>
    <row r="58">
      <c r="A58" s="4" t="inlineStr">
        <is>
          <t>Additions</t>
        </is>
      </c>
      <c r="B58" s="6" t="n">
        <v>0</v>
      </c>
      <c r="C58" s="6" t="n">
        <v>2691</v>
      </c>
    </row>
    <row r="59">
      <c r="A59" s="4" t="inlineStr">
        <is>
          <t>Payments</t>
        </is>
      </c>
      <c r="B59" s="6" t="n">
        <v>0</v>
      </c>
      <c r="C59" s="6" t="n">
        <v>0</v>
      </c>
    </row>
    <row r="60">
      <c r="A60" s="4" t="inlineStr">
        <is>
          <t>Changes in fair value</t>
        </is>
      </c>
      <c r="B60" s="6" t="n">
        <v>-8</v>
      </c>
      <c r="C60" s="6" t="n">
        <v>84</v>
      </c>
    </row>
    <row r="61">
      <c r="A61" s="4" t="inlineStr">
        <is>
          <t>Effect of changes in foreign currency exchange rates</t>
        </is>
      </c>
      <c r="B61" s="6" t="n">
        <v>0</v>
      </c>
      <c r="C61" s="6" t="n">
        <v>0</v>
      </c>
    </row>
    <row r="62">
      <c r="A62" s="4" t="inlineStr">
        <is>
          <t>Total at period end</t>
        </is>
      </c>
      <c r="B62" s="6" t="n">
        <v>2767</v>
      </c>
      <c r="C62" s="7" t="n">
        <v>2775</v>
      </c>
    </row>
    <row r="63">
      <c r="A63" s="4" t="inlineStr">
        <is>
          <t>Less current portion at period end</t>
        </is>
      </c>
      <c r="B63" s="6" t="n">
        <v>2495</v>
      </c>
    </row>
    <row r="64">
      <c r="A64" s="4" t="inlineStr">
        <is>
          <t>Long-term portion at period end</t>
        </is>
      </c>
      <c r="B64" s="7" t="n">
        <v>2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Narrative) (Details)</t>
        </is>
      </c>
      <c r="B1" s="2" t="inlineStr">
        <is>
          <t>Dec. 31, 2021USD ($)</t>
        </is>
      </c>
      <c r="C1" s="2" t="inlineStr">
        <is>
          <t>Dec. 31, 2020USD ($)</t>
        </is>
      </c>
      <c r="D1" s="2" t="inlineStr">
        <is>
          <t>Jun. 17, 2020USD ($)</t>
        </is>
      </c>
    </row>
    <row r="2">
      <c r="A2" s="3" t="inlineStr">
        <is>
          <t>Fair Value Measurement Inputs and Valuation Techniques [Line Items]</t>
        </is>
      </c>
    </row>
    <row r="3">
      <c r="A3" s="4" t="inlineStr">
        <is>
          <t>Total long-term facilities</t>
        </is>
      </c>
      <c r="B3" s="7" t="n">
        <v>236795000</v>
      </c>
      <c r="C3" s="7" t="n">
        <v>650675000</v>
      </c>
    </row>
    <row r="4">
      <c r="A4" s="4" t="inlineStr">
        <is>
          <t>Embedded Derivative Financial Instruments</t>
        </is>
      </c>
    </row>
    <row r="5">
      <c r="A5" s="3" t="inlineStr">
        <is>
          <t>Fair Value Measurement Inputs and Valuation Techniques [Line Items]</t>
        </is>
      </c>
    </row>
    <row r="6">
      <c r="A6" s="4" t="inlineStr">
        <is>
          <t>10 percent decrease in stock price volatility, fair value</t>
        </is>
      </c>
      <c r="B6" s="6" t="n">
        <v>166100000</v>
      </c>
    </row>
    <row r="7">
      <c r="A7" s="4" t="inlineStr">
        <is>
          <t>10 percent increase in stock price volatility, fair value</t>
        </is>
      </c>
      <c r="B7" s="7" t="n">
        <v>200000000</v>
      </c>
    </row>
    <row r="8">
      <c r="A8" s="4" t="inlineStr">
        <is>
          <t>Embedded Derivative Financial Instruments | Measurement Input, Stock Price Volatility</t>
        </is>
      </c>
    </row>
    <row r="9">
      <c r="A9" s="3" t="inlineStr">
        <is>
          <t>Fair Value Measurement Inputs and Valuation Techniques [Line Items]</t>
        </is>
      </c>
    </row>
    <row r="10">
      <c r="A10" s="4" t="inlineStr">
        <is>
          <t>Derivative liability, measurement input</t>
        </is>
      </c>
      <c r="B10" s="9" t="n">
        <v>0.33</v>
      </c>
    </row>
    <row r="11">
      <c r="A11" s="4" t="inlineStr">
        <is>
          <t>Capped Call</t>
        </is>
      </c>
    </row>
    <row r="12">
      <c r="A12" s="3" t="inlineStr">
        <is>
          <t>Fair Value Measurement Inputs and Valuation Techniques [Line Items]</t>
        </is>
      </c>
    </row>
    <row r="13">
      <c r="A13" s="4" t="inlineStr">
        <is>
          <t>10 percent decrease in stock price volatility, fair value</t>
        </is>
      </c>
      <c r="B13" s="7" t="n">
        <v>119600000</v>
      </c>
    </row>
    <row r="14">
      <c r="A14" s="4" t="inlineStr">
        <is>
          <t>10 percent increase in stock price volatility, fair value</t>
        </is>
      </c>
      <c r="B14" s="6" t="n">
        <v>95800000</v>
      </c>
    </row>
    <row r="15">
      <c r="A15" s="4" t="inlineStr">
        <is>
          <t>Senior Notes</t>
        </is>
      </c>
    </row>
    <row r="16">
      <c r="A16" s="3" t="inlineStr">
        <is>
          <t>Fair Value Measurement Inputs and Valuation Techniques [Line Items]</t>
        </is>
      </c>
    </row>
    <row r="17">
      <c r="A17" s="4" t="inlineStr">
        <is>
          <t>Debt instrument, face amount</t>
        </is>
      </c>
      <c r="D17" s="7" t="n">
        <v>287500000</v>
      </c>
    </row>
    <row r="18">
      <c r="A18" s="4" t="inlineStr">
        <is>
          <t>Total long-term facilities</t>
        </is>
      </c>
      <c r="B18" s="7" t="n">
        <v>225140000</v>
      </c>
      <c r="C18" s="7" t="n">
        <v>212073000</v>
      </c>
    </row>
    <row r="19">
      <c r="A19" s="4" t="inlineStr">
        <is>
          <t>2020 Cash Exchangeable Senior Notes | Senior Notes</t>
        </is>
      </c>
    </row>
    <row r="20">
      <c r="A20" s="3" t="inlineStr">
        <is>
          <t>Fair Value Measurement Inputs and Valuation Techniques [Line Items]</t>
        </is>
      </c>
    </row>
    <row r="21">
      <c r="A21" s="4" t="inlineStr">
        <is>
          <t>Debt instrument, face amount</t>
        </is>
      </c>
      <c r="D21" s="7" t="n">
        <v>287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Fair Value of Contingent Consideration by Acquisition) (Details) - USD ($) $ in Thousands</t>
        </is>
      </c>
      <c r="B1" s="2" t="inlineStr">
        <is>
          <t>Dec. 31, 2021</t>
        </is>
      </c>
      <c r="C1" s="2" t="inlineStr">
        <is>
          <t>Dec. 31, 2020</t>
        </is>
      </c>
    </row>
    <row r="2">
      <c r="A2" s="3" t="inlineStr">
        <is>
          <t>Business Acquisition, Contingent Consideration [Line Items]</t>
        </is>
      </c>
    </row>
    <row r="3">
      <c r="A3" s="4" t="inlineStr">
        <is>
          <t>Contingent consideration</t>
        </is>
      </c>
      <c r="B3" s="7" t="n">
        <v>86830</v>
      </c>
      <c r="C3" s="7" t="n">
        <v>89850</v>
      </c>
      <c r="D3" s="4" t="inlineStr">
        <is>
          <t>[1]</t>
        </is>
      </c>
    </row>
    <row r="4">
      <c r="A4" s="4" t="inlineStr">
        <is>
          <t>Recurring</t>
        </is>
      </c>
    </row>
    <row r="5">
      <c r="A5" s="3" t="inlineStr">
        <is>
          <t>Business Acquisition, Contingent Consideration [Line Items]</t>
        </is>
      </c>
    </row>
    <row r="6">
      <c r="A6" s="4" t="inlineStr">
        <is>
          <t>Contingent consideration</t>
        </is>
      </c>
      <c r="B6" s="6" t="n">
        <v>98382</v>
      </c>
      <c r="C6" s="6" t="n">
        <v>103818</v>
      </c>
    </row>
    <row r="7">
      <c r="A7" s="4" t="inlineStr">
        <is>
          <t>Recurring | Level 3</t>
        </is>
      </c>
    </row>
    <row r="8">
      <c r="A8" s="3" t="inlineStr">
        <is>
          <t>Business Acquisition, Contingent Consideration [Line Items]</t>
        </is>
      </c>
    </row>
    <row r="9">
      <c r="A9" s="4" t="inlineStr">
        <is>
          <t>Contingent consideration</t>
        </is>
      </c>
      <c r="C9" s="6" t="n">
        <v>103818</v>
      </c>
    </row>
    <row r="10">
      <c r="A10" s="4" t="inlineStr">
        <is>
          <t>Total fair value of Level 3 contingent consideration arrangements</t>
        </is>
      </c>
      <c r="C10" s="6" t="n">
        <v>103818</v>
      </c>
    </row>
    <row r="11">
      <c r="A11" s="4" t="inlineStr">
        <is>
          <t>ImThera | Recurring | Level 3</t>
        </is>
      </c>
    </row>
    <row r="12">
      <c r="A12" s="3" t="inlineStr">
        <is>
          <t>Business Acquisition, Contingent Consideration [Line Items]</t>
        </is>
      </c>
    </row>
    <row r="13">
      <c r="A13" s="4" t="inlineStr">
        <is>
          <t>Contingent consideration</t>
        </is>
      </c>
      <c r="B13" s="6" t="n">
        <v>86830</v>
      </c>
      <c r="C13" s="6" t="n">
        <v>89436</v>
      </c>
    </row>
    <row r="14">
      <c r="A14" s="4" t="inlineStr">
        <is>
          <t>TandemLife | Recurring | Level 3</t>
        </is>
      </c>
    </row>
    <row r="15">
      <c r="A15" s="3" t="inlineStr">
        <is>
          <t>Business Acquisition, Contingent Consideration [Line Items]</t>
        </is>
      </c>
    </row>
    <row r="16">
      <c r="A16" s="4" t="inlineStr">
        <is>
          <t>Contingent consideration</t>
        </is>
      </c>
      <c r="B16" s="6" t="n">
        <v>11552</v>
      </c>
      <c r="C16" s="6" t="n">
        <v>8809</v>
      </c>
    </row>
    <row r="17">
      <c r="A17" s="4" t="inlineStr">
        <is>
          <t>Miami Instruments | Recurring | Level 3</t>
        </is>
      </c>
    </row>
    <row r="18">
      <c r="A18" s="3" t="inlineStr">
        <is>
          <t>Business Acquisition, Contingent Consideration [Line Items]</t>
        </is>
      </c>
    </row>
    <row r="19">
      <c r="A19" s="4" t="inlineStr">
        <is>
          <t>Contingent consideration</t>
        </is>
      </c>
      <c r="B19" s="7" t="n">
        <v>0</v>
      </c>
      <c r="C19" s="7" t="n">
        <v>5573</v>
      </c>
    </row>
    <row r="20"/>
    <row r="21">
      <c r="A21" s="4" t="inlineStr">
        <is>
          <t>[1]</t>
        </is>
      </c>
      <c r="B21" s="4" t="inlineStr">
        <is>
          <t>The consolidated balance sheet as of December 31, 2020 has been revised. For further details refer to “Note 1. Nature of Operations.”</t>
        </is>
      </c>
    </row>
  </sheetData>
  <mergeCells count="3">
    <mergeCell ref="C1:D1"/>
    <mergeCell ref="A20:D20"/>
    <mergeCell ref="B21:D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Significant Unobservable Inputs Related to Contingent Consideration) (Details) - Level 3</t>
        </is>
      </c>
      <c r="B1" s="2" t="inlineStr">
        <is>
          <t>Dec. 31, 2021</t>
        </is>
      </c>
    </row>
    <row r="2">
      <c r="A2" s="4" t="inlineStr">
        <is>
          <t>ImThera | Discount rate | Discounted cash flow</t>
        </is>
      </c>
    </row>
    <row r="3">
      <c r="A3" s="3" t="inlineStr">
        <is>
          <t>Fair Value Measurement Inputs and Valuation Techniques [Line Items]</t>
        </is>
      </c>
    </row>
    <row r="4">
      <c r="A4" s="4" t="inlineStr">
        <is>
          <t>Measurement input</t>
        </is>
      </c>
      <c r="B4" s="12" t="n">
        <v>0.036</v>
      </c>
    </row>
    <row r="5">
      <c r="A5" s="4" t="inlineStr">
        <is>
          <t>ImThera | Probability of payment | Discounted cash flow</t>
        </is>
      </c>
    </row>
    <row r="6">
      <c r="A6" s="3" t="inlineStr">
        <is>
          <t>Fair Value Measurement Inputs and Valuation Techniques [Line Items]</t>
        </is>
      </c>
    </row>
    <row r="7">
      <c r="A7" s="4" t="inlineStr">
        <is>
          <t>Measurement input</t>
        </is>
      </c>
      <c r="B7" s="9" t="n">
        <v>0.85</v>
      </c>
    </row>
    <row r="8">
      <c r="A8" s="4" t="inlineStr">
        <is>
          <t>ImThera | Probability of payment | Monte Carlo simulation | Minimum</t>
        </is>
      </c>
    </row>
    <row r="9">
      <c r="A9" s="3" t="inlineStr">
        <is>
          <t>Fair Value Measurement Inputs and Valuation Techniques [Line Items]</t>
        </is>
      </c>
    </row>
    <row r="10">
      <c r="A10" s="4" t="inlineStr">
        <is>
          <t>Measurement input</t>
        </is>
      </c>
      <c r="B10" s="9" t="n">
        <v>0.85</v>
      </c>
    </row>
    <row r="11">
      <c r="A11" s="4" t="inlineStr">
        <is>
          <t>ImThera | Risk-adjusted discount rate | Monte Carlo simulation | Minimum</t>
        </is>
      </c>
    </row>
    <row r="12">
      <c r="A12" s="3" t="inlineStr">
        <is>
          <t>Fair Value Measurement Inputs and Valuation Techniques [Line Items]</t>
        </is>
      </c>
    </row>
    <row r="13">
      <c r="A13" s="4" t="inlineStr">
        <is>
          <t>Measurement input</t>
        </is>
      </c>
      <c r="B13" s="12" t="n">
        <v>0.124</v>
      </c>
    </row>
    <row r="14">
      <c r="A14" s="4" t="inlineStr">
        <is>
          <t>ImThera | Risk-adjusted discount rate | Monte Carlo simulation | Maximum</t>
        </is>
      </c>
    </row>
    <row r="15">
      <c r="A15" s="3" t="inlineStr">
        <is>
          <t>Fair Value Measurement Inputs and Valuation Techniques [Line Items]</t>
        </is>
      </c>
    </row>
    <row r="16">
      <c r="A16" s="4" t="inlineStr">
        <is>
          <t>Measurement input</t>
        </is>
      </c>
      <c r="B16" s="12" t="n">
        <v>0.128</v>
      </c>
    </row>
    <row r="17">
      <c r="A17" s="4" t="inlineStr">
        <is>
          <t>ImThera | Credit risk discount rate | Monte Carlo simulation | Minimum</t>
        </is>
      </c>
    </row>
    <row r="18">
      <c r="A18" s="3" t="inlineStr">
        <is>
          <t>Fair Value Measurement Inputs and Valuation Techniques [Line Items]</t>
        </is>
      </c>
    </row>
    <row r="19">
      <c r="A19" s="4" t="inlineStr">
        <is>
          <t>Measurement input</t>
        </is>
      </c>
      <c r="B19" s="12" t="n">
        <v>0.039</v>
      </c>
    </row>
    <row r="20">
      <c r="A20" s="4" t="inlineStr">
        <is>
          <t>ImThera | Credit risk discount rate | Monte Carlo simulation | Maximum</t>
        </is>
      </c>
    </row>
    <row r="21">
      <c r="A21" s="3" t="inlineStr">
        <is>
          <t>Fair Value Measurement Inputs and Valuation Techniques [Line Items]</t>
        </is>
      </c>
    </row>
    <row r="22">
      <c r="A22" s="4" t="inlineStr">
        <is>
          <t>Measurement input</t>
        </is>
      </c>
      <c r="B22" s="12" t="n">
        <v>0.046</v>
      </c>
    </row>
    <row r="23">
      <c r="A23" s="4" t="inlineStr">
        <is>
          <t>ImThera | Revenue volatility | Monte Carlo simulation</t>
        </is>
      </c>
    </row>
    <row r="24">
      <c r="A24" s="3" t="inlineStr">
        <is>
          <t>Fair Value Measurement Inputs and Valuation Techniques [Line Items]</t>
        </is>
      </c>
    </row>
    <row r="25">
      <c r="A25" s="4" t="inlineStr">
        <is>
          <t>Measurement input</t>
        </is>
      </c>
      <c r="B25" s="12" t="n">
        <v>0.325</v>
      </c>
    </row>
    <row r="26">
      <c r="A26" s="4" t="inlineStr">
        <is>
          <t>TandemLife | Discount rate | Discounted cash flow | Minimum</t>
        </is>
      </c>
    </row>
    <row r="27">
      <c r="A27" s="3" t="inlineStr">
        <is>
          <t>Fair Value Measurement Inputs and Valuation Techniques [Line Items]</t>
        </is>
      </c>
    </row>
    <row r="28">
      <c r="A28" s="4" t="inlineStr">
        <is>
          <t>Measurement input</t>
        </is>
      </c>
      <c r="B28" s="12" t="n">
        <v>0.024</v>
      </c>
    </row>
    <row r="29">
      <c r="A29" s="4" t="inlineStr">
        <is>
          <t>TandemLife | Probability of payment | Discounted cash flow | Minimum</t>
        </is>
      </c>
    </row>
    <row r="30">
      <c r="A30" s="3" t="inlineStr">
        <is>
          <t>Fair Value Measurement Inputs and Valuation Techniques [Line Items]</t>
        </is>
      </c>
    </row>
    <row r="31">
      <c r="A31" s="4" t="inlineStr">
        <is>
          <t>Measurement input</t>
        </is>
      </c>
      <c r="B31" s="9" t="n">
        <v>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ng Arrangements - Long-Term Debt Outstanding (Details) - USD ($) $ in Thousands</t>
        </is>
      </c>
      <c r="B1" s="2" t="inlineStr">
        <is>
          <t>Dec. 31, 2021</t>
        </is>
      </c>
      <c r="C1" s="2" t="inlineStr">
        <is>
          <t>Dec. 31, 2020</t>
        </is>
      </c>
      <c r="E1" s="2" t="inlineStr">
        <is>
          <t>Jun. 17, 2020</t>
        </is>
      </c>
    </row>
    <row r="2">
      <c r="A2" s="3" t="inlineStr">
        <is>
          <t>Debt Instrument [Line Items]</t>
        </is>
      </c>
    </row>
    <row r="3">
      <c r="A3" s="4" t="inlineStr">
        <is>
          <t>Total long-term facilities</t>
        </is>
      </c>
      <c r="B3" s="7" t="n">
        <v>236795</v>
      </c>
      <c r="C3" s="7" t="n">
        <v>650675</v>
      </c>
    </row>
    <row r="4">
      <c r="A4" s="4" t="inlineStr">
        <is>
          <t>Less current portion of long-term debt</t>
        </is>
      </c>
      <c r="B4" s="6" t="n">
        <v>226946</v>
      </c>
      <c r="C4" s="6" t="n">
        <v>8377</v>
      </c>
    </row>
    <row r="5">
      <c r="A5" s="4" t="inlineStr">
        <is>
          <t>Total long-term debt</t>
        </is>
      </c>
      <c r="B5" s="6" t="n">
        <v>9849</v>
      </c>
      <c r="C5" s="6" t="n">
        <v>642298</v>
      </c>
      <c r="D5" s="4" t="inlineStr">
        <is>
          <t>[1]</t>
        </is>
      </c>
    </row>
    <row r="6">
      <c r="A6" s="4" t="inlineStr">
        <is>
          <t>Senior Notes</t>
        </is>
      </c>
    </row>
    <row r="7">
      <c r="A7" s="3" t="inlineStr">
        <is>
          <t>Debt Instrument [Line Items]</t>
        </is>
      </c>
    </row>
    <row r="8">
      <c r="A8" s="4" t="inlineStr">
        <is>
          <t>Total long-term facilities</t>
        </is>
      </c>
      <c r="B8" s="7" t="n">
        <v>225140</v>
      </c>
      <c r="C8" s="6" t="n">
        <v>212073</v>
      </c>
    </row>
    <row r="9">
      <c r="A9" s="4" t="inlineStr">
        <is>
          <t>Interest rate, stated percentage</t>
        </is>
      </c>
      <c r="B9" s="4" t="inlineStr">
        <is>
          <t>3.00%</t>
        </is>
      </c>
      <c r="E9" s="4" t="inlineStr">
        <is>
          <t>3.00%</t>
        </is>
      </c>
    </row>
    <row r="10">
      <c r="A10" s="4" t="inlineStr">
        <is>
          <t>Secured Debt</t>
        </is>
      </c>
    </row>
    <row r="11">
      <c r="A11" s="3" t="inlineStr">
        <is>
          <t>Debt Instrument [Line Items]</t>
        </is>
      </c>
    </row>
    <row r="12">
      <c r="A12" s="4" t="inlineStr">
        <is>
          <t>Total long-term facilities</t>
        </is>
      </c>
      <c r="B12" s="7" t="n">
        <v>0</v>
      </c>
      <c r="C12" s="6" t="n">
        <v>424002</v>
      </c>
    </row>
    <row r="13">
      <c r="A13" s="4" t="inlineStr">
        <is>
          <t>Other Debt Obligations</t>
        </is>
      </c>
    </row>
    <row r="14">
      <c r="A14" s="3" t="inlineStr">
        <is>
          <t>Debt Instrument [Line Items]</t>
        </is>
      </c>
    </row>
    <row r="15">
      <c r="A15" s="4" t="inlineStr">
        <is>
          <t>Total long-term facilities</t>
        </is>
      </c>
      <c r="B15" s="7" t="n">
        <v>663</v>
      </c>
      <c r="C15" s="6" t="n">
        <v>660</v>
      </c>
    </row>
    <row r="16">
      <c r="A16" s="4" t="inlineStr">
        <is>
          <t>Bank of America Merrill Lynch Banco Múltiplo S.A.</t>
        </is>
      </c>
    </row>
    <row r="17">
      <c r="A17" s="3" t="inlineStr">
        <is>
          <t>Debt Instrument [Line Items]</t>
        </is>
      </c>
    </row>
    <row r="18">
      <c r="A18" s="4" t="inlineStr">
        <is>
          <t>Interest rate, stated percentage</t>
        </is>
      </c>
      <c r="B18" s="4" t="inlineStr">
        <is>
          <t>7.24%</t>
        </is>
      </c>
    </row>
    <row r="19">
      <c r="A19" s="4" t="inlineStr">
        <is>
          <t>Bank of America Merrill Lynch Banco Múltiplo S.A. | Loans Payable</t>
        </is>
      </c>
    </row>
    <row r="20">
      <c r="A20" s="3" t="inlineStr">
        <is>
          <t>Debt Instrument [Line Items]</t>
        </is>
      </c>
    </row>
    <row r="21">
      <c r="A21" s="4" t="inlineStr">
        <is>
          <t>Total long-term facilities</t>
        </is>
      </c>
      <c r="B21" s="7" t="n">
        <v>6113</v>
      </c>
      <c r="C21" s="6" t="n">
        <v>6515</v>
      </c>
    </row>
    <row r="22">
      <c r="A22" s="4" t="inlineStr">
        <is>
          <t>Mediocredito Italiano | Minimum</t>
        </is>
      </c>
    </row>
    <row r="23">
      <c r="A23" s="3" t="inlineStr">
        <is>
          <t>Debt Instrument [Line Items]</t>
        </is>
      </c>
    </row>
    <row r="24">
      <c r="A24" s="4" t="inlineStr">
        <is>
          <t>Interest rate, stated percentage</t>
        </is>
      </c>
      <c r="B24" s="4" t="inlineStr">
        <is>
          <t>0.50%</t>
        </is>
      </c>
    </row>
    <row r="25">
      <c r="A25" s="4" t="inlineStr">
        <is>
          <t>Mediocredito Italiano | Maximum</t>
        </is>
      </c>
    </row>
    <row r="26">
      <c r="A26" s="3" t="inlineStr">
        <is>
          <t>Debt Instrument [Line Items]</t>
        </is>
      </c>
    </row>
    <row r="27">
      <c r="A27" s="4" t="inlineStr">
        <is>
          <t>Interest rate, stated percentage</t>
        </is>
      </c>
      <c r="B27" s="4" t="inlineStr">
        <is>
          <t>2.74%</t>
        </is>
      </c>
    </row>
    <row r="28">
      <c r="A28" s="4" t="inlineStr">
        <is>
          <t>Mediocredito Italiano | Loans Payable</t>
        </is>
      </c>
    </row>
    <row r="29">
      <c r="A29" s="3" t="inlineStr">
        <is>
          <t>Debt Instrument [Line Items]</t>
        </is>
      </c>
    </row>
    <row r="30">
      <c r="A30" s="4" t="inlineStr">
        <is>
          <t>Total long-term facilities</t>
        </is>
      </c>
      <c r="B30" s="7" t="n">
        <v>3379</v>
      </c>
      <c r="C30" s="6" t="n">
        <v>5406</v>
      </c>
    </row>
    <row r="31">
      <c r="A31" s="4" t="inlineStr">
        <is>
          <t>Bank of America, U.S.</t>
        </is>
      </c>
    </row>
    <row r="32">
      <c r="A32" s="3" t="inlineStr">
        <is>
          <t>Debt Instrument [Line Items]</t>
        </is>
      </c>
    </row>
    <row r="33">
      <c r="A33" s="4" t="inlineStr">
        <is>
          <t>Interest rate, stated percentage</t>
        </is>
      </c>
      <c r="B33" s="4" t="inlineStr">
        <is>
          <t>2.66%</t>
        </is>
      </c>
    </row>
    <row r="34">
      <c r="A34" s="4" t="inlineStr">
        <is>
          <t>Bank of America, U.S. | Loans Payable</t>
        </is>
      </c>
    </row>
    <row r="35">
      <c r="A35" s="3" t="inlineStr">
        <is>
          <t>Debt Instrument [Line Items]</t>
        </is>
      </c>
    </row>
    <row r="36">
      <c r="A36" s="4" t="inlineStr">
        <is>
          <t>Total long-term facilities</t>
        </is>
      </c>
      <c r="B36" s="7" t="n">
        <v>1500</v>
      </c>
      <c r="C36" s="7" t="n">
        <v>2019</v>
      </c>
    </row>
    <row r="37"/>
    <row r="38">
      <c r="A38" s="4" t="inlineStr">
        <is>
          <t>[1]</t>
        </is>
      </c>
      <c r="B38" s="4" t="inlineStr">
        <is>
          <t>The consolidated balance sheet as of December 31, 2020 has been revised. For further details refer to “Note 1. Nature of Operations.”</t>
        </is>
      </c>
    </row>
  </sheetData>
  <mergeCells count="3">
    <mergeCell ref="C1:D1"/>
    <mergeCell ref="A37:E37"/>
    <mergeCell ref="B38:E3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Maturities of Long-Term Debt (Details) - USD ($) $ in Thousands</t>
        </is>
      </c>
      <c r="B1" s="2" t="inlineStr">
        <is>
          <t>Dec. 31, 2021</t>
        </is>
      </c>
      <c r="C1" s="2" t="inlineStr">
        <is>
          <t>Dec. 31, 2020</t>
        </is>
      </c>
    </row>
    <row r="2">
      <c r="A2" s="3" t="inlineStr">
        <is>
          <t>Debt Disclosure [Abstract]</t>
        </is>
      </c>
    </row>
    <row r="3">
      <c r="A3" s="4" t="inlineStr">
        <is>
          <t>2022</t>
        </is>
      </c>
      <c r="B3" s="7" t="n">
        <v>1806</v>
      </c>
    </row>
    <row r="4">
      <c r="A4" s="4" t="inlineStr">
        <is>
          <t>2023</t>
        </is>
      </c>
      <c r="B4" s="6" t="n">
        <v>9431</v>
      </c>
    </row>
    <row r="5">
      <c r="A5" s="4" t="inlineStr">
        <is>
          <t>2024</t>
        </is>
      </c>
      <c r="B5" s="6" t="n">
        <v>87</v>
      </c>
    </row>
    <row r="6">
      <c r="A6" s="4" t="inlineStr">
        <is>
          <t>2025</t>
        </is>
      </c>
      <c r="B6" s="6" t="n">
        <v>287560</v>
      </c>
    </row>
    <row r="7">
      <c r="A7" s="4" t="inlineStr">
        <is>
          <t>2026</t>
        </is>
      </c>
      <c r="B7" s="6" t="n">
        <v>0</v>
      </c>
    </row>
    <row r="8">
      <c r="A8" s="4" t="inlineStr">
        <is>
          <t>Thereafter</t>
        </is>
      </c>
      <c r="B8" s="6" t="n">
        <v>327</v>
      </c>
    </row>
    <row r="9">
      <c r="A9" s="4" t="inlineStr">
        <is>
          <t>Total long-term facilities</t>
        </is>
      </c>
      <c r="B9" s="6" t="n">
        <v>299211</v>
      </c>
    </row>
    <row r="10">
      <c r="A10" s="4" t="inlineStr">
        <is>
          <t>Less: Debt issuance costs</t>
        </is>
      </c>
      <c r="B10" s="6" t="n">
        <v>62416</v>
      </c>
    </row>
    <row r="11">
      <c r="A11" s="4" t="inlineStr">
        <is>
          <t>Total long-term facilities</t>
        </is>
      </c>
      <c r="B11" s="7" t="n">
        <v>236795</v>
      </c>
      <c r="C11" s="7" t="n">
        <v>6506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3" customWidth="1" min="6" max="6"/>
    <col width="14" customWidth="1" min="7" max="7"/>
    <col width="16" customWidth="1" min="8" max="8"/>
    <col width="14" customWidth="1" min="9" max="9"/>
    <col width="16" customWidth="1" min="10" max="10"/>
    <col width="14" customWidth="1" min="11" max="11"/>
    <col width="16" customWidth="1" min="12" max="12"/>
    <col width="16" customWidth="1" min="13" max="13"/>
    <col width="13" customWidth="1" min="14" max="14"/>
  </cols>
  <sheetData>
    <row r="1">
      <c r="A1" s="1" t="inlineStr">
        <is>
          <t>Consolidated Statements of Cash Flows - USD ($) $ in Thousands</t>
        </is>
      </c>
      <c r="C1" s="2" t="inlineStr">
        <is>
          <t>3 Months Ended</t>
        </is>
      </c>
      <c r="H1" s="2" t="inlineStr">
        <is>
          <t>12 Months Ended</t>
        </is>
      </c>
      <c r="M1" s="2" t="inlineStr">
        <is>
          <t>63 Months Ended</t>
        </is>
      </c>
    </row>
    <row r="2">
      <c r="C2" s="2" t="inlineStr">
        <is>
          <t>Dec. 31, 2021</t>
        </is>
      </c>
      <c r="D2" s="2" t="inlineStr">
        <is>
          <t>Mar. 31, 2021</t>
        </is>
      </c>
      <c r="E2" s="2" t="inlineStr">
        <is>
          <t>Dec. 31, 2020</t>
        </is>
      </c>
      <c r="G2" s="2" t="inlineStr">
        <is>
          <t>Mar. 31, 2020</t>
        </is>
      </c>
      <c r="H2" s="2" t="inlineStr">
        <is>
          <t>Dec. 31, 2021</t>
        </is>
      </c>
      <c r="I2" s="2" t="inlineStr">
        <is>
          <t>Dec. 31, 2020</t>
        </is>
      </c>
      <c r="K2" s="2" t="inlineStr">
        <is>
          <t>Dec. 31, 2019</t>
        </is>
      </c>
      <c r="M2" s="2" t="inlineStr">
        <is>
          <t>Dec. 31, 2020</t>
        </is>
      </c>
    </row>
    <row r="3">
      <c r="A3" s="3" t="inlineStr">
        <is>
          <t>Operating Activities:</t>
        </is>
      </c>
    </row>
    <row r="4">
      <c r="A4" s="4" t="inlineStr">
        <is>
          <t>Net loss</t>
        </is>
      </c>
      <c r="C4" s="7" t="n">
        <v>-5127</v>
      </c>
      <c r="D4" s="7" t="n">
        <v>-30761</v>
      </c>
      <c r="E4" s="7" t="n">
        <v>-281050</v>
      </c>
      <c r="G4" s="7" t="n">
        <v>36460</v>
      </c>
      <c r="H4" s="7" t="n">
        <v>-135818</v>
      </c>
      <c r="I4" s="7" t="n">
        <v>-348819</v>
      </c>
      <c r="J4" s="4" t="inlineStr">
        <is>
          <t>[1],[2],[3],[4]</t>
        </is>
      </c>
      <c r="K4" s="7" t="n">
        <v>-157639</v>
      </c>
      <c r="L4" s="4" t="inlineStr">
        <is>
          <t>[1],[2],[3],[4]</t>
        </is>
      </c>
    </row>
    <row r="5">
      <c r="A5" s="3" t="inlineStr">
        <is>
          <t>Non-cash items included in net loss:</t>
        </is>
      </c>
    </row>
    <row r="6">
      <c r="A6" s="4" t="inlineStr">
        <is>
          <t>Loss on debt extinguishment</t>
        </is>
      </c>
      <c r="H6" s="6" t="n">
        <v>60238</v>
      </c>
      <c r="I6" s="6" t="n">
        <v>1407</v>
      </c>
      <c r="J6" s="4" t="inlineStr">
        <is>
          <t>[2],[4]</t>
        </is>
      </c>
      <c r="K6" s="6" t="n">
        <v>0</v>
      </c>
      <c r="L6" s="4" t="inlineStr">
        <is>
          <t>[2],[4]</t>
        </is>
      </c>
    </row>
    <row r="7">
      <c r="A7" s="4" t="inlineStr">
        <is>
          <t>Stock-based compensation</t>
        </is>
      </c>
      <c r="H7" s="6" t="n">
        <v>40564</v>
      </c>
      <c r="I7" s="6" t="n">
        <v>35089</v>
      </c>
      <c r="J7" s="4" t="inlineStr">
        <is>
          <t>[2]</t>
        </is>
      </c>
      <c r="K7" s="6" t="n">
        <v>32553</v>
      </c>
      <c r="L7" s="4" t="inlineStr">
        <is>
          <t>[2]</t>
        </is>
      </c>
    </row>
    <row r="8">
      <c r="A8" s="4" t="inlineStr">
        <is>
          <t>Amortization</t>
        </is>
      </c>
      <c r="H8" s="6" t="n">
        <v>26517</v>
      </c>
      <c r="I8" s="6" t="n">
        <v>38312</v>
      </c>
      <c r="J8" s="4" t="inlineStr">
        <is>
          <t>[2]</t>
        </is>
      </c>
      <c r="K8" s="6" t="n">
        <v>40375</v>
      </c>
      <c r="L8" s="4" t="inlineStr">
        <is>
          <t>[2]</t>
        </is>
      </c>
    </row>
    <row r="9">
      <c r="A9" s="4" t="inlineStr">
        <is>
          <t>Depreciation</t>
        </is>
      </c>
      <c r="H9" s="6" t="n">
        <v>24536</v>
      </c>
      <c r="I9" s="6" t="n">
        <v>29031</v>
      </c>
      <c r="J9" s="4" t="inlineStr">
        <is>
          <t>[2]</t>
        </is>
      </c>
      <c r="K9" s="6" t="n">
        <v>30317</v>
      </c>
      <c r="L9" s="4" t="inlineStr">
        <is>
          <t>[2]</t>
        </is>
      </c>
    </row>
    <row r="10">
      <c r="A10" s="4" t="inlineStr">
        <is>
          <t>Remeasurement of derivative instruments</t>
        </is>
      </c>
      <c r="H10" s="6" t="n">
        <v>17618</v>
      </c>
      <c r="I10" s="6" t="n">
        <v>22085</v>
      </c>
      <c r="J10" s="4" t="inlineStr">
        <is>
          <t>[2]</t>
        </is>
      </c>
      <c r="K10" s="6" t="n">
        <v>-26</v>
      </c>
      <c r="L10" s="4" t="inlineStr">
        <is>
          <t>[2]</t>
        </is>
      </c>
    </row>
    <row r="11">
      <c r="A11" s="4" t="inlineStr">
        <is>
          <t>Amortization of operating lease assets</t>
        </is>
      </c>
      <c r="H11" s="6" t="n">
        <v>16935</v>
      </c>
      <c r="I11" s="6" t="n">
        <v>13977</v>
      </c>
      <c r="J11" s="4" t="inlineStr">
        <is>
          <t>[2]</t>
        </is>
      </c>
      <c r="K11" s="6" t="n">
        <v>12297</v>
      </c>
      <c r="L11" s="4" t="inlineStr">
        <is>
          <t>[2]</t>
        </is>
      </c>
    </row>
    <row r="12">
      <c r="A12" s="4" t="inlineStr">
        <is>
          <t>Amortization of debt issuance costs</t>
        </is>
      </c>
      <c r="H12" s="6" t="n">
        <v>16657</v>
      </c>
      <c r="I12" s="6" t="n">
        <v>9710</v>
      </c>
      <c r="J12" s="4" t="inlineStr">
        <is>
          <t>[2]</t>
        </is>
      </c>
      <c r="K12" s="6" t="n">
        <v>2204</v>
      </c>
      <c r="L12" s="4" t="inlineStr">
        <is>
          <t>[2]</t>
        </is>
      </c>
    </row>
    <row r="13">
      <c r="A13" s="4" t="inlineStr">
        <is>
          <t>Deferred tax expense (benefit)</t>
        </is>
      </c>
      <c r="H13" s="6" t="n">
        <v>2852</v>
      </c>
      <c r="I13" s="6" t="n">
        <v>37068</v>
      </c>
      <c r="J13" s="4" t="inlineStr">
        <is>
          <t>[2]</t>
        </is>
      </c>
      <c r="K13" s="6" t="n">
        <v>-26498</v>
      </c>
      <c r="L13" s="4" t="inlineStr">
        <is>
          <t>[2]</t>
        </is>
      </c>
    </row>
    <row r="14">
      <c r="A14" s="4" t="inlineStr">
        <is>
          <t>Remeasurement of contingent consideration to fair value</t>
        </is>
      </c>
      <c r="H14" s="6" t="n">
        <v>564</v>
      </c>
      <c r="I14" s="6" t="n">
        <v>-20463</v>
      </c>
      <c r="J14" s="4" t="inlineStr">
        <is>
          <t>[2]</t>
        </is>
      </c>
      <c r="K14" s="6" t="n">
        <v>-29406</v>
      </c>
      <c r="L14" s="4" t="inlineStr">
        <is>
          <t>[2]</t>
        </is>
      </c>
    </row>
    <row r="15">
      <c r="A15" s="4" t="inlineStr">
        <is>
          <t>Impairment of long-lived assets</t>
        </is>
      </c>
      <c r="H15" s="6" t="n">
        <v>0</v>
      </c>
      <c r="I15" s="6" t="n">
        <v>6762</v>
      </c>
      <c r="J15" s="4" t="inlineStr">
        <is>
          <t>[2]</t>
        </is>
      </c>
      <c r="K15" s="6" t="n">
        <v>142517</v>
      </c>
      <c r="L15" s="4" t="inlineStr">
        <is>
          <t>[2]</t>
        </is>
      </c>
    </row>
    <row r="16">
      <c r="A16" s="4" t="inlineStr">
        <is>
          <t>Impairment of disposal group and loss on sale</t>
        </is>
      </c>
      <c r="H16" s="6" t="n">
        <v>1942</v>
      </c>
      <c r="I16" s="6" t="n">
        <v>180160</v>
      </c>
      <c r="J16" s="4" t="inlineStr">
        <is>
          <t>[2]</t>
        </is>
      </c>
      <c r="K16" s="6" t="n">
        <v>0</v>
      </c>
      <c r="L16" s="4" t="inlineStr">
        <is>
          <t>[2]</t>
        </is>
      </c>
    </row>
    <row r="17">
      <c r="A17" s="4" t="inlineStr">
        <is>
          <t>Impairment of goodwill</t>
        </is>
      </c>
      <c r="H17" s="6" t="n">
        <v>0</v>
      </c>
      <c r="I17" s="6" t="n">
        <v>21269</v>
      </c>
      <c r="J17" s="4" t="inlineStr">
        <is>
          <t>[2],[4]</t>
        </is>
      </c>
      <c r="K17" s="6" t="n">
        <v>42417</v>
      </c>
      <c r="L17" s="4" t="inlineStr">
        <is>
          <t>[2],[4]</t>
        </is>
      </c>
      <c r="M17" s="7" t="n">
        <v>63700</v>
      </c>
    </row>
    <row r="18">
      <c r="A18" s="4" t="inlineStr">
        <is>
          <t>Other</t>
        </is>
      </c>
      <c r="H18" s="6" t="n">
        <v>717</v>
      </c>
      <c r="I18" s="6" t="n">
        <v>2000</v>
      </c>
      <c r="J18" s="4" t="inlineStr">
        <is>
          <t>[2]</t>
        </is>
      </c>
      <c r="K18" s="6" t="n">
        <v>5783</v>
      </c>
      <c r="L18" s="4" t="inlineStr">
        <is>
          <t>[2]</t>
        </is>
      </c>
    </row>
    <row r="19">
      <c r="A19" s="3" t="inlineStr">
        <is>
          <t>Changes in operating assets and liabilities:</t>
        </is>
      </c>
    </row>
    <row r="20">
      <c r="A20" s="4" t="inlineStr">
        <is>
          <t>Accounts receivable, net</t>
        </is>
      </c>
      <c r="H20" s="6" t="n">
        <v>-15745</v>
      </c>
      <c r="I20" s="6" t="n">
        <v>58796</v>
      </c>
      <c r="J20" s="4" t="inlineStr">
        <is>
          <t>[2]</t>
        </is>
      </c>
      <c r="K20" s="6" t="n">
        <v>-5321</v>
      </c>
      <c r="L20" s="4" t="inlineStr">
        <is>
          <t>[2]</t>
        </is>
      </c>
    </row>
    <row r="21">
      <c r="A21" s="4" t="inlineStr">
        <is>
          <t>Inventories</t>
        </is>
      </c>
      <c r="H21" s="6" t="n">
        <v>4484</v>
      </c>
      <c r="I21" s="6" t="n">
        <v>5438</v>
      </c>
      <c r="J21" s="4" t="inlineStr">
        <is>
          <t>[2]</t>
        </is>
      </c>
      <c r="K21" s="6" t="n">
        <v>-7924</v>
      </c>
      <c r="L21" s="4" t="inlineStr">
        <is>
          <t>[2]</t>
        </is>
      </c>
    </row>
    <row r="22">
      <c r="A22" s="4" t="inlineStr">
        <is>
          <t>Other current and non-current assets</t>
        </is>
      </c>
      <c r="H22" s="6" t="n">
        <v>24127</v>
      </c>
      <c r="I22" s="6" t="n">
        <v>-39645</v>
      </c>
      <c r="J22" s="4" t="inlineStr">
        <is>
          <t>[2]</t>
        </is>
      </c>
      <c r="K22" s="6" t="n">
        <v>-2077</v>
      </c>
      <c r="L22" s="4" t="inlineStr">
        <is>
          <t>[2]</t>
        </is>
      </c>
    </row>
    <row r="23">
      <c r="A23" s="4" t="inlineStr">
        <is>
          <t>Accounts payable and accrued current and non-current liabilities</t>
        </is>
      </c>
      <c r="H23" s="6" t="n">
        <v>12993</v>
      </c>
      <c r="I23" s="6" t="n">
        <v>-923</v>
      </c>
      <c r="J23" s="4" t="inlineStr">
        <is>
          <t>[2]</t>
        </is>
      </c>
      <c r="K23" s="6" t="n">
        <v>-38577</v>
      </c>
      <c r="L23" s="4" t="inlineStr">
        <is>
          <t>[2]</t>
        </is>
      </c>
    </row>
    <row r="24">
      <c r="A24" s="4" t="inlineStr">
        <is>
          <t>Taxes payable</t>
        </is>
      </c>
      <c r="H24" s="6" t="n">
        <v>103</v>
      </c>
      <c r="I24" s="6" t="n">
        <v>3596</v>
      </c>
      <c r="J24" s="4" t="inlineStr">
        <is>
          <t>[2]</t>
        </is>
      </c>
      <c r="K24" s="6" t="n">
        <v>-8442</v>
      </c>
      <c r="L24" s="4" t="inlineStr">
        <is>
          <t>[2]</t>
        </is>
      </c>
    </row>
    <row r="25">
      <c r="A25" s="4" t="inlineStr">
        <is>
          <t>Litigation provision liability</t>
        </is>
      </c>
      <c r="H25" s="6" t="n">
        <v>3260</v>
      </c>
      <c r="I25" s="6" t="n">
        <v>-134272</v>
      </c>
      <c r="J25" s="4" t="inlineStr">
        <is>
          <t>[2]</t>
        </is>
      </c>
      <c r="K25" s="6" t="n">
        <v>-123695</v>
      </c>
      <c r="L25" s="4" t="inlineStr">
        <is>
          <t>[2]</t>
        </is>
      </c>
    </row>
    <row r="26">
      <c r="A26" s="4" t="inlineStr">
        <is>
          <t>Net cash provided by (used in) operating activities</t>
        </is>
      </c>
      <c r="H26" s="6" t="n">
        <v>102544</v>
      </c>
      <c r="I26" s="6" t="n">
        <v>-79422</v>
      </c>
      <c r="J26" s="4" t="inlineStr">
        <is>
          <t>[2]</t>
        </is>
      </c>
      <c r="K26" s="6" t="n">
        <v>-91142</v>
      </c>
      <c r="L26" s="4" t="inlineStr">
        <is>
          <t>[2]</t>
        </is>
      </c>
    </row>
    <row r="27">
      <c r="A27" s="3" t="inlineStr">
        <is>
          <t>Investing Activities:</t>
        </is>
      </c>
    </row>
    <row r="28">
      <c r="A28" s="4" t="inlineStr">
        <is>
          <t>Proceeds from sale of Heart Valves, net of cash disposed</t>
        </is>
      </c>
      <c r="H28" s="6" t="n">
        <v>42945</v>
      </c>
      <c r="I28" s="6" t="n">
        <v>0</v>
      </c>
      <c r="J28" s="4" t="inlineStr">
        <is>
          <t>[2]</t>
        </is>
      </c>
      <c r="K28" s="6" t="n">
        <v>0</v>
      </c>
      <c r="L28" s="4" t="inlineStr">
        <is>
          <t>[2]</t>
        </is>
      </c>
    </row>
    <row r="29">
      <c r="A29" s="4" t="inlineStr">
        <is>
          <t>Purchases of property, plant and equipment</t>
        </is>
      </c>
      <c r="H29" s="6" t="n">
        <v>-25478</v>
      </c>
      <c r="I29" s="6" t="n">
        <v>-35024</v>
      </c>
      <c r="J29" s="4" t="inlineStr">
        <is>
          <t>[2]</t>
        </is>
      </c>
      <c r="K29" s="6" t="n">
        <v>-24691</v>
      </c>
      <c r="L29" s="4" t="inlineStr">
        <is>
          <t>[2]</t>
        </is>
      </c>
    </row>
    <row r="30">
      <c r="A30" s="4" t="inlineStr">
        <is>
          <t>Proceeds from sale of Respicardia investment and loan</t>
        </is>
      </c>
      <c r="H30" s="6" t="n">
        <v>23057</v>
      </c>
      <c r="I30" s="6" t="n">
        <v>0</v>
      </c>
      <c r="J30" s="4" t="inlineStr">
        <is>
          <t>[2]</t>
        </is>
      </c>
      <c r="K30" s="6" t="n">
        <v>0</v>
      </c>
      <c r="L30" s="4" t="inlineStr">
        <is>
          <t>[2]</t>
        </is>
      </c>
    </row>
    <row r="31">
      <c r="A31" s="4" t="inlineStr">
        <is>
          <t>Purchase of investments</t>
        </is>
      </c>
      <c r="H31" s="6" t="n">
        <v>-3653</v>
      </c>
      <c r="I31" s="6" t="n">
        <v>-3184</v>
      </c>
      <c r="J31" s="4" t="inlineStr">
        <is>
          <t>[2]</t>
        </is>
      </c>
      <c r="K31" s="6" t="n">
        <v>-2500</v>
      </c>
      <c r="L31" s="4" t="inlineStr">
        <is>
          <t>[2]</t>
        </is>
      </c>
    </row>
    <row r="32">
      <c r="A32" s="4" t="inlineStr">
        <is>
          <t>Acquisitions, net of cash acquired</t>
        </is>
      </c>
      <c r="H32" s="6" t="n">
        <v>-1694</v>
      </c>
      <c r="I32" s="6" t="n">
        <v>-1719</v>
      </c>
      <c r="J32" s="4" t="inlineStr">
        <is>
          <t>[2]</t>
        </is>
      </c>
      <c r="K32" s="6" t="n">
        <v>-10750</v>
      </c>
      <c r="L32" s="4" t="inlineStr">
        <is>
          <t>[2]</t>
        </is>
      </c>
    </row>
    <row r="33">
      <c r="A33" s="4" t="inlineStr">
        <is>
          <t>Other</t>
        </is>
      </c>
      <c r="H33" s="6" t="n">
        <v>1727</v>
      </c>
      <c r="I33" s="6" t="n">
        <v>-1917</v>
      </c>
      <c r="J33" s="4" t="inlineStr">
        <is>
          <t>[2]</t>
        </is>
      </c>
      <c r="K33" s="6" t="n">
        <v>-3349</v>
      </c>
      <c r="L33" s="4" t="inlineStr">
        <is>
          <t>[2]</t>
        </is>
      </c>
    </row>
    <row r="34">
      <c r="A34" s="4" t="inlineStr">
        <is>
          <t>Net cash provided by (used in) investing activities</t>
        </is>
      </c>
      <c r="H34" s="6" t="n">
        <v>36904</v>
      </c>
      <c r="I34" s="6" t="n">
        <v>-41844</v>
      </c>
      <c r="J34" s="4" t="inlineStr">
        <is>
          <t>[2]</t>
        </is>
      </c>
      <c r="K34" s="6" t="n">
        <v>-41290</v>
      </c>
      <c r="L34" s="4" t="inlineStr">
        <is>
          <t>[2]</t>
        </is>
      </c>
    </row>
    <row r="35">
      <c r="A35" s="3" t="inlineStr">
        <is>
          <t>Financing Activities:</t>
        </is>
      </c>
    </row>
    <row r="36">
      <c r="A36" s="4" t="inlineStr">
        <is>
          <t>Repayment of long-term debt obligations</t>
        </is>
      </c>
      <c r="H36" s="6" t="n">
        <v>-452256</v>
      </c>
      <c r="I36" s="6" t="n">
        <v>-482065</v>
      </c>
      <c r="J36" s="4" t="inlineStr">
        <is>
          <t>[2]</t>
        </is>
      </c>
      <c r="K36" s="6" t="n">
        <v>-24210</v>
      </c>
      <c r="L36" s="4" t="inlineStr">
        <is>
          <t>[2]</t>
        </is>
      </c>
    </row>
    <row r="37">
      <c r="A37" s="4" t="inlineStr">
        <is>
          <t>Proceeds from issuance of ordinary shares, net</t>
        </is>
      </c>
      <c r="H37" s="6" t="n">
        <v>322557</v>
      </c>
      <c r="I37" s="6" t="n">
        <v>0</v>
      </c>
      <c r="J37" s="4" t="inlineStr">
        <is>
          <t>[2]</t>
        </is>
      </c>
      <c r="K37" s="6" t="n">
        <v>0</v>
      </c>
      <c r="L37" s="4" t="inlineStr">
        <is>
          <t>[2]</t>
        </is>
      </c>
    </row>
    <row r="38">
      <c r="A38" s="4" t="inlineStr">
        <is>
          <t>Payment of make-whole premium on long-term debt obligations</t>
        </is>
      </c>
      <c r="H38" s="6" t="n">
        <v>-35594</v>
      </c>
      <c r="I38" s="6" t="n">
        <v>0</v>
      </c>
      <c r="J38" s="4" t="inlineStr">
        <is>
          <t>[2]</t>
        </is>
      </c>
      <c r="K38" s="6" t="n">
        <v>0</v>
      </c>
      <c r="L38" s="4" t="inlineStr">
        <is>
          <t>[2]</t>
        </is>
      </c>
    </row>
    <row r="39">
      <c r="A39" s="4" t="inlineStr">
        <is>
          <t>Shares repurchased from employees for minimum tax withholding</t>
        </is>
      </c>
      <c r="H39" s="6" t="n">
        <v>-12942</v>
      </c>
      <c r="I39" s="6" t="n">
        <v>-5601</v>
      </c>
      <c r="J39" s="4" t="inlineStr">
        <is>
          <t>[2]</t>
        </is>
      </c>
      <c r="K39" s="6" t="n">
        <v>-7064</v>
      </c>
      <c r="L39" s="4" t="inlineStr">
        <is>
          <t>[2]</t>
        </is>
      </c>
    </row>
    <row r="40">
      <c r="A40" s="4" t="inlineStr">
        <is>
          <t>Payment of contingent consideration</t>
        </is>
      </c>
      <c r="H40" s="6" t="n">
        <v>-5249</v>
      </c>
      <c r="I40" s="6" t="n">
        <v>-12018</v>
      </c>
      <c r="J40" s="4" t="inlineStr">
        <is>
          <t>[2]</t>
        </is>
      </c>
      <c r="K40" s="6" t="n">
        <v>-18955</v>
      </c>
      <c r="L40" s="4" t="inlineStr">
        <is>
          <t>[2]</t>
        </is>
      </c>
    </row>
    <row r="41">
      <c r="A41" s="4" t="inlineStr">
        <is>
          <t>Debt issuance costs</t>
        </is>
      </c>
      <c r="H41" s="6" t="n">
        <v>-2450</v>
      </c>
      <c r="I41" s="6" t="n">
        <v>-23736</v>
      </c>
      <c r="J41" s="4" t="inlineStr">
        <is>
          <t>[2]</t>
        </is>
      </c>
      <c r="K41" s="6" t="n">
        <v>-3795</v>
      </c>
      <c r="L41" s="4" t="inlineStr">
        <is>
          <t>[2]</t>
        </is>
      </c>
    </row>
    <row r="42">
      <c r="A42" s="4" t="inlineStr">
        <is>
          <t>Proceeds from long-term debt obligations</t>
        </is>
      </c>
      <c r="H42" s="6" t="n">
        <v>0</v>
      </c>
      <c r="I42" s="6" t="n">
        <v>886899</v>
      </c>
      <c r="J42" s="4" t="inlineStr">
        <is>
          <t>[2]</t>
        </is>
      </c>
      <c r="K42" s="6" t="n">
        <v>197160</v>
      </c>
      <c r="L42" s="4" t="inlineStr">
        <is>
          <t>[2]</t>
        </is>
      </c>
    </row>
    <row r="43">
      <c r="A43" s="4" t="inlineStr">
        <is>
          <t>Proceeds from short term borrowings (maturities greater than 90 days)</t>
        </is>
      </c>
      <c r="H43" s="6" t="n">
        <v>0</v>
      </c>
      <c r="I43" s="6" t="n">
        <v>47053</v>
      </c>
      <c r="J43" s="4" t="inlineStr">
        <is>
          <t>[2]</t>
        </is>
      </c>
      <c r="K43" s="6" t="n">
        <v>0</v>
      </c>
      <c r="L43" s="4" t="inlineStr">
        <is>
          <t>[2]</t>
        </is>
      </c>
    </row>
    <row r="44">
      <c r="A44" s="4" t="inlineStr">
        <is>
          <t>Repayments of short term borrowings (maturities greater than 90 days)</t>
        </is>
      </c>
      <c r="H44" s="6" t="n">
        <v>0</v>
      </c>
      <c r="I44" s="6" t="n">
        <v>-44838</v>
      </c>
      <c r="J44" s="4" t="inlineStr">
        <is>
          <t>[2]</t>
        </is>
      </c>
      <c r="K44" s="6" t="n">
        <v>0</v>
      </c>
      <c r="L44" s="4" t="inlineStr">
        <is>
          <t>[2]</t>
        </is>
      </c>
    </row>
    <row r="45">
      <c r="A45" s="4" t="inlineStr">
        <is>
          <t>Purchase of capped call</t>
        </is>
      </c>
      <c r="H45" s="6" t="n">
        <v>0</v>
      </c>
      <c r="I45" s="6" t="n">
        <v>-43096</v>
      </c>
      <c r="J45" s="4" t="inlineStr">
        <is>
          <t>[2]</t>
        </is>
      </c>
      <c r="K45" s="6" t="n">
        <v>0</v>
      </c>
      <c r="L45" s="4" t="inlineStr">
        <is>
          <t>[2]</t>
        </is>
      </c>
    </row>
    <row r="46">
      <c r="A46" s="4" t="inlineStr">
        <is>
          <t>Closing adjustment payment for sale of CRM business</t>
        </is>
      </c>
      <c r="H46" s="6" t="n">
        <v>0</v>
      </c>
      <c r="I46" s="6" t="n">
        <v>-14891</v>
      </c>
      <c r="J46" s="4" t="inlineStr">
        <is>
          <t>[2]</t>
        </is>
      </c>
      <c r="K46" s="6" t="n">
        <v>0</v>
      </c>
      <c r="L46" s="4" t="inlineStr">
        <is>
          <t>[2]</t>
        </is>
      </c>
    </row>
    <row r="47">
      <c r="A47" s="4" t="inlineStr">
        <is>
          <t>Other</t>
        </is>
      </c>
      <c r="H47" s="6" t="n">
        <v>4451</v>
      </c>
      <c r="I47" s="6" t="n">
        <v>3049</v>
      </c>
      <c r="J47" s="4" t="inlineStr">
        <is>
          <t>[2]</t>
        </is>
      </c>
      <c r="K47" s="6" t="n">
        <v>3445</v>
      </c>
      <c r="L47" s="4" t="inlineStr">
        <is>
          <t>[2]</t>
        </is>
      </c>
    </row>
    <row r="48">
      <c r="A48" s="4" t="inlineStr">
        <is>
          <t>Net cash (used in) provided by financing activities</t>
        </is>
      </c>
      <c r="H48" s="6" t="n">
        <v>-181483</v>
      </c>
      <c r="I48" s="6" t="n">
        <v>310756</v>
      </c>
      <c r="J48" s="4" t="inlineStr">
        <is>
          <t>[2]</t>
        </is>
      </c>
      <c r="K48" s="6" t="n">
        <v>146581</v>
      </c>
      <c r="L48" s="4" t="inlineStr">
        <is>
          <t>[2]</t>
        </is>
      </c>
    </row>
    <row r="49">
      <c r="A49" s="4" t="inlineStr">
        <is>
          <t>Effect of exchange rate changes on cash and cash equivalents</t>
        </is>
      </c>
      <c r="H49" s="6" t="n">
        <v>-2805</v>
      </c>
      <c r="I49" s="6" t="n">
        <v>2205</v>
      </c>
      <c r="J49" s="4" t="inlineStr">
        <is>
          <t>[2]</t>
        </is>
      </c>
      <c r="K49" s="6" t="n">
        <v>-216</v>
      </c>
      <c r="L49" s="4" t="inlineStr">
        <is>
          <t>[2]</t>
        </is>
      </c>
    </row>
    <row r="50">
      <c r="A50" s="4" t="inlineStr">
        <is>
          <t>Net (decrease) increase in cash and cash equivalents</t>
        </is>
      </c>
      <c r="H50" s="6" t="n">
        <v>-44840</v>
      </c>
      <c r="I50" s="6" t="n">
        <v>191695</v>
      </c>
      <c r="J50" s="4" t="inlineStr">
        <is>
          <t>[2]</t>
        </is>
      </c>
      <c r="K50" s="6" t="n">
        <v>13933</v>
      </c>
      <c r="L50" s="4" t="inlineStr">
        <is>
          <t>[2]</t>
        </is>
      </c>
    </row>
    <row r="51">
      <c r="A51" s="4" t="inlineStr">
        <is>
          <t>Cash and cash equivalents at beginning of period</t>
        </is>
      </c>
      <c r="B51" s="4" t="inlineStr">
        <is>
          <t>[2]</t>
        </is>
      </c>
      <c r="D51" s="7" t="n">
        <v>252832</v>
      </c>
      <c r="G51" s="7" t="n">
        <v>61137</v>
      </c>
      <c r="H51" s="6" t="n">
        <v>252832</v>
      </c>
      <c r="I51" s="6" t="n">
        <v>61137</v>
      </c>
      <c r="K51" s="6" t="n">
        <v>47204</v>
      </c>
    </row>
    <row r="52">
      <c r="A52" s="4" t="inlineStr">
        <is>
          <t>Cash and cash equivalents at end of period</t>
        </is>
      </c>
      <c r="C52" s="7" t="n">
        <v>207992</v>
      </c>
      <c r="E52" s="7" t="n">
        <v>252832</v>
      </c>
      <c r="F52" s="4" t="inlineStr">
        <is>
          <t>[2]</t>
        </is>
      </c>
      <c r="H52" s="6" t="n">
        <v>207992</v>
      </c>
      <c r="I52" s="6" t="n">
        <v>252832</v>
      </c>
      <c r="J52" s="4" t="inlineStr">
        <is>
          <t>[2]</t>
        </is>
      </c>
      <c r="K52" s="6" t="n">
        <v>61137</v>
      </c>
      <c r="L52" s="4" t="inlineStr">
        <is>
          <t>[2]</t>
        </is>
      </c>
      <c r="M52" s="7" t="n">
        <v>252832</v>
      </c>
      <c r="N52" s="4" t="inlineStr">
        <is>
          <t>[2]</t>
        </is>
      </c>
    </row>
    <row r="53">
      <c r="A53" s="3" t="inlineStr">
        <is>
          <t>Supplementary Disclosures of Cash Flow Information:</t>
        </is>
      </c>
    </row>
    <row r="54">
      <c r="A54" s="4" t="inlineStr">
        <is>
          <t>Cash paid for interest</t>
        </is>
      </c>
      <c r="H54" s="6" t="n">
        <v>32569</v>
      </c>
      <c r="I54" s="6" t="n">
        <v>28573</v>
      </c>
      <c r="K54" s="6" t="n">
        <v>15828</v>
      </c>
    </row>
    <row r="55">
      <c r="A55" s="4" t="inlineStr">
        <is>
          <t>Cash paid for income taxes, net</t>
        </is>
      </c>
      <c r="H55" s="7" t="n">
        <v>-13583</v>
      </c>
      <c r="I55" s="7" t="n">
        <v>7493</v>
      </c>
      <c r="K55" s="7" t="n">
        <v>2011</v>
      </c>
    </row>
    <row r="56"/>
    <row r="57">
      <c r="A57" s="4" t="inlineStr">
        <is>
          <t>[1]</t>
        </is>
      </c>
      <c r="B57" s="4" t="inlineStr">
        <is>
          <t>Accumulated deficit and total stockholders’ equity as of December 31, 2020, 2019 and 2018, and net loss for the years ended December 31, 2020 and 2019 have been revised. For further details refer to “Note 1. Nature of Operations.”</t>
        </is>
      </c>
    </row>
    <row r="58">
      <c r="A58" s="4" t="inlineStr">
        <is>
          <t>[2]</t>
        </is>
      </c>
      <c r="B58" s="4" t="inlineStr">
        <is>
          <t>The consolidated statements of cash flows for the years ended December 31, 2020 and 2019 have been revised. For further details refer to “Note 1. Nature of Operations.”</t>
        </is>
      </c>
    </row>
    <row r="59">
      <c r="A59" s="4" t="inlineStr">
        <is>
          <t>[3]</t>
        </is>
      </c>
      <c r="B59" s="4" t="inlineStr">
        <is>
          <t>The consolidated statements of comprehensive income (loss) for the years ended December 31, 2020 and 2019 have been revised. For further details refer to “Note 1. Nature of Operations.”</t>
        </is>
      </c>
    </row>
    <row r="60">
      <c r="A60" s="4" t="inlineStr">
        <is>
          <t>[4]</t>
        </is>
      </c>
      <c r="B60" s="4" t="inlineStr">
        <is>
          <t>The consolidated statements of income (loss) for the years ended December 31, 2020 and 2019 have been revised. For further details refer to “Note 1. Nature of Operations.”</t>
        </is>
      </c>
    </row>
  </sheetData>
  <mergeCells count="13">
    <mergeCell ref="A1:B2"/>
    <mergeCell ref="C1:G1"/>
    <mergeCell ref="H1:L1"/>
    <mergeCell ref="M1:N1"/>
    <mergeCell ref="E2:F2"/>
    <mergeCell ref="I2:J2"/>
    <mergeCell ref="K2:L2"/>
    <mergeCell ref="M2:N2"/>
    <mergeCell ref="A56:M56"/>
    <mergeCell ref="B57:M57"/>
    <mergeCell ref="B58:M58"/>
    <mergeCell ref="B59:M59"/>
    <mergeCell ref="B60:M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36" customWidth="1" min="8" max="8"/>
    <col width="21" customWidth="1" min="9" max="9"/>
    <col width="13" customWidth="1" min="10" max="10"/>
    <col width="21" customWidth="1" min="11" max="11"/>
    <col width="13" customWidth="1" min="12" max="12"/>
    <col width="24" customWidth="1" min="13" max="13"/>
    <col width="21" customWidth="1" min="14" max="14"/>
  </cols>
  <sheetData>
    <row r="1">
      <c r="A1" s="1" t="inlineStr">
        <is>
          <t>Financing Arrangements - Narrative (Details) $ / shares in Units, € in Millions</t>
        </is>
      </c>
      <c r="B1" s="2" t="inlineStr">
        <is>
          <t>Feb. 24, 2022EUR (€)</t>
        </is>
      </c>
      <c r="C1" s="2" t="inlineStr">
        <is>
          <t>Feb. 23, 2022EUR (€)</t>
        </is>
      </c>
      <c r="D1" s="2" t="inlineStr">
        <is>
          <t>Feb. 21, 2022USD ($)</t>
        </is>
      </c>
      <c r="E1" s="2" t="inlineStr">
        <is>
          <t>Feb. 21, 2022EUR (€)</t>
        </is>
      </c>
      <c r="F1" s="2" t="inlineStr">
        <is>
          <t>Aug. 12, 2021USD ($)</t>
        </is>
      </c>
      <c r="G1" s="2" t="inlineStr">
        <is>
          <t>Jun. 17, 2020USD ($)</t>
        </is>
      </c>
      <c r="H1" s="2" t="inlineStr">
        <is>
          <t>Dec. 31, 2021USD ($)claim$ / shares</t>
        </is>
      </c>
      <c r="I1" s="2" t="inlineStr">
        <is>
          <t>Dec. 31, 2020USD ($)</t>
        </is>
      </c>
      <c r="K1" s="2" t="inlineStr">
        <is>
          <t>Dec. 31, 2019USD ($)</t>
        </is>
      </c>
      <c r="L1" s="2" t="inlineStr">
        <is>
          <t>[1]</t>
        </is>
      </c>
      <c r="M1" s="2" t="inlineStr">
        <is>
          <t>Dec. 31, 2021£ / shares</t>
        </is>
      </c>
      <c r="N1" s="2" t="inlineStr">
        <is>
          <t>Aug. 13, 2021USD ($)</t>
        </is>
      </c>
    </row>
    <row r="2">
      <c r="A2" s="3" t="inlineStr">
        <is>
          <t>Line of Credit Facility [Line Items]</t>
        </is>
      </c>
    </row>
    <row r="3">
      <c r="A3" s="4" t="inlineStr">
        <is>
          <t>Loss on debt extinguishment</t>
        </is>
      </c>
      <c r="H3" s="7" t="n">
        <v>60238000</v>
      </c>
      <c r="I3" s="7" t="n">
        <v>1407000</v>
      </c>
      <c r="J3" s="4" t="inlineStr">
        <is>
          <t>[1],[2]</t>
        </is>
      </c>
      <c r="K3" s="7" t="n">
        <v>0</v>
      </c>
      <c r="L3" s="4" t="inlineStr">
        <is>
          <t>[2]</t>
        </is>
      </c>
    </row>
    <row r="4">
      <c r="A4" s="4" t="inlineStr">
        <is>
          <t>Repayments of debt</t>
        </is>
      </c>
      <c r="H4" s="6" t="n">
        <v>528000000</v>
      </c>
    </row>
    <row r="5">
      <c r="A5" s="4" t="inlineStr">
        <is>
          <t>Payment of make-whole premium on long-term debt obligations</t>
        </is>
      </c>
      <c r="H5" s="6" t="n">
        <v>35594000</v>
      </c>
      <c r="I5" s="6" t="n">
        <v>0</v>
      </c>
      <c r="J5" s="4" t="inlineStr">
        <is>
          <t>[1]</t>
        </is>
      </c>
      <c r="K5" s="6" t="n">
        <v>0</v>
      </c>
    </row>
    <row r="6">
      <c r="A6" s="4" t="inlineStr">
        <is>
          <t>Proceeds from long-term debt obligations</t>
        </is>
      </c>
      <c r="H6" s="6" t="n">
        <v>0</v>
      </c>
      <c r="I6" s="6" t="n">
        <v>886899000</v>
      </c>
      <c r="J6" s="4" t="inlineStr">
        <is>
          <t>[1]</t>
        </is>
      </c>
      <c r="K6" s="6" t="n">
        <v>197160000</v>
      </c>
    </row>
    <row r="7">
      <c r="A7" s="4" t="inlineStr">
        <is>
          <t>Amortization of debt issuance costs</t>
        </is>
      </c>
      <c r="H7" s="7" t="n">
        <v>16657000</v>
      </c>
      <c r="I7" s="6" t="n">
        <v>9710000</v>
      </c>
      <c r="J7" s="4" t="inlineStr">
        <is>
          <t>[1]</t>
        </is>
      </c>
      <c r="K7" s="7" t="n">
        <v>2204000</v>
      </c>
    </row>
    <row r="8">
      <c r="A8" s="4" t="inlineStr">
        <is>
          <t>Subsequent Event | SNIA | Judicial Ruling | Surety Bond</t>
        </is>
      </c>
    </row>
    <row r="9">
      <c r="A9" s="3" t="inlineStr">
        <is>
          <t>Line of Credit Facility [Line Items]</t>
        </is>
      </c>
    </row>
    <row r="10">
      <c r="A10" s="4" t="inlineStr">
        <is>
          <t>Bond required to be posted</t>
        </is>
      </c>
      <c r="C10" s="10" t="n">
        <v>270</v>
      </c>
      <c r="D10" s="7" t="n">
        <v>306200000</v>
      </c>
      <c r="E10" s="10" t="n">
        <v>270</v>
      </c>
    </row>
    <row r="11">
      <c r="A11" s="4" t="inlineStr">
        <is>
          <t>Capped Call</t>
        </is>
      </c>
    </row>
    <row r="12">
      <c r="A12" s="3" t="inlineStr">
        <is>
          <t>Line of Credit Facility [Line Items]</t>
        </is>
      </c>
    </row>
    <row r="13">
      <c r="A13" s="4" t="inlineStr">
        <is>
          <t>Derivative, cap price per share (in dollars per share) | $ / shares</t>
        </is>
      </c>
      <c r="H13" s="7" t="n">
        <v>100</v>
      </c>
    </row>
    <row r="14">
      <c r="A14" s="4" t="inlineStr">
        <is>
          <t>Derivative asset</t>
        </is>
      </c>
      <c r="H14" s="7" t="n">
        <v>106600000</v>
      </c>
    </row>
    <row r="15">
      <c r="A15" s="4" t="inlineStr">
        <is>
          <t>Secured Debt</t>
        </is>
      </c>
    </row>
    <row r="16">
      <c r="A16" s="3" t="inlineStr">
        <is>
          <t>Line of Credit Facility [Line Items]</t>
        </is>
      </c>
    </row>
    <row r="17">
      <c r="A17" s="4" t="inlineStr">
        <is>
          <t>Loss on debt extinguishment</t>
        </is>
      </c>
      <c r="H17" s="7" t="n">
        <v>-58600000</v>
      </c>
    </row>
    <row r="18">
      <c r="A18" s="4" t="inlineStr">
        <is>
          <t>Repayments of debt</t>
        </is>
      </c>
      <c r="F18" s="7" t="n">
        <v>450000000</v>
      </c>
    </row>
    <row r="19">
      <c r="A19" s="4" t="inlineStr">
        <is>
          <t>Payment of make-whole premium on long-term debt obligations</t>
        </is>
      </c>
      <c r="F19" s="6" t="n">
        <v>35600000</v>
      </c>
    </row>
    <row r="20">
      <c r="A20" s="4" t="inlineStr">
        <is>
          <t>Write off of unamortized debt issuance costs</t>
        </is>
      </c>
      <c r="F20" s="6" t="n">
        <v>23000000</v>
      </c>
    </row>
    <row r="21">
      <c r="A21" s="4" t="inlineStr">
        <is>
          <t>Senior Notes</t>
        </is>
      </c>
    </row>
    <row r="22">
      <c r="A22" s="3" t="inlineStr">
        <is>
          <t>Line of Credit Facility [Line Items]</t>
        </is>
      </c>
    </row>
    <row r="23">
      <c r="A23" s="4" t="inlineStr">
        <is>
          <t>Effective interest rate (percent)</t>
        </is>
      </c>
      <c r="H23" s="4" t="inlineStr">
        <is>
          <t>9.95%</t>
        </is>
      </c>
    </row>
    <row r="24">
      <c r="A24" s="4" t="inlineStr">
        <is>
          <t>Debt instrument, face amount</t>
        </is>
      </c>
      <c r="G24" s="7" t="n">
        <v>287500000</v>
      </c>
    </row>
    <row r="25">
      <c r="A25" s="4" t="inlineStr">
        <is>
          <t>Interest rate, stated percentage</t>
        </is>
      </c>
      <c r="G25" s="4" t="inlineStr">
        <is>
          <t>3.00%</t>
        </is>
      </c>
      <c r="H25" s="4" t="inlineStr">
        <is>
          <t>3.00%</t>
        </is>
      </c>
    </row>
    <row r="26">
      <c r="A26" s="4" t="inlineStr">
        <is>
          <t>Proceeds from long-term debt obligations</t>
        </is>
      </c>
      <c r="G26" s="7" t="n">
        <v>278000000</v>
      </c>
    </row>
    <row r="27">
      <c r="A27" s="4" t="inlineStr">
        <is>
          <t>Debt discounts and issuance costs</t>
        </is>
      </c>
      <c r="G27" s="6" t="n">
        <v>82000000</v>
      </c>
    </row>
    <row r="28">
      <c r="A28" s="4" t="inlineStr">
        <is>
          <t>Unamortized discount</t>
        </is>
      </c>
      <c r="G28" s="6" t="n">
        <v>75000000</v>
      </c>
    </row>
    <row r="29">
      <c r="A29" s="4" t="inlineStr">
        <is>
          <t>Debt issuance costs, net</t>
        </is>
      </c>
      <c r="G29" s="7" t="n">
        <v>7000000</v>
      </c>
    </row>
    <row r="30">
      <c r="A30" s="4" t="inlineStr">
        <is>
          <t>Amortization of debt issuance costs</t>
        </is>
      </c>
      <c r="H30" s="7" t="n">
        <v>13100000</v>
      </c>
    </row>
    <row r="31">
      <c r="A31" s="4" t="inlineStr">
        <is>
          <t>Unamortized discount (premium), net</t>
        </is>
      </c>
      <c r="H31" s="7" t="n">
        <v>62400000</v>
      </c>
    </row>
    <row r="32">
      <c r="A32" s="4" t="inlineStr">
        <is>
          <t>Redemption, threshold par value (in GBP per share) | £ / shares</t>
        </is>
      </c>
      <c r="M32" s="13" t="n">
        <v>1</v>
      </c>
    </row>
    <row r="33">
      <c r="A33" s="4" t="inlineStr">
        <is>
          <t>Redemption price, percentage of exchange price</t>
        </is>
      </c>
      <c r="H33" s="4" t="inlineStr">
        <is>
          <t>130.00%</t>
        </is>
      </c>
    </row>
    <row r="34">
      <c r="A34" s="4" t="inlineStr">
        <is>
          <t>Conversion price (in dollars per share) | $ / shares</t>
        </is>
      </c>
      <c r="H34" s="8" t="n">
        <v>79.27</v>
      </c>
    </row>
    <row r="35">
      <c r="A35" s="4" t="inlineStr">
        <is>
          <t>Redemption, threshold trading days | claim</t>
        </is>
      </c>
      <c r="H35" s="6" t="n">
        <v>20</v>
      </c>
    </row>
    <row r="36">
      <c r="A36" s="4" t="inlineStr">
        <is>
          <t>Redemption, threshold consecutive trading days | claim</t>
        </is>
      </c>
      <c r="H36" s="6" t="n">
        <v>30</v>
      </c>
    </row>
    <row r="37">
      <c r="A37" s="4" t="inlineStr">
        <is>
          <t>Option to exchange, price per share (in dollars per share) | $ / shares</t>
        </is>
      </c>
      <c r="H37" s="8" t="n">
        <v>60.98</v>
      </c>
    </row>
    <row r="38">
      <c r="A38" s="4" t="inlineStr">
        <is>
          <t>Redemption price, percentage</t>
        </is>
      </c>
      <c r="H38" s="4" t="inlineStr">
        <is>
          <t>100.00%</t>
        </is>
      </c>
    </row>
    <row r="39">
      <c r="A39" s="4" t="inlineStr">
        <is>
          <t>Fair value of embedded derivative liability</t>
        </is>
      </c>
      <c r="H39" s="7" t="n">
        <v>181700000</v>
      </c>
    </row>
    <row r="40">
      <c r="A40" s="4" t="inlineStr">
        <is>
          <t>Revolving Credit Facility</t>
        </is>
      </c>
    </row>
    <row r="41">
      <c r="A41" s="3" t="inlineStr">
        <is>
          <t>Line of Credit Facility [Line Items]</t>
        </is>
      </c>
    </row>
    <row r="42">
      <c r="A42" s="4" t="inlineStr">
        <is>
          <t>Short-term debt</t>
        </is>
      </c>
      <c r="H42" s="7" t="n">
        <v>2700000</v>
      </c>
      <c r="I42" s="7" t="n">
        <v>4200000</v>
      </c>
    </row>
    <row r="43">
      <c r="A43" s="4" t="inlineStr">
        <is>
          <t>Line of credit facility, maximum borrowing capacity</t>
        </is>
      </c>
      <c r="N43" s="7" t="n">
        <v>125000000</v>
      </c>
    </row>
    <row r="44">
      <c r="A44" s="4" t="inlineStr">
        <is>
          <t>Commitment fee percentage</t>
        </is>
      </c>
      <c r="H44" s="4" t="inlineStr">
        <is>
          <t>0.25%</t>
        </is>
      </c>
    </row>
    <row r="45">
      <c r="A45" s="4" t="inlineStr">
        <is>
          <t>Termination of credit facility, amount</t>
        </is>
      </c>
      <c r="F45" s="7" t="n">
        <v>50000000</v>
      </c>
    </row>
    <row r="46">
      <c r="A46" s="4" t="inlineStr">
        <is>
          <t>Loss on debt extinguishment</t>
        </is>
      </c>
      <c r="H46" s="7" t="n">
        <v>1600000</v>
      </c>
    </row>
    <row r="47">
      <c r="A47" s="4" t="inlineStr">
        <is>
          <t>Revolving Credit Facility | Subsequent Event | Goldman Sachs Bank USA</t>
        </is>
      </c>
    </row>
    <row r="48">
      <c r="A48" s="3" t="inlineStr">
        <is>
          <t>Line of Credit Facility [Line Items]</t>
        </is>
      </c>
    </row>
    <row r="49">
      <c r="A49" s="4" t="inlineStr">
        <is>
          <t>Debt instrument, term</t>
        </is>
      </c>
      <c r="B49" s="4" t="inlineStr">
        <is>
          <t>15 months</t>
        </is>
      </c>
    </row>
    <row r="50">
      <c r="A50" s="4" t="inlineStr">
        <is>
          <t>Line of credit facility, maximum borrowing capacity | €</t>
        </is>
      </c>
      <c r="B50" s="10" t="n">
        <v>200</v>
      </c>
    </row>
    <row r="51">
      <c r="A51" s="4" t="inlineStr">
        <is>
          <t>Revolving Credit Facility | Subsequent Event | Goldman Sachs Bank USA | Period One</t>
        </is>
      </c>
    </row>
    <row r="52">
      <c r="A52" s="3" t="inlineStr">
        <is>
          <t>Line of Credit Facility [Line Items]</t>
        </is>
      </c>
    </row>
    <row r="53">
      <c r="A53" s="4" t="inlineStr">
        <is>
          <t>Debt instrument, period of interest rate increase</t>
        </is>
      </c>
      <c r="B53" s="4" t="inlineStr">
        <is>
          <t>15 days</t>
        </is>
      </c>
    </row>
    <row r="54">
      <c r="A54" s="4" t="inlineStr">
        <is>
          <t>Revolving Credit Facility | Subsequent Event | Goldman Sachs Bank USA | Period Two</t>
        </is>
      </c>
    </row>
    <row r="55">
      <c r="A55" s="3" t="inlineStr">
        <is>
          <t>Line of Credit Facility [Line Items]</t>
        </is>
      </c>
    </row>
    <row r="56">
      <c r="A56" s="4" t="inlineStr">
        <is>
          <t>Debt instrument, period of interest rate increase</t>
        </is>
      </c>
      <c r="B56" s="4" t="inlineStr">
        <is>
          <t>90 days</t>
        </is>
      </c>
    </row>
    <row r="57">
      <c r="A57" s="4" t="inlineStr">
        <is>
          <t>Revolving Credit Facility | Subsequent Event | Goldman Sachs Bank USA | Period Three</t>
        </is>
      </c>
    </row>
    <row r="58">
      <c r="A58" s="3" t="inlineStr">
        <is>
          <t>Line of Credit Facility [Line Items]</t>
        </is>
      </c>
    </row>
    <row r="59">
      <c r="A59" s="4" t="inlineStr">
        <is>
          <t>Debt instrument, period of interest rate increase</t>
        </is>
      </c>
      <c r="B59" s="4" t="inlineStr">
        <is>
          <t>90 days</t>
        </is>
      </c>
    </row>
    <row r="60">
      <c r="A60" s="4" t="inlineStr">
        <is>
          <t>Revolving Credit Facility | London Interbank Offered Rate (LIBOR)</t>
        </is>
      </c>
    </row>
    <row r="61">
      <c r="A61" s="3" t="inlineStr">
        <is>
          <t>Line of Credit Facility [Line Items]</t>
        </is>
      </c>
    </row>
    <row r="62">
      <c r="A62" s="4" t="inlineStr">
        <is>
          <t>LIBOR floor rate</t>
        </is>
      </c>
      <c r="N62" s="4" t="inlineStr">
        <is>
          <t>0.00%</t>
        </is>
      </c>
    </row>
    <row r="63">
      <c r="A63" s="4" t="inlineStr">
        <is>
          <t>Debt instrument, basis spread on variable rate</t>
        </is>
      </c>
      <c r="H63" s="4" t="inlineStr">
        <is>
          <t>3.00%</t>
        </is>
      </c>
    </row>
    <row r="64">
      <c r="A64" s="4" t="inlineStr">
        <is>
          <t>Revolving Credit Facility | Euro Interbank Offered Rate (EURIBOR) | Subsequent Event</t>
        </is>
      </c>
    </row>
    <row r="65">
      <c r="A65" s="3" t="inlineStr">
        <is>
          <t>Line of Credit Facility [Line Items]</t>
        </is>
      </c>
    </row>
    <row r="66">
      <c r="A66" s="4" t="inlineStr">
        <is>
          <t>Debt instrument, basis spread on variable rate</t>
        </is>
      </c>
      <c r="B66" s="4" t="inlineStr">
        <is>
          <t>3.50%</t>
        </is>
      </c>
    </row>
    <row r="67">
      <c r="A67" s="4" t="inlineStr">
        <is>
          <t>EURIBOR floor rate</t>
        </is>
      </c>
      <c r="B67" s="4" t="inlineStr">
        <is>
          <t>0.00%</t>
        </is>
      </c>
    </row>
    <row r="68">
      <c r="A68" s="4" t="inlineStr">
        <is>
          <t>Debt instrument, maximum interest rate</t>
        </is>
      </c>
      <c r="B68" s="4" t="inlineStr">
        <is>
          <t>5.25%</t>
        </is>
      </c>
    </row>
    <row r="69">
      <c r="A69" s="4" t="inlineStr">
        <is>
          <t>Revolving Credit Facility | Euro Interbank Offered Rate (EURIBOR) | Subsequent Event | Period One</t>
        </is>
      </c>
    </row>
    <row r="70">
      <c r="A70" s="3" t="inlineStr">
        <is>
          <t>Line of Credit Facility [Line Items]</t>
        </is>
      </c>
    </row>
    <row r="71">
      <c r="A71" s="4" t="inlineStr">
        <is>
          <t>Debt instrument, increase in basis spread on variable rate</t>
        </is>
      </c>
      <c r="B71" s="4" t="inlineStr">
        <is>
          <t>0.25%</t>
        </is>
      </c>
    </row>
    <row r="72">
      <c r="A72" s="4" t="inlineStr">
        <is>
          <t>Revolving Credit Facility | Euro Interbank Offered Rate (EURIBOR) | Subsequent Event | Period Two</t>
        </is>
      </c>
    </row>
    <row r="73">
      <c r="A73" s="3" t="inlineStr">
        <is>
          <t>Line of Credit Facility [Line Items]</t>
        </is>
      </c>
    </row>
    <row r="74">
      <c r="A74" s="4" t="inlineStr">
        <is>
          <t>Debt instrument, increase in basis spread on variable rate</t>
        </is>
      </c>
      <c r="B74" s="4" t="inlineStr">
        <is>
          <t>0.50%</t>
        </is>
      </c>
    </row>
    <row r="75">
      <c r="A75" s="4" t="inlineStr">
        <is>
          <t>Revolving Credit Facility | Minimum</t>
        </is>
      </c>
    </row>
    <row r="76">
      <c r="A76" s="3" t="inlineStr">
        <is>
          <t>Line of Credit Facility [Line Items]</t>
        </is>
      </c>
    </row>
    <row r="77">
      <c r="A77" s="4" t="inlineStr">
        <is>
          <t>Effective interest rate (percent)</t>
        </is>
      </c>
      <c r="H77" s="4" t="inlineStr">
        <is>
          <t>2.85%</t>
        </is>
      </c>
    </row>
    <row r="78">
      <c r="A78" s="4" t="inlineStr">
        <is>
          <t>Revolving Credit Facility | Maximum</t>
        </is>
      </c>
    </row>
    <row r="79">
      <c r="A79" s="3" t="inlineStr">
        <is>
          <t>Line of Credit Facility [Line Items]</t>
        </is>
      </c>
    </row>
    <row r="80">
      <c r="A80" s="4" t="inlineStr">
        <is>
          <t>Effective interest rate (percent)</t>
        </is>
      </c>
      <c r="H80" s="4" t="inlineStr">
        <is>
          <t>7.24%</t>
        </is>
      </c>
    </row>
    <row r="81">
      <c r="A81" s="4" t="inlineStr">
        <is>
          <t>Debt instrument, term</t>
        </is>
      </c>
      <c r="H81" s="4" t="inlineStr">
        <is>
          <t>364 days</t>
        </is>
      </c>
    </row>
    <row r="82">
      <c r="A82" s="4" t="inlineStr">
        <is>
          <t>Required net leverage ratio</t>
        </is>
      </c>
      <c r="N82" s="9" t="n">
        <v>4.5</v>
      </c>
    </row>
    <row r="83"/>
    <row r="84">
      <c r="A84" s="4" t="inlineStr">
        <is>
          <t>[1]</t>
        </is>
      </c>
      <c r="B84" s="4" t="inlineStr">
        <is>
          <t>The consolidated statements of cash flows for the years ended December 31, 2020 and 2019 have been revised. For further details refer to “Note 1. Nature of Operations.”</t>
        </is>
      </c>
    </row>
    <row r="85">
      <c r="A85" s="4" t="inlineStr">
        <is>
          <t>[2]</t>
        </is>
      </c>
      <c r="B85" s="4" t="inlineStr">
        <is>
          <t>The consolidated statements of income (loss) for the years ended December 31, 2020 and 2019 have been revised. For further details refer to “Note 1. Nature of Operations.”</t>
        </is>
      </c>
    </row>
  </sheetData>
  <mergeCells count="4">
    <mergeCell ref="I1:J1"/>
    <mergeCell ref="A83:N83"/>
    <mergeCell ref="B84:N84"/>
    <mergeCell ref="B85:N8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Narrative) (Details) - Foreign Exchange Contract - USD ($) $ in Millions</t>
        </is>
      </c>
      <c r="B1" s="2" t="inlineStr">
        <is>
          <t>12 Months Ended</t>
        </is>
      </c>
    </row>
    <row r="2">
      <c r="B2" s="2" t="inlineStr">
        <is>
          <t>Dec. 31, 2021</t>
        </is>
      </c>
      <c r="C2" s="2" t="inlineStr">
        <is>
          <t>Dec. 31, 2020</t>
        </is>
      </c>
      <c r="D2" s="2" t="inlineStr">
        <is>
          <t>Dec. 31, 2019</t>
        </is>
      </c>
    </row>
    <row r="3">
      <c r="A3" s="4" t="inlineStr">
        <is>
          <t>Foreign Exchange and Other</t>
        </is>
      </c>
    </row>
    <row r="4">
      <c r="A4" s="3" t="inlineStr">
        <is>
          <t>Derivative [Line Items]</t>
        </is>
      </c>
    </row>
    <row r="5">
      <c r="A5" s="4" t="inlineStr">
        <is>
          <t>Gain (loss) on derivative</t>
        </is>
      </c>
      <c r="B5" s="5" t="n">
        <v>10.9</v>
      </c>
      <c r="C5" s="5" t="n">
        <v>-16.6</v>
      </c>
      <c r="D5" s="5" t="n">
        <v>3.1</v>
      </c>
    </row>
    <row r="6">
      <c r="A6" s="4" t="inlineStr">
        <is>
          <t>Not Designated as Hedging Instrument</t>
        </is>
      </c>
    </row>
    <row r="7">
      <c r="A7" s="3" t="inlineStr">
        <is>
          <t>Derivative [Line Items]</t>
        </is>
      </c>
    </row>
    <row r="8">
      <c r="A8" s="4" t="inlineStr">
        <is>
          <t>Notional amount</t>
        </is>
      </c>
      <c r="B8" s="5" t="n">
        <v>136.7</v>
      </c>
      <c r="C8" s="5" t="n">
        <v>35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Risk Management (Derivative Notional Amounts) (Details) - Designated as Hedging Instrument - USD ($) $ in Thousands</t>
        </is>
      </c>
      <c r="B1" s="2" t="inlineStr">
        <is>
          <t>12 Months Ended</t>
        </is>
      </c>
    </row>
    <row r="2">
      <c r="B2" s="2" t="inlineStr">
        <is>
          <t>Dec. 31, 2021</t>
        </is>
      </c>
      <c r="C2" s="2" t="inlineStr">
        <is>
          <t>Dec. 31, 2020</t>
        </is>
      </c>
    </row>
    <row r="3">
      <c r="A3" s="4" t="inlineStr">
        <is>
          <t>Foreign Exchange Contract</t>
        </is>
      </c>
    </row>
    <row r="4">
      <c r="A4" s="3" t="inlineStr">
        <is>
          <t>Derivative [Line Items]</t>
        </is>
      </c>
    </row>
    <row r="5">
      <c r="A5" s="4" t="inlineStr">
        <is>
          <t>After-tax Net Loss in AOCI</t>
        </is>
      </c>
      <c r="B5" s="7" t="n">
        <v>-945</v>
      </c>
    </row>
    <row r="6">
      <c r="A6" s="4" t="inlineStr">
        <is>
          <t>After-tax Net Loss Expected to be Reclassified to Earnings in Next 12 Months</t>
        </is>
      </c>
      <c r="B6" s="6" t="n">
        <v>-945</v>
      </c>
    </row>
    <row r="7">
      <c r="A7" s="4" t="inlineStr">
        <is>
          <t>Cash Flow Hedging</t>
        </is>
      </c>
    </row>
    <row r="8">
      <c r="A8" s="3" t="inlineStr">
        <is>
          <t>Derivative [Line Items]</t>
        </is>
      </c>
    </row>
    <row r="9">
      <c r="A9" s="4" t="inlineStr">
        <is>
          <t>Notional amount</t>
        </is>
      </c>
      <c r="B9" s="6" t="n">
        <v>76032</v>
      </c>
      <c r="C9" s="7" t="n">
        <v>75626</v>
      </c>
    </row>
    <row r="10">
      <c r="A10" s="4" t="inlineStr">
        <is>
          <t>Cash Flow Hedging | Foreign Exchange Contract | British Pounds</t>
        </is>
      </c>
    </row>
    <row r="11">
      <c r="A11" s="3" t="inlineStr">
        <is>
          <t>Derivative [Line Items]</t>
        </is>
      </c>
    </row>
    <row r="12">
      <c r="A12" s="4" t="inlineStr">
        <is>
          <t>Notional amount</t>
        </is>
      </c>
      <c r="B12" s="6" t="n">
        <v>11160</v>
      </c>
      <c r="C12" s="6" t="n">
        <v>9545</v>
      </c>
    </row>
    <row r="13">
      <c r="A13" s="4" t="inlineStr">
        <is>
          <t>Cash Flow Hedging | Foreign Exchange Contract | Japanese Yen</t>
        </is>
      </c>
    </row>
    <row r="14">
      <c r="A14" s="3" t="inlineStr">
        <is>
          <t>Derivative [Line Items]</t>
        </is>
      </c>
    </row>
    <row r="15">
      <c r="A15" s="4" t="inlineStr">
        <is>
          <t>Notional amount</t>
        </is>
      </c>
      <c r="B15" s="6" t="n">
        <v>6648</v>
      </c>
      <c r="C15" s="6" t="n">
        <v>18637</v>
      </c>
    </row>
    <row r="16">
      <c r="A16" s="4" t="inlineStr">
        <is>
          <t>Cash Flow Hedging | Foreign Exchange Contract | Euros</t>
        </is>
      </c>
    </row>
    <row r="17">
      <c r="A17" s="3" t="inlineStr">
        <is>
          <t>Derivative [Line Items]</t>
        </is>
      </c>
    </row>
    <row r="18">
      <c r="A18" s="4" t="inlineStr">
        <is>
          <t>Notional amount</t>
        </is>
      </c>
      <c r="B18" s="7" t="n">
        <v>58224</v>
      </c>
      <c r="C18" s="7" t="n">
        <v>4744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Amount of Loss Recognized in OCI and Income Statement) (Details) - Cash Flow Hedging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Losses Recognized in OCI</t>
        </is>
      </c>
      <c r="B4" s="7" t="n">
        <v>-3922</v>
      </c>
      <c r="C4" s="7" t="n">
        <v>1724</v>
      </c>
      <c r="D4" s="7" t="n">
        <v>2757</v>
      </c>
    </row>
    <row r="5">
      <c r="A5" s="4" t="inlineStr">
        <is>
          <t>(Losses) Gains Reclassified from AOCI to Earnings:</t>
        </is>
      </c>
      <c r="B5" s="6" t="n">
        <v>75</v>
      </c>
      <c r="C5" s="6" t="n">
        <v>-655</v>
      </c>
      <c r="D5" s="6" t="n">
        <v>840</v>
      </c>
    </row>
    <row r="6">
      <c r="A6" s="4" t="inlineStr">
        <is>
          <t>Foreign Exchange Contract | Foreign exchange and other gains/(losses)</t>
        </is>
      </c>
    </row>
    <row r="7">
      <c r="A7" s="3" t="inlineStr">
        <is>
          <t>Derivative Instruments, Gain (Loss) [Line Items]</t>
        </is>
      </c>
    </row>
    <row r="8">
      <c r="A8" s="4" t="inlineStr">
        <is>
          <t>Losses Recognized in OCI</t>
        </is>
      </c>
      <c r="B8" s="6" t="n">
        <v>-3922</v>
      </c>
      <c r="C8" s="6" t="n">
        <v>1724</v>
      </c>
      <c r="D8" s="6" t="n">
        <v>2757</v>
      </c>
    </row>
    <row r="9">
      <c r="A9" s="4" t="inlineStr">
        <is>
          <t>(Losses) Gains Reclassified from AOCI to Earnings:</t>
        </is>
      </c>
      <c r="B9" s="6" t="n">
        <v>-2333</v>
      </c>
      <c r="C9" s="6" t="n">
        <v>-1522</v>
      </c>
      <c r="D9" s="6" t="n">
        <v>3003</v>
      </c>
    </row>
    <row r="10">
      <c r="A10" s="4" t="inlineStr">
        <is>
          <t>Foreign Exchange Contract | Selling, general and administrative</t>
        </is>
      </c>
    </row>
    <row r="11">
      <c r="A11" s="3" t="inlineStr">
        <is>
          <t>Derivative Instruments, Gain (Loss) [Line Items]</t>
        </is>
      </c>
    </row>
    <row r="12">
      <c r="A12" s="4" t="inlineStr">
        <is>
          <t>Losses Recognized in OCI</t>
        </is>
      </c>
      <c r="B12" s="6" t="n">
        <v>0</v>
      </c>
      <c r="C12" s="6" t="n">
        <v>0</v>
      </c>
      <c r="D12" s="6" t="n">
        <v>0</v>
      </c>
    </row>
    <row r="13">
      <c r="A13" s="4" t="inlineStr">
        <is>
          <t>(Losses) Gains Reclassified from AOCI to Earnings:</t>
        </is>
      </c>
      <c r="B13" s="7" t="n">
        <v>2408</v>
      </c>
      <c r="C13" s="6" t="n">
        <v>980</v>
      </c>
      <c r="D13" s="6" t="n">
        <v>-2071</v>
      </c>
    </row>
    <row r="14">
      <c r="A14" s="4" t="inlineStr">
        <is>
          <t>Interest Rate Swap Contracts | Interest expense</t>
        </is>
      </c>
    </row>
    <row r="15">
      <c r="A15" s="3" t="inlineStr">
        <is>
          <t>Derivative Instruments, Gain (Loss) [Line Items]</t>
        </is>
      </c>
    </row>
    <row r="16">
      <c r="A16" s="4" t="inlineStr">
        <is>
          <t>Losses Recognized in OCI</t>
        </is>
      </c>
      <c r="C16" s="6" t="n">
        <v>0</v>
      </c>
      <c r="D16" s="6" t="n">
        <v>0</v>
      </c>
    </row>
    <row r="17">
      <c r="A17" s="4" t="inlineStr">
        <is>
          <t>(Losses) Gains Reclassified from AOCI to Earnings:</t>
        </is>
      </c>
      <c r="C17" s="7" t="n">
        <v>-113</v>
      </c>
      <c r="D17" s="7" t="n">
        <v>-9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Fair Value of Derivative Instruments) (Details) - USD ($) $ in Thousands</t>
        </is>
      </c>
      <c r="B1" s="2" t="inlineStr">
        <is>
          <t>Dec. 31, 2021</t>
        </is>
      </c>
      <c r="C1" s="2" t="inlineStr">
        <is>
          <t>Dec. 31, 2020</t>
        </is>
      </c>
    </row>
    <row r="2">
      <c r="A2" s="3" t="inlineStr">
        <is>
          <t>Derivatives, Fair Value [Line Items]</t>
        </is>
      </c>
    </row>
    <row r="3">
      <c r="A3" s="4" t="inlineStr">
        <is>
          <t>Total asset derivatives</t>
        </is>
      </c>
      <c r="B3" s="7" t="n">
        <v>106933</v>
      </c>
      <c r="C3" s="7" t="n">
        <v>75250</v>
      </c>
    </row>
    <row r="4">
      <c r="A4" s="4" t="inlineStr">
        <is>
          <t>Total liability derivatives</t>
        </is>
      </c>
      <c r="B4" s="6" t="n">
        <v>183413</v>
      </c>
      <c r="C4" s="6" t="n">
        <v>130207</v>
      </c>
    </row>
    <row r="5">
      <c r="A5" s="4" t="inlineStr">
        <is>
          <t>Designated as Hedging Instrument</t>
        </is>
      </c>
    </row>
    <row r="6">
      <c r="A6" s="3" t="inlineStr">
        <is>
          <t>Derivatives, Fair Value [Line Items]</t>
        </is>
      </c>
    </row>
    <row r="7">
      <c r="A7" s="4" t="inlineStr">
        <is>
          <t>Total asset derivatives</t>
        </is>
      </c>
      <c r="B7" s="6" t="n">
        <v>243</v>
      </c>
      <c r="C7" s="6" t="n">
        <v>2893</v>
      </c>
    </row>
    <row r="8">
      <c r="A8" s="4" t="inlineStr">
        <is>
          <t>Total liability derivatives</t>
        </is>
      </c>
      <c r="B8" s="6" t="n">
        <v>1286</v>
      </c>
      <c r="C8" s="6" t="n">
        <v>14</v>
      </c>
    </row>
    <row r="9">
      <c r="A9" s="4" t="inlineStr">
        <is>
          <t>Designated as Hedging Instrument | Prepaid Expenses and Other Current Assets | Foreign Exchange Contract</t>
        </is>
      </c>
    </row>
    <row r="10">
      <c r="A10" s="3" t="inlineStr">
        <is>
          <t>Derivatives, Fair Value [Line Items]</t>
        </is>
      </c>
    </row>
    <row r="11">
      <c r="A11" s="4" t="inlineStr">
        <is>
          <t>Total asset derivatives</t>
        </is>
      </c>
      <c r="C11" s="6" t="n">
        <v>1998</v>
      </c>
    </row>
    <row r="12">
      <c r="A12" s="4" t="inlineStr">
        <is>
          <t>Designated as Hedging Instrument | Accrued Liabilities | Foreign Exchange Contract</t>
        </is>
      </c>
    </row>
    <row r="13">
      <c r="A13" s="3" t="inlineStr">
        <is>
          <t>Derivatives, Fair Value [Line Items]</t>
        </is>
      </c>
    </row>
    <row r="14">
      <c r="A14" s="4" t="inlineStr">
        <is>
          <t>Total asset derivatives</t>
        </is>
      </c>
      <c r="B14" s="6" t="n">
        <v>243</v>
      </c>
      <c r="C14" s="6" t="n">
        <v>895</v>
      </c>
    </row>
    <row r="15">
      <c r="A15" s="4" t="inlineStr">
        <is>
          <t>Total liability derivatives</t>
        </is>
      </c>
      <c r="B15" s="6" t="n">
        <v>1286</v>
      </c>
      <c r="C15" s="6" t="n">
        <v>14</v>
      </c>
    </row>
    <row r="16">
      <c r="A16" s="4" t="inlineStr">
        <is>
          <t>Not Designated as Hedging Instrument</t>
        </is>
      </c>
    </row>
    <row r="17">
      <c r="A17" s="3" t="inlineStr">
        <is>
          <t>Derivatives, Fair Value [Line Items]</t>
        </is>
      </c>
    </row>
    <row r="18">
      <c r="A18" s="4" t="inlineStr">
        <is>
          <t>Total asset derivatives</t>
        </is>
      </c>
      <c r="B18" s="6" t="n">
        <v>106690</v>
      </c>
      <c r="C18" s="6" t="n">
        <v>72357</v>
      </c>
    </row>
    <row r="19">
      <c r="A19" s="4" t="inlineStr">
        <is>
          <t>Total liability derivatives</t>
        </is>
      </c>
      <c r="B19" s="6" t="n">
        <v>182127</v>
      </c>
      <c r="C19" s="6" t="n">
        <v>130193</v>
      </c>
    </row>
    <row r="20">
      <c r="A20" s="4" t="inlineStr">
        <is>
          <t>Not Designated as Hedging Instrument | Prepaid Expenses and Other Current Assets | Foreign Exchange Contract</t>
        </is>
      </c>
    </row>
    <row r="21">
      <c r="A21" s="3" t="inlineStr">
        <is>
          <t>Derivatives, Fair Value [Line Items]</t>
        </is>
      </c>
    </row>
    <row r="22">
      <c r="A22" s="4" t="inlineStr">
        <is>
          <t>Total asset derivatives</t>
        </is>
      </c>
      <c r="C22" s="6" t="n">
        <v>55</v>
      </c>
    </row>
    <row r="23">
      <c r="A23" s="4" t="inlineStr">
        <is>
          <t>Not Designated as Hedging Instrument | Accrued Liabilities | Foreign Exchange Contract</t>
        </is>
      </c>
    </row>
    <row r="24">
      <c r="A24" s="3" t="inlineStr">
        <is>
          <t>Derivatives, Fair Value [Line Items]</t>
        </is>
      </c>
    </row>
    <row r="25">
      <c r="A25" s="4" t="inlineStr">
        <is>
          <t>Total asset derivatives</t>
        </is>
      </c>
      <c r="B25" s="6" t="n">
        <v>61</v>
      </c>
    </row>
    <row r="26">
      <c r="A26" s="4" t="inlineStr">
        <is>
          <t>Total liability derivatives</t>
        </is>
      </c>
      <c r="B26" s="6" t="n">
        <v>427</v>
      </c>
      <c r="C26" s="6" t="n">
        <v>4073</v>
      </c>
    </row>
    <row r="27">
      <c r="A27" s="4" t="inlineStr">
        <is>
          <t>Not Designated as Hedging Instrument | Accrued Liabilities | Interest Rate Contract</t>
        </is>
      </c>
    </row>
    <row r="28">
      <c r="A28" s="3" t="inlineStr">
        <is>
          <t>Derivatives, Fair Value [Line Items]</t>
        </is>
      </c>
    </row>
    <row r="29">
      <c r="A29" s="4" t="inlineStr">
        <is>
          <t>Total liability derivatives</t>
        </is>
      </c>
      <c r="C29" s="6" t="n">
        <v>74</v>
      </c>
    </row>
    <row r="30">
      <c r="A30" s="4" t="inlineStr">
        <is>
          <t>Not Designated as Hedging Instrument | Accrued Liabilities | Other Derivatives</t>
        </is>
      </c>
    </row>
    <row r="31">
      <c r="A31" s="3" t="inlineStr">
        <is>
          <t>Derivatives, Fair Value [Line Items]</t>
        </is>
      </c>
    </row>
    <row r="32">
      <c r="A32" s="4" t="inlineStr">
        <is>
          <t>Total liability derivatives</t>
        </is>
      </c>
      <c r="C32" s="6" t="n">
        <v>4106</v>
      </c>
    </row>
    <row r="33">
      <c r="A33" s="4" t="inlineStr">
        <is>
          <t>Not Designated as Hedging Instrument | Current derivative assets | Capped Call</t>
        </is>
      </c>
    </row>
    <row r="34">
      <c r="A34" s="3" t="inlineStr">
        <is>
          <t>Derivatives, Fair Value [Line Items]</t>
        </is>
      </c>
    </row>
    <row r="35">
      <c r="A35" s="4" t="inlineStr">
        <is>
          <t>Total asset derivatives</t>
        </is>
      </c>
      <c r="B35" s="6" t="n">
        <v>106629</v>
      </c>
    </row>
    <row r="36">
      <c r="A36" s="4" t="inlineStr">
        <is>
          <t>Not Designated as Hedging Instrument | Current derivative liabilities | Embedded Derivative Financial Instruments</t>
        </is>
      </c>
    </row>
    <row r="37">
      <c r="A37" s="3" t="inlineStr">
        <is>
          <t>Derivatives, Fair Value [Line Items]</t>
        </is>
      </c>
    </row>
    <row r="38">
      <c r="A38" s="4" t="inlineStr">
        <is>
          <t>Total liability derivatives</t>
        </is>
      </c>
      <c r="B38" s="7" t="n">
        <v>181700</v>
      </c>
    </row>
    <row r="39">
      <c r="A39" s="4" t="inlineStr">
        <is>
          <t>Not Designated as Hedging Instrument | Long-term derivative assets | Capped Call</t>
        </is>
      </c>
    </row>
    <row r="40">
      <c r="A40" s="3" t="inlineStr">
        <is>
          <t>Derivatives, Fair Value [Line Items]</t>
        </is>
      </c>
    </row>
    <row r="41">
      <c r="A41" s="4" t="inlineStr">
        <is>
          <t>Total asset derivatives</t>
        </is>
      </c>
      <c r="C41" s="6" t="n">
        <v>72302</v>
      </c>
    </row>
    <row r="42">
      <c r="A42" s="4" t="inlineStr">
        <is>
          <t>Not Designated as Hedging Instrument | Long-term derivative liability | Embedded Derivative Financial Instruments</t>
        </is>
      </c>
    </row>
    <row r="43">
      <c r="A43" s="3" t="inlineStr">
        <is>
          <t>Derivatives, Fair Value [Line Items]</t>
        </is>
      </c>
    </row>
    <row r="44">
      <c r="A44" s="4" t="inlineStr">
        <is>
          <t>Total liability derivatives</t>
        </is>
      </c>
      <c r="C44" s="6" t="n">
        <v>121756</v>
      </c>
    </row>
    <row r="45">
      <c r="A45" s="4" t="inlineStr">
        <is>
          <t>Not Designated as Hedging Instrument | Long-term derivative liability | Other Derivatives</t>
        </is>
      </c>
    </row>
    <row r="46">
      <c r="A46" s="3" t="inlineStr">
        <is>
          <t>Derivatives, Fair Value [Line Items]</t>
        </is>
      </c>
    </row>
    <row r="47">
      <c r="A47" s="4" t="inlineStr">
        <is>
          <t>Total liability derivatives</t>
        </is>
      </c>
      <c r="C47" s="7" t="n">
        <v>1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s>
  <sheetData>
    <row r="1">
      <c r="A1" s="1" t="inlineStr">
        <is>
          <t>Leases (Components of Operating Lease Assets and Liabilities) (Details) - USD ($) $ in Thousands</t>
        </is>
      </c>
      <c r="B1" s="2" t="inlineStr">
        <is>
          <t>Dec. 31, 2021</t>
        </is>
      </c>
      <c r="C1" s="2" t="inlineStr">
        <is>
          <t>Dec. 31, 2020</t>
        </is>
      </c>
    </row>
    <row r="2">
      <c r="A2" s="3" t="inlineStr">
        <is>
          <t>Leases [Abstract]</t>
        </is>
      </c>
    </row>
    <row r="3">
      <c r="A3" s="4" t="inlineStr">
        <is>
          <t>Operating lease, renewal term</t>
        </is>
      </c>
      <c r="B3" s="4" t="inlineStr">
        <is>
          <t>11 years</t>
        </is>
      </c>
    </row>
    <row r="4">
      <c r="A4" s="3" t="inlineStr">
        <is>
          <t>Assets</t>
        </is>
      </c>
    </row>
    <row r="5">
      <c r="A5" s="4" t="inlineStr">
        <is>
          <t>Operating lease right-of-use assets</t>
        </is>
      </c>
      <c r="B5" s="7" t="n">
        <v>40600</v>
      </c>
      <c r="C5" s="7" t="n">
        <v>50525</v>
      </c>
      <c r="D5" s="4" t="inlineStr">
        <is>
          <t>[1]</t>
        </is>
      </c>
    </row>
    <row r="6">
      <c r="A6" s="3" t="inlineStr">
        <is>
          <t>Liabilities</t>
        </is>
      </c>
    </row>
    <row r="7">
      <c r="A7" s="4" t="inlineStr">
        <is>
          <t>Accrued liabilities and other</t>
        </is>
      </c>
      <c r="B7" s="6" t="n">
        <v>11261</v>
      </c>
      <c r="C7" s="6" t="n">
        <v>11276</v>
      </c>
    </row>
    <row r="8">
      <c r="A8" s="4" t="inlineStr">
        <is>
          <t>Long-term operating lease liabilities</t>
        </is>
      </c>
      <c r="B8" s="6" t="n">
        <v>35919</v>
      </c>
      <c r="C8" s="6" t="n">
        <v>42221</v>
      </c>
      <c r="D8" s="4" t="inlineStr">
        <is>
          <t>[1]</t>
        </is>
      </c>
    </row>
    <row r="9">
      <c r="A9" s="4" t="inlineStr">
        <is>
          <t>Total lease liabilities</t>
        </is>
      </c>
      <c r="B9" s="7" t="n">
        <v>47180</v>
      </c>
      <c r="C9" s="7" t="n">
        <v>53497</v>
      </c>
    </row>
    <row r="10">
      <c r="A10" s="4" t="inlineStr">
        <is>
          <t>Operating Lease, Liability, Current, Statement of Financial Position [Extensible Enumeration]</t>
        </is>
      </c>
      <c r="B10" s="4" t="inlineStr">
        <is>
          <t>Accrued liabilities and other</t>
        </is>
      </c>
      <c r="C10" s="4" t="inlineStr">
        <is>
          <t>Accrued liabilities and other</t>
        </is>
      </c>
    </row>
    <row r="11"/>
    <row r="12">
      <c r="A12" s="4" t="inlineStr">
        <is>
          <t>[1]</t>
        </is>
      </c>
      <c r="B12" s="4" t="inlineStr">
        <is>
          <t>The consolidated balance sheet as of December 31, 2020 has been revised. For further details refer to “Note 1. Nature of Operations.”</t>
        </is>
      </c>
    </row>
  </sheetData>
  <mergeCells count="3">
    <mergeCell ref="C1:D1"/>
    <mergeCell ref="A11:D11"/>
    <mergeCell ref="B12:D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8070</v>
      </c>
      <c r="C4" s="7" t="n">
        <v>14156</v>
      </c>
      <c r="D4" s="7" t="n">
        <v>14002</v>
      </c>
    </row>
    <row r="5">
      <c r="A5" s="4" t="inlineStr">
        <is>
          <t>Variable lease cost</t>
        </is>
      </c>
      <c r="B5" s="6" t="n">
        <v>1200</v>
      </c>
      <c r="C5" s="6" t="n">
        <v>1097</v>
      </c>
      <c r="D5" s="6" t="n">
        <v>873</v>
      </c>
    </row>
    <row r="6">
      <c r="A6" s="4" t="inlineStr">
        <is>
          <t>Short-term lease cost</t>
        </is>
      </c>
      <c r="B6" s="6" t="n">
        <v>1084</v>
      </c>
      <c r="C6" s="6" t="n">
        <v>415</v>
      </c>
      <c r="D6" s="6" t="n">
        <v>788</v>
      </c>
    </row>
    <row r="7">
      <c r="A7" s="4" t="inlineStr">
        <is>
          <t>Total lease cost</t>
        </is>
      </c>
      <c r="B7" s="7" t="n">
        <v>20354</v>
      </c>
      <c r="C7" s="7" t="n">
        <v>15668</v>
      </c>
      <c r="D7" s="7" t="n">
        <v>156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Leases (Contractual Maturities) (Details) $ in Thousands</t>
        </is>
      </c>
      <c r="B1" s="2" t="inlineStr">
        <is>
          <t>Dec. 31, 2021USD ($)</t>
        </is>
      </c>
    </row>
    <row r="2">
      <c r="A2" s="3" t="inlineStr">
        <is>
          <t>Leases [Abstract]</t>
        </is>
      </c>
    </row>
    <row r="3">
      <c r="A3" s="4" t="inlineStr">
        <is>
          <t>2022</t>
        </is>
      </c>
      <c r="B3" s="7" t="n">
        <v>12635</v>
      </c>
    </row>
    <row r="4">
      <c r="A4" s="4" t="inlineStr">
        <is>
          <t>2023</t>
        </is>
      </c>
      <c r="B4" s="6" t="n">
        <v>10146</v>
      </c>
    </row>
    <row r="5">
      <c r="A5" s="4" t="inlineStr">
        <is>
          <t>2024</t>
        </is>
      </c>
      <c r="B5" s="6" t="n">
        <v>7861</v>
      </c>
    </row>
    <row r="6">
      <c r="A6" s="4" t="inlineStr">
        <is>
          <t>2025</t>
        </is>
      </c>
      <c r="B6" s="6" t="n">
        <v>5011</v>
      </c>
    </row>
    <row r="7">
      <c r="A7" s="4" t="inlineStr">
        <is>
          <t>2026</t>
        </is>
      </c>
      <c r="B7" s="6" t="n">
        <v>3803</v>
      </c>
    </row>
    <row r="8">
      <c r="A8" s="4" t="inlineStr">
        <is>
          <t>Thereafter</t>
        </is>
      </c>
      <c r="B8" s="6" t="n">
        <v>13023</v>
      </c>
    </row>
    <row r="9">
      <c r="A9" s="4" t="inlineStr">
        <is>
          <t>Total lease payments</t>
        </is>
      </c>
      <c r="B9" s="6" t="n">
        <v>52479</v>
      </c>
    </row>
    <row r="10">
      <c r="A10" s="4" t="inlineStr">
        <is>
          <t>Less: Amount representing interest</t>
        </is>
      </c>
      <c r="B10" s="6" t="n">
        <v>5299</v>
      </c>
    </row>
    <row r="11">
      <c r="A11" s="4" t="inlineStr">
        <is>
          <t>Present value of lease liabilities</t>
        </is>
      </c>
      <c r="B11" s="7" t="n">
        <v>471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Lease Term and Discount Rate) (Details)</t>
        </is>
      </c>
      <c r="B1" s="2" t="inlineStr">
        <is>
          <t>Dec. 31, 2021</t>
        </is>
      </c>
      <c r="C1" s="2" t="inlineStr">
        <is>
          <t>Dec. 31, 2020</t>
        </is>
      </c>
    </row>
    <row r="2">
      <c r="A2" s="3" t="inlineStr">
        <is>
          <t>Leases [Abstract]</t>
        </is>
      </c>
    </row>
    <row r="3">
      <c r="A3" s="4" t="inlineStr">
        <is>
          <t>Weighted Average Remaining Lease Term</t>
        </is>
      </c>
      <c r="B3" s="4" t="inlineStr">
        <is>
          <t>5 years 9 months 18 days</t>
        </is>
      </c>
      <c r="C3" s="4" t="inlineStr">
        <is>
          <t>6 years 3 months 18 days</t>
        </is>
      </c>
    </row>
    <row r="4">
      <c r="A4" s="4" t="inlineStr">
        <is>
          <t>Weighted Average Discount Rate</t>
        </is>
      </c>
      <c r="B4" s="4" t="inlineStr">
        <is>
          <t>3.20%</t>
        </is>
      </c>
      <c r="C4" s="4" t="inlineStr">
        <is>
          <t>2.4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ash Flow)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7" t="n">
        <v>13650</v>
      </c>
      <c r="C4" s="7" t="n">
        <v>14601</v>
      </c>
      <c r="D4" s="7" t="n">
        <v>13522</v>
      </c>
    </row>
    <row r="5">
      <c r="A5" s="4" t="inlineStr">
        <is>
          <t>Operating lease assets obtained in exchange for lease liabilities</t>
        </is>
      </c>
      <c r="B5" s="7" t="n">
        <v>9037</v>
      </c>
      <c r="C5" s="7" t="n">
        <v>8547</v>
      </c>
      <c r="D5" s="7" t="n">
        <v>87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ote 1. Nature of Operations Description of the Business LivaNova PLC, headquartered in London, (collectively with its subsidiaries, the “Company,” “LivaNova,” “we” or “our”) is a global medical device company focused on the development and delivery of important products and therapies for the benefit of patients, healthcare professionals and healthcare systems throughout the world. We design, develop, manufacture and sell innovative products and therapies that are consistent with our mission to provide hope to patients through innovative medical technologies, delivering life-changing improvements for both the Head and Heart. We are a public limited company organized under the laws of England and Wales, and headquartered in London, England. Business Segments LivaNova is comprised of three reportable segments: Cardiopulmonary, Neuromodulation and Advanced Circulatory Support, corresponding to our primary business units. Other includes the results of our Heart Valves business, which was disposed of on June 1, 2021, and corporate shared service expenses for finance, legal, human resources, information technology and corporate business development. Effective in the fourth quarter of 2021, LivaNova changed its reportable segments corresponding to changes in how the Company’s chief operating decision maker regularly reviews information, allocates resources and assesses performance. The segment financial information presented herein reflects these changes for all periods presented. The Company’s changes to its reportable segments are summarized as follows: • The Company’s Advanced Circulatory Support business is no longer assessed as part of the Company’s previously reported Cardiovascular reportable segment and is evaluated independently as its own reportable segment. • The Company’s Cardiopulmonary business is no longer assessed as part of the Company’s previously reported Cardiovascular reportable segment and is evaluated independently as its own reportable segment. • The Company’s Heart Valves business, which was disposed of on June 1, 2021, is now included within Other. Recent Developments Regarding COVID-19 Since early 2020, the COVID-19 pandemic (“COVID-19”) has caused and may continue to cause unpredictable demand for our products. Throughout the pandemic, healthcare customers have diverted medical resources and priorities towards the treatment of COVID-19, and public health bodies have delayed elective procedures, which has negatively impacted the usage of our products. Further, some people have avoided seeking treatment for non-COVID-19 procedures and hospitals and clinics have experienced staffing shortages, which has negatively impacted the demand for our products. While we have seen improvement during 2021, we continue to experience lingering COVID-19 related headwinds and are monitoring the potential for various strains of the virus to cause a resumption of high levels of infection and hospitalization, that in turn, may affect the demand for our products. Revision of Previously Issued Financial Statements During the fourth quarter of 2021, the Company identified and corrected an error related to foreign currency exchange rates utilized to calculate inventory and cost of sales for the years ended December 31, 2017 through 2020 and the nine months ended September 30, 2021. Using the guidance in ASC Topic 250, Accounting Changes and Error Corrections , ASC Topic 250-S99-1, Assessing Materiality , and ASC Topic 250-S99-2, Considering the Effects of Prior Year Misstatements when Quantifying Misstatements in Current Year Financial Statements , we evaluated whether our previously issued consolidated financial statements were materially misstated due to these errors. Based upon our evaluation of both quantitative and qualitative factors, we believe that the effects of these errors were not material individually or in the aggregate to any previously reported quarterly or annual period. Accordingly, we have revised our previously issued financial statements as shown in Note 21 and below (in thousands): Consolidated Statements of Income (Loss) Year Ended Year Ended As Previously Reported Adjustments As Revised As Previously Reported Adjustments As Revised Cost of sales - exclusive of amortization $ 308,062 $ 4,035 $ 312,097 $ 323,517 $ 2,684 $ 326,201 Operating loss from continuing operations (269,864) (4,035) (273,899) (168,870) (2,684) (171,554) Loss from continuing operations before tax (343,987) (4,035) (348,022) (185,694) (2,684) (188,378) Income tax benefit (736) (224) (960) (30,153) (221) (30,374) Net loss from continuing operations (343,515) (3,811) (347,326) (155,541) (2,463) (158,004) Net loss (345,008) (3,811) (348,819) (155,176) (2,463) (157,639) Basic and diluted loss per share: Continuing operations $ (7.07) $ (0.08) $ (7.15) $ (3.22) $ (0.05) $ (3.27) Discontinued operations (0.03) — (0.03) 0.01 — 0.01 $ (7.10) $ (0.08) $ (7.18) $ (3.21) $ (0.05) $ (3.26) Consolidated Statements of Comprehensive Income (Loss) Year Ended Year Ended As Previously Reported Adjustments As Revised As Previously Reported Adjustments As Revised Net loss $ (345,008) $ (3,811) $ (348,819) $ (155,176) $ (2,463) $ (157,639) Total comprehensive loss (297,807) (3,811) (301,618) (150,092) (2,463) (152,555) Consolidated Balance Sheet December 31, 2020 As Previously Reported Adjustments As Revised Inventories $ 126,675 $ (11,390) $ 115,285 Total Current Assets 719,434 (11,390) 708,044 Total Assets 2,411,351 (11,390) 2,399,961 Deferred tax liabilities 8,915 (1,826) 7,089 Total Liabilities 1,292,522 (1,826) 1,290,696 Accumulated deficit (752,402) (9,564) (761,966) Total Stockholders’ Equity 1,118,829 (9,564) 1,109,265 Total Liabilities and Stockholders’ Equity 2,411,351 (11,390) 2,399,961 Consolidated Statements of Stockholders’ Equity As Previously Reported Adjustments As Revised Accumulated Deficit Total Stockholders’ Equity Accumulated Deficit Total Stockholders’ Equity Accumulated Deficit Total Stockholders’ Equity December 31, 2018 $ (251,579) $ 1,503,738 $ (3,290) $ (3,290) $ (254,869) $ 1,500,448 Net loss (155,176) (155,176) (2,463) (2,463) (157,639) (157,639) December 31, 2019 (406,755) 1,383,717 (5,753) (5,753) (412,508) 1,377,964 Net loss (345,008) (345,008) (3,811) (3,811) (348,819) (348,819) December 31, 2020 (752,402) 1,118,829 (9,564) (9,564) (761,966) 1,109,265 Consolidated Statements of Cash Flows Year Ended Year Ended As Previously Reported Adjustments As Revised As Previously Reported Adjustments As Revised Net loss $ (345,008) $ (3,811) $ (348,819) $ (155,176) $ (2,463) $ (157,639) Deferred tax expense (benefit) 37,292 (224) 37,068 (26,277) (221) (26,498) Changes in operating assets and liabilities: Inventories 1,403 4,035 5,438 (10,608) 2,684 (7,924) Net cash used in operating activities (79,422) — (79,422) (91,142) — (91,14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 width="21" customWidth="1" min="7" max="7"/>
    <col width="21" customWidth="1" min="8" max="8"/>
    <col width="36"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8" customWidth="1" min="21" max="21"/>
  </cols>
  <sheetData>
    <row r="1">
      <c r="A1" s="1" t="inlineStr">
        <is>
          <t>Commitments and Contingencies - Narrative (Details) € in Thousands, $ in Thousands</t>
        </is>
      </c>
      <c r="B1" s="2" t="inlineStr">
        <is>
          <t>Mar. 01, 2022claim</t>
        </is>
      </c>
      <c r="C1" s="2" t="inlineStr">
        <is>
          <t>Feb. 23, 2022EUR (€)</t>
        </is>
      </c>
      <c r="D1" s="2" t="inlineStr">
        <is>
          <t>Feb. 21, 2022USD ($)</t>
        </is>
      </c>
      <c r="E1" s="2" t="inlineStr">
        <is>
          <t>Feb. 21, 2022EUR (€)</t>
        </is>
      </c>
      <c r="F1" s="2" t="inlineStr">
        <is>
          <t>Dec. 31, 2021USD ($)</t>
        </is>
      </c>
      <c r="G1" s="2" t="inlineStr">
        <is>
          <t>Mar. 29, 2019USD ($)</t>
        </is>
      </c>
      <c r="H1" s="2" t="inlineStr">
        <is>
          <t>Apr. 01, 2016EUR (€)</t>
        </is>
      </c>
      <c r="I1" s="2" t="inlineStr">
        <is>
          <t>Jan. 31, 2021EUR (€)repository_site</t>
        </is>
      </c>
      <c r="J1" s="2" t="inlineStr">
        <is>
          <t>Jan. 31, 2020USD ($)</t>
        </is>
      </c>
      <c r="K1" s="2" t="inlineStr">
        <is>
          <t>Jul. 31, 2019USD ($)</t>
        </is>
      </c>
      <c r="L1" s="2" t="inlineStr">
        <is>
          <t>Dec. 31, 2020USD ($)</t>
        </is>
      </c>
      <c r="M1" s="2" t="inlineStr">
        <is>
          <t>Dec. 31, 2021USD ($)</t>
        </is>
      </c>
      <c r="N1" s="2" t="inlineStr">
        <is>
          <t>Dec. 31, 2020USD ($)</t>
        </is>
      </c>
      <c r="O1" s="2" t="inlineStr">
        <is>
          <t>Dec. 31, 2019USD ($)</t>
        </is>
      </c>
      <c r="P1" s="2" t="inlineStr">
        <is>
          <t>Feb. 24, 2022EUR (€)</t>
        </is>
      </c>
      <c r="Q1" s="2" t="inlineStr">
        <is>
          <t>Nov. 30, 2021EUR (€)</t>
        </is>
      </c>
      <c r="R1" s="2" t="inlineStr">
        <is>
          <t>Aug. 13, 2021USD ($)</t>
        </is>
      </c>
      <c r="S1" s="2" t="inlineStr">
        <is>
          <t>Mar. 05, 2019EUR (€)</t>
        </is>
      </c>
      <c r="T1" s="2" t="inlineStr">
        <is>
          <t>Dec. 31, 2018USD ($)</t>
        </is>
      </c>
      <c r="U1" s="2" t="inlineStr">
        <is>
          <t>Aug. 27, 2015non-conformity</t>
        </is>
      </c>
    </row>
    <row r="2">
      <c r="A2" s="3" t="inlineStr">
        <is>
          <t>Other Commitments [Line Items]</t>
        </is>
      </c>
    </row>
    <row r="3">
      <c r="A3" s="4" t="inlineStr">
        <is>
          <t>Product remediation liability, net</t>
        </is>
      </c>
      <c r="F3" s="7" t="n">
        <v>800</v>
      </c>
      <c r="M3" s="7" t="n">
        <v>800</v>
      </c>
    </row>
    <row r="4">
      <c r="A4" s="4" t="inlineStr">
        <is>
          <t>Litigation provision, net</t>
        </is>
      </c>
      <c r="N4" s="7" t="n">
        <v>0</v>
      </c>
      <c r="O4" s="7" t="n">
        <v>0</v>
      </c>
    </row>
    <row r="5">
      <c r="A5" s="4" t="inlineStr">
        <is>
          <t>Reimbursed legal fees</t>
        </is>
      </c>
      <c r="F5" s="6" t="n">
        <v>331</v>
      </c>
      <c r="H5" s="10" t="n">
        <v>292</v>
      </c>
    </row>
    <row r="6">
      <c r="A6" s="4" t="inlineStr">
        <is>
          <t>Annual environmental maintenance | €</t>
        </is>
      </c>
      <c r="I6" s="10" t="n">
        <v>1000</v>
      </c>
    </row>
    <row r="7">
      <c r="A7" s="4" t="inlineStr">
        <is>
          <t>Revolving Credit Facility</t>
        </is>
      </c>
    </row>
    <row r="8">
      <c r="A8" s="3" t="inlineStr">
        <is>
          <t>Other Commitments [Line Items]</t>
        </is>
      </c>
    </row>
    <row r="9">
      <c r="A9" s="4" t="inlineStr">
        <is>
          <t>Line of credit facility, maximum borrowing capacity</t>
        </is>
      </c>
      <c r="R9" s="7" t="n">
        <v>125000</v>
      </c>
    </row>
    <row r="10">
      <c r="A10" s="4" t="inlineStr">
        <is>
          <t>Saluggia, Italy</t>
        </is>
      </c>
    </row>
    <row r="11">
      <c r="A11" s="3" t="inlineStr">
        <is>
          <t>Other Commitments [Line Items]</t>
        </is>
      </c>
    </row>
    <row r="12">
      <c r="A12" s="4" t="inlineStr">
        <is>
          <t>Number of national repository sites | repository_site</t>
        </is>
      </c>
      <c r="I12" s="6" t="n">
        <v>67</v>
      </c>
    </row>
    <row r="13">
      <c r="A13" s="4" t="inlineStr">
        <is>
          <t>Litigation provision, net</t>
        </is>
      </c>
      <c r="L13" s="7" t="n">
        <v>42200</v>
      </c>
      <c r="M13" s="6" t="n">
        <v>39300</v>
      </c>
      <c r="N13" s="6" t="n">
        <v>43000</v>
      </c>
    </row>
    <row r="14">
      <c r="A14" s="4" t="inlineStr">
        <is>
          <t>Saluggia, Italy | Minimum</t>
        </is>
      </c>
    </row>
    <row r="15">
      <c r="A15" s="3" t="inlineStr">
        <is>
          <t>Other Commitments [Line Items]</t>
        </is>
      </c>
    </row>
    <row r="16">
      <c r="A16" s="4" t="inlineStr">
        <is>
          <t>Estimated litigation provision</t>
        </is>
      </c>
      <c r="N16" s="6" t="n">
        <v>43000</v>
      </c>
    </row>
    <row r="17">
      <c r="A17" s="4" t="inlineStr">
        <is>
          <t>Saluggia, Italy | Maximum</t>
        </is>
      </c>
    </row>
    <row r="18">
      <c r="A18" s="3" t="inlineStr">
        <is>
          <t>Other Commitments [Line Items]</t>
        </is>
      </c>
    </row>
    <row r="19">
      <c r="A19" s="4" t="inlineStr">
        <is>
          <t>Estimated litigation provision</t>
        </is>
      </c>
      <c r="N19" s="6" t="n">
        <v>55000</v>
      </c>
    </row>
    <row r="20">
      <c r="A20" s="4" t="inlineStr">
        <is>
          <t>Subsequent Event</t>
        </is>
      </c>
    </row>
    <row r="21">
      <c r="A21" s="3" t="inlineStr">
        <is>
          <t>Other Commitments [Line Items]</t>
        </is>
      </c>
    </row>
    <row r="22">
      <c r="A22" s="4" t="inlineStr">
        <is>
          <t>Number of claims | claim</t>
        </is>
      </c>
      <c r="B22" s="6" t="n">
        <v>90</v>
      </c>
    </row>
    <row r="23">
      <c r="A23" s="4" t="inlineStr">
        <is>
          <t>Number of claims settled but not yet dismissed | claim</t>
        </is>
      </c>
      <c r="B23" s="6" t="n">
        <v>7</v>
      </c>
    </row>
    <row r="24">
      <c r="A24" s="4" t="inlineStr">
        <is>
          <t>Subsequent Event | Revolving Credit Facility | Goldman Sachs Bank USA</t>
        </is>
      </c>
    </row>
    <row r="25">
      <c r="A25" s="3" t="inlineStr">
        <is>
          <t>Other Commitments [Line Items]</t>
        </is>
      </c>
    </row>
    <row r="26">
      <c r="A26" s="4" t="inlineStr">
        <is>
          <t>Line of credit facility, maximum borrowing capacity | €</t>
        </is>
      </c>
      <c r="P26" s="10" t="n">
        <v>200000</v>
      </c>
    </row>
    <row r="27">
      <c r="A27" s="4" t="inlineStr">
        <is>
          <t>Pending Litigation</t>
        </is>
      </c>
    </row>
    <row r="28">
      <c r="A28" s="3" t="inlineStr">
        <is>
          <t>Other Commitments [Line Items]</t>
        </is>
      </c>
    </row>
    <row r="29">
      <c r="A29" s="4" t="inlineStr">
        <is>
          <t>Estimate of possible loss</t>
        </is>
      </c>
      <c r="F29" s="6" t="n">
        <v>649100</v>
      </c>
      <c r="M29" s="6" t="n">
        <v>649100</v>
      </c>
      <c r="S29" s="10" t="n">
        <v>572100</v>
      </c>
    </row>
    <row r="30">
      <c r="A30" s="4" t="inlineStr">
        <is>
          <t>FDA Warning Letter</t>
        </is>
      </c>
    </row>
    <row r="31">
      <c r="A31" s="3" t="inlineStr">
        <is>
          <t>Other Commitments [Line Items]</t>
        </is>
      </c>
    </row>
    <row r="32">
      <c r="A32" s="4" t="inlineStr">
        <is>
          <t>Number of observed non-conformities | non-conformity</t>
        </is>
      </c>
      <c r="U32" s="6" t="n">
        <v>2</v>
      </c>
    </row>
    <row r="33">
      <c r="A33" s="4" t="inlineStr">
        <is>
          <t>Product Liability</t>
        </is>
      </c>
    </row>
    <row r="34">
      <c r="A34" s="3" t="inlineStr">
        <is>
          <t>Other Commitments [Line Items]</t>
        </is>
      </c>
    </row>
    <row r="35">
      <c r="A35" s="4" t="inlineStr">
        <is>
          <t>Litigation provision, net</t>
        </is>
      </c>
      <c r="M35" s="6" t="n">
        <v>38100</v>
      </c>
      <c r="N35" s="6" t="n">
        <v>3900</v>
      </c>
      <c r="O35" s="6" t="n">
        <v>33200</v>
      </c>
    </row>
    <row r="36">
      <c r="A36" s="4" t="inlineStr">
        <is>
          <t>Litigation settlement, amount awarded to other party</t>
        </is>
      </c>
      <c r="G36" s="7" t="n">
        <v>225000</v>
      </c>
    </row>
    <row r="37">
      <c r="A37" s="4" t="inlineStr">
        <is>
          <t>Loss contingency accrual</t>
        </is>
      </c>
      <c r="F37" s="6" t="n">
        <v>39470</v>
      </c>
      <c r="L37" s="7" t="n">
        <v>36490</v>
      </c>
      <c r="M37" s="6" t="n">
        <v>39470</v>
      </c>
      <c r="N37" s="6" t="n">
        <v>36490</v>
      </c>
      <c r="O37" s="6" t="n">
        <v>170404</v>
      </c>
      <c r="T37" s="7" t="n">
        <v>294061</v>
      </c>
    </row>
    <row r="38">
      <c r="A38" s="4" t="inlineStr">
        <is>
          <t>Bond required to be posted</t>
        </is>
      </c>
      <c r="M38" s="6" t="n">
        <v>34808</v>
      </c>
      <c r="N38" s="7" t="n">
        <v>138178</v>
      </c>
      <c r="O38" s="7" t="n">
        <v>156928</v>
      </c>
    </row>
    <row r="39">
      <c r="A39" s="4" t="inlineStr">
        <is>
          <t>Product Liability | First Payment</t>
        </is>
      </c>
    </row>
    <row r="40">
      <c r="A40" s="3" t="inlineStr">
        <is>
          <t>Other Commitments [Line Items]</t>
        </is>
      </c>
    </row>
    <row r="41">
      <c r="A41" s="4" t="inlineStr">
        <is>
          <t>Payments for legal settlements</t>
        </is>
      </c>
      <c r="K41" s="7" t="n">
        <v>135000</v>
      </c>
    </row>
    <row r="42">
      <c r="A42" s="4" t="inlineStr">
        <is>
          <t>Product Liability | Second Payment</t>
        </is>
      </c>
    </row>
    <row r="43">
      <c r="A43" s="3" t="inlineStr">
        <is>
          <t>Other Commitments [Line Items]</t>
        </is>
      </c>
    </row>
    <row r="44">
      <c r="A44" s="4" t="inlineStr">
        <is>
          <t>Payments for legal settlements</t>
        </is>
      </c>
      <c r="J44" s="7" t="n">
        <v>90000</v>
      </c>
    </row>
    <row r="45">
      <c r="A45" s="4" t="inlineStr">
        <is>
          <t>SNIA | Judicial Ruling</t>
        </is>
      </c>
    </row>
    <row r="46">
      <c r="A46" s="3" t="inlineStr">
        <is>
          <t>Other Commitments [Line Items]</t>
        </is>
      </c>
    </row>
    <row r="47">
      <c r="A47" s="4" t="inlineStr">
        <is>
          <t>Estimate of possible loss</t>
        </is>
      </c>
      <c r="F47" s="7" t="n">
        <v>514600</v>
      </c>
      <c r="M47" s="6" t="n">
        <v>514600</v>
      </c>
      <c r="Q47" s="10" t="n">
        <v>453600</v>
      </c>
    </row>
    <row r="48">
      <c r="A48" s="4" t="inlineStr">
        <is>
          <t>SNIA | Judicial Ruling | Subsequent Event | Surety Bond</t>
        </is>
      </c>
    </row>
    <row r="49">
      <c r="A49" s="3" t="inlineStr">
        <is>
          <t>Other Commitments [Line Items]</t>
        </is>
      </c>
    </row>
    <row r="50">
      <c r="A50" s="4" t="inlineStr">
        <is>
          <t>Bond required to be posted</t>
        </is>
      </c>
      <c r="C50" s="10" t="n">
        <v>270000</v>
      </c>
      <c r="D50" s="7" t="n">
        <v>306200</v>
      </c>
      <c r="E50" s="10" t="n">
        <v>270000</v>
      </c>
    </row>
    <row r="51">
      <c r="A51" s="4" t="inlineStr">
        <is>
          <t>SNIA | SNIA s.p.a | Pending Litigation</t>
        </is>
      </c>
    </row>
    <row r="52">
      <c r="A52" s="3" t="inlineStr">
        <is>
          <t>Other Commitments [Line Items]</t>
        </is>
      </c>
    </row>
    <row r="53">
      <c r="A53" s="4" t="inlineStr">
        <is>
          <t>Compensation sought</t>
        </is>
      </c>
      <c r="M53" s="7" t="n">
        <v>4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Liability (Details) - USD ($) $ in Thousands</t>
        </is>
      </c>
      <c r="B1" s="2" t="inlineStr">
        <is>
          <t>12 Months Ended</t>
        </is>
      </c>
    </row>
    <row r="2">
      <c r="B2" s="2" t="inlineStr">
        <is>
          <t>Dec. 31, 2021</t>
        </is>
      </c>
      <c r="C2" s="2" t="inlineStr">
        <is>
          <t>Dec. 31, 2020</t>
        </is>
      </c>
      <c r="D2" s="2" t="inlineStr">
        <is>
          <t>Dec. 31, 2019</t>
        </is>
      </c>
    </row>
    <row r="3">
      <c r="A3" s="3" t="inlineStr">
        <is>
          <t>Loss Contingency Accrual [Roll Forward]</t>
        </is>
      </c>
    </row>
    <row r="4">
      <c r="A4" s="4" t="inlineStr">
        <is>
          <t>Adjustments (1)</t>
        </is>
      </c>
      <c r="B4" s="7" t="n">
        <v>38068</v>
      </c>
      <c r="C4" s="7" t="n">
        <v>3906</v>
      </c>
      <c r="D4" s="7" t="n">
        <v>33233</v>
      </c>
    </row>
    <row r="5">
      <c r="A5" s="4" t="inlineStr">
        <is>
          <t>Less current portion of litigation provision liability</t>
        </is>
      </c>
      <c r="B5" s="6" t="n">
        <v>32845</v>
      </c>
    </row>
    <row r="6">
      <c r="A6" s="4" t="inlineStr">
        <is>
          <t>Long-term portion of litigation provision liability</t>
        </is>
      </c>
      <c r="B6" s="6" t="n">
        <v>6625</v>
      </c>
    </row>
    <row r="7">
      <c r="A7" s="4" t="inlineStr">
        <is>
          <t>Product Liability</t>
        </is>
      </c>
    </row>
    <row r="8">
      <c r="A8" s="3" t="inlineStr">
        <is>
          <t>Loss Contingency Accrual [Roll Forward]</t>
        </is>
      </c>
    </row>
    <row r="9">
      <c r="A9" s="4" t="inlineStr">
        <is>
          <t>Beginning liability</t>
        </is>
      </c>
      <c r="B9" s="6" t="n">
        <v>36490</v>
      </c>
      <c r="C9" s="6" t="n">
        <v>170404</v>
      </c>
      <c r="D9" s="6" t="n">
        <v>294061</v>
      </c>
    </row>
    <row r="10">
      <c r="A10" s="4" t="inlineStr">
        <is>
          <t>Payments</t>
        </is>
      </c>
      <c r="B10" s="6" t="n">
        <v>-34808</v>
      </c>
      <c r="C10" s="6" t="n">
        <v>-138178</v>
      </c>
      <c r="D10" s="6" t="n">
        <v>-156928</v>
      </c>
    </row>
    <row r="11">
      <c r="A11" s="4" t="inlineStr">
        <is>
          <t>FX and other</t>
        </is>
      </c>
      <c r="B11" s="6" t="n">
        <v>-280</v>
      </c>
      <c r="C11" s="6" t="n">
        <v>358</v>
      </c>
      <c r="D11" s="6" t="n">
        <v>38</v>
      </c>
    </row>
    <row r="12">
      <c r="A12" s="4" t="inlineStr">
        <is>
          <t>Ending liability</t>
        </is>
      </c>
      <c r="B12" s="7" t="n">
        <v>39470</v>
      </c>
      <c r="C12" s="7" t="n">
        <v>36490</v>
      </c>
      <c r="D12" s="7" t="n">
        <v>1704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 width="13" customWidth="1" min="5" max="5"/>
    <col width="21" customWidth="1" min="6" max="6"/>
    <col width="13" customWidth="1" min="7" max="7"/>
    <col width="30" customWidth="1" min="8" max="8"/>
    <col width="30" customWidth="1" min="9" max="9"/>
    <col width="30" customWidth="1" min="10" max="10"/>
    <col width="30" customWidth="1" min="11" max="11"/>
  </cols>
  <sheetData>
    <row r="1">
      <c r="A1" s="1" t="inlineStr">
        <is>
          <t>Stockholders' Equity (Narrative) (Details) $ / shares in Units, $ in Thousands</t>
        </is>
      </c>
      <c r="B1" s="2" t="inlineStr">
        <is>
          <t>Aug. 06, 2021USD ($)</t>
        </is>
      </c>
      <c r="C1" s="2" t="inlineStr">
        <is>
          <t>Dec. 31, 2021USD ($)</t>
        </is>
      </c>
      <c r="D1" s="2" t="inlineStr">
        <is>
          <t>Dec. 31, 2020USD ($)</t>
        </is>
      </c>
      <c r="E1" s="2" t="inlineStr">
        <is>
          <t>[1]</t>
        </is>
      </c>
      <c r="F1" s="2" t="inlineStr">
        <is>
          <t>Dec. 31, 2019USD ($)</t>
        </is>
      </c>
      <c r="G1" s="2" t="inlineStr">
        <is>
          <t>[1]</t>
        </is>
      </c>
      <c r="H1" s="2" t="inlineStr">
        <is>
          <t>Dec. 31, 2021£ / sharesshares</t>
        </is>
      </c>
      <c r="I1" s="2" t="inlineStr">
        <is>
          <t>Aug. 06, 2021£ / sharesshares</t>
        </is>
      </c>
      <c r="J1" s="2" t="inlineStr">
        <is>
          <t>Aug. 06, 2021$ / sharesshares</t>
        </is>
      </c>
      <c r="K1" s="2" t="inlineStr">
        <is>
          <t>Dec. 31, 2020£ / sharesshares</t>
        </is>
      </c>
    </row>
    <row r="2">
      <c r="A2" s="3" t="inlineStr">
        <is>
          <t>Class of Stock [Line Items]</t>
        </is>
      </c>
    </row>
    <row r="3">
      <c r="A3" s="4" t="inlineStr">
        <is>
          <t>Ordinary shares issued (in shares) | shares</t>
        </is>
      </c>
      <c r="H3" s="6" t="n">
        <v>53761510</v>
      </c>
      <c r="I3" s="6" t="n">
        <v>4181818</v>
      </c>
      <c r="J3" s="6" t="n">
        <v>4181818</v>
      </c>
      <c r="K3" s="6" t="n">
        <v>49447473</v>
      </c>
    </row>
    <row r="4">
      <c r="A4" s="4" t="inlineStr">
        <is>
          <t>Ordinary shares, par value (in pounds per share) | £ / shares</t>
        </is>
      </c>
      <c r="H4" s="13" t="n">
        <v>1</v>
      </c>
      <c r="I4" s="13" t="n">
        <v>1</v>
      </c>
      <c r="K4" s="13" t="n">
        <v>1</v>
      </c>
    </row>
    <row r="5">
      <c r="A5" s="4" t="inlineStr">
        <is>
          <t>Offering price (in USD per share) | $ / shares</t>
        </is>
      </c>
      <c r="J5" s="8" t="n">
        <v>82.5</v>
      </c>
    </row>
    <row r="6">
      <c r="A6" s="4" t="inlineStr">
        <is>
          <t>Proceeds from issuance of ordinary shares, net</t>
        </is>
      </c>
      <c r="B6" s="7" t="n">
        <v>322600</v>
      </c>
      <c r="C6" s="7" t="n">
        <v>322557</v>
      </c>
      <c r="D6" s="7" t="n">
        <v>0</v>
      </c>
      <c r="F6" s="7" t="n">
        <v>0</v>
      </c>
    </row>
    <row r="7">
      <c r="A7" s="4" t="inlineStr">
        <is>
          <t>Repayment of long-term debt obligations</t>
        </is>
      </c>
      <c r="C7" s="7" t="n">
        <v>452256</v>
      </c>
      <c r="D7" s="7" t="n">
        <v>482065</v>
      </c>
      <c r="F7" s="7" t="n">
        <v>24210</v>
      </c>
    </row>
    <row r="8">
      <c r="A8" s="4" t="inlineStr">
        <is>
          <t>Senior Loans</t>
        </is>
      </c>
    </row>
    <row r="9">
      <c r="A9" s="3" t="inlineStr">
        <is>
          <t>Class of Stock [Line Items]</t>
        </is>
      </c>
    </row>
    <row r="10">
      <c r="A10" s="4" t="inlineStr">
        <is>
          <t>Repayment of long-term debt obligations</t>
        </is>
      </c>
      <c r="B10" s="7" t="n">
        <v>450000</v>
      </c>
    </row>
    <row r="11"/>
    <row r="12">
      <c r="A12" s="4" t="inlineStr">
        <is>
          <t>[1]</t>
        </is>
      </c>
      <c r="B12" s="4" t="inlineStr">
        <is>
          <t>The consolidated statements of cash flows for the years ended December 31, 2020 and 2019 have been revised. For further details refer to “Note 1. Nature of Operations.”</t>
        </is>
      </c>
    </row>
  </sheetData>
  <mergeCells count="20">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A11:K11"/>
    <mergeCell ref="B12:K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tockholders' Equity (Changes in Accumulated Other Comprehensive Income) (Details) - USD ($) $ in Thousands</t>
        </is>
      </c>
      <c r="C1" s="2" t="inlineStr">
        <is>
          <t>12 Months Ended</t>
        </is>
      </c>
    </row>
    <row r="2">
      <c r="C2" s="2" t="inlineStr">
        <is>
          <t>Dec. 31, 2021</t>
        </is>
      </c>
      <c r="E2" s="2" t="inlineStr">
        <is>
          <t>Dec. 31, 2020</t>
        </is>
      </c>
      <c r="G2" s="2" t="inlineStr">
        <is>
          <t>Dec. 31, 2019</t>
        </is>
      </c>
    </row>
    <row r="3">
      <c r="A3" s="3" t="inlineStr">
        <is>
          <t>Accumulated Other Comprehensive Income (Loss) [Roll Forward]</t>
        </is>
      </c>
    </row>
    <row r="4">
      <c r="A4" s="4" t="inlineStr">
        <is>
          <t>Beginning balance</t>
        </is>
      </c>
      <c r="B4" s="4" t="inlineStr">
        <is>
          <t>[1]</t>
        </is>
      </c>
      <c r="C4" s="7" t="n">
        <v>1109265</v>
      </c>
      <c r="D4" s="4" t="inlineStr">
        <is>
          <t>[2]</t>
        </is>
      </c>
      <c r="E4" s="7" t="n">
        <v>1377964</v>
      </c>
      <c r="G4" s="7" t="n">
        <v>1500448</v>
      </c>
    </row>
    <row r="5">
      <c r="A5" s="4" t="inlineStr">
        <is>
          <t>Other comprehensive income before reclassifications, before tax</t>
        </is>
      </c>
      <c r="C5" s="6" t="n">
        <v>-35644</v>
      </c>
      <c r="E5" s="6" t="n">
        <v>47119</v>
      </c>
      <c r="G5" s="6" t="n">
        <v>6384</v>
      </c>
    </row>
    <row r="6">
      <c r="A6" s="4" t="inlineStr">
        <is>
          <t>Tax expense</t>
        </is>
      </c>
      <c r="C6" s="6" t="n">
        <v>719</v>
      </c>
      <c r="E6" s="6" t="n">
        <v>-415</v>
      </c>
      <c r="G6" s="6" t="n">
        <v>-661</v>
      </c>
    </row>
    <row r="7">
      <c r="A7" s="4" t="inlineStr">
        <is>
          <t>Other comprehensive income before reclassifications, net of tax</t>
        </is>
      </c>
      <c r="C7" s="6" t="n">
        <v>-34925</v>
      </c>
      <c r="E7" s="6" t="n">
        <v>46704</v>
      </c>
      <c r="G7" s="6" t="n">
        <v>5723</v>
      </c>
    </row>
    <row r="8">
      <c r="A8" s="4" t="inlineStr">
        <is>
          <t>Reclassification of gain from accumulated other comprehensive income (loss), before tax</t>
        </is>
      </c>
      <c r="C8" s="6" t="n">
        <v>-75</v>
      </c>
      <c r="E8" s="6" t="n">
        <v>655</v>
      </c>
      <c r="G8" s="6" t="n">
        <v>-840</v>
      </c>
    </row>
    <row r="9">
      <c r="A9" s="4" t="inlineStr">
        <is>
          <t>Reclassification of tax expense</t>
        </is>
      </c>
      <c r="C9" s="6" t="n">
        <v>14</v>
      </c>
      <c r="E9" s="6" t="n">
        <v>-158</v>
      </c>
      <c r="G9" s="6" t="n">
        <v>201</v>
      </c>
    </row>
    <row r="10">
      <c r="A10" s="4" t="inlineStr">
        <is>
          <t>Reclassification of gain from accumulated other comprehensive income (loss), after tax</t>
        </is>
      </c>
      <c r="C10" s="6" t="n">
        <v>-61</v>
      </c>
      <c r="E10" s="6" t="n">
        <v>497</v>
      </c>
      <c r="G10" s="6" t="n">
        <v>-639</v>
      </c>
    </row>
    <row r="11">
      <c r="A11" s="4" t="inlineStr">
        <is>
          <t>Total other comprehensive (loss) income</t>
        </is>
      </c>
      <c r="C11" s="6" t="n">
        <v>-34986</v>
      </c>
      <c r="E11" s="6" t="n">
        <v>47201</v>
      </c>
      <c r="F11" s="4" t="inlineStr">
        <is>
          <t>[1],[3]</t>
        </is>
      </c>
      <c r="G11" s="6" t="n">
        <v>5084</v>
      </c>
      <c r="H11" s="4" t="inlineStr">
        <is>
          <t>[1],[3]</t>
        </is>
      </c>
    </row>
    <row r="12">
      <c r="A12" s="4" t="inlineStr">
        <is>
          <t>Ending balance</t>
        </is>
      </c>
      <c r="C12" s="6" t="n">
        <v>1294645</v>
      </c>
      <c r="E12" s="6" t="n">
        <v>1109265</v>
      </c>
      <c r="F12" s="4" t="inlineStr">
        <is>
          <t>[1],[2]</t>
        </is>
      </c>
      <c r="G12" s="6" t="n">
        <v>1377964</v>
      </c>
      <c r="H12" s="4" t="inlineStr">
        <is>
          <t>[1]</t>
        </is>
      </c>
    </row>
    <row r="13">
      <c r="A13" s="4" t="inlineStr">
        <is>
          <t>Total</t>
        </is>
      </c>
    </row>
    <row r="14">
      <c r="A14" s="3" t="inlineStr">
        <is>
          <t>Accumulated Other Comprehensive Income (Loss) [Roll Forward]</t>
        </is>
      </c>
    </row>
    <row r="15">
      <c r="A15" s="4" t="inlineStr">
        <is>
          <t>Beginning balance</t>
        </is>
      </c>
      <c r="C15" s="6" t="n">
        <v>27809</v>
      </c>
      <c r="E15" s="6" t="n">
        <v>-19392</v>
      </c>
      <c r="G15" s="6" t="n">
        <v>-24476</v>
      </c>
    </row>
    <row r="16">
      <c r="A16" s="4" t="inlineStr">
        <is>
          <t>Total other comprehensive (loss) income</t>
        </is>
      </c>
      <c r="C16" s="6" t="n">
        <v>-34986</v>
      </c>
      <c r="E16" s="6" t="n">
        <v>47201</v>
      </c>
      <c r="G16" s="6" t="n">
        <v>5084</v>
      </c>
    </row>
    <row r="17">
      <c r="A17" s="4" t="inlineStr">
        <is>
          <t>Ending balance</t>
        </is>
      </c>
      <c r="C17" s="6" t="n">
        <v>-7177</v>
      </c>
      <c r="E17" s="6" t="n">
        <v>27809</v>
      </c>
      <c r="G17" s="6" t="n">
        <v>-19392</v>
      </c>
    </row>
    <row r="18">
      <c r="A18" s="4" t="inlineStr">
        <is>
          <t>Change in Unrealized Gain (Loss) on Cash Flow Hedges</t>
        </is>
      </c>
    </row>
    <row r="19">
      <c r="A19" s="3" t="inlineStr">
        <is>
          <t>Accumulated Other Comprehensive Income (Loss) [Roll Forward]</t>
        </is>
      </c>
    </row>
    <row r="20">
      <c r="A20" s="4" t="inlineStr">
        <is>
          <t>Beginning balance</t>
        </is>
      </c>
      <c r="C20" s="6" t="n">
        <v>2319</v>
      </c>
      <c r="E20" s="6" t="n">
        <v>513</v>
      </c>
      <c r="G20" s="6" t="n">
        <v>-944</v>
      </c>
    </row>
    <row r="21">
      <c r="A21" s="4" t="inlineStr">
        <is>
          <t>Other comprehensive income before reclassifications, before tax</t>
        </is>
      </c>
      <c r="C21" s="6" t="n">
        <v>-3922</v>
      </c>
      <c r="E21" s="6" t="n">
        <v>1724</v>
      </c>
      <c r="G21" s="6" t="n">
        <v>2757</v>
      </c>
    </row>
    <row r="22">
      <c r="A22" s="4" t="inlineStr">
        <is>
          <t>Tax expense</t>
        </is>
      </c>
      <c r="C22" s="6" t="n">
        <v>719</v>
      </c>
      <c r="E22" s="6" t="n">
        <v>-415</v>
      </c>
      <c r="G22" s="6" t="n">
        <v>-661</v>
      </c>
    </row>
    <row r="23">
      <c r="A23" s="4" t="inlineStr">
        <is>
          <t>Other comprehensive income before reclassifications, net of tax</t>
        </is>
      </c>
      <c r="C23" s="6" t="n">
        <v>-3203</v>
      </c>
      <c r="E23" s="6" t="n">
        <v>1309</v>
      </c>
      <c r="G23" s="6" t="n">
        <v>2096</v>
      </c>
    </row>
    <row r="24">
      <c r="A24" s="4" t="inlineStr">
        <is>
          <t>Reclassification of gain from accumulated other comprehensive income (loss), before tax</t>
        </is>
      </c>
      <c r="C24" s="6" t="n">
        <v>-75</v>
      </c>
      <c r="E24" s="6" t="n">
        <v>655</v>
      </c>
      <c r="G24" s="6" t="n">
        <v>-840</v>
      </c>
    </row>
    <row r="25">
      <c r="A25" s="4" t="inlineStr">
        <is>
          <t>Reclassification of tax expense</t>
        </is>
      </c>
      <c r="C25" s="6" t="n">
        <v>14</v>
      </c>
      <c r="E25" s="6" t="n">
        <v>-158</v>
      </c>
      <c r="G25" s="6" t="n">
        <v>201</v>
      </c>
    </row>
    <row r="26">
      <c r="A26" s="4" t="inlineStr">
        <is>
          <t>Reclassification of gain from accumulated other comprehensive income (loss), after tax</t>
        </is>
      </c>
      <c r="C26" s="6" t="n">
        <v>-61</v>
      </c>
      <c r="E26" s="6" t="n">
        <v>497</v>
      </c>
      <c r="G26" s="6" t="n">
        <v>-639</v>
      </c>
    </row>
    <row r="27">
      <c r="A27" s="4" t="inlineStr">
        <is>
          <t>Total other comprehensive (loss) income</t>
        </is>
      </c>
      <c r="C27" s="6" t="n">
        <v>-3264</v>
      </c>
      <c r="E27" s="6" t="n">
        <v>1806</v>
      </c>
      <c r="G27" s="6" t="n">
        <v>1457</v>
      </c>
    </row>
    <row r="28">
      <c r="A28" s="4" t="inlineStr">
        <is>
          <t>Ending balance</t>
        </is>
      </c>
      <c r="C28" s="6" t="n">
        <v>-945</v>
      </c>
      <c r="E28" s="6" t="n">
        <v>2319</v>
      </c>
      <c r="G28" s="6" t="n">
        <v>513</v>
      </c>
    </row>
    <row r="29">
      <c r="A29" s="4" t="inlineStr">
        <is>
          <t>Foreign Currency Translation Adjustments</t>
        </is>
      </c>
    </row>
    <row r="30">
      <c r="A30" s="3" t="inlineStr">
        <is>
          <t>Accumulated Other Comprehensive Income (Loss) [Roll Forward]</t>
        </is>
      </c>
    </row>
    <row r="31">
      <c r="A31" s="4" t="inlineStr">
        <is>
          <t>Beginning balance</t>
        </is>
      </c>
      <c r="C31" s="6" t="n">
        <v>25490</v>
      </c>
      <c r="E31" s="6" t="n">
        <v>-19905</v>
      </c>
      <c r="G31" s="6" t="n">
        <v>-23532</v>
      </c>
    </row>
    <row r="32">
      <c r="A32" s="4" t="inlineStr">
        <is>
          <t>Other comprehensive income before reclassifications, before tax</t>
        </is>
      </c>
      <c r="C32" s="6" t="n">
        <v>-31722</v>
      </c>
      <c r="E32" s="6" t="n">
        <v>45395</v>
      </c>
      <c r="G32" s="6" t="n">
        <v>3627</v>
      </c>
    </row>
    <row r="33">
      <c r="A33" s="4" t="inlineStr">
        <is>
          <t>Tax expense</t>
        </is>
      </c>
      <c r="C33" s="6" t="n">
        <v>0</v>
      </c>
      <c r="E33" s="6" t="n">
        <v>0</v>
      </c>
      <c r="G33" s="6" t="n">
        <v>0</v>
      </c>
    </row>
    <row r="34">
      <c r="A34" s="4" t="inlineStr">
        <is>
          <t>Other comprehensive income before reclassifications, net of tax</t>
        </is>
      </c>
      <c r="C34" s="6" t="n">
        <v>-31722</v>
      </c>
      <c r="E34" s="6" t="n">
        <v>45395</v>
      </c>
      <c r="G34" s="6" t="n">
        <v>3627</v>
      </c>
    </row>
    <row r="35">
      <c r="A35" s="4" t="inlineStr">
        <is>
          <t>Reclassification of gain from accumulated other comprehensive income (loss), before tax</t>
        </is>
      </c>
      <c r="C35" s="6" t="n">
        <v>0</v>
      </c>
      <c r="E35" s="6" t="n">
        <v>0</v>
      </c>
      <c r="G35" s="6" t="n">
        <v>0</v>
      </c>
    </row>
    <row r="36">
      <c r="A36" s="4" t="inlineStr">
        <is>
          <t>Reclassification of tax expense</t>
        </is>
      </c>
      <c r="C36" s="6" t="n">
        <v>0</v>
      </c>
      <c r="E36" s="6" t="n">
        <v>0</v>
      </c>
      <c r="G36" s="6" t="n">
        <v>0</v>
      </c>
    </row>
    <row r="37">
      <c r="A37" s="4" t="inlineStr">
        <is>
          <t>Reclassification of gain from accumulated other comprehensive income (loss), after tax</t>
        </is>
      </c>
      <c r="C37" s="6" t="n">
        <v>0</v>
      </c>
      <c r="E37" s="6" t="n">
        <v>0</v>
      </c>
      <c r="G37" s="6" t="n">
        <v>0</v>
      </c>
    </row>
    <row r="38">
      <c r="A38" s="4" t="inlineStr">
        <is>
          <t>Total other comprehensive (loss) income</t>
        </is>
      </c>
      <c r="C38" s="6" t="n">
        <v>-31722</v>
      </c>
      <c r="E38" s="6" t="n">
        <v>45395</v>
      </c>
      <c r="G38" s="6" t="n">
        <v>3627</v>
      </c>
    </row>
    <row r="39">
      <c r="A39" s="4" t="inlineStr">
        <is>
          <t>Ending balance</t>
        </is>
      </c>
      <c r="C39" s="7" t="n">
        <v>-6232</v>
      </c>
      <c r="E39" s="7" t="n">
        <v>25490</v>
      </c>
      <c r="G39" s="7" t="n">
        <v>-19905</v>
      </c>
    </row>
    <row r="40"/>
    <row r="41">
      <c r="A41" s="4" t="inlineStr">
        <is>
          <t>[1]</t>
        </is>
      </c>
      <c r="B41" s="4" t="inlineStr">
        <is>
          <t>Accumulated deficit and total stockholders’ equity as of December 31, 2020, 2019 and 2018, and net loss for the years ended December 31, 2020 and 2019 have been revised. For further details refer to “Note 1. Nature of Operations.”</t>
        </is>
      </c>
    </row>
    <row r="42">
      <c r="A42" s="4" t="inlineStr">
        <is>
          <t>[2]</t>
        </is>
      </c>
      <c r="B42" s="4" t="inlineStr">
        <is>
          <t>The consolidated balance sheet as of December 31, 2020 has been revised. For further details refer to “Note 1. Nature of Operations.”</t>
        </is>
      </c>
    </row>
    <row r="43">
      <c r="A43" s="4" t="inlineStr">
        <is>
          <t>[3]</t>
        </is>
      </c>
      <c r="B43" s="4" t="inlineStr">
        <is>
          <t>The consolidated statements of comprehensive income (loss) for the years ended December 31, 2020 and 2019 have been revised. For further details refer to “Note 1. Nature of Operations.”</t>
        </is>
      </c>
    </row>
  </sheetData>
  <mergeCells count="9">
    <mergeCell ref="A1:B2"/>
    <mergeCell ref="C1:H1"/>
    <mergeCell ref="C2:D2"/>
    <mergeCell ref="E2:F2"/>
    <mergeCell ref="G2:H2"/>
    <mergeCell ref="A40:G40"/>
    <mergeCell ref="B41:G41"/>
    <mergeCell ref="B42:G42"/>
    <mergeCell ref="B43:G4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Incentive Plans (Narrativ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vailable for grant (in shares)</t>
        </is>
      </c>
      <c r="B4" s="6" t="n">
        <v>3098419</v>
      </c>
    </row>
    <row r="5">
      <c r="A5" s="4" t="inlineStr">
        <is>
          <t>Stock-based compensation expense</t>
        </is>
      </c>
      <c r="B5" s="7" t="n">
        <v>40564</v>
      </c>
      <c r="C5" s="7" t="n">
        <v>35089</v>
      </c>
      <c r="D5" s="7" t="n">
        <v>32553</v>
      </c>
    </row>
    <row r="6">
      <c r="A6" s="4" t="inlineStr">
        <is>
          <t>Continuing Operations</t>
        </is>
      </c>
    </row>
    <row r="7">
      <c r="A7" s="3" t="inlineStr">
        <is>
          <t>Share-based Compensation Arrangement by Share-based Payment Award [Line Items]</t>
        </is>
      </c>
    </row>
    <row r="8">
      <c r="A8" s="4" t="inlineStr">
        <is>
          <t>Stock-based compensation expense</t>
        </is>
      </c>
      <c r="B8" s="7" t="n">
        <v>40564</v>
      </c>
      <c r="C8" s="6" t="n">
        <v>35089</v>
      </c>
      <c r="D8" s="6" t="n">
        <v>32553</v>
      </c>
    </row>
    <row r="9">
      <c r="A9" s="4" t="inlineStr">
        <is>
          <t>Minimum</t>
        </is>
      </c>
    </row>
    <row r="10">
      <c r="A10" s="3" t="inlineStr">
        <is>
          <t>Share-based Compensation Arrangement by Share-based Payment Award [Line Items]</t>
        </is>
      </c>
    </row>
    <row r="11">
      <c r="A11" s="4" t="inlineStr">
        <is>
          <t>Award vesting period (in years)</t>
        </is>
      </c>
      <c r="B11" s="4" t="inlineStr">
        <is>
          <t>2 years</t>
        </is>
      </c>
    </row>
    <row r="12">
      <c r="A12" s="4" t="inlineStr">
        <is>
          <t>Maximum</t>
        </is>
      </c>
    </row>
    <row r="13">
      <c r="A13" s="3" t="inlineStr">
        <is>
          <t>Share-based Compensation Arrangement by Share-based Payment Award [Line Items]</t>
        </is>
      </c>
    </row>
    <row r="14">
      <c r="A14" s="4" t="inlineStr">
        <is>
          <t>Award vesting period (in years)</t>
        </is>
      </c>
      <c r="B14" s="4" t="inlineStr">
        <is>
          <t>4 years</t>
        </is>
      </c>
    </row>
    <row r="15">
      <c r="A15" s="4" t="inlineStr">
        <is>
          <t>Employee stock purchase plan | Continuing Operations</t>
        </is>
      </c>
    </row>
    <row r="16">
      <c r="A16" s="3" t="inlineStr">
        <is>
          <t>Share-based Compensation Arrangement by Share-based Payment Award [Line Items]</t>
        </is>
      </c>
    </row>
    <row r="17">
      <c r="A17" s="4" t="inlineStr">
        <is>
          <t>Stock-based compensation expense</t>
        </is>
      </c>
      <c r="B17" s="7" t="n">
        <v>1505</v>
      </c>
      <c r="C17" s="6" t="n">
        <v>1224</v>
      </c>
      <c r="D17" s="6" t="n">
        <v>1273</v>
      </c>
    </row>
    <row r="18">
      <c r="A18" s="4" t="inlineStr">
        <is>
          <t>Market performance-based restricted stock units</t>
        </is>
      </c>
    </row>
    <row r="19">
      <c r="A19" s="3" t="inlineStr">
        <is>
          <t>Share-based Compensation Arrangement by Share-based Payment Award [Line Items]</t>
        </is>
      </c>
    </row>
    <row r="20">
      <c r="A20" s="4" t="inlineStr">
        <is>
          <t>Award vesting period (in years)</t>
        </is>
      </c>
      <c r="B20" s="4" t="inlineStr">
        <is>
          <t>3 years</t>
        </is>
      </c>
    </row>
    <row r="21">
      <c r="A21" s="4" t="inlineStr">
        <is>
          <t>Market performance-based restricted stock units | Continuing Operations</t>
        </is>
      </c>
    </row>
    <row r="22">
      <c r="A22" s="3" t="inlineStr">
        <is>
          <t>Share-based Compensation Arrangement by Share-based Payment Award [Line Items]</t>
        </is>
      </c>
    </row>
    <row r="23">
      <c r="A23" s="4" t="inlineStr">
        <is>
          <t>Stock-based compensation expense</t>
        </is>
      </c>
      <c r="B23" s="7" t="n">
        <v>3522</v>
      </c>
      <c r="C23" s="6" t="n">
        <v>3200</v>
      </c>
      <c r="D23" s="6" t="n">
        <v>2900</v>
      </c>
    </row>
    <row r="24">
      <c r="A24" s="4" t="inlineStr">
        <is>
          <t>Operating performance-based restricted stock units</t>
        </is>
      </c>
    </row>
    <row r="25">
      <c r="A25" s="3" t="inlineStr">
        <is>
          <t>Share-based Compensation Arrangement by Share-based Payment Award [Line Items]</t>
        </is>
      </c>
    </row>
    <row r="26">
      <c r="A26" s="4" t="inlineStr">
        <is>
          <t>Award vesting period (in years)</t>
        </is>
      </c>
      <c r="B26" s="4" t="inlineStr">
        <is>
          <t>3 years</t>
        </is>
      </c>
    </row>
    <row r="27">
      <c r="A27" s="4" t="inlineStr">
        <is>
          <t>Operating performance-based restricted stock units | Continuing Operations</t>
        </is>
      </c>
    </row>
    <row r="28">
      <c r="A28" s="3" t="inlineStr">
        <is>
          <t>Share-based Compensation Arrangement by Share-based Payment Award [Line Items]</t>
        </is>
      </c>
    </row>
    <row r="29">
      <c r="A29" s="4" t="inlineStr">
        <is>
          <t>Stock-based compensation expense</t>
        </is>
      </c>
      <c r="B29" s="7" t="n">
        <v>3434</v>
      </c>
      <c r="C29" s="7" t="n">
        <v>-370</v>
      </c>
      <c r="D29" s="7" t="n">
        <v>39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Allocation of Share Based Compensation Costs by Expense Category) (Details) - USD ($) $ in Thousands</t>
        </is>
      </c>
      <c r="B1" s="2" t="inlineStr">
        <is>
          <t>12 Months Ended</t>
        </is>
      </c>
    </row>
    <row r="2">
      <c r="B2" s="2" t="inlineStr">
        <is>
          <t>Dec. 31, 2021</t>
        </is>
      </c>
      <c r="C2" s="2" t="inlineStr">
        <is>
          <t>Dec. 31, 2020</t>
        </is>
      </c>
      <c r="D2" s="2" t="inlineStr">
        <is>
          <t>Dec. 31, 2019</t>
        </is>
      </c>
    </row>
    <row r="3">
      <c r="A3" s="3" t="inlineStr">
        <is>
          <t>Employee Share-based Compensation, Allocation of Recognized Period Costs [Line Items]</t>
        </is>
      </c>
    </row>
    <row r="4">
      <c r="A4" s="4" t="inlineStr">
        <is>
          <t>Total stock-based compensation expense</t>
        </is>
      </c>
      <c r="B4" s="7" t="n">
        <v>40564</v>
      </c>
      <c r="C4" s="7" t="n">
        <v>35089</v>
      </c>
      <c r="D4" s="7" t="n">
        <v>32553</v>
      </c>
    </row>
    <row r="5">
      <c r="A5" s="4" t="inlineStr">
        <is>
          <t>Income tax benefit</t>
        </is>
      </c>
      <c r="B5" s="6" t="n">
        <v>588</v>
      </c>
      <c r="C5" s="6" t="n">
        <v>992</v>
      </c>
      <c r="D5" s="6" t="n">
        <v>6590</v>
      </c>
    </row>
    <row r="6">
      <c r="A6" s="4" t="inlineStr">
        <is>
          <t>Total expense, net of income tax benefit</t>
        </is>
      </c>
      <c r="B6" s="6" t="n">
        <v>39976</v>
      </c>
      <c r="C6" s="6" t="n">
        <v>34097</v>
      </c>
      <c r="D6" s="6" t="n">
        <v>25963</v>
      </c>
    </row>
    <row r="7">
      <c r="A7" s="4" t="inlineStr">
        <is>
          <t>Continuing Operations</t>
        </is>
      </c>
    </row>
    <row r="8">
      <c r="A8" s="3" t="inlineStr">
        <is>
          <t>Employee Share-based Compensation, Allocation of Recognized Period Costs [Line Items]</t>
        </is>
      </c>
    </row>
    <row r="9">
      <c r="A9" s="4" t="inlineStr">
        <is>
          <t>Total stock-based compensation expense</t>
        </is>
      </c>
      <c r="B9" s="6" t="n">
        <v>40564</v>
      </c>
      <c r="C9" s="6" t="n">
        <v>35089</v>
      </c>
      <c r="D9" s="6" t="n">
        <v>32553</v>
      </c>
    </row>
    <row r="10">
      <c r="A10" s="4" t="inlineStr">
        <is>
          <t>Continuing Operations | Cost of goods sold</t>
        </is>
      </c>
    </row>
    <row r="11">
      <c r="A11" s="3" t="inlineStr">
        <is>
          <t>Employee Share-based Compensation, Allocation of Recognized Period Costs [Line Items]</t>
        </is>
      </c>
    </row>
    <row r="12">
      <c r="A12" s="4" t="inlineStr">
        <is>
          <t>Total stock-based compensation expense</t>
        </is>
      </c>
      <c r="B12" s="6" t="n">
        <v>2451</v>
      </c>
      <c r="C12" s="6" t="n">
        <v>1898</v>
      </c>
      <c r="D12" s="6" t="n">
        <v>1343</v>
      </c>
    </row>
    <row r="13">
      <c r="A13" s="4" t="inlineStr">
        <is>
          <t>Continuing Operations | Selling, general and administrative</t>
        </is>
      </c>
    </row>
    <row r="14">
      <c r="A14" s="3" t="inlineStr">
        <is>
          <t>Employee Share-based Compensation, Allocation of Recognized Period Costs [Line Items]</t>
        </is>
      </c>
    </row>
    <row r="15">
      <c r="A15" s="4" t="inlineStr">
        <is>
          <t>Total stock-based compensation expense</t>
        </is>
      </c>
      <c r="B15" s="6" t="n">
        <v>29449</v>
      </c>
      <c r="C15" s="6" t="n">
        <v>29661</v>
      </c>
      <c r="D15" s="6" t="n">
        <v>25588</v>
      </c>
    </row>
    <row r="16">
      <c r="A16" s="4" t="inlineStr">
        <is>
          <t>Continuing Operations | Research and development</t>
        </is>
      </c>
    </row>
    <row r="17">
      <c r="A17" s="3" t="inlineStr">
        <is>
          <t>Employee Share-based Compensation, Allocation of Recognized Period Costs [Line Items]</t>
        </is>
      </c>
    </row>
    <row r="18">
      <c r="A18" s="4" t="inlineStr">
        <is>
          <t>Total stock-based compensation expense</t>
        </is>
      </c>
      <c r="B18" s="7" t="n">
        <v>8664</v>
      </c>
      <c r="C18" s="7" t="n">
        <v>3530</v>
      </c>
      <c r="D18" s="7" t="n">
        <v>56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Allocation of Share-Based Compensation Costs by Type of Arrangement)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 from continuing operations</t>
        </is>
      </c>
      <c r="B4" s="7" t="n">
        <v>40564</v>
      </c>
      <c r="C4" s="7" t="n">
        <v>35089</v>
      </c>
      <c r="D4" s="7" t="n">
        <v>32553</v>
      </c>
    </row>
    <row r="5">
      <c r="A5" s="4" t="inlineStr">
        <is>
          <t>Continuing Operations</t>
        </is>
      </c>
    </row>
    <row r="6">
      <c r="A6" s="3" t="inlineStr">
        <is>
          <t>Share-based Compensation Arrangement by Share-based Payment Award [Line Items]</t>
        </is>
      </c>
    </row>
    <row r="7">
      <c r="A7" s="4" t="inlineStr">
        <is>
          <t>Total stock-based compensation expense from continuing operations</t>
        </is>
      </c>
      <c r="B7" s="6" t="n">
        <v>40564</v>
      </c>
      <c r="C7" s="6" t="n">
        <v>35089</v>
      </c>
      <c r="D7" s="6" t="n">
        <v>32553</v>
      </c>
    </row>
    <row r="8">
      <c r="A8" s="4" t="inlineStr">
        <is>
          <t>Continuing Operations | Service-based restricted stock units</t>
        </is>
      </c>
    </row>
    <row r="9">
      <c r="A9" s="3" t="inlineStr">
        <is>
          <t>Share-based Compensation Arrangement by Share-based Payment Award [Line Items]</t>
        </is>
      </c>
    </row>
    <row r="10">
      <c r="A10" s="4" t="inlineStr">
        <is>
          <t>Total stock-based compensation expense from continuing operations</t>
        </is>
      </c>
      <c r="B10" s="6" t="n">
        <v>19614</v>
      </c>
      <c r="C10" s="6" t="n">
        <v>18320</v>
      </c>
      <c r="D10" s="6" t="n">
        <v>14113</v>
      </c>
    </row>
    <row r="11">
      <c r="A11" s="4" t="inlineStr">
        <is>
          <t>Continuing Operations | Service-based stock appreciation rights</t>
        </is>
      </c>
    </row>
    <row r="12">
      <c r="A12" s="3" t="inlineStr">
        <is>
          <t>Share-based Compensation Arrangement by Share-based Payment Award [Line Items]</t>
        </is>
      </c>
    </row>
    <row r="13">
      <c r="A13" s="4" t="inlineStr">
        <is>
          <t>Total stock-based compensation expense from continuing operations</t>
        </is>
      </c>
      <c r="B13" s="6" t="n">
        <v>12489</v>
      </c>
      <c r="C13" s="6" t="n">
        <v>12715</v>
      </c>
      <c r="D13" s="6" t="n">
        <v>10349</v>
      </c>
    </row>
    <row r="14">
      <c r="A14" s="4" t="inlineStr">
        <is>
          <t>Continuing Operations | Market performance-based restricted stock units</t>
        </is>
      </c>
    </row>
    <row r="15">
      <c r="A15" s="3" t="inlineStr">
        <is>
          <t>Share-based Compensation Arrangement by Share-based Payment Award [Line Items]</t>
        </is>
      </c>
    </row>
    <row r="16">
      <c r="A16" s="4" t="inlineStr">
        <is>
          <t>Total stock-based compensation expense from continuing operations</t>
        </is>
      </c>
      <c r="B16" s="6" t="n">
        <v>3522</v>
      </c>
      <c r="C16" s="6" t="n">
        <v>3200</v>
      </c>
      <c r="D16" s="6" t="n">
        <v>2900</v>
      </c>
    </row>
    <row r="17">
      <c r="A17" s="4" t="inlineStr">
        <is>
          <t>Continuing Operations | Operating performance-based restricted stock units</t>
        </is>
      </c>
    </row>
    <row r="18">
      <c r="A18" s="3" t="inlineStr">
        <is>
          <t>Share-based Compensation Arrangement by Share-based Payment Award [Line Items]</t>
        </is>
      </c>
    </row>
    <row r="19">
      <c r="A19" s="4" t="inlineStr">
        <is>
          <t>Total stock-based compensation expense from continuing operations</t>
        </is>
      </c>
      <c r="B19" s="6" t="n">
        <v>3434</v>
      </c>
      <c r="C19" s="6" t="n">
        <v>-370</v>
      </c>
      <c r="D19" s="6" t="n">
        <v>3918</v>
      </c>
    </row>
    <row r="20">
      <c r="A20" s="4" t="inlineStr">
        <is>
          <t>Continuing Operations | Employee stock purchase plan</t>
        </is>
      </c>
    </row>
    <row r="21">
      <c r="A21" s="3" t="inlineStr">
        <is>
          <t>Share-based Compensation Arrangement by Share-based Payment Award [Line Items]</t>
        </is>
      </c>
    </row>
    <row r="22">
      <c r="A22" s="4" t="inlineStr">
        <is>
          <t>Total stock-based compensation expense from continuing operations</t>
        </is>
      </c>
      <c r="B22" s="7" t="n">
        <v>1505</v>
      </c>
      <c r="C22" s="7" t="n">
        <v>1224</v>
      </c>
      <c r="D22" s="7" t="n">
        <v>12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Incentive Plans (Schedule of Stock-Based Compensation Cost Unrecognized) (Details) $ in Thousands</t>
        </is>
      </c>
      <c r="B1" s="2" t="inlineStr">
        <is>
          <t>12 Months Ended</t>
        </is>
      </c>
    </row>
    <row r="2">
      <c r="B2" s="2" t="inlineStr">
        <is>
          <t>Dec. 31, 2021USD ($)</t>
        </is>
      </c>
    </row>
    <row r="3">
      <c r="A3" s="3" t="inlineStr">
        <is>
          <t>Share-based Compensation Arrangement by Share-based Payment Award [Line Items]</t>
        </is>
      </c>
    </row>
    <row r="4">
      <c r="A4" s="4" t="inlineStr">
        <is>
          <t>Unrecognized Compensation Cost</t>
        </is>
      </c>
      <c r="B4" s="7" t="n">
        <v>72003</v>
      </c>
    </row>
    <row r="5">
      <c r="A5" s="4" t="inlineStr">
        <is>
          <t>Weighted Average Remaining Vesting Period (in years)</t>
        </is>
      </c>
      <c r="B5" s="4" t="inlineStr">
        <is>
          <t>2 years 4 months 9 days</t>
        </is>
      </c>
    </row>
    <row r="6">
      <c r="A6" s="4" t="inlineStr">
        <is>
          <t>Service-based stock appreciation rights</t>
        </is>
      </c>
    </row>
    <row r="7">
      <c r="A7" s="3" t="inlineStr">
        <is>
          <t>Share-based Compensation Arrangement by Share-based Payment Award [Line Items]</t>
        </is>
      </c>
    </row>
    <row r="8">
      <c r="A8" s="4" t="inlineStr">
        <is>
          <t>Unrecognized Compensation Cost</t>
        </is>
      </c>
      <c r="B8" s="7" t="n">
        <v>25025</v>
      </c>
    </row>
    <row r="9">
      <c r="A9" s="4" t="inlineStr">
        <is>
          <t>Weighted Average Remaining Vesting Period (in years)</t>
        </is>
      </c>
      <c r="B9" s="4" t="inlineStr">
        <is>
          <t>2 years 7 months 2 days</t>
        </is>
      </c>
    </row>
    <row r="10">
      <c r="A10" s="4" t="inlineStr">
        <is>
          <t>Service-based restricted stock units</t>
        </is>
      </c>
    </row>
    <row r="11">
      <c r="A11" s="3" t="inlineStr">
        <is>
          <t>Share-based Compensation Arrangement by Share-based Payment Award [Line Items]</t>
        </is>
      </c>
    </row>
    <row r="12">
      <c r="A12" s="4" t="inlineStr">
        <is>
          <t>Unrecognized Compensation Cost</t>
        </is>
      </c>
      <c r="B12" s="7" t="n">
        <v>35770</v>
      </c>
    </row>
    <row r="13">
      <c r="A13" s="4" t="inlineStr">
        <is>
          <t>Weighted Average Remaining Vesting Period (in years)</t>
        </is>
      </c>
      <c r="B13" s="4" t="inlineStr">
        <is>
          <t>2 years 5 months 15 days</t>
        </is>
      </c>
    </row>
    <row r="14">
      <c r="A14" s="4" t="inlineStr">
        <is>
          <t>Operating performance-based restricted stock units</t>
        </is>
      </c>
    </row>
    <row r="15">
      <c r="A15" s="3" t="inlineStr">
        <is>
          <t>Share-based Compensation Arrangement by Share-based Payment Award [Line Items]</t>
        </is>
      </c>
    </row>
    <row r="16">
      <c r="A16" s="4" t="inlineStr">
        <is>
          <t>Unrecognized Compensation Cost</t>
        </is>
      </c>
      <c r="B16" s="7" t="n">
        <v>11208</v>
      </c>
    </row>
    <row r="17">
      <c r="A17" s="4" t="inlineStr">
        <is>
          <t>Weighted Average Remaining Vesting Period (in years)</t>
        </is>
      </c>
      <c r="B17" s="4" t="inlineStr">
        <is>
          <t>2 years 10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Stock-Based Incentive Plans (Schedule of Share-Option Valuation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rate</t>
        </is>
      </c>
      <c r="B4" s="4" t="inlineStr">
        <is>
          <t>0.00%</t>
        </is>
      </c>
      <c r="C4" s="4" t="inlineStr">
        <is>
          <t>0.00%</t>
        </is>
      </c>
      <c r="D4" s="4" t="inlineStr">
        <is>
          <t>0.00%</t>
        </is>
      </c>
    </row>
    <row r="5">
      <c r="A5" s="4" t="inlineStr">
        <is>
          <t>Risk-free interest rate</t>
        </is>
      </c>
      <c r="B5" s="4" t="inlineStr">
        <is>
          <t>1.00%</t>
        </is>
      </c>
      <c r="C5" s="4" t="inlineStr">
        <is>
          <t>0.40%</t>
        </is>
      </c>
    </row>
    <row r="6">
      <c r="A6" s="4" t="inlineStr">
        <is>
          <t>Risk free interest rate, minimum</t>
        </is>
      </c>
      <c r="D6" s="4" t="inlineStr">
        <is>
          <t>1.40%</t>
        </is>
      </c>
    </row>
    <row r="7">
      <c r="A7" s="4" t="inlineStr">
        <is>
          <t>Risk free interest rate, maximum</t>
        </is>
      </c>
      <c r="D7" s="4" t="inlineStr">
        <is>
          <t>2.20%</t>
        </is>
      </c>
    </row>
    <row r="8">
      <c r="A8" s="4" t="inlineStr">
        <is>
          <t>Expected term</t>
        </is>
      </c>
      <c r="B8" s="4" t="inlineStr">
        <is>
          <t>5 years 7 months 6 days</t>
        </is>
      </c>
      <c r="C8" s="4" t="inlineStr">
        <is>
          <t>5 years 4 months 24 days</t>
        </is>
      </c>
    </row>
    <row r="9">
      <c r="A9" s="4" t="inlineStr">
        <is>
          <t>Expected volatility at grant date</t>
        </is>
      </c>
      <c r="B9" s="4" t="inlineStr">
        <is>
          <t>42.10%</t>
        </is>
      </c>
      <c r="C9" s="4" t="inlineStr">
        <is>
          <t>39.50%</t>
        </is>
      </c>
    </row>
    <row r="10">
      <c r="A10" s="4" t="inlineStr">
        <is>
          <t>Expected volatility at grant date , minimum</t>
        </is>
      </c>
      <c r="D10" s="4" t="inlineStr">
        <is>
          <t>32.20%</t>
        </is>
      </c>
    </row>
    <row r="11">
      <c r="A11" s="4" t="inlineStr">
        <is>
          <t>Expected volatility at grant date, maximum</t>
        </is>
      </c>
      <c r="D11" s="4" t="inlineStr">
        <is>
          <t>35.70%</t>
        </is>
      </c>
    </row>
    <row r="12">
      <c r="A12" s="4" t="inlineStr">
        <is>
          <t>Minimum</t>
        </is>
      </c>
    </row>
    <row r="13">
      <c r="A13" s="3" t="inlineStr">
        <is>
          <t>Share-based Compensation Arrangement by Share-based Payment Award [Line Items]</t>
        </is>
      </c>
    </row>
    <row r="14">
      <c r="A14" s="4" t="inlineStr">
        <is>
          <t>Expected term</t>
        </is>
      </c>
      <c r="D14" s="4" t="inlineStr">
        <is>
          <t>5 years</t>
        </is>
      </c>
    </row>
    <row r="15">
      <c r="A15" s="4" t="inlineStr">
        <is>
          <t>Maximum</t>
        </is>
      </c>
    </row>
    <row r="16">
      <c r="A16" s="3" t="inlineStr">
        <is>
          <t>Share-based Compensation Arrangement by Share-based Payment Award [Line Items]</t>
        </is>
      </c>
    </row>
    <row r="17">
      <c r="A17" s="4" t="inlineStr">
        <is>
          <t>Expected term</t>
        </is>
      </c>
      <c r="D17" s="4" t="inlineStr">
        <is>
          <t>5 years 1 month 6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Based Incentive Plans (Schedule of Share-Based Compensation, Stock Options, Rollforward) (Details) $ / shares in Units, $ in Thousands</t>
        </is>
      </c>
      <c r="B1" s="2" t="inlineStr">
        <is>
          <t>12 Months Ended</t>
        </is>
      </c>
    </row>
    <row r="2">
      <c r="B2" s="2" t="inlineStr">
        <is>
          <t>Dec. 31, 2021USD ($)$ / sharesshares</t>
        </is>
      </c>
    </row>
    <row r="3">
      <c r="A3" s="3" t="inlineStr">
        <is>
          <t>Number of Optioned Shares</t>
        </is>
      </c>
    </row>
    <row r="4">
      <c r="A4" s="4" t="inlineStr">
        <is>
          <t>Outstanding - beginning of period, shares (in shares) | shares</t>
        </is>
      </c>
      <c r="B4" s="6" t="n">
        <v>2884020</v>
      </c>
    </row>
    <row r="5">
      <c r="A5" s="4" t="inlineStr">
        <is>
          <t>Granted, shares (in shares) | shares</t>
        </is>
      </c>
      <c r="B5" s="6" t="n">
        <v>594617</v>
      </c>
    </row>
    <row r="6">
      <c r="A6" s="4" t="inlineStr">
        <is>
          <t>Exercised, shares (in shares) | shares</t>
        </is>
      </c>
      <c r="B6" s="6" t="n">
        <v>-424122</v>
      </c>
    </row>
    <row r="7">
      <c r="A7" s="4" t="inlineStr">
        <is>
          <t>Forfeited, shares (in shares) | shares</t>
        </is>
      </c>
      <c r="B7" s="6" t="n">
        <v>-291534</v>
      </c>
    </row>
    <row r="8">
      <c r="A8" s="4" t="inlineStr">
        <is>
          <t>Expired, shares (in shares) | shares</t>
        </is>
      </c>
      <c r="B8" s="6" t="n">
        <v>-128608</v>
      </c>
    </row>
    <row r="9">
      <c r="A9" s="4" t="inlineStr">
        <is>
          <t>Outstanding - end of period, shares (in shares) | shares</t>
        </is>
      </c>
      <c r="B9" s="6" t="n">
        <v>2634373</v>
      </c>
    </row>
    <row r="10">
      <c r="A10" s="4" t="inlineStr">
        <is>
          <t>Fully vested and exercisable - end of year (shares) | shares</t>
        </is>
      </c>
      <c r="B10" s="6" t="n">
        <v>1154459</v>
      </c>
    </row>
    <row r="11">
      <c r="A11" s="4" t="inlineStr">
        <is>
          <t>Fully vested and expected to vest - end of period (shares) | shares</t>
        </is>
      </c>
      <c r="B11" s="6" t="n">
        <v>2579659</v>
      </c>
    </row>
    <row r="12">
      <c r="A12" s="3" t="inlineStr">
        <is>
          <t>Wtd. Avg. Exercise Price</t>
        </is>
      </c>
    </row>
    <row r="13">
      <c r="A13" s="4" t="inlineStr">
        <is>
          <t>Beginning of period (in dollars per share) | $ / shares</t>
        </is>
      </c>
      <c r="B13" s="8" t="n">
        <v>63.2</v>
      </c>
    </row>
    <row r="14">
      <c r="A14" s="4" t="inlineStr">
        <is>
          <t>Granted (in dollars per share) | $ / shares</t>
        </is>
      </c>
      <c r="B14" s="9" t="n">
        <v>73.25</v>
      </c>
    </row>
    <row r="15">
      <c r="A15" s="4" t="inlineStr">
        <is>
          <t>Exercised (in dollars per share) | $ / shares</t>
        </is>
      </c>
      <c r="B15" s="9" t="n">
        <v>52.95</v>
      </c>
    </row>
    <row r="16">
      <c r="A16" s="4" t="inlineStr">
        <is>
          <t>Forfeited (in dollars per share) | $ / shares</t>
        </is>
      </c>
      <c r="B16" s="9" t="n">
        <v>62.36</v>
      </c>
    </row>
    <row r="17">
      <c r="A17" s="4" t="inlineStr">
        <is>
          <t>Expired (in dollars per share) | $ / shares</t>
        </is>
      </c>
      <c r="B17" s="9" t="n">
        <v>88.67</v>
      </c>
    </row>
    <row r="18">
      <c r="A18" s="4" t="inlineStr">
        <is>
          <t>End of period (in dollars per share) | $ / shares</t>
        </is>
      </c>
      <c r="B18" s="9" t="n">
        <v>65.94</v>
      </c>
    </row>
    <row r="19">
      <c r="A19" s="4" t="inlineStr">
        <is>
          <t>Fully vested and exercisable - end of year (in dollars per share) | $ / shares</t>
        </is>
      </c>
      <c r="B19" s="9" t="n">
        <v>68.18000000000001</v>
      </c>
    </row>
    <row r="20">
      <c r="A20" s="4" t="inlineStr">
        <is>
          <t>Fully vested and expected to vest - end of year(in dollars per share) | $ / shares</t>
        </is>
      </c>
      <c r="B20" s="8" t="n">
        <v>66.01000000000001</v>
      </c>
    </row>
    <row r="21">
      <c r="A21" s="3" t="inlineStr">
        <is>
          <t>Wtd. Avg. Remaining Contractual Term (years)</t>
        </is>
      </c>
    </row>
    <row r="22">
      <c r="A22" s="4" t="inlineStr">
        <is>
          <t>Outstanding — at December 31, 2021</t>
        </is>
      </c>
      <c r="B22" s="4" t="inlineStr">
        <is>
          <t>7 years 2 months 12 days</t>
        </is>
      </c>
    </row>
    <row r="23">
      <c r="A23" s="4" t="inlineStr">
        <is>
          <t>Fully vested and exercisable — end of year</t>
        </is>
      </c>
      <c r="B23" s="4" t="inlineStr">
        <is>
          <t>5 years 7 months 6 days</t>
        </is>
      </c>
    </row>
    <row r="24">
      <c r="A24" s="4" t="inlineStr">
        <is>
          <t>Fully vested and expected to vest - end of year</t>
        </is>
      </c>
      <c r="B24" s="4" t="inlineStr">
        <is>
          <t>7 years 1 month 6 days</t>
        </is>
      </c>
    </row>
    <row r="25">
      <c r="A25" s="3" t="inlineStr">
        <is>
          <t>Aggregate Intrinsic Value (in thousands)</t>
        </is>
      </c>
    </row>
    <row r="26">
      <c r="A26" s="4" t="inlineStr">
        <is>
          <t>Outstanding — at December 31, 2021 | $</t>
        </is>
      </c>
      <c r="B26" s="7" t="n">
        <v>61693</v>
      </c>
    </row>
    <row r="27">
      <c r="A27" s="4" t="inlineStr">
        <is>
          <t>Fully vested and exercisable — end of year | $</t>
        </is>
      </c>
      <c r="B27" s="6" t="n">
        <v>25149</v>
      </c>
    </row>
    <row r="28">
      <c r="A28" s="4" t="inlineStr">
        <is>
          <t>Fully vested and expected to vest — end of year | $</t>
        </is>
      </c>
      <c r="B28" s="7" t="n">
        <v>603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9:42:44Z</dcterms:created>
  <dcterms:modified xmlns:dcterms="http://purl.org/dc/terms/" xmlns:xsi="http://www.w3.org/2001/XMLSchema-instance" xsi:type="dcterms:W3CDTF">2022-03-01T19:42:44Z</dcterms:modified>
</cp:coreProperties>
</file>